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Fi" sheetId="5" state="visible" r:id="rId5"/>
    <sheet xmlns:r="http://schemas.openxmlformats.org/officeDocument/2006/relationships" name="Consolidated Balance Sheets (F6" sheetId="6" state="visible" r:id="rId6"/>
    <sheet xmlns:r="http://schemas.openxmlformats.org/officeDocument/2006/relationships" name="Consolidated Statements of Cash" sheetId="7" state="visible" r:id="rId7"/>
    <sheet xmlns:r="http://schemas.openxmlformats.org/officeDocument/2006/relationships" name="Consolidated Statements of Inc8" sheetId="8" state="visible" r:id="rId8"/>
    <sheet xmlns:r="http://schemas.openxmlformats.org/officeDocument/2006/relationships" name="Consolidated Balance Sheets (F9" sheetId="9" state="visible" r:id="rId9"/>
    <sheet xmlns:r="http://schemas.openxmlformats.org/officeDocument/2006/relationships" name="Consolidated Balance Sheets (10" sheetId="10" state="visible" r:id="rId10"/>
    <sheet xmlns:r="http://schemas.openxmlformats.org/officeDocument/2006/relationships" name="Consolidated Statements of Ca11" sheetId="11" state="visible" r:id="rId11"/>
    <sheet xmlns:r="http://schemas.openxmlformats.org/officeDocument/2006/relationships" name="Organization and Basis of Prese" sheetId="12" state="visible" r:id="rId12"/>
    <sheet xmlns:r="http://schemas.openxmlformats.org/officeDocument/2006/relationships" name="Earnings Per Share Of Common St" sheetId="13" state="visible" r:id="rId13"/>
    <sheet xmlns:r="http://schemas.openxmlformats.org/officeDocument/2006/relationships" name="Pension and Other Postemploymen"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Variable Interest Entities"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Asset Retirement Obligations" sheetId="20" state="visible" r:id="rId20"/>
    <sheet xmlns:r="http://schemas.openxmlformats.org/officeDocument/2006/relationships" name="Regulatory Matters" sheetId="21" state="visible" r:id="rId21"/>
    <sheet xmlns:r="http://schemas.openxmlformats.org/officeDocument/2006/relationships" name="Commitments, Guarantees and Con" sheetId="22" state="visible" r:id="rId22"/>
    <sheet xmlns:r="http://schemas.openxmlformats.org/officeDocument/2006/relationships" name="Supplemental Guarantor Informat" sheetId="23" state="visible" r:id="rId23"/>
    <sheet xmlns:r="http://schemas.openxmlformats.org/officeDocument/2006/relationships" name="Segment Information" sheetId="24" state="visible" r:id="rId24"/>
    <sheet xmlns:r="http://schemas.openxmlformats.org/officeDocument/2006/relationships" name="Asset Impairments" sheetId="25" state="visible" r:id="rId25"/>
    <sheet xmlns:r="http://schemas.openxmlformats.org/officeDocument/2006/relationships" name="Organization and Basis of Pre26" sheetId="26" state="visible" r:id="rId26"/>
    <sheet xmlns:r="http://schemas.openxmlformats.org/officeDocument/2006/relationships" name="Earnings Per Share Of Common 27" sheetId="27" state="visible" r:id="rId27"/>
    <sheet xmlns:r="http://schemas.openxmlformats.org/officeDocument/2006/relationships" name="Pension and Other Postemploym28" sheetId="28" state="visible" r:id="rId28"/>
    <sheet xmlns:r="http://schemas.openxmlformats.org/officeDocument/2006/relationships" name="Accumulated Other Comprehensi29" sheetId="29" state="visible" r:id="rId29"/>
    <sheet xmlns:r="http://schemas.openxmlformats.org/officeDocument/2006/relationships" name="Variable Interest Entities (Tab"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Commitments, Guarantees and C33" sheetId="33" state="visible" r:id="rId33"/>
    <sheet xmlns:r="http://schemas.openxmlformats.org/officeDocument/2006/relationships" name="Supplemental Guarantor Inform34" sheetId="34" state="visible" r:id="rId34"/>
    <sheet xmlns:r="http://schemas.openxmlformats.org/officeDocument/2006/relationships" name="Segment Information (Tables)" sheetId="35" state="visible" r:id="rId35"/>
    <sheet xmlns:r="http://schemas.openxmlformats.org/officeDocument/2006/relationships" name="Organization and Basis of Pre36" sheetId="36" state="visible" r:id="rId36"/>
    <sheet xmlns:r="http://schemas.openxmlformats.org/officeDocument/2006/relationships" name="Earnings Per Share Of Common 37" sheetId="37" state="visible" r:id="rId37"/>
    <sheet xmlns:r="http://schemas.openxmlformats.org/officeDocument/2006/relationships" name="Pension and Other Postemploym38"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 xmlns:r="http://schemas.openxmlformats.org/officeDocument/2006/relationships" name="Income Taxes (Details)" sheetId="41" state="visible" r:id="rId41"/>
    <sheet xmlns:r="http://schemas.openxmlformats.org/officeDocument/2006/relationships" name="Variable Interest Entities (Det" sheetId="42" state="visible" r:id="rId42"/>
    <sheet xmlns:r="http://schemas.openxmlformats.org/officeDocument/2006/relationships" name="Variable Interest Entities (D43" sheetId="43" state="visible" r:id="rId43"/>
    <sheet xmlns:r="http://schemas.openxmlformats.org/officeDocument/2006/relationships" name="Fair Value Measurements (Detail" sheetId="44" state="visible" r:id="rId44"/>
    <sheet xmlns:r="http://schemas.openxmlformats.org/officeDocument/2006/relationships" name="Fair Value Measurements (Deta45"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 xmlns:r="http://schemas.openxmlformats.org/officeDocument/2006/relationships" name="Fair Value Measurements (Deta48" sheetId="48" state="visible" r:id="rId48"/>
    <sheet xmlns:r="http://schemas.openxmlformats.org/officeDocument/2006/relationships" name="Fair Value Measurements (Deta49" sheetId="49" state="visible" r:id="rId49"/>
    <sheet xmlns:r="http://schemas.openxmlformats.org/officeDocument/2006/relationships" name="Fair Value Measurements (Deta50" sheetId="50" state="visible" r:id="rId50"/>
    <sheet xmlns:r="http://schemas.openxmlformats.org/officeDocument/2006/relationships" name="Derivative Instruments (Details" sheetId="51" state="visible" r:id="rId51"/>
    <sheet xmlns:r="http://schemas.openxmlformats.org/officeDocument/2006/relationships" name="Derivative Instruments (Detai52" sheetId="52" state="visible" r:id="rId52"/>
    <sheet xmlns:r="http://schemas.openxmlformats.org/officeDocument/2006/relationships" name="Derivative Instruments (Detai53" sheetId="53" state="visible" r:id="rId53"/>
    <sheet xmlns:r="http://schemas.openxmlformats.org/officeDocument/2006/relationships" name="Derivative Instruments (Detai54" sheetId="54" state="visible" r:id="rId54"/>
    <sheet xmlns:r="http://schemas.openxmlformats.org/officeDocument/2006/relationships" name="Derivative Instruments (Detai55" sheetId="55" state="visible" r:id="rId55"/>
    <sheet xmlns:r="http://schemas.openxmlformats.org/officeDocument/2006/relationships" name="Derivative Instruments (Detai56" sheetId="56" state="visible" r:id="rId56"/>
    <sheet xmlns:r="http://schemas.openxmlformats.org/officeDocument/2006/relationships" name="Asset Retirement Obligations (D" sheetId="57" state="visible" r:id="rId57"/>
    <sheet xmlns:r="http://schemas.openxmlformats.org/officeDocument/2006/relationships" name="Regulatory Matters - Maryland a" sheetId="58" state="visible" r:id="rId58"/>
    <sheet xmlns:r="http://schemas.openxmlformats.org/officeDocument/2006/relationships" name="Regulatory Matters - Ohio (Deta" sheetId="59" state="visible" r:id="rId59"/>
    <sheet xmlns:r="http://schemas.openxmlformats.org/officeDocument/2006/relationships" name="Regulatory Matters - Pennsylvan" sheetId="60" state="visible" r:id="rId60"/>
    <sheet xmlns:r="http://schemas.openxmlformats.org/officeDocument/2006/relationships" name="Regulatory Matters - Reliabilit" sheetId="61" state="visible" r:id="rId61"/>
    <sheet xmlns:r="http://schemas.openxmlformats.org/officeDocument/2006/relationships" name="Commitments, Guarantees and C62" sheetId="62" state="visible" r:id="rId62"/>
    <sheet xmlns:r="http://schemas.openxmlformats.org/officeDocument/2006/relationships" name="Commitments, Guarantees and C63" sheetId="63" state="visible" r:id="rId63"/>
    <sheet xmlns:r="http://schemas.openxmlformats.org/officeDocument/2006/relationships" name="Supplemental Guarantor Inform64" sheetId="64" state="visible" r:id="rId64"/>
    <sheet xmlns:r="http://schemas.openxmlformats.org/officeDocument/2006/relationships" name="Supplemental Guarantor Inform65" sheetId="65" state="visible" r:id="rId65"/>
    <sheet xmlns:r="http://schemas.openxmlformats.org/officeDocument/2006/relationships" name="Supplemental Guarantor Inform66" sheetId="66" state="visible" r:id="rId66"/>
    <sheet xmlns:r="http://schemas.openxmlformats.org/officeDocument/2006/relationships" name="Segment Information (Details Te" sheetId="67" state="visible" r:id="rId67"/>
    <sheet xmlns:r="http://schemas.openxmlformats.org/officeDocument/2006/relationships" name="Segment Information (Details)" sheetId="68" state="visible" r:id="rId68"/>
    <sheet xmlns:r="http://schemas.openxmlformats.org/officeDocument/2006/relationships" name="Asset Impairments (Details 1)" sheetId="69" state="visible" r:id="rId69"/>
  </sheets>
  <definedNames/>
  <calcPr calcId="124519" fullCalcOnLoad="1"/>
</workbook>
</file>

<file path=xl/sharedStrings.xml><?xml version="1.0" encoding="utf-8"?>
<sst xmlns="http://schemas.openxmlformats.org/spreadsheetml/2006/main" uniqueCount="1057">
  <si>
    <t>Document and Entity Information</t>
  </si>
  <si>
    <t>6 Months Ended</t>
  </si>
  <si>
    <t>Jun. 30, 2017shares</t>
  </si>
  <si>
    <t>Entity Information [Line Items]</t>
  </si>
  <si>
    <t>Entity Registrant Name</t>
  </si>
  <si>
    <t>FIRSTENERGY COR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FES</t>
  </si>
  <si>
    <t>FirstEnergy Solutions Corp.</t>
  </si>
  <si>
    <t>Non-accelerated Filer</t>
  </si>
  <si>
    <t>Consolidated Statements of Income (Loss) (FirstEnergy Corp.) - USD ($) shares in Millions, $ in Millions</t>
  </si>
  <si>
    <t>3 Months Ended</t>
  </si>
  <si>
    <t>Jun. 30, 2017</t>
  </si>
  <si>
    <t>Jun. 30, 2016</t>
  </si>
  <si>
    <t>REVENUES:</t>
  </si>
  <si>
    <t>Regulated Distribution</t>
  </si>
  <si>
    <t>Regulated Transmission</t>
  </si>
  <si>
    <t>Unregulated businesses</t>
  </si>
  <si>
    <t>Total revenues</t>
  </si>
  <si>
    <t>[1]</t>
  </si>
  <si>
    <t>OPERATING EXPENSES:</t>
  </si>
  <si>
    <t>Fuel</t>
  </si>
  <si>
    <t>Purchased power</t>
  </si>
  <si>
    <t>Other operating expenses</t>
  </si>
  <si>
    <t>Provision for depreciation</t>
  </si>
  <si>
    <t>Amortization of regulatory assets, net</t>
  </si>
  <si>
    <t>General taxes</t>
  </si>
  <si>
    <t>Impairment of assets (Note 14)</t>
  </si>
  <si>
    <t>Total operating expenses</t>
  </si>
  <si>
    <t>OPERATING INCOME (LOSS)</t>
  </si>
  <si>
    <t>OTHER INCOME (EXPENSE):</t>
  </si>
  <si>
    <t>Investment income</t>
  </si>
  <si>
    <t>Interest expense</t>
  </si>
  <si>
    <t>Capitalized financing costs</t>
  </si>
  <si>
    <t>Total other expense</t>
  </si>
  <si>
    <t>INCOME (LOSS) BEFORE INCOME TAXES (BENEFITS)</t>
  </si>
  <si>
    <t>INCOME TAXES (BENEFITS)</t>
  </si>
  <si>
    <t>NET INCOME (LOSS)</t>
  </si>
  <si>
    <t>EARNINGS (LOSS) PER SHARE OF COMMON STOCK:</t>
  </si>
  <si>
    <t>Basic, in dollars per share</t>
  </si>
  <si>
    <t>Diluted, in dollars per share</t>
  </si>
  <si>
    <t>WEIGHTED AVERAGE NUMBER OF SHARES OUTSTANDING:</t>
  </si>
  <si>
    <t>Basic, in shares</t>
  </si>
  <si>
    <t>Diluted, in shares</t>
  </si>
  <si>
    <t>DIVIDENDS DECLARED PER SHARE OF COMMON STOCK, in dollars per share</t>
  </si>
  <si>
    <t>Excise taxes collected</t>
  </si>
  <si>
    <t>Includes excise tax collections of $91 million and $92 million in the three months ended June 30, 2017 and 2016, respectively, and $191 million and $199 million in the six months ended June 30, 2017 and 2016, respectively.</t>
  </si>
  <si>
    <t>Consolidated Statements of Income (Loss) (FirstEnergy Corp.) (Parenthetical) - USD ($) $ in Millions</t>
  </si>
  <si>
    <t>Income Statement [Abstract]</t>
  </si>
  <si>
    <t>Consolidated Statements of Comprehensive Income (Loss) (FirstEnergy Corp.) - USD ($) $ in Millions</t>
  </si>
  <si>
    <t>Statement of Comprehensive Income [Abstract]</t>
  </si>
  <si>
    <t>Net loss</t>
  </si>
  <si>
    <t>OTHER COMPREHENSIVE INCOME (LOSS):</t>
  </si>
  <si>
    <t>Pension and OPEB prior service costs</t>
  </si>
  <si>
    <t>Amortized losses on derivative hedges</t>
  </si>
  <si>
    <t>Change in unrealized gains on available-for-sale securities</t>
  </si>
  <si>
    <t>Other comprehensive income (loss)</t>
  </si>
  <si>
    <t>Income taxes (benefits) on other comprehensive income (loss)</t>
  </si>
  <si>
    <t>Other comprehensive income (loss), net of tax</t>
  </si>
  <si>
    <t>COMPREHENSIVE INCOME (LOSS)</t>
  </si>
  <si>
    <t>Consolidated Balance Sheets (FirstEnergy Corp.) - USD ($) $ in Millions</t>
  </si>
  <si>
    <t>Dec. 31, 2016</t>
  </si>
  <si>
    <t>CURRENT ASSETS:</t>
  </si>
  <si>
    <t>Cash and cash equivalents</t>
  </si>
  <si>
    <t>Receivables-</t>
  </si>
  <si>
    <t>Customers, net of allowance for uncollectible accounts of $52 in 2017 and $53 in 2016</t>
  </si>
  <si>
    <t>Other, net of allowance for uncollectible accounts of $1 in 2017 and 2016</t>
  </si>
  <si>
    <t>Materials and supplies</t>
  </si>
  <si>
    <t>Prepaid taxes</t>
  </si>
  <si>
    <t>Derivatives</t>
  </si>
  <si>
    <t>Collateral</t>
  </si>
  <si>
    <t>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Total other property and investments</t>
  </si>
  <si>
    <t>ASSETS HELD FOR SALE (Note 14)</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490,000,000 shares - 444,304,456 and 442,344,218 shares outstanding as of June 30, 2017 and December 31, 2016, respectively</t>
  </si>
  <si>
    <t>Other paid-in capital</t>
  </si>
  <si>
    <t>Accumulated other comprehensive income</t>
  </si>
  <si>
    <t>Accumulated deficit</t>
  </si>
  <si>
    <t>Total common stockholders’ equity</t>
  </si>
  <si>
    <t>Long-term debt and other long-term obligations</t>
  </si>
  <si>
    <t>Total capitalization</t>
  </si>
  <si>
    <t>NONCURRENT LIABILITIES:</t>
  </si>
  <si>
    <t>Accumulated deferred income taxes</t>
  </si>
  <si>
    <t>Retirement benefits</t>
  </si>
  <si>
    <t>Asset retirement obligations</t>
  </si>
  <si>
    <t>Deferred gain on sale and leaseback transaction</t>
  </si>
  <si>
    <t>Adverse power contract liability</t>
  </si>
  <si>
    <t>Total noncurrent liabilities</t>
  </si>
  <si>
    <t>COMMITMENTS, GUARANTEES AND CONTINGENCIES (Note 11)</t>
  </si>
  <si>
    <t xml:space="preserve"> </t>
  </si>
  <si>
    <t>Total liabilities and capitalization</t>
  </si>
  <si>
    <t>Consolidated Balance Sheets (FirstEnergy Corp.) (Parenthetical) - USD ($) $ in Millions</t>
  </si>
  <si>
    <t>Common stock, par value (in dollars per share)</t>
  </si>
  <si>
    <t>Common stock, shares authorized</t>
  </si>
  <si>
    <t>Common stock, shares outstanding</t>
  </si>
  <si>
    <t>Customer</t>
  </si>
  <si>
    <t>Allowance for uncollectible accounts (in dollars)</t>
  </si>
  <si>
    <t>Consolidated Statements of Cash Flows (FirstEnergy Corp.) - USD ($) $ in Millions</t>
  </si>
  <si>
    <t>CASH FLOWS FROM OPERATING ACTIVITIES:</t>
  </si>
  <si>
    <t>Adjustments to reconcile net income (loss) to net cash from operating activities-</t>
  </si>
  <si>
    <t>Depreciation and amortization, including nuclear fuel, regulatory assets, net, intangible assets and deferred debt-related costs</t>
  </si>
  <si>
    <t>Deferred purchased power and other costs</t>
  </si>
  <si>
    <t>Deferred income taxes and investment tax credits, net</t>
  </si>
  <si>
    <t>Investment impairments</t>
  </si>
  <si>
    <t>Deferred costs on sale leaseback transaction, net</t>
  </si>
  <si>
    <t>Retirement benefits, net of payments</t>
  </si>
  <si>
    <t>Pension trust contributions</t>
  </si>
  <si>
    <t>Unrealized loss on derivative transactions (Note 8)</t>
  </si>
  <si>
    <t>Lease payments on sale and leaseback transaction</t>
  </si>
  <si>
    <t>Changes in current assets and liabilities-</t>
  </si>
  <si>
    <t>Receivables</t>
  </si>
  <si>
    <t>Prepaid taxes and other current assets</t>
  </si>
  <si>
    <t>Other current liabilities</t>
  </si>
  <si>
    <t>Collateral, net</t>
  </si>
  <si>
    <t>Net cash provided from operating activities</t>
  </si>
  <si>
    <t>New Financing-</t>
  </si>
  <si>
    <t>Long-term debt</t>
  </si>
  <si>
    <t>Short-term borrowings, net</t>
  </si>
  <si>
    <t>Redemptions and Repayments-</t>
  </si>
  <si>
    <t>Common stock dividend payments</t>
  </si>
  <si>
    <t>Net cash provided from (used for) financing activities</t>
  </si>
  <si>
    <t>CASH FLOWS FROM INVESTING ACTIVITIES:</t>
  </si>
  <si>
    <t>Property additions</t>
  </si>
  <si>
    <t>Nuclear fuel</t>
  </si>
  <si>
    <t>Sales of investment securities held in trusts</t>
  </si>
  <si>
    <t>Purchases of investment securities held in trusts</t>
  </si>
  <si>
    <t>Asset removal costs</t>
  </si>
  <si>
    <t>Net cash used for investing activities</t>
  </si>
  <si>
    <t>Net change in cash and cash equivalents</t>
  </si>
  <si>
    <t>Cash and cash equivalents at beginning of period</t>
  </si>
  <si>
    <t>Cash and cash equivalents at end of period</t>
  </si>
  <si>
    <t>Consolidated Statements of Income (Loss) and Comprehensive Income (Loss) (FirstEnergy Solutions Corp.) - USD ($) $ in Millions</t>
  </si>
  <si>
    <t>Electric sales</t>
  </si>
  <si>
    <t>STATEMENTS OF COMPREHENSIVE INCOME (LOSS)</t>
  </si>
  <si>
    <t>NET INCOME</t>
  </si>
  <si>
    <t>Miscellaneous income</t>
  </si>
  <si>
    <t>FES | Affiliates</t>
  </si>
  <si>
    <t>FES | Non-Affiliates</t>
  </si>
  <si>
    <t>Consolidated Balance Sheets (FirstEnergy Solutions Corp.) - USD ($) $ in Millions</t>
  </si>
  <si>
    <t>Customers, net of allowance for uncollectible accounts of $3 in 2017 and $5 in 2016</t>
  </si>
  <si>
    <t>Prepaid taxes and other</t>
  </si>
  <si>
    <t>Accounts payable-</t>
  </si>
  <si>
    <t>Common stock, without par value, authorized 750 shares - 7 shares outstanding as of June 30, 2017 and December 31, 2016</t>
  </si>
  <si>
    <t>Affiliated companies</t>
  </si>
  <si>
    <t>Notes receivable from affiliated companies</t>
  </si>
  <si>
    <t>Property taxes</t>
  </si>
  <si>
    <t>FES | Affiliated Companies</t>
  </si>
  <si>
    <t>Consolidated Balance Sheets (FirstEnergy Solutions Corp.) (Parenthetical) - USD ($) $ in Millions</t>
  </si>
  <si>
    <t>Consolidated Statements of Cash Flows (FirstEnergy Solutions Corp.) - USD ($) $ in Millions</t>
  </si>
  <si>
    <t>Adjustments to reconcile net loss to net cash from operating activities-</t>
  </si>
  <si>
    <t>Deferred costs on sale and leaseback transaction, net</t>
  </si>
  <si>
    <t>New financing-</t>
  </si>
  <si>
    <t>Cash investments</t>
  </si>
  <si>
    <t>Loans to affiliated companies, net</t>
  </si>
  <si>
    <t>SUPPLEMENTAL CASH FLOW INFORMATION:</t>
  </si>
  <si>
    <t>Non-cash transaction: Affiliated net asset transfer (Note 9)</t>
  </si>
  <si>
    <t>Organization and Basis of Presentation</t>
  </si>
  <si>
    <t>Organization, Consolidation and Presentation of Financial Statements [Abstract]</t>
  </si>
  <si>
    <t>ORGANIZATION AND BASIS OF PRESENTATION</t>
  </si>
  <si>
    <t>ORGANIZATION AND BASIS OF PRESENTATION Unless otherwise indicated, defined terms and abbreviations used herein have the meanings set forth in the accompanying Glossary of Terms. FE was organized under the laws of the State of Ohio in 1996. FE’s principal business is the holding, directly or indirectly, of all of the outstanding equity of its principal subsidiaries: OE, CEI, TE, Penn (a wholly owned subsidiary of OE), JCP&amp;L, ME, PN, FESC, FES and its principal subsidiaries (FG and NG), AE Supply, MP, PE, WP, FET and its principal subsidiaries (ATSI, MAIT and TrAIL), and AESC. In addition, FE holds all of the outstanding equity of other direct subsidiaries including: FirstEnergy Properties, Inc., FEV, FENOC, FELHC, Inc., GPU Nuclear, Inc., and Allegheny Ventures, Inc. FE and its subsidiaries are principally involved in the generation, transmission, and distribution of electricity. FirstEnergy’s ten utility operating companies comprise one of the nation’s largest investor-owned electric systems, based on serving six million customers in the Midwest and Mid-Atlantic regions. Its regulated and unregulated generation subsidiaries control nearly 17,000 MW of capacity from a diverse mix of non-emitting nuclear, scrubbed coal, natural gas, hydroelectric and other renewables. FirstEnergy’s transmission operations include approximately 24,000 miles of lines and two regional transmission operation centers. FES, a subsidiary of FE, was organized under the laws of the State of Ohio in 1997. FES provides energy-related products and services to retail and wholesale customers. FES also owns and operates, through its FG subsidiary, fossil generating facilities and owns, through its NG subsidiary, nuclear generating facilities. FES purchases the entire output of the generation facilities owned by FG and NG. Prior to April 1, 2016, FES financially purchased the uncommitted output of AE Supply's generation facilities under a PSA. On December 21, 2015, FES agreed, under a PSA, to physically purchase all the output of AE Supply's generation facilities effective April 1, 2016. FES and AE Supply terminated the PSA effective on April 1, 2017. FES complies with the regulations, orders, policies and practices prescribed by the SEC, FERC, NRC and applicable state regulatory authorities.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combined Annual Report on Form 10-K for the year ended December 31, 2016 . These Notes to the Consolidated Financial Statements are combined for FirstEnergy and FES. FirstEnergy follows GAAP and complies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6,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For each of the three months ended June 30, 2017 and 2016 , capitalized financing costs on FirstEnergy's Consolidated Statements of Income (Loss) include $9 million of allowance for equity funds used during construction and $11 million and $17 million , respectively, of capitalized interest. For each of the six months ended June 30, 2017 and 2016 , capitalized financing costs on FirstEnergy's Consolidated Statements of Income (Loss) include $17 million of allowance for equity funds used during construction and $23 million and $34 million , respectively, of capitalized interest. Certain prior year amounts have been reclassified to conform to the current year presentation. Strategic Review of Competitive Operations FirstEnergy believes having a combination of distribution, transmission and generation assets in a regulated or regulated-like construct is the best way to serve customers. FirstEnergy’s strategy is to be a fully regulated utility, focusing on stable and predictable earnings and cash flow from its regulated business units. Over the past several years, CES has been impacted by a prolonged decrease in demand and excess generation supply in the PJM Region, which has resulted in a period of protracted low power and capacity prices. To address this, CES sold or deactivated more than 6,770 MWs of competitive generation from 2012 to 2015 and announced in 2016 plans to exit and/or deactivate an additional 856 MWs by 2020 related to the Bay Shore Unit 1 generating station and Units 1-4 of the W.H. Sammis generating station. Additionally, CES has continued to focus on cost reductions, including those identified as part of FirstEnergy’s previously disclosed cash flow improvement plan. However, the energy and capacity markets continue to be weak, as evidenced by the significantly depressed capacity clearing prices and current forward pricing as well as the long-term fundamental view on energy and capacity prices. In order to focus on stable and predictable cash flow from its regulated business units, in November of 2016, FirstEnergy announced a strategic review of its competitive operations with a target to implement its exit from competitive operations by mid-2018. As a result of this strategic review, FirstEnergy announced in January 2017 that AE Supply and AGC entered into an asset purchase agreement to sell four of AE Supply’s natural gas generating plants and its approximately 59% of AGC’s interest in Bath County ( 1,572 MWs of combined capacity) to a subsidiary of LS Power for an all-cash purchase price of $925 million , subject to customary and other closing conditions, including receipt of regulatory approvals from FERC and the VSCC, third party consents and the satisfaction and discharge of $305 million of AE Supply’s senior notes, which is expected to require the payment of a “make-whole” premium currently estimated to be approximately $100 million based on current interest rates. As a further condition to closing, FE will provide the purchaser two limited guarantees of certain obligations of AE Supply and AGC arising under the purchase agreement. Additionally, the consent of VEPCO is needed for the sale of AGC’s interest in the Bath County pumped hydro facility, as well as agreement among AGC, LS Power and VEPCO with respect to certain amendments to the Bath County project agreements. On May 24, 2017, AE Supply and AGC and LS Power exercised a provision in the purchase agreement that allows either party to terminate the purchase agreement without penalty after June 23, 2017. All parties continue to negotiate, including consideration of various alternative structures regarding pricing and closing, and neither party has elected its termination rights under the provisions of the purchase agreement. As a result of the status of these ongoing negotiations regarding the asset purchase agreement and reflecting the impact of prevailing market conditions , CES recorded a non-cash pre-tax impairment charge of $131 million in the second quarter of 2017. FirstEnergy is targeting to close the transaction with revised terms in the second half of 2017, subject to satisfaction of various customary and other closing conditions, including without limitation, receipt of regulatory approvals and third party consents. Additionally, AE Supply’s Pleasants power station ( 1,300 MWs) was selected in MP's RFP seeking additional generation capacity, and on March 6, 2017, MP and AE Supply signed an asset purchase agreement for MP to acquire the Pleasants power station for approximately $195 million , subject to customary and other closing conditions, including regulatory approvals as further discussed below in Note 10, "Regulatory Matters - State Regulation - West Virginia." The strategic options to exit the remaining portion of CES’ generation, which is primarily at FES, are still uncertain, but could include one or more of the following: • legislative or regulatory solutions for generation assets that recognize their environmental or energy security benefits; • restructuring FES debt with its creditors; • seeking protection under U.S. bankruptcy laws for FES and likely FENOC; and/or • additional asset sales and/or plant deactivations. Furthermore, the implementation of various strategic options, and the timing thereof, could be impacted by various events, including, but not limited to the following: • The outcome of the recently announced directive by the Secretary of Energy to complete a study that explores critical issues central to protecting the long-term reliability of the electric grid, including the impact of federal policy interventions and the changing nature of electricity fuel mix, compensation of on-site fuel supply and other factors that strengthen grid resilience, and the impact of regulatory burdens, mandates and tax and subsidy policies on the premature retirement of baseload power plants; • The resolution of legislation before the Ohio General Assembly that would create a zero-emission nuclear (ZEN) credit that would compensate nuclear power plants for their environmental attributes and the potential for similar legislative action in Pennsylvania; and/or • The inability to finalize and consummate a settlement agreement with BNSF and NS regarding a previously disclosed long-term coal transportation contract dispute as discussed in Note 11, "Commitments, Guarantees and Contingencies - Environmental Matters" below, whereby FG could be subject to materially higher damages. Today, the competitive generation portfolio is comprised of more than 13,000 MWs of generation, primarily from coal, nuclear and natural gas and oil fuel sources. The assets can generate approximately 70 - 75 million MWHs annually, with up to an additional five million MWHs available from purchased power agreements for wind, solar, and CES' entitlement in OVEC, of which a portion is sold through various retail channels and the remainder targeting forward wholesale or spot sales. Subject to the completion of the AE Supply and AGC asset sale discussed above as well as the transfer of the Pleasants Power station to MP, the size and generation capacity of CES’ portfolio will be reduced to approximately 10,000 MWs, primarily at FES, with approximately 60 - 65 million MWHs produced annually. The competitive business continues to be managed conservatively due to the stress of weak energy prices, insufficient results from recent capacity auctions and anemic demand forecasts. Furthermore, the credit quality of CES, specifically FES' unsecured debt rating of Caa1 at Moody’s, CCC at S&amp;P and C at Fitch and negative outlook from each of the rating agencies has challenged its ability to hedge generation with retail and forward wholesale sales due to significant collateral requirements. As a result, CES' contract sales are expected to decline from 53 million MWHs in 2016 to 40 - 45 million MWHs in 2017 and to 35 - 40 million MWHs in 2018. While the reduced contract sales will decrease potential collateral requirements, market price volatility may significantly impact CES' financial results due to the increased exposure to the wholesale spot market. Going Concern at FES Although FES has access to a $500 million secured line of credit with FE, all of which was available as of June 30, 2017 , its current credit rating and the current forward wholesale pricing environment present significant challenges to FES. Furthermore, an inability to develop and execute upon viable alternative strategies for its competitive portfolio would continue to further stress the liquidity and financial condition of FES. Cash flow from operations at FES is expected to be more than sufficient to fund capital expenditures and nuclear fuel purchases through March 2018. As previously disclosed, FES has $515 million of maturing debt in 2018, beginning in the second quarter. Based on FES' current senior unsecured debt rating, capital structure and the forecasted decline in wholesale forward market prices over the next few years, the debt maturities are likely to be difficult to refinance, even on a secured basis. Furthermore, lack of clarity regarding the timing and viability of alternative strategies, including additional asset sales or deactivations and/or converting generation from competitive operations to a regulated or regulated-like construct in a way that provides FES with the means to satisfy its obligations over the long-term, may also require FES to restructure debt and other financial obligations with its creditors or seek protection under U.S. bankruptcy laws. In the event FES seeks protection under U.S. bankruptcy laws, FENOC will likely seek such protection. Although management is exploring capital and other cost reductions, asset sales, and other options to improve cash flow as well as continuing with efforts to explore legislative or regulatory solutions, these obligations and their impact to liquidity raise substantial doubt about FES’ ability to meet its obligations as they come due over the next twelve months and, as such, its ability to continue as a going concern. New Accounting Pronouncements Recently Adopted Pronouncements ASU 2016-09, "Improvements to Employee Share-Based Payment Accounting" (Issued March 2016): ASU 2016-09 simplifies several aspects of the accounting for employee share-based payments. The new guidance requires all income tax effects of awards to be recognized in the income statement when the awards vest or are settled. It also does not require liability accounting when an employer repurchases more of an employee’s shares for tax withholding purposes. FirstEnergy adopted ASU 2016-09 on January 1, 2017. Upon adoption, FirstEnergy elected to account for forfeitures as they occur. The change was applied on a modified retrospective basis with a cumulative effect adjustment to retained earnings of approximately $6 million as of January 1, 2017. Additionally, FirstEnergy retrospectively applied the cash flow presentation requirement to present cash paid to tax authorities when shares are withheld to satisfy statutory tax withholding obligations as financing activities by reclassifying $12 million from operating activities to financing activities in the 2016 Statement of Cash Flow. ASU 2016-15, "Classification of Certain Cash Receipts and Cash Payments" (Issued August 2016): The standard is intended to eliminate diversity in practice in how certain cash receipts and cash payments are presented and classified in the statement of cash flows, including the presentation of debt prepayment or debt extinguishment costs, all of which will be classified as financing activities. ASU 2016-15 is effective for fiscal years, and for interim periods within those fiscal years, beginning after December 15, 2017. FirstEnergy early adopted this ASU as of January 1, 2017. There was no impact to prior period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or in the 2016 Annual Report on Form 10-K based upon the current expectation that such new standards will not significantly impact FirstEnergy's financial reporting. Below is an update to the discussion of pronouncements contained in the 2016 Annual Report on Form 10-K. ASU 2014-09, "Revenue from Contracts with Customers" (Issued May 2014 and subsequently updated to address implementation questions): For public business entities, the new revenue recognition guidance will be effective for annual and interim reporting periods beginning after December 15, 2017. FirstEnergy will not early adopt the standard. FirstEnergy has evaluated its revenues and expects limited impacts to current revenue recognition practices. FirstEnergy expects to apply the new guidance on a modified retrospective basis and continues to assess the impact on its financial statements and disclosures. ASU 2016-02, "Leases (Topic 842)" (Issued February 2016) : ASU 2016-02 will require organizations that lease assets with lease terms of more than 12 months to recognize assets and liabilities for the rights and obligations created by those leases on their balance sheets. In addition, new qualitative and quantitative disclosures of the amounts, timing, and uncertainty of cash flows arising from leases will be required. The ASU will be effective for fiscal years, and interim periods within those fiscal years, beginning after December 15, 2018, with early adoption permitted. Lessors and lessees will be required to apply a modified retrospective transition approach, which requires adjusting the accounting for any leases existing at the beginning of the earliest comparative period presented in the adoption-period financial statements. Any leases that expire before the initial application date will not require any accounting adjustment. ASU 2017-01, "Business Combinations: Clarifying the Definition of a Business" (Issued January 2017) : ASU 2017-01 assists entities with evaluating whether transactions should be accounted for as acquisitions (or disposals) of assets or businesses. ASU 2017-01 is effective for fiscal years, and for interim periods within those fiscal years, beginning after December 15, 2017. The ASU will be applied prospectively to any transactions occurring within the period of adoption. Early adoption is permitted, including for interim or annual periods in which the financial statements have not been issued or made available for issuance. ASU 2017-07,"Compensation-Retirement Benefits: Improving the Presentation of Net Periodic Pension Cost and Net Periodic Postretirement Benefit Cost" (Issued March 2017): ASU 2017-07 requires entities to retrospectively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service costs are eligible for capitalization on a prospective basis. FirstEnergy is currently evaluating the impact on its financial statements of adopting this standard, which will be heavily dependent on the resolution of certain industry issues. The ASU will be effective in fiscal years beginning after December 15, 2017, including interim periods within those fiscal years.</t>
  </si>
  <si>
    <t>Earnings Per Share Of Common Stock</t>
  </si>
  <si>
    <t>Earnings Per Share [Abstract]</t>
  </si>
  <si>
    <t>EARNINGS PER SHARE OF COMMON STOCK</t>
  </si>
  <si>
    <t>EARNINGS PER SHARE OF COMMON STOCK 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 As discussed above, FirstEnergy adopted ASU 2016-09, "Improvements to Employee Share-Based Payment Accounting" beginning January 1, 2017. For the three and six months ended June 30, 2017, there were no material impacts to the basic or diluted earnings per share due to the new standard. The following table reconciles basic and diluted earnings (loss) per share of common stock: (In millions, except per share amounts) For the Three Months Ended June 30 For the Six Months Ended June 30 Reconciliation of Basic and Diluted Earnings (Loss) per Share of Common Stock 2017 2016 2017 2016 Net income (loss) $ 174 $ (1,089 ) $ 379 $ (761 ) Weighted average number of basic shares outstanding 444 425 443 424 Assumed exercise of dilutive stock options and awards (1) 1 — 1 — Weighted average number of diluted shares outstanding 445 425 444 424 Basic earnings (loss) per share of common stock $ 0.39 $ (2.56 ) $ 0.86 $ (1.79 ) Diluted earnings (loss) per share of common stock $ 0.39 $ (2.56 ) $ 0.85 $ (1.79 ) (1) For both the three and six months ended June 30 , 2017 , one million shares were excluded from the calculation of diluted shares outstanding, as their inclusion would be antidilutive. For both the three and six months ended June 30, 2016, three million shares were excluded from the calculation of diluted shares outstanding, as their inclusion would be antidilutive as a result of the net loss.</t>
  </si>
  <si>
    <t>Pension and Other Postemployment Benefits</t>
  </si>
  <si>
    <t>Retirement Benefits [Abstract]</t>
  </si>
  <si>
    <t>PENSIONS AND OTHER POSTEMPLOYMENT BENEFITS</t>
  </si>
  <si>
    <t>PENSION AND OTHER POSTEMPLOYMENT BENEFITS The components of the consolidated net periodic costs (credits) for pension and OPEB (including amounts capitalized) were as follows: Components of Net Periodic Benefit Costs (Credits) Pension OPEB For the Three Months Ended June 30 2017 2016 2017 2016 (In millions) Service costs $ 52 $ 48 $ 1 $ 1 Interest costs 97 99 7 8 Expected return on plan assets (112 ) (100 ) (7 ) (8 ) Amortization of prior service costs (credits) 2 2 (20 ) (20 ) Net periodic costs (credits) $ 39 $ 49 $ (19 ) $ (19 ) Components of Net Periodic Benefit Costs (Credits) Pension OPEB For the Six Months Ended June 30 2017 2016 2017 2016 (In millions) Service costs $ 104 $ 96 $ 2 $ 2 Interest costs 194 199 14 15 Expected return on plan assets (224 ) (197 ) (15 ) (16 ) Amortization of prior service costs (credits) 4 4 (40 ) (40 ) Net periodic costs (credits) $ 78 $ 102 $ (39 ) $ (39 ) FES' share of the net periodic pension and OPEB costs (credits) were as follows: Pension OPEB 2017 2016 2017 2016 (In millions) For the Three Months Ended June 30 $ 3 $ 6 $ (4 ) $ (4 ) For the Six Months Ended June 30 6 12 (8 ) (8 ) Pension and OPEB obligations are allocated to FE's subsidiaries, including FES, employing the plan participants. The net periodic pension and OPEB costs (credits), net of amounts capitalized, recognized in earnings by FirstEnergy and FES were as follows: Net Periodic Benefit Expense (Credit) Pension OPEB For the Three Months Ended June 30 2017 2016 2017 2016 (In millions) FirstEnergy $ 27 $ 35 $ (14 ) $ (15 ) FES 3 6 (4 ) (4 ) Net Periodic Benefit Expense (Credit) Pension OPEB For the Six Months Ended June 30 2017 2016 2017 2016 (In millions) FirstEnergy $ 59 $ 72 $ (29 ) $ (30 ) FES 6 12 (8 ) (8 ) As of June 30, 2017, and December 31, 2016, FES had $866 million of affiliated non-current liabilities related to allocated pension and OPEB mark-to-market costs, of which $570 million was from FENOC.</t>
  </si>
  <si>
    <t>Accumulated Other Comprehensive Income</t>
  </si>
  <si>
    <t>Equity [Abstract]</t>
  </si>
  <si>
    <t>ACCUMULATED OTHER COMPREHENSIVE INCOME</t>
  </si>
  <si>
    <t>ACCUMULATED OTHER COMPREHENSIVE INCOME The changes in AOCI, net of tax, in the three and six months ended June 30, 2017 and 2016 , for FirstEnergy are included in the following tables: FirstEnergy Gains &amp; Losses on Cash Flow Hedges Unrealized Gains on AFS Securities Defined Benefit Pension &amp; OPEB Plans Total (In millions) AOCI Balance as of April 1, 2017 $ (26 ) $ 63 $ 138 $ 175 Other comprehensive income before reclassifications — 4 — 4 Amounts reclassified from AOCI 1 (6 ) (18 ) (23 ) Other comprehensive income (loss) 1 (2 ) (18 ) (19 ) Income taxes (benefits) on other comprehensive income (loss) 1 — (8 ) (7 ) Other comprehensive loss, net of tax — (2 ) (10 ) (12 ) AOCI Balance as of June 30, 2017 $ (26 ) $ 61 $ 128 $ 163 AOCI Balance as of April 1, 2016 $ (32 ) $ 36 $ 175 $ 179 Other comprehensive income before reclassifications — 47 — 47 Amounts reclassified from AOCI 2 (12 ) (18 ) (28 ) Other comprehensive income (loss) 2 35 (18 ) 19 Income taxes (benefits) on other comprehensive income (loss) 1 13 (7 ) 7 Other comprehensive income (loss), net of tax 1 22 (11 ) 12 AOCI Balance as of June 30, 2016 $ (31 ) $ 58 $ 164 $ 191 Gains &amp; Losses on Cash Flow Hedges Unrealized Gains on AFS Securities Defined Benefit Pension &amp; OPEB Plans Total (In millions) AOCI Balance as of January 1, 2017 $ (28 ) $ 52 $ 150 $ 174 Other comprehensive income before reclassifications — 36 — 36 Amounts reclassified from AOCI 4 (22 ) (36 ) (54 ) Other comprehensive income (loss) 4 14 (36 ) (18 ) Income taxes (benefits) on other comprehensive income (loss) 2 5 (14 ) (7 ) Other comprehensive income (loss), net of tax 2 9 (22 ) (11 ) AOCI Balance as of June 30, 2017 $ (26 ) $ 61 $ 128 $ 163 AOCI Balance as of January 1, 2016 $ (33 ) $ 18 $ 186 $ 171 Other comprehensive income before reclassifications — 88 — 88 Amounts reclassified from AOCI 4 (25 ) (36 ) (57 ) Other comprehensive income (loss) 4 63 (36 ) 31 Income taxes (benefits) on other comprehensive income (loss) 2 23 (14 ) 11 Other comprehensive income (loss), net of tax 2 40 (22 ) 20 AOCI Balance as of June 30, 2016 $ (31 ) $ 58 $ 164 $ 191 The following amounts were reclassified from AOCI for FirstEnergy in the three and six months ended June 30, 2017 and 2016 : For the Three Months Ended June 30 For the Six Months Ended June 30 Affected Line Item in Consolidated Statements of Income (Loss) Reclassifications from AOCI (2) 2017 2016 2017 2016 (In millions) Gains &amp; losses on cash flow hedges Long-term debt $ 1 $ 2 $ 4 $ 4 Interest expense (1 ) (1 ) (2 ) (2 ) Income taxes (benefits) $ — $ 1 $ 2 $ 2 Net of tax Unrealized gains on AFS securities Realized gains on sales of securities $ (6 ) $ (12 ) $ (22 ) $ (25 ) Investment income 2 4 8 9 Income taxes (benefits) $ (4 ) $ (8 ) $ (14 ) $ (16 ) Net of tax Defined benefit pension and OPEB plans Prior-service costs $ (18 ) $ (18 ) $ (36 ) $ (36 ) (1) 8 7 14 14 Income taxes (benefits) $ (10 ) $ (11 ) $ (22 ) $ (22 ) Net of tax (1) These AOCI components are included in the computation of net periodic pension cost. See Note 3, "Pension and Other Postemployment Benefits," for additional details. (2) Amounts in parenthesis represent credits to the Consolidated Statements of Income (Loss) from AOCI. The changes in AOCI, net of tax, in the three and six months ended June 30, 2017 and 2016 , for FES are included in the following tables: FES Gains &amp; Losses on Cash Flow Hedges Unrealized Gains on AFS Securities Defined Benefit Pension &amp; OPEB Plans Total (In millions) AOCI Balance as of April 1, 2017 $ (9 ) $ 58 $ 28 $ 77 Other comprehensive income before reclassifications — 12 — 12 Amounts reclassified from AOCI — (6 ) (4 ) (10 ) Other comprehensive income (loss) — 6 (4 ) 2 Income taxes (benefits) on other comprehensive income (loss) — 2 (2 ) — Other comprehensive income (loss), net of tax — 4 (2 ) 2 AOCI Balance as of June 30, 2017 $ (9 ) $ 62 $ 26 $ 79 AOCI Balance as of April 1, 2016 $ (9 ) $ 30 $ 37 $ 58 Other comprehensive income before reclassifications — 44 — 44 Amounts reclassified from AOCI (1 ) (11 ) (3 ) (15 ) Other comprehensive income (loss) (1 ) 33 (3 ) 29 Income taxes (benefits) on other comprehensive income (loss) — 13 (1 ) 12 Other comprehensive income (loss), net of tax (1 ) 20 (2 ) 17 AOCI Balance as of June 30, 2016 $ (10 ) $ 50 $ 35 $ 75 Gains &amp; Losses on Cash Flow Hedges Unrealized Gains on AFS Securities Defined Benefit Pension &amp; OPEB Plans Total (In millions) AOCI Balance as of January 1, 2017 $ (9 ) $ 48 $ 30 $ 69 Other comprehensive income before reclassifications — 43 — 43 Amounts reclassified from AOCI — (21 ) (7 ) (28 ) Other comprehensive income (loss) — 22 (7 ) 15 Income taxes (benefits) on other comprehensive income (loss) — 8 (3 ) 5 Other comprehensive income (loss), net of tax — 14 (4 ) 10 AOCI Balance as of June 30, 2017 $ (9 ) $ 62 $ 26 $ 79 AOCI Balance as of January 1, 2016 $ (9 ) $ 16 $ 39 $ 46 Other comprehensive income before reclassifications — 80 — 80 Amounts reclassified from AOCI (1 ) (24 ) (7 ) (32 ) Other comprehensive income (loss) (1 ) 56 (7 ) 48 Income taxes (benefits) on other comprehensive income (loss) — 22 (3 ) 19 Other comprehensive income (loss), net of tax (1 ) 34 (4 ) 29 AOCI Balance as of June 30, 2016 $ (10 ) $ 50 $ 35 $ 75 The following amounts were reclassified from AOCI for FES in the three and six months ended June 30, 2017 and 2016 : For the Three Months Ended June 30 For the Six Months Ended June 30 Affected Line Item in Consolidated Statements of Income (Loss) Reclassifications from AOCI (2) 2017 2016 2017 2016 (In millions) Gains &amp; losses on cash flow hedges Commodity contracts $ — $ (1 ) $ — $ (1 ) Other operating expenses — — — — Income taxes (benefits) $ — $ (1 ) $ — $ (1 ) Net of tax Unrealized gains on AFS securities Realized gains on sales of securities $ (6 ) $ (11 ) $ (21 ) $ (24 ) Investment income 2 4 8 9 Income taxes (benefits) $ (4 ) $ (7 ) $ (13 ) $ (15 ) Net of tax Defined benefit pension and OPEB plans Prior-service costs $ (4 ) $ (3 ) $ (7 ) $ (7 ) (1) 2 1 3 3 Income taxes (benefits) $ (2 ) $ (2 ) $ (4 ) $ (4 ) Net of tax (1) These AOCI components are included in the computation of net periodic pension cost. See Note 3, "Pension and Other Postemployment Benefits," for additional details. (2) Amounts in parenthesis represent credits to the Consolidated Statements of Income (Loss) from AOCI.</t>
  </si>
  <si>
    <t>Income Taxes</t>
  </si>
  <si>
    <t>Income Tax Disclosure [Abstract]</t>
  </si>
  <si>
    <t>INCOME TAXES</t>
  </si>
  <si>
    <t>INCOME TAXES FirstEnergy’s and FES’ interim effective tax rates reflect the estimated annual effective tax rates for 2017 and 2016 . These tax rates are affected by estimated annual permanent items, such as AFUDC equity and other flow-through items, as well as discrete items that may occur in any given period, but are not consistent from period to period. FirstEnergy’s effective tax rate for the three months ended June 30, 2017 and 2016 was 40.2% on pre-tax income and 10.7% on pre-tax losses, respectively. FirstEnergy's effective tax rate for the six months ended June 30, 2017 and 2016 was 39.1% on pre-tax income and (12.2)% on pre-tax losses, respectively. The change in the effective tax rate for both periods is primarily due to the impairment of $800 million of goodwill in 2016, of which $433 million was non-deductible for tax purposes. Additionally, $159 million of valuation allowances were recorded in 2016 against state and municipal NOL carryforwards that also impact the 2016 effective tax rate. FES’ effective tax rate for the three months ended June 30, 2017 and 2016 was 54.8% on pre-tax income and 24.6% on pre-tax losses, respectively. FES' effective tax rate for the six months ended June 30, 2017 and 2016 was 22.8% and 16.6% , respectively. The change in the effective tax rate for both periods was primarily due to the re-measurement of ADIT resulting from the transfer of nuclear decommissioning trust assets and asset retirement obligations from OE and TE to NG, as discussed in Note 9, "Asset Retirement Obligation," as well as a $65 million valuation allowance recognized in the second quarter of 2016 against state and local NOL carryforwards and the impairment of goodwill in 2016, of which $23 million was non-deductible for tax purposes. As of June 30, 2017 , it is reasonably possible that approximately $51 million of unrecognized tax benefits may be resolved within the next twelve months as a result of the statute of limitations expiring and expected resolution with respect to certain claims, of which approximately $ 26 million would affect FirstEnergy's effective tax rate. In February 2017, the IRS completed its examination of FirstEnergy's 2015 federal income tax return and issued a Full Acceptance Letter with no changes or adjustments to FirstEnergy's taxable income or effective tax rate.</t>
  </si>
  <si>
    <t>Variable Interest Entities</t>
  </si>
  <si>
    <t>Variable Interest Entities [Abstract]</t>
  </si>
  <si>
    <t>VARIABLE INTEREST ENTITIES</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September 2012, the Ohio Companies created separate, wholly-owned limited liability company SPEs which issued phase-in recovery bonds to securitize the recovery of certain all-electric customer heating discounts, fuel and purchased power regulatory assets. The phase-in recovery bonds are payable only from, and secured by, phase-in recovery property owned by the SPEs.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June 30, 2017 and December 31, 2016 , $327 million and $339 million of the phase-in recovery bonds were outstanding, respectively. • JCP&amp;L Securitization - In June 2002, JCP&amp;L Transition Funding sold transition bonds to securitize the recovery of JCP&amp;L’s bondable stranded costs associated with the previously divested Oyster Creek Nuclear Generating Station, which were paid in full at maturity on June 5, 2017. Additionally, in August 2006, JCP&amp;L Transition Funding II sold transition bonds to securitize the recovery of deferred costs associated with JCP&amp;L’s supply of BGS. JCP&amp;L did not purchase and does not own any of the transition bonds, which are included as long-term debt on FirstEnergy’s and JCP&amp;L’s Consolidated Balance Sheets. The transition bonds are the sole obligations of JCP&amp;L Transition Funding II and are collateralized by its equity and assets, which consist primarily of bondable transition property. As of June 30, 2017 and December 31, 2016 , $63 million and $85 million of the transition bonds were outstanding, respectively. • MP and PE Environmental Funding Companies - The entities issued bonds, the proceeds of which were used to construct environmental control facilities. The limited liability company SP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June 30, 2017 and December 31, 2016 , $395 million and $406 million of the environmental control bonds were outstanding, respectively. FES does not have any consolidated VIEs.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As discussed in Note 11, "Commitments, Guarantees and Contingencies," FE is the guarantor under Global Holding's $300 million term loan facility. Failure by Global Holding to meet the terms and conditions under its term loan facility could require FE to be obligated under the provisions of its guarantee, resulting in consolidation of Global Holding by FE. •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 Purchase Power Agreements -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2 long-term PPAs with NUG entities that were entered into pursuant to PURPA.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 that may contain a variable interest during the three months ended June 30, 2017 and 2016 were $25 million and $25 million , respectively, and $53 million and $56 million during the six months ended June 30, 2017 and 2016 , respectively. • Sale and Leaseback Transactions - FES has obligations that are not included on its Consolidated Balance Sheet related to the 2007 Bruce Mansfield Unit 1 sale and leaseback arrangement, which are satisfied through operating lease payments. FirstEnergy is not the primary beneficiary of these interests as it does not have control over the significant activities affecting the economics of the arrangements. As of June 30, 2017 , FES' leasehold interest was 93.83% of Bruce Mansfield Unit 1. FES is exposed to losses under the Bruce Mansfield Unit 1 sale and leaseback agreements upon the occurrence of certain contingent events. The maximum exposure under these provisions represents the net amount of casualty value payments due upon the occurrence of specified casualty events. Net discounted lease payments would not be payable if the casualty loss payments were made. The following table discloses each company’s net exposure to loss based upon the casualty value provisions as of June 30, 2017 : Maximum Exposure Discounted Lease Payments, net Net Exposure (In millions) FirstEnergy and FES $ 1,081 $ 859 $ 222 On June 1, 2017, NG completed the purchase of the 2.60% lessor equity interests of the remaining non-affiliated leasehold interests in Beaver Valley Unit 2 for $38 million . In addition, the Beaver Valley Unit 2 leases expired in accordance with their terms on June 1, 2017, resulting in NG being the sole owner of Beaver Valley Unit 2. All debt obligations associated with those sale and leasebacks have been satisfied. Thereafter, OE and TE transferred their NDT assets and related ARO's to NG associated with Beaver Valley Unit 2. See Note 9, "Asset Retirement Obligations," for additional information.</t>
  </si>
  <si>
    <t>Fair Value Measurements</t>
  </si>
  <si>
    <t>Fair Value Disclosures [Abstract]</t>
  </si>
  <si>
    <t>FAIR VALUE MEASUREMENTS</t>
  </si>
  <si>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and NUGs follows: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8, "Derivative Instruments," for additional information regarding FirstEnergy's FTRs.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hree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June 30, 2017 , from those used as of December 31, 2016 .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ransfers between levels are recognized at the end of the reporting period. There were no transfers between levels during the six months ended June 30, 2017 . The following tables set forth the recurring assets and liabilities that are accounted for at fair value by level within the fair value hierarchy: FirstEnergy Recurring Fair Value Measurements June 30, 2017 December 31, 2016 Level 1 Level 2 Level 3 Total Level 1 Level 2 Level 3 Total Assets (In millions) Corporate debt securities $ — $ 1,216 $ — $ 1,216 $ — $ 1,247 $ — $ 1,247 Derivative assets - commodity contracts — 50 — 50 10 200 — 210 Derivative assets - FTRs — — 4 4 — — 7 7 Derivative assets - NUG contracts (1) — — — — — — 1 1 Equity securities (2) 1,002 — — 1,002 925 — — 925 Foreign government debt securities — 95 — 95 — 78 — 78 U.S. government debt securities — 156 — 156 — 161 — 161 U.S. state debt securities — 258 — 258 — 246 — 246 Other (3) 114 150 — 264 199 123 — 322 Total assets $ 1,116 $ 1,925 $ 4 $ 3,045 $ 1,134 $ 2,055 $ 8 $ 3,197 Liabilities Derivative liabilities - commodity contracts $ — $ (18 ) $ — $ (18 ) $ (6 ) $ (118 ) $ — $ (124 ) Derivative liabilities - FTRs — — (2 ) (2 ) — — (6 ) (6 ) Derivative liabilities - NUG contracts (1) — — (99 ) (99 ) — — (108 ) (108 ) Total liabilities $ — $ (18 ) $ (101 ) $ (119 ) $ (6 ) $ (118 ) $ (114 ) $ (238 ) Net assets (liabilities) (4) $ 1,116 $ 1,907 $ (97 ) $ 2,926 $ 1,128 $ 1,937 $ (106 ) $ 2,959 (1) NUG contracts are subject to regulatory accounting treatment and do not impact earnings. (2) NDT funds hold equity portfolios whose performance is benchmarked against the Alerian MLP Index or the Wells Fargo Hybrid and Preferred Securities REIT index. (3) Primarily consists of short-term cash investments. (4) Excludes $(18) million and $(3) million as of June 30, 2017 and December 31, 2016 ,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June 30, 2017 and December 31, 2016 : NUG Contracts (1) FTRs Derivative Assets Derivative Liabilities Net Derivative Assets Derivative Liabilities Net (In millions) January 1, 2016 Balance $ 1 $ (137 ) $ (136 ) $ 8 $ (13 ) $ (5 ) Unrealized gain (loss) 2 (17 ) (15 ) (6 ) (4 ) (10 ) Purchases — — — 16 (7 ) 9 Settlements (2 ) 46 44 (11 ) 18 7 December 31, 2016 Balance $ 1 $ (108 ) $ (107 ) $ 7 $ (6 ) $ 1 Unrealized loss — (10 ) (10 ) — (2 ) (2 ) Purchases — — — 4 (1 ) 3 Settlements (1 ) 19 18 (7 ) 7 — June 30, 2017 Balance $ — $ (99 ) $ (99 ) $ 4 $ (2 ) $ 2 (1) NUG contracts are subject to regulatory accounting treatment and do not impact earnings. Level 3 Quantitative Information The following table provides quantitative information for FTRs and NUG contracts that are classified as Level 3 in the fair value hierarchy for the period ended June 30, 2017 : Fair Value, Net (In millions) Valuation Significant Input Range Weighted Average Units FTRs $ 2 Model RTO auction clearing prices $(2.00) to $4.10 $0.60 Dollars/MWH NUG Contracts $ (99 ) Model Generation 400 to 2,545,000 515,000 MWH Regional electricity prices $31.20 to $33.60 $31.30 Dollars/MWH FES Recurring Fair Value Measurements June 30, 2017 December 31, 2016 Level 1 Level 2 Level 3 Total Level 1 Level 2 Level 3 Total Assets (In millions) Corporate debt securities $ — $ 761 $ — $ 761 $ — $ 726 $ — $ 726 Derivative assets - commodity contracts — 49 — 49 10 200 — 210 Derivative assets - FTRs — — 1 1 — — 4 4 Equity securities (1) 720 — — 720 634 — — 634 Foreign government debt securities — 66 — 66 — 58 — 58 U.S. government debt securities — 137 — 137 — 48 — 48 U.S. state debt securities — 4 — 4 — 3 — 3 Other (2) 2 108 — 110 2 81 — 83 Total assets $ 722 $ 1,125 $ 1 $ 1,848 $ 646 $ 1,116 $ 4 $ 1,766 Liabilities Derivative liabilities - commodity contracts $ — $ (17 ) $ — $ (17 ) $ (6 ) $ (118 ) $ — $ (124 ) Derivative liabilities - FTRs — — (2 ) (2 ) — — (5 ) (5 ) Total liabilities $ — $ (17 ) $ (2 ) $ (19 ) $ (6 ) $ (118 ) $ (5 ) $ (129 ) Net assets (liabilities) (3) $ 722 $ 1,108 $ (1 ) $ 1,829 $ 640 $ 998 $ (1 ) $ 1,637 (1) NDT funds hold equity portfolios whose performance is benchmarked against the Alerian MLP Index or the Wells Fargo Hybrid and Preferred Securities REIT index. (2) Primarily consists of short-term cash investments. (3) Excludes $(3) million and $2 million as of June 30, 2017 and December 31, 2016 , respectively, of receivables, payables, taxes and accrued income associated with the financial instruments reflected within the fair value table. Rollforward of Level 3 Measurements The following table provides a reconciliation of changes in the fair value of FTRs held by FES and classified as Level 3 in the fair value hierarchy for the periods ended June 30, 2017 and December 31, 2016 : Derivative Asset Derivative Liability Net Asset (Liability) (In millions) January 1, 2016 Balance $ 5 $ (11 ) $ (6 ) Unrealized loss (4 ) (3 ) (7 ) Purchases 10 (5 ) 5 Settlements (7 ) 14 7 December 31, 2016 Balance $ 4 $ (5 ) $ (1 ) Unrealized loss — (1 ) (1 ) Purchases 1 (1 ) — Settlements (4 ) 5 1 June 30, 2017 Balance $ 1 $ (2 ) $ (1 ) Level 3 Quantitative Information The following table provides quantitative information for FTRs held by FES that are classified as Level 3 in the fair value hierarchy for the period ended June 30, 2017 : Fair Value, Net (In millions) Valuation Significant Input Range Weighted Average Units FTRs $ (1 ) Model RTO auction clearing prices ($2.00) to $4.10 $0.2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The NDTs of JCP&amp;L, ME and PN are subject to regulatory accounting with unrealized gains and losses offset against regulatory assets. During the second quarter of 2017, in connection with NG purchasing the lessor equity interests of the remaining non-affiliated leasehold interests from an owner participant in the Beaver Valley Unit 2 and the expiration of the leases, OE and TE transferred NDT assets of $189 million associated with their leasehold interests to NG. See Note 9, "Asset Retirement Obligations," for additional information.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AFS Securities FirstEnergy holds debt and equity securities within its NDT and nuclear fuel disposal trusts. These trust investments are considered AFS securities, recognized at fair market value. FirstEnergy has no securities held for trading purposes. The following table summarizes the amortized cost basis, unrealized gains (there were no unrealized losses) and fair values of investments held in NDT and nuclear fuel disposal trusts as of June 30, 2017 and December 31, 2016 : June 30, 2017 (1) December 31, 2016 (2) Cost Basis Unrealized Gains Fair Value Cost Basis Unrealized Gains Fair Value (In millions) Debt securities FirstEnergy $ 1,708 $ 44 $ 1,752 $ 1,735 $ 38 $ 1,773 FES 961 32 993 847 27 874 Equity securities FirstEnergy $ 876 $ 126 $ 1,002 $ 822 $ 103 $ 925 FES 629 91 720 564 70 634 (1) Excludes short-term cash investments: FirstEnergy - $87 million ; FES - $80 million . (2) Excludes short-term cash investments: FirstEnergy - $61 million ; FES - $44 million . Proceeds from the sale of investments in AFS securities, realized gains and losses on those sales, OTTI and interest and dividend income for the three and six months ended June 30, 2017 and 2016 were as follows: For the Three Months Ended June 30, 2017 Sale Proceeds Realized Gains Realized Losses OTTI Interest and Dividend Income (In millions) FirstEnergy $ 519 $ 98 $ (91 ) $ (4 ) $ 25 FES 206 69 (62 ) (4 ) 15 June 30, 2016 Sale Proceeds Realized Gains Realized Losses OTTI Interest and Dividend Income (In millions) FirstEnergy $ 559 $ 34 $ (24 ) $ (2 ) $ 25 FES 303 25 (15 ) (2 ) 13 For the Six Months Ended June 30, 2017 Sale Proceeds Realized Gains Realized Losses OTTI Interest and Dividend Income (In millions) FirstEnergy $ 1,257 $ 183 $ (154 ) $ (7 ) $ 48 FES 437 133 (110 ) (7 ) 29 June 30, 2016 Sale Proceeds Realized Gains Realized Losses OTTI Interest and Dividend Income (In millions) FirstEnergy $ 1,024 $ 95 $ (73 ) $ (10 ) $ 48 FES 441 67 (43 ) (9 ) 26 Held-To-Maturity Securities Unrealized gains (there were no unrealized losses) and approximate fair values of investments in held-to-maturity securities as of June 30, 2017 and December 31, 2016 are immaterial to FirstEnergy. Investments in employee benefit trusts and equity method investments totaling $254 million as of June 30, 2017 and $266 million as of December 31, 2016 ,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capital lease obligations and net unamortized debt issuance costs, premiums and discounts: June 30, 2017 December 31, 2016 Carrying Value Fair Value Carrying Value Fair Value (In millions) FirstEnergy $ 22,646 $ 23,164 $ 19,885 $ 19,829 FES 2,837 1,518 3,000 1,555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June 30, 2017 and December 31, 2016 .</t>
  </si>
  <si>
    <t>Derivative Instruments</t>
  </si>
  <si>
    <t>Derivative Instruments and Hedging Activities Disclosure [Abstract]</t>
  </si>
  <si>
    <t>DERIVATIVE INSTRUMENTS</t>
  </si>
  <si>
    <t xml:space="preserve">DERIVATIVE INSTRUMENTS FirstEnergy is exposed to financial risks resulting from fluctuating interest rates and commodity prices, including prices for electricity, natural gas,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 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FirstEnergy has contractual derivative agreements through 2020 . Cash Flow Hedges FirstEnergy has used cash flow hedges for risk management purposes to manage the volatility related to exposures associated with fluctuating commodity prices and interest rates. Total pre-tax net unamortized losses included in AOCI associated with instruments previously designated as cash flow hedges totaled $12 million as of June 30, 2017 and $12 million as of December 31, 2016 . Since the forecasted transactions remain probable of occurring, these amounts will be amortized into earnings over the life of the hedging instruments. Approximately $2 million of net unamortized losses is expected to be amortized to income during the next twelve months. FirstEnergy has used forward starting interest rate swap agreements to hedge a portion of the consolidated interest rate risk associated with anticipated issuances of fixed-rate, long-term debt securities of its subsidiaries. These derivatives were designated as cash flow hedges, protecting against the risk of changes in future interest payments resulting from changes in benchmark U.S. Treasury rates between the date of hedge inception and the date of the debt issuance. Total pre-tax unamortized losses included in AOCI associated with prior interest rate cash flow hedges totaled $29 million (FES $3 million ) and $33 million (FES $3 million ) as of June 30, 2017 and December 31, 2016 , respectively. Based on current estimates, approximately $8 million of these unamortized losses are expected to be amortized to interest expense during the next twelve months. Refer to Note 4, "Accumulated Other Comprehensive Income," for reclassifications from AOCI during the three and six months ended June 30, 2017 and 2016 . As of June 30, 2017 and December 31, 2016 , no commodity or interest rate derivatives were designated as cash flow hedges. Fair Value Hedges FirstEnergy has used fixed-for-floating interest rate swap agreements to hedge a portion of the consolidated interest rate risk associated with the debt portfolio of its subsidiaries. As of June 30, 2017 and December 31, 2016 , no fixed-for-floating interest rate swap agreements were outstanding. Unamortized gains included in long-term debt associated with prior fixed-for-floating interest rate swap agreements totaled $6 million and $10 million as of June 30, 2017 and December 31, 2016 , respectively. During the next twelve months, approximately $3 million of unamortized gains are expected to be amortized to interest expense. Amortization of unamortized gains included in long-term debt totaled approximately $2 million during the three months ended June 30, 2017 and $3 million during the three months ended June 30, 2016. Amortization of unamortized gains included in long-term debt totaled approximately $4 million during the six months ended June 30, 2017 and $6 million during the six months ended June 30, 2016. Commodity Derivatives 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 Electricity forwards are used to balance expected sales with expected generation and purchased power. Natural gas futures are entered into based on expected consumption of natural gas primarily for use in FirstEnergy’s combustion turbine units. Derivative instruments are not used in quantities greater than forecasted needs. As of June 30, 2017 , FirstEnergy’s net asset position under commodity derivative contracts was $32 million , which related to FES positions. Under these commodity derivative contracts, FES posted less than $1 million of collateral. Based on commodity derivative contracts held as of June 30, 2017 , an increase in commodity prices of 10% would decrease net income by approximately $15 million during the next twelve months. NUGs As of June 30, 2017 , FirstEnergy's net liability position under NUG contracts was $99 million , representing contracts held at JCP&amp;L, ME and PN. Changes in the fair value of NUG contracts are subject to regulatory accounting treatment and do not impact earnings. FTRs As of June 30, 2017 , FirstEnergy's net asset position associated with FTRs was $2 million and FES' net liability was $1 million . As of December 31, 2016, FirstEnergy's net asset position associated with FTRs was $1 million and FES' net liability was $1 million .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PJM that have load serving obligations. The future obligations for the FTRs acquired at auction are reflected on the Consolidated Balance Sheets and have not been designated as cash flow hedge instruments. FirstEnergy initially records these FTRs at the auction price less the obligation due to PJM,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the Utilities are recorded as regulatory assets or liabilities. Directly allocated FTRs are accounted for under the accrual method of accounting, and their effects are included in earnings at the time of contract performance. FirstEnergy records the fair value of derivative instruments on a gross basis. The following table summarizes the fair value and classification of derivative instruments on FirstEnergy’s Consolidated Balance Sheets: Derivative Assets Derivative Liabilities Fair Value Fair Value June 30, December 31, June 30, December 31, (In millions) (In millions) Current Assets - Derivatives Current Liabilities - Derivatives Commodity Contracts $ 41 $ 133 Commodity Contracts $ (16 ) $ (72 ) FTRs 4 7 FTRs (2 ) (6 ) 45 140 (18 ) (78 ) Noncurrent Liabilities - Adverse Power Contract Liability NUGs (1) (99 ) (108 ) Deferred Charges and Other Assets - Other Noncurrent Liabilities - Other Commodity Contracts 9 77 Commodity Contracts (2 ) (52 ) NUGs (1) — 1 9 78 (101 ) (160 ) Derivative Assets $ 54 $ 218 Derivative Liabilities $ (119 ) $ (238 ) (1) NUG contracts are subject to regulatory accounting treatment and do not impact earnings. FES records the fair value of derivative instruments on a gross basis. The following table summarizes the fair value and classification of derivative instruments on FES' Consolidated Balance Sheets: Derivative Assets Derivative Liabilities Fair Value Fair Value June 30, December 31, June 30, December 31, (In millions) (In millions) Current Assets - Derivatives Current Liabilities - Derivatives Commodity Contracts $ 40 $ 133 Commodity Contracts $ (16 ) $ (72 ) FTRs 1 4 FTRs (2 ) (5 ) 41 137 (18 ) (77 ) Deferred Charges and Other Assets - Other Noncurrent Liabilities - Other Commodity Contracts 9 77 Commodity Contracts (1 ) (52 ) 9 77 (1 ) (52 ) Derivative Assets $ 50 $ 214 Derivative Liabilities $ (19 ) $ (129 ) FirstEnergy enters into contracts with counterparties that allow for the offsetting of derivative assets and derivative liabilities under netting arrangements with the same counterparty.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assets and derivative liabilities on FirstEnergy’s Consolidated Balance Sheets and the effect of netting arrangements and collateral on its financial position: Amounts Not Offset in Consolidated Balance Sheet June 30, 2017 Fair Value Derivative Instruments Cash Collateral Pledged Net Fair Value (In millions) Derivative Assets Commodity contracts $ 50 $ (15 ) $ — $ 35 FTRs 4 (2 ) — 2 $ 54 $ (17 ) $ — $ 37 Derivative Liabilities Commodity contracts $ (18 ) $ 15 $ — $ (3 ) FTRs (2 ) 2 — — NUG contracts (99 ) — — (99 ) $ (119 ) $ 17 $ — $ (102 ) Amounts Not Offset in Consolidated Balance Sheet December 31, 2016 Fair Value Derivative Instruments Cash Collateral Pledged Net Fair Value (In millions) Derivative Assets Commodity contracts $ 210 $ (117 ) $ — $ 93 FTRs 7 (6 ) — 1 NUG contracts 1 — — 1 $ 218 $ (123 ) $ — $ 95 Derivative Liabilities Commodity contracts $ (124 ) $ 117 $ 1 $ (6 ) FTRs (6 ) 6 — — NUG contracts (108 ) — — (108 ) $ (238 ) $ 123 $ 1 $ (114 ) The following tables summarize the fair value of derivative assets and derivative liabilities on FES’ Consolidated Balance Sheets and the effect of netting arrangements and collateral on its financial position: Amounts Not Offset in Consolidated Balance Sheet June 30, 2017 Fair Value Derivative Instruments Cash Collateral Pledged Net Fair Value (In millions) Derivative Assets Commodity contracts $ 49 $ (15 ) $ — $ 34 FTRs 1 (1 ) — — $ 50 $ (16 ) $ — $ 34 Derivative Liabilities Commodity contracts $ (17 ) $ 15 $ — $ (2 ) FTRs (2 ) 1 — (1 ) $ (19 ) $ 16 $ — $ (3 ) Amounts Not Offset in Consolidated Balance Sheet December 31, 2016 Fair Value Derivative Instruments Cash Collateral Pledged Net Fair Value (In millions) Derivative Assets Commodity contracts $ 210 $ (117 ) $ — $ 93 FTRs 4 (4 ) — — $ 214 $ (121 ) $ — $ 93 Derivative Liabilities Commodity contracts $ (124 ) $ 117 $ 1 $ (6 ) FTRs (5 ) 4 1 — $ (129 ) $ 121 $ 2 $ (6 ) The following table summarizes the volumes associated with FirstEnergy’s outstanding derivative transactions as of June 30, 2017 : Purchases Sales Net Units (In millions) Power Contracts 2 11 (9 ) MWH FTRs 19 — 19 MWH NUGs 3 — 3 MWH The following table summarizes the volumes associated with FES' outstanding derivative transactions as of June 30, 2017 : Purchases Sales Net Units (In millions) Power Contracts 2 11 (9 ) MWH FTRs 10 — 10 MWH The effect of active derivative instruments not in a hedging relationship on FirstEnergy's Consolidated Statements of Income (Loss) during the three and six months ended June 30, 2017 and 2016 , are summarized in the following tables: For the Three Months Ended June 30 Commodity Contracts FTRs Total (In millions) 2017 Unrealized Gain (Loss) Recognized in: Other Operating Expense $ (8 ) $ 2 $ (6 ) Realized Gain (Loss) Reclassified to: Revenues $ 15 $ 1 $ 16 Purchased Power Expense (4 ) — (4 ) Other Operating Expense — (4 ) (4 ) Fuel Expense 1 — 1 For the Three Months Ended June 30 Commodity Contracts FTRs Total (In millions) 2016 Unrealized Gain (Loss) Recognized in: Other Operating Expense $ (79 ) $ 9 $ (70 ) Realized Gain (Loss) Reclassified to: Revenues $ 59 $ 1 $ 60 Purchased Power Expense (37 ) — (37 ) Other Operating Expense — (9 ) (9 ) For the Six Months Ended June 30 Commodity Contracts FTRs Total (In millions) 2017 Unrealized Gain (Loss) Recognized in: Other Operating Expense $ (54 ) $ 1 $ (53 ) Realized Gain (Loss) Reclassified to: Revenues $ 40 $ 1 $ 41 Purchased Power Expense (11 ) — (11 ) Other Operating Expense — (13 ) (13 ) Fuel Expense 5 — 5 For the Six Months Ended June 30 Commodity Contracts FTRs Total (In millions) 2016 Unrealized Gain (Loss) Recognized in: Other Operating Expense $ (17 ) $ 12 $ (5 ) Realized Gain (Loss) Reclassified to: Revenues $ 130 $ 3 $ 133 Purchased Power Expense (83 ) — (83 ) Other Operating Expense — (22 ) (22 ) Fuel Expense (7 ) — (7 ) The effect of active derivative instruments not in a hedging relationship on FES' Consolidated Statements of Income (Loss) during the three and six months ended June 30, 2017 and 2016 , are summarized in the following tables: For the Three Months Ended June 30 Commodity Contracts FTRs Total 2017 (In millions) Unrealized Gain (Loss) Recognized in: Other Operating Expense $ (8 ) $ 2 $ (6 ) Realized Gain (Loss) Reclassified to: Revenues $ 15 $ 1 $ 16 Purchased Power Expense (4 ) — (4 ) Other Operating Expense — (4 ) (4 ) For the Three Months Ended June 30 Commodity Contracts FTRs Total (In millions) 2016 Unrealized Gain (Loss) Recognized in: Other Operating Expense $ (79 ) $ 9 $ (70 ) Realized Gain (Loss) Reclassified to: Revenues $ 59 $ 1 $ 60 Purchased Power Expense (37 ) — (37 ) Other Operating Expense — (9 ) (9 ) For the Six Months Ended June 30 Commodity Contracts FTRs Total 2017 (In millions) Unrealized Gain (Loss) Recognized in: Other Operating Expense $ (54 ) $ 1 $ (53 ) Realized Gain (Loss) Reclassified to: Revenues $ 40 $ 1 $ 41 Purchased Power Expense (11 ) — (11 ) Other Operating Expense — (13 ) (13 ) For the Six Months Ended June 30 Commodity Contracts FTRs Total (In millions) 2016 Unrealized Gain (Loss) Recognized in: Other Operating Expense $ (17 ) $ 12 $ (5 ) Realized Gain (Loss) Reclassified to: Revenues $ 130 $ 3 $ 133 Purchased Power Expense (83 ) — (83 ) Other Operating Expense — (22 ) (22 ) The following table provides a reconciliation of changes in the fair value of FirstEnergy's derivative instruments subject to regulatory accounting during the three and six months ended June 30, 2017 and 2016 . Changes in the value of these instruments are deferred for future recovery from (or credit to) customers: For the Three Months Ended June 30 Derivatives Not in a Hedging Relationship with Regulatory Offset NUGs Regulated FTRs Total (In millions) Outstanding net liability as of April 1, 2017 $ (103 ) $ (2 ) $ (105 ) Unrealized loss (5 ) — (5 ) Purchases — 3 3 Settlements 10 2 12 Outstanding net asset (liability) as of June 30, 2017 $ (98 ) $ 3 $ (95 ) Outstanding net liability as of April 1, 2016 $ (135 ) $ (2 ) $ (137 ) Purchases — 4 4 Settlements 11 2 13 Outstanding net asset (liability) as of June 30, 2016 $ (124 ) $ 4 $ (120 ) For the Six Months Ended June 30 Derivatives Not in a Hedging Relationship with Regulatory Offset NUGs Regulated FTRs Total (In millions) Outstanding net asset (liability) as of January 1, 2017 $ (107 ) $ 2 $ (105 ) Unrealized loss (10 ) (1 ) (11 ) Purchases — 3 3 Settlements 19 (1 ) 18 Outstanding net asset (liability) as of June 30, 2017 $ (98 ) $ 3 $ (95 ) Outstanding net asset (liability) as of January 1, 2016 $ (136 ) $ 1 $ (135 ) Unrealized loss (12 ) — (12 ) Purchases — 4 4 Settlements 24 (1 ) 23 Outstanding net asset (liability) as of June 30, 2016 $ (124 ) $ 4 $ (120 ) </t>
  </si>
  <si>
    <t>Asset Retirement Obligations</t>
  </si>
  <si>
    <t>Asset Retirement Obligation [Abstract]</t>
  </si>
  <si>
    <t>ASSET RETIREMENT OBLIGATIONS FirstEnergy has recognized applicable legal obligations for AROs and their associated cost primarily for nuclear power plant decommissioning, reclamation of sludge disposal ponds, closure of coal ash disposal sites, underground and above-ground storage tanks, wastewater treatment lagoons and transformers containing PCBs. In addition, FirstEnergy has recognized conditional retirement obligations, primarily for asbestos remediation. The ARO liabilities for FES primarily relate to the decommissioning of the Beaver Valley, Davis-Besse and Perry nuclear generating facilities, which aggregate to approximately $787 million and $713 million , as of June 30, 2017 and December 31, 2016, respectively. FES uses an expected cash flow approach to measure the fair value of their nuclear decommissioning AROs. During the second quarter of 2017, in connection with NG purchasing the lessor equity interests of the remaining non-affiliated leasehold interests from an owner participant in the Beaver Valley Unit 2 sale leaseback and the expiration of the leases, OE and TE transferred an ARO of $49 million and NDT assets associated with their leasehold interests to NG, with the difference of $73 million credited to the common stock of FES. As of June 30, 2017, NG owns 100% of Beaver Valley Unit 2. During the second quarter of 2016, in connection with NG purchasing the lessor equity interests of the remaining non-affiliated leasehold interests from an owner participant in the Perry Unit 1 sale leaseback, OE transferred the ARO and related NDT assets associated with the leasehold interest to NG, with the difference of $28 million credited to the common stock of FES.</t>
  </si>
  <si>
    <t>Regulatory Matters</t>
  </si>
  <si>
    <t>Regulated Operations [Abstract]</t>
  </si>
  <si>
    <t>REGULATORY MATTERS</t>
  </si>
  <si>
    <t xml:space="preserve">REGULATORY MATTERS STATE REGULATION 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As competitive retail electric suppliers serving retail customers primarily in Ohio, Pennsylvania, Illinois, Michigan, New Jersey and Maryland, FES and AE Supply are subject to state laws applicable to competitive electric suppliers in those states, including affiliate codes of conduct that apply to FES, AE Supply and their public utility affiliates. In addition, if any of the FirstEnergy affiliates were to engage in the construction of significant new transmission or generation facilities, depending on the state, they may be required to obtain state regulatory authorization to site, construct and operate the new transmission or generation facility. MARYLAND PE provides SOS pursuant to a combination of settlement agreements, MDPSC orders and regulations, and statutory provisions. SOS supply is competitively procured in the form of rolling contracts of varying lengths through periodic auctions that are overseen by the MDPSC and a third party monitor. Although settlements with respect to SOS supply for PE customers have expired, service continues in the same manner until changed by order of the MDPSC. PE recovers its costs plus a return for providing SOS. The Maryland legislature adopted a statute in 2008 codifying the EmPOWER Maryland goals to reduce electric consumption and demand and requiring each electric utility to file a plan every three years. PE's current plan, covering the three-year period 2015-2017, was approved by the MDPSC on December 23, 2014. On July 16, 2015, the MDPSC issued an order setting new incremental energy savings goals for 2017 and beyond, beginning with the goal of 0.97% savings achieved under PE's current plan for 2016, and increasing 0.2% per year thereafter to reach 2% . The Maryland legislature in April 2017 adopted a statute requiring the same 0.2% per year increase, up to the ultimate goal of 2% annual savings, for the duration of the 2018-2020 and 2021-2023 EmPOWER program cycles, to the extent the MDPSC determines that cost-effective programs and services are available. The costs of the 2015-2017 plan are expected to be approximately $70 million , of which $52 million was incurred through June 30, 2017 . PE continues to recover program costs subject to a five -year amortization. Maryland law only allows for the utility to recover lost distribution revenue attributable to energy efficiency or demand reduction programs through a base rate case proceeding, and to date, such recovery has not been sought or obtained by PE. On February 27, 2013, the MDPSC issued an order requiring the Maryland electric utilities to submit analyses relating to the costs and benefits of making further system and staffing enhancements in order to attempt to reduce storm outage durations. PE's responsive filings discussed the steps needed to harden the utility's system in order to attempt to achieve various levels of storm response speed described in the February 2013 Order, and projected that it would require approximately $2.7 billion in infrastructure investments over 15 years to attempt to achieve the quickest level of response for the largest storm projected in the February 2013 Order. On July 1, 2014, the Staff of the MDPSC issued a set of reports that recommended the imposition of extensive additional requirements in the areas of storm response, feeder performance, estimates of restoration times, and regulatory reporting, as well as the imposition of penalties, including customer rebates, for a utility's failure or inability to comply with the escalating standards of storm restoration speed proposed by the Staff of the MDPSC. In addition, the Staff of the MDPSC proposed that the Maryland utilities be required to develop and implement system hardening plans, up to a rate impact cap on cost. The MDPSC conducted a hearing September 15-18, 2014, to consider certain of these matters, and has not yet issued a ruling on any of those matters. On September 26, 2016, the MDPSC initiated a new proceeding to consider an array of issues relating to electric distribution system design, including matters relating to electric vehicles, distributed energy resources, advanced metering infrastructure, energy storage, system planning, rate design, and impacts on low-income customers. Initial comments in the proceeding were filed on October 28, 2016, and the MDPSC held an initial hearing on the matter on December 8-9, 2016. On January 31, 2017, the MDPSC issued a notice establishing five working groups to address these issues over the following eighteen months, and also directed the retention of an outside consultant to prepare a report on costs and benefits of distributed solar generation in Maryland. NEW JERSEY JCP&amp;L currently provides BGS for retail customers who do not choose a third party EGS and for customers of third party EGSs that fail to provide the contracted service. The supply for BGS is comprised of two components, procured through separate, annually held descending clock auctions, the results of which are approved by the NJBPU. One BGS component reflects hourly real time energy prices and is available for larger commercial and industrial customers. The second BGS component provides a fixed price service and is intended for smaller commercial and residential customers. All New Jersey EDCs participate in this competitive BGS procurement process and recover BGS costs directly from customers as a charge separate from base rates. JCP&amp;L currently operates under rates that were approved by the NJBPU on December 12, 2016, effective as of January 1, 2017. These rates provide an annual increase in operating revenues of approximately $80 million from those previously in place and are intended to improve service and benefit customers by supporting equipment maintenance, tree trimming, and inspections of lines, poles and substations, while also compensating for other business and operating expenses. In addition, on January 25, 2017, the NJBPU approved the acceleration of the amortization of JCP&amp;L’s 2012 major storm expenses that are recovered through the SRC in order for JCP&amp;L to achieve full recovery by December 31, 2019. Pursuant to the NJBPU's March 26, 2015 final order in JCP&amp;L's 2012 rate case proceeding directing that certain studies be completed, on July 22, 2015, the NJBPU approved the NJBPU staff's recommendation to implement such studies, which included operational and financial components. The independent consultant conducting the review issued a final report on July 27, 2016, recognizing that JCP&amp;L is meeting the NJBPU requirements and making various operational and financial recommendations. The NJBPU issued an Order on August 24, 2016, that accepted the independent consultant’s final report and directed JCP&amp;L, the Division of Rate Counsel and other interested parties to address the recommendations. In an Order issued October 22, 2014, in a generic proceeding to review its policies with respect to the use of a CTA in base rate cases, the NJBPU stated that it would continue to apply its current CTA policy in base rate cases, subject to incorporating the following modifications: (i) calculating savings using a five -year look back from the beginning of the test year; (ii) allocating savings with 75% retained by the company and 25% allocated to rate payers; and (iii) excluding transmission assets of electric distribution companies in the savings calculation. On November 5, 2014, the Division of Rate Counsel appealed the NJBPU Order regarding this generic CTA proceeding to the New Jersey Superior Court and JCP&amp;L filed to participate as a respondent in that proceeding supporting the order. Briefing was completed, and the oral argument was held on October 25, 2016. OHIO The Ohio Companies currently operate under ESP IV which commenced June 1, 2016 and expires May 31, 2024. The material terms of ESP IV, as approved in the PUCO’s Opinion and Order issued on March 31, 2016 and Fifth Entry on Rehearing on October 12, 2016, include Rider DMR, which provides for the Ohio Companies to collect $132.5 million annually for three years, with the possibility of a two -year extension. The Rider DMR will be grossed up for federal income taxes, resulting in an approved amount of approximately $204 million annually. Revenues from the Rider DMR will be excluded from the significantly excessive earnings test for the initial three -year term but the exclusion will be reconsidered upon application for a potential two -year extension. The PUCO set three conditions for continued recovery under Rider DMR: (1) retention of the corporate headquarters and nexus of operations in Akron, Ohio; (2) no change in control of the Ohio Companies; and (3) a demonstration of sufficient progress in the implementation of grid modernization programs approved by the PUCO. ESP IV also continues a base distribution rate freeze through May 31, 2024. In addition, ESP IV continues the supply of power to non-shopping customers at a market-based price set through an auction process. ESP IV also continues Rider DCR, which supports continued investment related to the distribution system for the benefit of customers, with increased revenue caps of $30 million per year from June 1, 2016 through May 31, 2019; $20 million per year from June 1, 2019 through May 31, 2022; and $15 million per year from June 1, 2022 through May 31, 2024. Other material terms of ESP IV include: (1) the collection of lost distribution revenues associated with energy efficiency and peak demand reduction programs; (2) an agreement to file a Grid Modernization Business Plan for PUCO consideration and approval (which filing was made on February 29, 2016 and remains pending); (3) a goal across FirstEnergy to reduce CO 2 emissions by 90% below 2005 levels by 2045; (4)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and (5) an agreement to file an application to transition to a straight fixed variable cost recovery mechanism for residential customers' base distribution rates (which filing was made on April 3, 2017 and remains pending). Several parties, including the Ohio Companies, filed applications for rehearing regarding the Ohio Companies’ ESP IV with the PUCO. The Ohio Companies’ application for rehearing challenged, among other things, the PUCO’s failure to adopt the Ohio Companies’ suggested modifications to Rider DMR. The Ohio Companies had previously suggested that a properly designed Rider DMR would be valued at $558 million annually for eight years, and include an additional amount that recognizes the value of the economic impact of FirstEnergy maintaining its headquarters in Ohio. Other parties’ applications for rehearing argued, among other things, that the PUCO’s adoption of Rider DMR is not supported by law or sufficient evidence. On December 7, 2016, the PUCO granted the applications for rehearing for further consideration of the matters specified in the applications for rehearing. The matter remains pending before the PUCO. For additional information, see “FERC Matters - Ohio ESP IV PPA” below. Under ORC 4928.66, the Ohio Companies are required to implement energy efficiency programs that achieve certain annual energy savings and total peak demand reductions. Starting in 2017, ORC 4928.66 requires the energy savings benchmark to increase by 1% and the peak demand reduction benchmark to increase by 0.75% annually thereafter through 2020 and the energy savings benchmark to increase by 2% annually from 2021 through 2027, with a cumulative benchmark of 22.2% by 2027. On April 15, 2016, the Ohio Companies filed an application for approval of their three -year energy efficiency portfolio plans for the period from January 1, 2017 through December 31, 2019. The plans as proposed comply with benchmarks contemplated by ORC 4928.66 and provisions of the ESP IV, and include a portfolio of energy efficiency programs targeted to a variety of customer segments, including residential customers, low income customers, small commercial customers, large commercial and industrial customers and governmental entities. On December 9, 2016, the Ohio Companies filed a Stipulation and Recommendation with several parties that contained changes to the plan and a decrease in the plan costs. The Ohio Companies anticipate the cost of the plans will be approximately $268 million over the life of the portfolio plans and such costs are expected to be recovered through the Ohio Companies’ existing rate mechanisms. The hearings were held in January 2017 . Ohio law requires electric utilities and electric service companies in Ohio to serve part of their load from renewable energy resources measured by an annually increasing percentage amount through 2026, except that in 2014 SB 310 froze 2015 and 2016 at the 2014 level (2.5%), pushing back scheduled increases, which resumed in 2017 (3.5%), and increases 1% each year through 2026 (to 12.5%) and shall remain at 12.5% in 2027 and each year thereafter. The Ohio Companies conducted RFPs in 2009, 2010 and 2011 to secure RECs to help meet these renewable energy requirements. In September 2011, the PUCO opened a docket to review the Ohio Companies' alternative energy recovery rider through which the Ohio Companies recover the costs of acquiring these RECs. The PUCO issued an Opinion and Order on August 7, 2013, approving the Ohio Companies' acquisition process and their purchases of RECs to meet statutory mandates in all instances except for certain purchases arising from one auction and directed the Ohio Companies to credit non-shopping customers in the amount of $43.4 million , plus interest, on the basis that the Ohio Companies did not prove such purchases were prudent. On December 24, 2013, following the denial of their application for rehearing, the Ohio Companies filed a notice of appeal and a motion for stay of the PUCO's order with the Supreme Court of Ohio, which was granted. On February 18, 2014, the OCC and the ELPC also filed appeals of the PUCO's order. The Ohio Companies timely filed their merit brief with the Supreme Court of Ohio and the briefing process has concluded. Oral argument on this matter was held on June 21, 2017. On April 9, 2014, the PUCO initiated a generic investigation of marketing practices in the competitive retail electric service market, with a focus on the marketing of fixed-price or guaranteed percent-off SSO rate contracts where there is a provision that permits the pass-through of new or additional charges. On November 18, 2015, the PUCO ruled that on a going-forward basis, pass-through clauses may not be included in fixed-price contracts for all customer classes. On December 18, 2015, FES filed an Application for Rehearing seeking to change the ruling or have it only apply to residential and small commercial customers. On January 13, 2016, the PUCO granted reconsideration for further consideration of the matters specified in the applications for rehearing. On March 29, 2017, the PUCO issued a Second Entry on Rehearing that granted, in part, the applications for rehearing filed by FES and other parties, finding that the PUCO’s guidelines regarding fixed-price contracts should not apply to large mercantile customers. This finding changes the original order, which applied the guidelines to all customers, including mercantile customers. The PUCO also reaffirmed several provisions of the original order, including that the fixed-price guidelines only apply on a going-forward basis and not to existing contracts and that regulatory-out clauses in contracts are permissible. There is an additional application for rehearing that remains pending before the PUCO. PENNSYLVANIA The Pennsylvania Companies previously operated under DSPs that expired on May 31, 2017, and provided for the competitive procurement of generation supply for customers that did not choose an alternative EGS or for customers of alternative EGSs that failed to provide the contracted service. The Pennsylvania Companies currently operate under DSPs for the June 1, 2017 through May 31, 2019 delivery period, which provide for the competitive procurement of generation supply for customers who do not choose an alternative EGS or for customers of alternative EGSs that fail to provide the contracted service. Under the current DSPs, the supply will be provided by wholesale suppliers through a mix of 12 and 24-month energy contracts, as well as one RFP for 2-year SREC contracts for ME, PN and Penn. The DSPs include modifications to the Pennsylvania Companies’ POR programs in order to reduce the level of uncollectible expense the Pennsylvania Companies experience associated with alternative EGS charges. ME, PN, Penn and WP currently operate under rates that were approved by the PPUC on January 19, 2017, effective as of January 27, 2017. These rates provide annual increases in operating revenues of approximately $96 million at ME, $100 million at PN, $29 million at Penn, and $66 million at WP, and are intended to benefit customers by modernizing the grid with smart technologies, increasing vegetation management activities, and continuing other customer service enhancements. Pursuant to Pennsylvania's EE&amp;C legislation in Act 129 of 2008 and PPUC orders, Pennsylvania EDCs implement energy efficiency and peak demand reduction programs. On June 19, 2015, the PPUC issued a Phase III Final Implementation Order setting: demand reduction targets, relative to each Pennsylvania Companies' 2007-2008 peak demand (in MW), at 1.8% for ME, 1.7% for Penn, 1.8% for WP, and 0% for PN; and energy consumption reduction targets, as a percentage of each Pennsylvania Companies’ historic 2010 forecasts (in MWH), at 4.0% for ME, 3.9% for PN, 3.3% for Penn, and 2.6% for WP. The Pennsylvania Companies' Phase III EE&amp;C plans for the June 2016 through May 2021 period, which were approved in March 2016, with expected costs up to $390 million , are designed to achieve the targets established in the PPUC's Phase III Final Implementation Order with full recovery through the reconcilable EE&amp;C riders. Pursuant to Act 11 of 2012, Pennsylvania EDCs may establish a DSIC to recover costs of infrastructure improvements and costs related to highway relocation projects with PPUC approval. Pennsylvania EDCs must file LTIIPs outlining infrastructure improvement plans for PPUC review and approval prior to approval of a DSIC. On October 19, 2015, each of the Pennsylvania Companies filed LTIIPs with the PPUC for infrastructure improvement over the five -year period of 2016 to 2020 for the following costs: WP $88.3 million ; PN $56.7 million ; Penn $56.4 million ; and ME $43.4 million , which were approved by the PPUC on February 11, 2016. On March 1, 2017, ME, PN and Penn filed petitions with the PPUC to modify their LTIIPs for the four remaining years of 2017 through 2020 to provide additional support for reliability and infrastructure investments. ME proposed to increase its LTIIP spending by $8.2 million per year, PN by $3.3 million per year, and Penn by $2.5 million per year. The petitions were approved by the PPUC in an Order entered June 14, 2017. On February 16, 2016, the Pennsylvania Companies filed DSIC riders for PPUC approval for quarterly cost recovery, which were approved by the PPUC on June 9, 2016, and went into effect July 1, 2016, subject to hearings and refund or reallocation among customer classes. On January 19, 2017, in the PPUC’s order approving the Pennsylvania Companies’ general rate cases, the PPUC added an additional issue to the DSIC proceeding to include whether ADIT should be included in DSIC calculations. On February 2, 2017, the parties to the DSIC proceeding submitted a Joint Settlement to the ALJ that resolved the issues that were pending from the order issued on June 9, 2016, which is pending PPUC approval. The ADIT issue is subject to further litigation and a hearing was held on May 12, 2017 and briefing has been completed. WEST VIRGINIA MP and PE provide electric service to all customers through traditional cost-based, regulated utility ratemaking. MP and PE recover net power supply costs, including fuel costs, purchased power costs and related expenses, net of related market sales revenue through the ENEC. MP's and PE's ENEC rate is updated annually. On September 23, 2016, the WVPSC approved the Phase II energy efficiency program for MP and PE as reflected in a unanimous settlement by the parties to the proceeding, which includes three energy efficiency programs to meet the Phase II requirement of energy efficiency reductions of 0.5% of 2013 distribution sales for the January 1, 2017 through May 31, 2018 period, which was approved by the WVPSC in the 2012 proceeding approving the transfer of ownership of Harrison Power Station to MP. The costs for the Phase II program are expected to be $10.4 million and are eligible for recovery through the existing energy efficiency rider which is reviewed in the fuel (ENEC) case each year. On December 9, 2016, the WVPSC approved the annual ENEC case for MP and PE as reflected in a unanimous settlement by the parties to the proceeding, resulting in an increase in the ENEC rate of $25 million annually beginning January 1, 2017. In addition, ENEC rates will be maintained at the same level for a two -year period. On December 30, 2015, MP and PE filed an IRP with the WVPSC identifying a capacity shortfall starting in 2016 and exceeding 700 MWs by 2020 and 850 MWs by 2027. On June 3, 2016, the WVPSC accepted the IRP. On December 16, 2016, MP issued an RFP to address its generation shortfall, along with issuing a second RFP to sell its interest in Bath County. Bids were received by an independent evaluator in February 2017 for both RFPs. AE Supply was the winning bidder of the RFP to address MP’s generation shortfall and on March 6, 2017, MP and AE Supply signed an asset purchase agreement for MP to acquire AE Supply’s Pleasants Power Station ( 1,300 MW) for approximately $195 million , subject to customary and other closing conditions, including regulatory approvals . In addition, on March 7, 2017, MP and PE filed applications with the WVPSC and MP and AE Supply filed with FERC requesting authorization for such purchase. The WVPSC has scheduled a hearing on this matter for September 26-28, 2017, and public hearings for September 6, 11, and 12, 2017. An order is anticipated by early 2018. On June 27, 2017, FERC issued a deficiency letter requesting additional information to facilitate FERC’s review of the transaction. MP responded to the deficiency letter on July 18, 2017. With respect to the Bath County RFP, MP does not plan to move forward with the sale of its ownership interest. In the future, MP may re-evaluate its options with respect to its interest in Bath County. RELIABILITY MATTERS Federally-enforceable mandatory reliability standards apply to the bulk electric system and impose certain operating, record-keeping and reporting requirements on the Utilities, FES and certain of its subsidiaries, AE Supply, FENOC, ATSI, MAIT and TrAIL. NERC is the ERO designated by FERC to establish and enforce these reliability standards, although NERC has delegated day-to-day implementation and enforcement of these reliability standards to eight regional entities, including RFC. All of FirstEnergy's facilities are located within the RFC region. FirstEnergy actively participates in the NERC and RFC stakeholder processes, and otherwise monitors and manages its companies in response to the ongoing development, implementation and enforcement of the reliability standards implemented and enforced by RFC. FirstEnergy, including FES, believes that it is in compliance with all currently-effective and enforceable reliability standards. Nevertheless, in the course of operating its extensive electric utility systems and facilities, FirstEnergy, including FES, occasionally learns of isolated facts or circumstances that could be interpreted as excursions from the reliability standards. If and when such occurrences are found, FirstEnergy, including FES, develops information about the occurrence and develops a remedial response to the specific circumstances, including in appropriate cases “self-reporting” an occurrence to RFC. Moreover, it is clear that NERC, RFC and FERC will continue to refine existing reliability standards as well as to develop and adopt new reliability standards. Any inability on FirstEnergy's, including FES, part to comply with the reliability standards for its bulk electric system could result in the imposition of financial penalties, and obligations to upgrade or build transmission facilities, that could have a material adverse effect on its financial condition, results of operations and cash flows. FERC MATTERS Ohio ESP IV PPA On August 4, 2014, the Ohio Companies filed an application with the PUCO seeking approval of their ESP IV. ESP IV included a proposed Rider RRS, which would flow through to customers either charges or credits representing the net result of the price paid to FES through an eight-year FERC-jurisdictional PPA, referred to as the ESP IV PPA, against the revenues received from selling such output into the PJM markets. The Ohio Companies entered into stipulations which modified ESP IV, and on March 31, 2016, the PUCO issued an Opinion and Order adopting and approving the Ohio Companies’ stipulated ESP IV with modifications. FES and the Ohio Companies entered into the ESP IV PPA on April 1, 2016, but subsequently agreed to suspend it and advised FERC of this course of action. On March 21, 2016, a number of generation owners filed with FERC a complaint against PJM requesting that FERC expand the MOPR in the PJM Tariff to prevent the alleged artificial suppression of prices in the PJM capacity markets by state-subsidized generation, in particular alleged price suppression that could result from the ESP IV PPA and other similar agreements. The complaint requested that FERC direct PJM to initiate a stakeholder process to develop a long-term MOPR reform for existing resources that receive out-of-market revenue. On January 9, 2017, the generation owners filed to amend their complaint to include challenges to certain legislation and regulatory programs in Illinois. On January 24, 2017, FESC, acting on behalf of its affected affiliates and along with other utility companies, filed a motion to dismiss the amended complaint for various reasons, including that the ESP IV PPA matter is now moot. In addition, on January 30, 2017, FESC along with other utility companies filed a substantive protest to the amended complaint, demonstrating that the question of the proper role for state participation in generation development should be addressed in the PJM stakeholder process. This proceeding remains pending before FERC. PJM Transmission Rates PJM and its stakeholders have been debating the proper method to allocate costs for certain transmission facilities. While FirstEnergy and other parties advocate for a traditional "beneficiary pays" (or usage based) approach, others advocate for “socializing” the costs on a load-ratio share basis, where each customer in the zone would pay based on its total usage of energy within PJM. This question has been the subject of extensive litigation before FERC and the appellate courts, including before the Seventh Circuit. On June 25, 2014, a divided three-judge panel of the Seventh Circuit ruled that FERC had not quantified the benefits that western PJM utilities would derive from certain new 500 kV or higher lines and thus had not adequately supported its decision to socialize the costs of these lines. The majority found that eastern PJM utilities are the primary beneficiaries of the lines, while western PJM utilities are only incidental beneficiaries, and that, while incidental beneficiaries should pay some share of the costs of the lines, that share should be proportionate to the benefit they derive from the lines, and not on load-ratio share in PJM as a whole. The court remanded the case to FERC, which issued an order setting the issue of cost allocation for hearing and settlement proceedings. On June 15, 2016, various parties, including ATSI and the Utilities, filed a settlement agreement at FERC agreeing to apply a combined usage based/socialization approach to cost allocation for charges to transmission customers in the PJM Region for transmission projects operating at or above 500 kV. Certain other parties in the proceeding did not agree to the settlement and filed protests to the settlement seeking, among other issues, to strike certain of the evidence advanced by FirstEnergy and certain of the other settling parties in support of the settlement, as well as provided further comments in opposition to the settlement. FirstEnergy and certain of the other parties responded to such opposition. The settlement is pending before FERC. RTO Realignment On June 1, 2011, ATSI and the ATSI zone transferred from MISO to PJM. While many of the matters involved with the move have been resolved, FERC denied recovery under ATSI's transmission rate for certain charges that collectively can be described as "exit fees" and certain other transmission cost allocation charges totaling approximately $78.8 million until such time as ATSI submits a cost/benefit analysis demonstrating net benefits to customers from the transfer to PJM. Subsequently, FERC rejected a proposed settlement agreement to resolve the exit fee and transmission cost allocation issues, stating that its action is without prejudice to ATSI submitting a cost/benefit analysis demonstrating that the benefits of the RTO realignment decisions outweigh the exit fee and transmission cost allocation charges. On March 17, 2016, FERC denied FirstEnergy's request for rehearing of FERC's earlier order rejecting the settlement agreement and affirmed its prior ruling that ATSI must submit the cost/benefit analysis. Separately, the question of ATSI's responsibility for certain costs for the “Michigan Thumb” transmission project continues to be disputed. Potential responsibility arises under the MISO MVP tariff, which has been litigated in complex proceedings before FERC and certain United States appellate courts. On October 29, 2015, FERC issued an order finding that ATSI and the ATSI zone do not have to pay MISO MVP charges for the Michigan Thumb transmission project. MISO and the MISO TOs filed a request for rehearing, which FERC denied on May 19, 2016. The MISO TOs subsequently filed an appeal of FERC's orders with the Sixth Circuit. FirstEnergy intervened and participated in the proceedings on behalf of ATSI, the Ohio Companies and PP. On June 21, 2017, the Sixth Circuit issued its decision denying the MISO TOs' appeal request . On a related issue, FirstEnergy joined certain other PJM TOs in a protest of MISO's proposal to allocate MVP costs to energy transactions that cross MISO's borders into the PJM Region. On July 13, 2016, FERC issued its order finding it appropriate for MISO to assess an MVP usage charge for transmission exports from MISO to PJM. Various parties, including FirstEnergy and the PJM TOs, requested rehearing or clarification of FERC’s order. The requests for rehearing remain pending before FERC. In addition, in a May 31, 2011 order, FERC ruled that the costs for certain "legacy RTEP" transmission projects in PJM approved before ATSI joined PJM could be charged to transmission customers in the ATSI zone. The amount to be paid, and the question of derived benefits, is pending before FERC as a result of the Seventh Circuit's June 25, 2014 order described above under "PJM Transmission Rates." The outcome of the proceedings that address the remaining open issues related to costs for the "Michigan Thumb" transmission project and "legacy RTEP" transmission projects cannot be </t>
  </si>
  <si>
    <t>Commitments, Guarantees and Contingencies</t>
  </si>
  <si>
    <t>Commitments and Contingencies Disclosure [Abstract]</t>
  </si>
  <si>
    <t>COMMITMENTS, GUARANTEES AND CONTINGENCIES</t>
  </si>
  <si>
    <t>COMMITMENTS, GUARANTEES AND CONTINGENCIE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June 30, 2017 , FirstEnergy's outstanding guarantees and other assurances aggregated approximately $3.3 billion , consisting of parental guarantees ( $649 million ), subsidiaries' guarantees ( $1.9 billion ), other guarantees ( $300 million ) and other assurances ( $466 million ). Of the aggregate amount, substantially all relates to guarantees of wholly-owned consolidated entities of FirstEnergy. 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 COLLATERAL AND CONTINGENT-RELATED FEATURES 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Bilateral agreements and derivative instruments entered into by FE and its subsidiaries have margining provisions that require posting of collateral. Based on CES' power portfolio exposure as of June 30, 2017 , FES has posted collateral of $123 million and AE Supply has posted no collateral . The Regulated Distribution Segment has posted collateral of $4 million . These credit-risk-related contingent features, or the margining provisions within bilateral agreement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which is the ability to secure additional collateral when needed, could be required. The following table discloses the potential additional credit rating contingent contractual collateral obligations as of June 30, 2017. Potential Collateral Obligations FES AE Supply Regulated FE Corp Total (in millions) Contractual Obligations for Additional Collateral At Current Credit Rating $ 6 $ 2 $ — $ — $ 8 Upon Further Downgrade — — 43 — 43 Surety Bonds (Collateralized Amount) (1) 65 25 92 187 369 Total Exposure from Contractual Obligations $ 71 $ 27 $ 135 $ 187 $ 420 (1) Surety Bonds are not tied to a credit rating. Surety Bonds impact assumes maximum contractual obligations (typical obligations require 30 days to cure). FE is a guarantor for $169 million of FES' surety bonds for the benefit of the PA DEP with respect to LBR and a guarantor for a $12 million FES surety bond for the benefit of the Ohio Environmental Protection Agency relating to the W.H. Sammis generating station. Excluded from the preceding table are the potential collateral obligations due to affiliate transactions between the Regulated Distribution segment and CES segment. As of June 30, 2017 , FES has $2 million collateral posted with their affiliates. OTHER COMMITMENTS AND CONTINGENCIES FE is a guarantor under a syndicated senior secured term loan facility due March 3, 2020, under which Global Holding borrowed $300 million . In addition to FE, Signal Peak, Global Rail, Global Mining Group, LLC and Global Coal Sales Group, LLC, each being a direct or indirect subsidiary of Global Holding,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ENVIRONMENTAL MATTERS Various federal, state and local authorities regulate FirstEnergy with regard to air and water quality and other environmental matters. Pursuant to a March 28, 2017 executive order, the EPA and other federal agencies are to review existing regulations that potentially burden the development or use of domestically produced energy resources and appropriately suspend, revise, or rescind those that unduly burden the development of domestic energy resources beyond the degree necessary to protect the public interest or otherwise comply with the law. FirstEnergy cannot predict the timing or outcome of any of these reviews or how any future actions taken as a result thereof, in particular with respect to existing environmental regulations, may impact its business, results of operations, cash flows and financial condition. 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 Clean Air Act FirstEnergy complies with SO 2 and NOx emission reduction requirements under the CAA and SIP(s) by burning lower-sulfur fuel, utilizing combustion controls and post-combustion controls, generating more electricity from lower or non-emitting plant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U.S. Court of Appeals for the D.C. Circuit ordered the EPA on July 28, 2015, to reconsider the CSAPR caps on NOx and SO 2 emissions from power plants in 13 states, including Ohio, Pennsylvania and West Virginia. This follows the 2014 U.S. Supreme Court ruling generally upholding EPA’s regulatory approach under CSAPR, but questioning whether EPA required upwind states to reduce emissions by more than their contribution to air pollution in downwind states. EPA issued a CSAPR update rule on September 7, 2016, reducing summertime NOx emissions from power plants in 22 states in the eastern U.S., including Ohio, Pennsylvania and West Virginia, beginning in 2017. Various states and other stakeholders appealed the CSAPR update rule to the D.C. Circuit in November and December 2016. Depending on the outcome of the appeals and on how the EPA and the states implement CSAPR, the future cost of compliance may be material and changes to FirstEnergy's and FES' operations may result. The EPA tightened the primary and secondary NAAQS for ozone from the 2008 standard levels of 75 PPB to 70 PPB on October 1, 2015. The EPA stated the vast majority of U.S. counties will meet the new 70 PPB standard by 2025 due to other federal and state rules and programs but the EPA will designate those counties that fail to attain the new 2015 ozone NAAQS by October 1, 2017. States will then have roughly three years to develop implementation plans to attain the new 2015 ozone NAAQS. Depending on how the EPA and the states implement the new 2015 ozone NAAQS, the future cost of compliance may be material and changes to FirstEnergy’s and FES’ operations may result. In August 2016, the State of Delaware filed a CAA Section 126 petition with the EPA alleging that the Harrison generating facility's NOx emissions significantly contribute to Delaware's inability to attain the ozone NAAQS. The petition seeks a short term NOx emission rate limit of 0.125 lb/mmBTU over an averaging period of no more than 24 hours. On September 27, 2016, the EPA extended the time frame for acting on the State Delaware's CAA Section 126 petition by six months to April 7, 2017 but has not taken any further action. In November 2016, the State of Maryland filed a CAA Section 126 petition with the EPA alleging that NOx emissions from 36 EGUs, including Harrison Units 1, 2 and 3, Mansfield Unit 1 and Pleasants Units 1 and 2, significantly contribute to Maryland's inability to attain the ozone NAAQS. The petition seeks NOx emission rate limits for the 36 EGUs by May 1, 2017. On January 3, 2017, the EPA extended the time frame for acting on the CAA Section 126 petition by six months to July 15, 2017 but has not taken any further action. On July 20, 2017, the State of Maryland notified the EPA of its intent to sue the EPA for failing to act on Maryland’s CAA Section 126 petition following the 60 day notification period required by the CAA. FirstEnergy is unable to predict the outcome of these matters or estimate the loss or range of loss. MATS imposed emission limits for mercury, PM, and HCl for all existing and new fossil fuel fired electric generating units effective in April 2015 with averaging of emissions from multiple units located at a single plant. The majority of FirstEnergy's MATS compliance program and related costs have been completed. On August 3, 2015, FG, a wholly owned subsidiary of FES, submitted to the AAA office in New York, N.Y., a demand for arbitration and statement of claim against BNSF and CSX seeking a declaration that MATS constituted a force majeure event that excuses FG’s performance under its coal transportation contract with these parties. Specifically, the dispute arises from a contract for the transportation by BNSF and CSX of a minimum of 3.5 million tons of coal annually through 2025 to certain coal-fired power plants owned by FG that are located in Ohio. As a result of and in compliance with MATS, all plants covered by this contract were deactivated by April 16, 2015. Separately, on August 4, 2015, BNSF and CSX submitted to the AAA office in Washington, D.C., a demand for arbitration and statement of claim against FG alleging that FG breached the contract and that FG’s declaration of a force majeure under the contract is not valid and seeking damages under the contract through 2025. On May 31, 2016, the parties agreed to a stipulation that if FG’s force majeure defense is determined to be wholly or partially invalid, liquidated damages are the sole remedy available to BNSF and CSX. The arbitration panel consolidated the claims and held a hearing in November and December 2016. On April 12, 2017, the arbitration panel ruled on liability in favor of BNSF and CSX. In the liability award, the panel found, among other things, that FG’s demand for declaratory judgment that force majeure excused FG’s performance was denied, that FG breached and repudiated the coal transportation contract and that the panel retains jurisdiction of claims for liquidated damages for the years 2015-2025. On May 1, 2017, FE and FG and CSX and BNSF entered into a definitive settlement agreement, which resolved all claims related to this consolidated proceeding on the terms and conditions set forth below. Pursuant to the settlement agreement, FG will pay CSX and BNSF an aggregate amount equal to $109 million which is payable in three annual installments, the first of which was made on May 1, 2017. FE agreed to unconditionally and continually guarantee the settlement payments due by FG pursuant to the terms of the settlement agreement. The settlement agreement further provides that in the event of the initiation of bankruptcy proceedings or failure to make timely settlement payments, the unpaid settlement amount will immediately accelerate and become due and payable in full. Further, FE and FG, and CSX and BNSF, agree to release, waive and discharge each other from any further obligations under the claims covered by the settlement agreement upon payment in full of the settlement amount. Until such time, CSX and BNSF will retain the claims covered by the settlement agreement and in the event of a bankruptcy proceeding, CSX and BNSF shall be entitled to seek damages for such claims in an amount to be determined by the arbitration panel or otherwise agreed by the parties. On December 22, 2016, FG, a wholly owned subsidiary of FES, received a demand for arbitration and statement of claim from BNSF and NS, which are the counterparties to the coal transportation contract covering the delivery of 2.5 million tons annually through 2025, for FG’s coal-fired Bay Shore Units 2-4, deactivated on September 1, 2012, as a result of the EPA’s MATS and for FG’s W.H. Sammis generating station. The demand for arbitration was submitted to the AAA office in Washington, D.C. against FG alleging, among other things, that FG breached the agreement in 2015 and 2016 and repudiated the agreement for 2017-2025. The counterparties are seeking, among other things, damages, including lost profits through 2025, and a declaratory judgment that FG's claim of force majeure is invalid. The arbitration hearing is scheduled for June 2018. The parties have exchanged settlement proposals to resolve all claims related to this proceeding and all remaining claims. FirstEnergy and FES recorded a pre-tax charge of $55 million in the first quarter of 2017 based on an estimated settlement. If the dispute with BNSF and NS is not settled, the amount of damages owed to BNSF and NS could be materially higher and may cause FES to seek protection under U.S. bankruptcy laws. Absent a settlement, FG intends to vigorously assert its position in this arbitration proceeding, and if it were ultimately determined that the force majeure provisions or other defenses do not excuse the delivery shortfalls, the results of operations and financial condition of both FirstEnergy and FES could be materially adversely impacted. As to a specific coal supply agreement, AE Supply, the party thereto, asserted termination rights effective in 2015 as a result of MATS. In response to notification of the termination, on January 15, 2015, Tunnel Ridge, LLC, the coal supplier, commenced litigation in the Court of Common Pleas of Allegheny County, Pennsylvania alleging AE Supply does not have sufficient justification to terminate the agreement and seeking damages for the difference between the market and contract price of the coal, or lost profits plus incidental damages. AE Supply filed an answer denying any liability related to the termination. On May 1, 2017, the complaint was amended to add FE, FES and FG, although not parties to the underlying contract, as defendants and to seek additional damages based on new claims of fraud, unjust enrichment, promissory estoppel and alter ego. On June 27, 2017, after oral argument, defendants' preliminary objections to the amended complaint were denied. FirstEnergy, FES and AE Supply believe the merits of this case are distinguishable from the rail arbitration proceedings above based on the contract terms and other elements of the case. There were approximately 5.5 million tons remaining under the contract for delivery. This matter is in the discovery phase of litigation and no trial date has been established. FirstEnergy and FES dispute the allegations and intend to vigorously defend the merits of the lawsuit. At this time, FirstEnergy and FES cannot estimate the loss or range of loss regarding the ongoing litigation with respect to this agreement. Damages, if any, are yet to be determined, but an adverse outcome could be material. 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 The EPA's NOV alleges equipment replacements during maintenance outages triggered the pre-construction permitting requirements under the NSR and PSD programs. On June 29, 2012, January 31, 2013, March 27, 2013 and October 18, 2016, EPA issued CAA section 114 requests for the Harrison coal-fired plant seeking information and documentation relevant to its operation and maintenance, including capital projects undertaken since 2007. On December 12, 2014, EPA issued a CAA section 114 request for the Fort Martin coal-fired plant seeking information and documentation relevant to its operation and maintenance, including capital projects undertaken since 2009. FirstEnergy intends to comply with the CAA but, at this time, is unable to predict the outcome of this matter or estimate the loss or range of loss. Climate Change FirstEnergy has established a goal to reduce CO 2 emissions by 90% below 2005 levels by 2045.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The EPA released its final “Endangerment and Cause or Contribute Findings for Greenhouse Gases under the Clean Air Act” in December 2009, concluding that concentrations of several key GHGs constitutes an "endangerment" and may be regulated as "air pollutants" under the CAA and mandated measurement and reporting of GHG emissions from certain sources, including electric generating plants. On June 23, 2014, the United States Supreme Court decided that CO 2 or other GHG emissions alone cannot trigger permitting requirements under the CAA, but that air emission sources that need PSD permits due to other regulated air pollutants can be required by the EPA to install GHG control technologies. The EPA released its final regulations in August 2015 (which have been stayed by the U.S. Supreme Court), to reduce CO 2 emissions from existing fossil fuel fired electric generating units that would require each state to develop SIPs by September 6, 2016, to meet the EPA’s state specific CO 2 emission rate goals. The EPA’s CPP allows states to request a two-year extension to finalize SIPs by September 6, 2018. If states fail to develop SIPs, the EPA also proposed a federal implementation plan that can be implemented by the EPA that included model emissions trading rules which states can also adopt in their SIPs. The EPA also finalized separate regulations imposing CO 2 emission limits for new, modified, and reconstructed fossil fuel fired electric generating units. Numerous states and private parties filed appeals and motions to stay the CPP with the U.S. Court of Appeals for the D.C. Circuit in October 2015. On January 21, 2016, a panel of the D.C. Circuit denied the motions for stay and set an expedited schedule for briefing and argument. On February 9, 2016, the U.S. Supreme Court stayed the rule during the pendency of the challenges to the D.C. Circuit and U.S. Supreme Court . On March 28, 2017, an executive order, entitled “Promoting Energy Independence and Economic Growth,” instructed the EPA to review the CPP and related rules addressing GHG emissions and suspend, revise or rescind the rules if appropriate. Depending on the outcomes of the review pursuant to the executive order, of further appeals and how any final rules are ultimately implemented, the future cost of compliance may be material.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wide GHG emissions by 26 to 28 percent below 2005 levels by 2025 and joined in adopting the agreement reached on December 12, 2015 at the United Nations Framework Convention on Climate Change meetings in Paris. The Paris Agreement was ratified by the requisite number of countries (i.e., at least 55 countries representing at least 55% of global GHG emissions) in October 2016 and its non-binding obligations to limit global warming to well below two degrees Celsius became effective on November 4, 2016. On June 1, 2017, the Trump Administration announced that the U.S. would cease all participation in the Paris Agreement.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The CO 2 emissions per KWH of electricity generated by FirstEnergy is lower than many of its regional competitors due to its diversified generation sources, which include low or non-CO 2 emitting gas-fired and nuclear generators. Clean Water Act Various water quality regulations, the majority of which are the result of the federal CWA and its amendments, apply to FirstEnergy's plant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FirstEnergy is studying various control options and their costs and effectiveness, including pilot testing of reverse louvers in a portion of the Bay Shore plant's cooling water intake channel to divert fish away from the plant's cooling water intake system. Depending on the results of such studies and any final action taken by the states based on those studies, the future capital costs of compliance with these standards may be mater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phase-in as permits are renewed on a five -year cycle from 2018 to 2023. The final rule also allows plants to commit to more stringent effluent limits for wet scrubber systems based on evaporative technology and in return have until the end of 2023 to meet the more stringent limits. On April 13, 2017, the EPA granted a Petition for Reconsideration and administratively stayed (effective upon publication in the Federal Register) all deadlines in the effluent limits rule pending a new rulemaking. Depending on the outcome of appeals and how any final rules are ultimately implemented, the future costs of compliance with these standards may be substantial and changes to FirstEnergy's and FES' operations may result. In October 2009, the WVDEP issued an NPDES water discharge permit for the Fort Martin plant, which imposes TDS, sulfate concentrations and other effluent limitations for heavy metals, as well as temperature limitations. Concurrent with the issuance of the Fort Martin NPDES permit, WVDEP also issued an administrative order setting deadlines for MP to meet certain of the effluent limits that were effective immediately under the terms of the NPDES permit. MP appealed, and a stay of certain conditions of the NPDES permit and order have been granted pending a final decision on the appeal and subject to WVDEP moving to dissolve the stay. The Fort Martin NPDES permit could require an initial capital investment ranging from $150 million to $300 million in order to install technology to meet the TDS and sulfate limits, which technology may also meet certain of the other effluent limits. Additional technology may be needed to meet certain other limits in the Fort Martin NPDES permit. MP intends to vigorously pursue these issues but cannot predict the outcome of the appeal or estimate the possible loss or range of loss. FirstEnergy intends to vigorously defend against the CWA matters described above but, except as indicated above, cannot predict their outcomes or estimate the loss or range of loss. Regulation of Waste Disposal Federal and state hazardous waste regulations have been promulgated as a result of the RCRA, as amended, and the Toxic Substances Control Act. Certain coal combustion residuals, such as coal ash, were exempted from hazardous waste disposal requirements pending the EPA's evaluation of the need for future regulation. In December 2014, the EPA finalized regulations for the disposal of CCRs (non-hazardous), establishing national standards regarding landfill design, structural integrity design and assessment criteria for surface impoundments, groundwater monitoring and protection procedures and other operational and reporting procedures to assure the safe disposal of CCRs from electric generating plants. Based on an assessment of the finalized regulations, the future cost of compliance and expected timing of spend had no significant impact on FirstEnergy's or FES' existing AROs associated with CCRs. Although not currently expected, any changes in timing and closure plan requirements in the future, including changes resulting from the strategic review at CES, could materially and adversely impact FirstEnergy's and FES' AROs . Pursuant to a 2013 consent decree, PA DEP issued a 2014 permit for the Little Blue Run CCR impoundment requiring the Bruce Mansfield plant to cease disposal of CCRs by December 31, 2016 and FG to provide bonding for 45 years of closure and post-closure activities and to complete closure within a 12-year period, but authorizing FG to seek a permit modification based on "unexpected site conditions that have or will slow closure progress." The permit does not require active dewatering of the CCRs, but does require a groundwater assessment for arsenic and abatement if certain conditions in the permit are met. The CCRs from the Bruce Mansfield plant are being beneficially reused with the majority used for reclamation of a site owned by the Marshall County Coal Company in Moundsville, W. Va. and the remainder recycled into drywall by National Gypsum. These beneficial reuse options should be sufficient for ongoing plant operations, however, the Bruce Mansfield plant is pursuing other options. On May 22, 2015 and September 21, 2015, the PA DEP reissued a permit for the Hatfield's Ferry CCR disposal facility and then modified that permit to allow disposal of Bruce Mansfield plant CCR. On July 6, 2015 and October 22, 2015, the Sierra Club filed Notices of Appeal with the Pennsylvania Environmental Hearing Board challenging the renewal, reissuance and modification of the permit for the Hatfield’s Ferry CCR disposal facility. 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June 30, 2017 based on estimates of the total costs of cleanup, FE's and its subsidiaries' proportionate responsibility for such costs and the financial ability of other unaffiliated entities to pay. Total liabilities of approximately $131 million have been accrued through June 30, 2017 . Included in the total are accrued liabilities of approximately $84 million for environmental remediation of former manufactured gas plants and gas holder facilities in New Jersey, which are being recovered by JCP&amp;L through a non-bypassable SBC. FirstEnergy or its subsidiaries could be found potentially responsible for additional amounts or additional sites, but the loss or range of losses cannot be determined or reasonably estimated at this time. OTHER LEGAL PROCEEDINGS Nuclear Plant Matters Under NRC regulations, FirstEnergy must ensure that adequate funds will be available to decommission its nuclear facilities. As of June 30, 2017 , FirstEnergy had approximately $2.6 billion invested in external trusts to be used for the decommissioning and environmental remediation of Davis-Besse, Beaver Valley, Perry and TMI-2. The values of FirstEnergy's NDTs also fluctuate based on market conditions. If the value of the trusts decline by a material amount, FirstEnergy's obligation to fund the trusts may increase. Disruptions in the capital markets and their effects on particular businesses and the economy could also affect the values of the NDTs. As part of routine inspections of the concrete shield building at Davis-Besse in 2013, FENOC identified changes to the subsurface laminar cracking condition originally discovered in 2011. These inspections revealed that the cracking condition had propagated a small amount in select areas. FENOC's analysis confirms that the building continues to maintain its structural integrity, and its ability to safely perform all of its functions. In a May 28, 2015, Inspection Report regarding the apparent cause evaluation on crack propagation, the NRC issued a non-cited violation for FENOC’s failure to request and obtain a license amendment for its method of evaluating the significance of the shield building cracking. The NRC also concluded that the shield building remained capable of performing its design safety functions despite the identified laminar cracking and that this issue was of very low safety significance. FENOC plans to submit a license amendment application to the NRC related to the laminar cracking in the Shield Building. On March 12, 2012, the NRC issued orders requiring safety enhancements at U.S. reactors based on recommendations from the lessons learned Task Force review of the accident at Japan's Fukushima Daiichi nuclear power plant. These orders require additional mitigation strategies for beyond-design-basis external events, and enhanced equipment for monitoring water levels in spent fuel pools. The NRC also requested that licensees including FENOC: re-analyze earthquake and flooding risks using the latest information available; conduct earthquake and flooding hazard walkdowns at their nuclear plants; assess the ability of current communications systems and equipment to perform under a prolonged loss of onsite and offsite electrical power; and assess plant staffing levels needed to fill emergency positions. Although a majority of the necessary modifications and upgrades at FirstEnergy’s nuclear facilities have been implemented, the improvements still remain subject to regulatory approval. FES provides a parental support agreement to NG of up to $400 million . The NRC typically relies on such parental support agreements to provide additional assurance that U.S. merchant nuclear plants, including NG's nuclear units, have the necessary financial resources to maintain safe operations, particularly in the event of extraordinary circumstances. So long as FES remains in the unregulated companies’ money pool, the $500 million secured line of credit with FE discussed in Note 1, "Organization and Basis of Presentation - Going Concern at FES" above provides FES the needed</t>
  </si>
  <si>
    <t>Supplemental Guarantor Information</t>
  </si>
  <si>
    <t>Supplemental Guarantor Information [Abstract]</t>
  </si>
  <si>
    <t>SUPPLEMENTAL GUARANTOR INFORMATION</t>
  </si>
  <si>
    <t>SUPPLEMENTAL GUARANTOR INFORMATION In 2007, FG, a 100% owned subsidiary of FES, completed a sale and leaseback transaction for a 93.83% undivided interest in Bruce Mansfield Unit 1. FG's parent company, FES, has fully and unconditionally and irrevocably guaranteed all of FG's obligations under each of the leases. The related lessor notes and pass through certificates are not guaranteed by FG or its parent company,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for FES and FirstEnergy and as a financing lease for FG. The Condensed Consolidating Statements of Income (Loss) and Comprehensive Income (Loss) for the three and six months ended June 30, 2017 and 2016 , Condensed Consolidating Balance Sheets as of June 30, 2017 and December 31, 2016 , and Condensed Consolidating Statements of Cash Flows for the six months ended June 30, 2017 and 2016 , for the parent and guarantor and non-guarantor subsidiaries are presented below. These statements are provided as FG's parent company fully and unconditionally guarantees outstanding registered securities of FG as well as FG's obligations under the facility lease for the Bruce Mansfield sale and leaseback that underlie outstanding registered pass-through trust certificates. Investments in wholly owned subsidiaries are accounted for by the parent company using the equity method. Results of operations for FG and NG are, therefore, reflected in their parent company'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 FIRSTENERGY SOLUTIONS CORP. CONDENSED CONSOLIDATING STATEMENTS OF INCOME (LOSS) AND COMPREHENSIVE INCOME (LOSS) For the Three Months Ended June 30, 2017 FES FG NG Eliminations Consolidated (In millions) STATEMENTS OF INCOME (LOSS) REVENUES $ 717 $ 474 $ 360 $ (810 ) $ 741 OPERATING EXPENSES: Fuel — 106 48 — 154 Purchased power from affiliates 811 — 38 (810 ) 39 Purchased power from non-affiliates 156 — — — 156 Other operating expenses 63 58 153 12 286 Provision for depreciation 3 9 16 (1 ) 27 General taxes 5 5 8 — 18 Total operating expenses 1,038 178 263 (799 ) 680 OPERATING INCOME (LOSS) (321 ) 296 97 (11 ) 61 OTHER INCOME (EXPENSE): Investment income (loss), including net income from equity investees 247 10 21 (263 ) 15 Interest expense — affiliates (20 ) (3 ) (1 ) 19 (5 ) Interest expense — other (12 ) (26 ) (11 ) 14 (35 ) Capitalized interest — — 6 — 6 Total other income (expense) 215 (19 ) 15 (230 ) (19 ) INCOME (LOSS) BEFORE INCOME TAXES (BENEFITS) (106 ) 277 112 (241 ) 42 INCOME TAXES (BENEFITS) (125 ) 102 45 1 23 NET INCOME (LOSS) $ 19 $ 175 $ 67 $ (242 ) $ 19 STATEMENTS OF COMPREHENSIVE INCOME (LOSS) NET INCOME (LOSS) $ 19 $ 175 $ 67 $ (242 ) $ 19 OTHER COMPREHENSIVE INCOME (LOSS): Pension and OPEB prior service costs (4 ) (4 ) — 4 (4 ) Change in unrealized gains on available-for-sale securities 6 — 6 (6 ) 6 Other comprehensive income (loss) 2 (4 ) 6 (2 ) 2 Income taxes (benefits) on other comprehensive income (loss) — (2 ) 2 — — Other comprehensive income (loss), net of tax 2 (2 ) 4 (2 ) 2 COMPREHENSIVE INCOME (LOSS) $ 21 $ 173 $ 71 $ (244 ) $ 21 FIRSTENERGY SOLUTIONS CORP. CONDENSED CONSOLIDATING STATEMENTS OF INCOME (LOSS) AND COMPREHENSIVE INCOME (LOSS) For the Six Months Ended June 30, 2017 FES FG NG Eliminations Consolidated (In millions) STATEMENTS OF INCOME (LOSS) REVENUES $ 1,597 $ 710 $ 696 $ (1,348 ) $ 1,655 OPERATING EXPENSES: Fuel — 204 94 — 298 Purchased power from affiliates 1,474 — 76 (1,348 ) 202 Purchased power from non-affiliates 316 — — — 316 Other operating expenses 177 283 320 24 804 Provision for depreciation 6 16 31 (1 ) 52 General taxes 11 13 15 — 39 Total operating expenses 1,984 516 536 (1,325 ) 1,711 OPERATING INCOME (LOSS) (387 ) 194 160 (23 ) (56 ) OTHER INCOME (EXPENSE): Investment income (loss), including net income (loss) from equity investees 229 20 48 (262 ) 35 Miscellaneous income — — 5 — 5 Interest expense — affiliates (38 ) (6 ) (2 ) 39 (7 ) Interest expense — other (23 ) (53 ) (22 ) 28 (70 ) Capitalized interest — 1 13 — 14 Total other income (expense) 168 (38 ) 42 (195 ) (23 ) INCOME (LOSS) BEFORE INCOME TAXES (BENEFITS) (219 ) 156 202 (218 ) (79 ) INCOME TAXES (BENEFITS) (158 ) 60 78 2 (18 ) NET INCOME (LOSS) $ (61 ) $ 96 $ 124 $ (220 ) $ (61 ) STATEMENTS OF COMPREHENSIVE INCOME (LOSS) NET INCOME (LOSS) $ (61 ) $ 96 $ 124 $ (220 ) $ (61 ) OTHER COMPREHENSIVE INCOME (LOSS): Pension and OPEB prior service costs (7 ) (7 ) — 7 (7 ) Change in unrealized gains on available-for-sale securities 22 — 22 (22 ) 22 Other comprehensive income (loss) 15 (7 ) 22 (15 ) 15 Income taxes (benefits) on other comprehensive income (loss) 5 (3 ) 8 (5 ) 5 Other comprehensive income (loss), net of tax 10 (4 ) 14 (10 ) 10 COMPREHENSIVE INCOME (LOSS) $ (51 ) $ 92 $ 138 $ (230 ) $ (51 ) FIRSTENERGY SOLUTIONS CORP. CONDENSED CONSOLIDATING STATEMENTS OF INCOME (LOSS) AND COMPREHENSIVE INCOME (LOSS) For the Three Months Ended June 30, 2016 FES FG NG Eliminations Consolidated (In millions) STATEMENTS OF INCOME (LOSS) REVENUES $ 1,061 $ 400 $ 473 $ (832 ) $ 1,102 OPERATING EXPENSES: Fuel — 181 47 — 228 Purchased power from affiliates 950 — 49 (832 ) 167 Purchased power from non-affiliates 266 — — — 266 Other operating expenses 119 88 148 14 369 Provision for depreciation 3 32 50 (1 ) 84 General taxes 7 6 6 — 19 Impairment of assets 23 517 — — 540 Total operating expenses 1,368 824 300 (819 ) 1,673 OPERATING INCOME (LOSS) (307 ) (424 ) 173 (13 ) (571 ) OTHER INCOME (EXPENSE): Investment income (loss), including net income from equity investees (163 ) 7 22 153 19 Miscellaneous income 1 — — — 1 Interest expense — affiliates (12 ) (2 ) — 13 (1 ) Interest expense — other (13 ) (26 ) (13 ) 15 (37 ) Capitalized interest — 2 6 — 8 Total other income (expense) (187 ) (19 ) 15 181 (10 ) INCOME (LOSS) BEFORE INCOME TAXES (BENEFITS) (494 ) (443 ) 188 168 (581 ) INCOME TAXES (BENEFITS) (56 ) (149 ) 61 1 (143 ) NET INCOME (LOSS) $ (438 ) $ (294 ) $ 127 $ 167 $ (438 ) STATEMENTS OF COMPREHENSIVE INCOME (LOSS) NET INCOME (LOSS) $ (438 ) $ (294 ) $ 127 $ 167 $ (438 ) OTHER COMPREHENSIVE INCOME (LOSS): Pension and OPEB prior service costs (3 ) (4 ) — 4 (3 ) Amortized gains on derivative hedges (1 ) — — — (1 ) Change in unrealized gains on available for sale securities 33 — 32 (32 ) 33 Other comprehensive income (loss) 29 (4 ) 32 (28 ) 29 Income taxes (benefits) on other comprehensive income (loss) 12 (2 ) 13 (11 ) 12 Other comprehensive income (loss), net of tax 17 (2 ) 19 (17 ) 17 COMPREHENSIVE INCOME (LOSS) $ (421 ) $ (296 ) $ 146 $ 150 $ (421 ) FIRSTENERGY SOLUTIONS CORP. CONDENSED CONSOLIDATING STATEMENTS OF INCOME (LOSS) AND COMPREHENSIVE INCOME (LOSS) For the Six Months Ended June 30, 2016 FES FG NG Eliminations Consolidated (In millions) STATEMENTS OF INCOME (LOSS) REVENUES $ 2,216 $ 815 $ 1,004 $ (1,734 ) $ 2,301 OPERATING EXPENSES: Fuel — 300 93 — 393 Purchased power from affiliates 1,877 — 106 (1,734 ) 249 Purchased power from non-affiliates 643 — — — 643 Other operating expenses 123 159 301 26 609 Provision for depreciation 6 63 100 (2 ) 167 General taxes 15 16 14 — 45 Impairment of assets 23 517 — — 540 Total operating expenses 2,687 1,055 614 (1,710 ) 2,646 OPERATING INCOME (LOSS) (471 ) (240 ) 390 (24 ) (345 ) OTHER INCOME (EXPENSE): Investment income, including net income from equity investees 86 13 39 (106 ) 32 Miscellaneous income 3 — — — 3 Interest expense — affiliates (21 ) (4 ) (2 ) 24 (3 ) Interest expense — other (26 ) (52 ) (24 ) 29 (73 ) Capitalized interest — 4 14 — 18 Total other income (expense) 42 (39 ) 27 (53 ) (23 ) INCOME (LOSS) BEFORE INCOME TAXES (BENEFITS) (429 ) (279 ) 417 (77 ) (368 ) INCOME TAXES (BENEFITS) (122 ) (88 ) 147 2 (61 ) NET INCOME (LOSS) $ (307 ) $ (191 ) $ 270 $ (79 ) $ (307 ) STATEMENTS OF COMPREHENSIVE INCOME (LOSS) NET INCOME (LOSS) $ (307 ) $ (191 ) $ 270 $ (79 ) $ (307 ) OTHER COMPREHENSIVE INCOME (LOSS) Pension and OPEB prior service costs (7 ) (7 ) — 7 (7 ) Amortized gains on derivative hedges (1 ) — — — (1 ) Change in unrealized gains on available-for-sale securities 56 — 55 (55 ) 56 Other comprehensive income (loss) 48 (7 ) 55 (48 ) 48 Income taxes (benefits) on other comprehensive income (loss) 19 (3 ) 21 (18 ) 19 Other comprehensive income (loss), net of tax 29 (4 ) 34 (30 ) 29 COMPREHENSIVE INCOME (LOSS) $ (278 ) $ (195 ) $ 304 $ (109 ) $ (278 ) FIRSTENERGY SOLUTIONS CORP. CONDENSED CONSOLIDATING BALANCE SHEETS As of June 30, 2017 FES FG NG Eliminations Consolidated (In millions) ASSETS CURRENT ASSETS: Cash and cash equivalents $ — $ 2 $ — $ — $ 2 Receivables- Customers 185 — — — 185 Affiliated companies 300 240 237 (392 ) 385 Other 10 2 — — 12 Notes receivable from affiliated companies 361 1,599 1,366 (3,326 ) — Materials and supplies 41 137 82 — 260 Derivatives 41 — — — 41 Collateral 98 13 — — 111 Prepayments and other 40 11 — — 51 1,076 2,004 1,685 (3,718 ) 1,047 PROPERTY, PLANT AND EQUIPMENT: In service 121 2,561 4,981 (281 ) 7,382 Less — Accumulated provision for depreciation 59 1,936 4,248 (188 ) 6,055 62 625 733 (93 ) 1,327 Construction work in progress 2 55 242 — 299 64 680 975 (93 ) 1,626 INVESTMENTS: Nuclear plant decommissioning trusts — — 1,793 — 1,793 Investment in affiliated companies 3,230 — — (3,230 ) — Other — 9 — — 9 3,230 9 1,793 (3,230 ) 1,802 DEFERRED CHARGES AND OTHER ASSETS: Property taxes — 6 14 — 20 Accumulated deferred income tax benefits 440 1,203 738 (273 ) 2,108 Derivatives 9 — — — 9 Other 32 329 — 18 379 481 1,538 752 (255 ) 2,516 $ 4,851 $ 4,231 $ 5,205 $ (7,296 ) $ 6,991 LIABILITIES AND CAPITALIZATION CURRENT LIABILITIES: Currently payable long-term debt $ — $ 183 $ 99 $ (27 ) $ 255 Short-term borrowings - affiliated companies 3,241 360 — (3,326 ) 275 Accounts payable- Affiliated companies 477 92 168 (473 ) 264 Other 17 74 — — 91 Accrued taxes 48 51 59 (29 ) 129 Derivatives 15 3 — — 18 Other 47 80 10 33 170 3,845 843 336 (3,822 ) 1,202 CAPITALIZATION: Total equity 239 914 2,217 (3,131 ) 239 Long-term debt and other long-term obligations 691 1,938 1,022 (1,078 ) 2,573 930 2,852 3,239 (4,209 ) 2,812 NONCURRENT LIABILITIES: Deferred gain on sale and leaseback transaction — — — 740 740 Accumulated deferred income taxes 5 — — (5 ) — Retirement benefits 27 178 — — 205 Asset retirement obligations — 188 787 — 975 Derivatives 1 — — — 1 Other 43 170 843 — 1,056 76 536 1,630 735 2,977 $ 4,851 $ 4,231 $ 5,205 $ (7,296 ) $ 6,991 FIRSTENERGY SOLUTIONS CORP. CONDENSED CONSOLIDATING BALANCE SHEETS As of December 31, 2016 FES FG NG Eliminations Consolidated (In millions) ASSETS CURRENT ASSETS: Cash and cash equivalents $ — $ 2 $ — $ — $ 2 Receivables- Customers 213 — — — 213 Affiliated companies 332 315 417 (612 ) 452 Other 17 2 8 — 27 Notes receivable from affiliated companies 501 1,585 1,294 (3,351 ) 29 Materials and supplies 45 142 80 — 267 Derivatives 137 — — — 137 Collateral 157 — — — 157 Prepayments and other 38 24 1 — 63 1,440 2,070 1,800 (3,963 ) 1,347 PROPERTY, PLANT AND EQUIPMENT: In service 120 2,524 4,703 (290 ) 7,057 Less — Accumulated provision for depreciation 52 1,920 4,144 (187 ) 5,929 68 604 559 (103 ) 1,128 Construction work in progress 2 67 358 — 427 70 671 917 (103 ) 1,555 INVESTMENTS: Nuclear plant decommissioning trusts — — 1,552 — 1,552 Investment in affiliated companies 2,923 — — (2,923 ) — Other — 9 1 — 10 2,923 9 1,553 (2,923 ) 1,562 DEFERRED CHARGES AND OTHER ASSETS: Property taxes — 12 28 — 40 Accumulated deferred income tax benefits 395 1,271 883 (270 ) 2,279 Derivatives 77 — — — 77 Other 33 327 — 21 381 505 1,610 911 (249 ) 2,777 $ 4,938 $ 4,360 $ 5,181 $ (7,238 ) $ 7,241 LIABILITIES AND CAPITALIZATION CURRENT LIABILITIES: Currently payable long-term debt $ — $ 200 $ 5 $ (26 ) $ 179 Short-term borrowings - affiliated companies 2,969 483 — (3,351 ) 101 Accounts payable- Affiliated companies 743 107 406 (706 ) 550 Other 17 93 — — 110 Accrued taxes 50 48 61 (16 ) 143 Derivatives 71 6 — — 77 Other 56 54 10 36 156 3,906 991 482 (4,063 ) 1,316 CAPITALIZATION: Total equity 218 828 2,006 (2,834 ) 218 Long-term debt and other long-term obligations 691 2,093 1,120 (1,091 ) 2,813 909 2,921 3,126 (3,925 ) 3,031 NONCURRENT LIABILITIES: Deferred gain on sale and leaseback transaction — — — 757 757 Accumulated deferred income taxes 4 3 — (7 ) — Retirement benefits 25 172 — — 197 Asset retirement obligations — 188 713 — 901 Derivatives 52 — — — 52 Other 42 85 860 — 987 123 448 1,573 750 2,894 $ 4,938 $ 4,360 $ 5,181 $ (7,238 ) $ 7,241 FIRSTENERGY SOLUTIONS CORP. CONDENSED CONSOLIDATING STATEMENTS OF CASH FLOWS For the Six Months Ended June 30, 2017 FES FG NG Eliminations Consolidated (In millions) NET CASH PROVIDED FROM (USED FOR) OPERATING ACTIVITIES $ (411 ) $ 340 $ 379 $ (13 ) $ 295 CASH FLOWS FROM FINANCING ACTIVITIES: New Financing- Short-term borrowings, net 272 — — (98 ) 174 Redemptions and Repayments- Long-term debt — (171 ) (5 ) 13 (163 ) Short-term borrowings, net — (122 ) — 122 — Other (1 ) (3 ) — — (4 ) Net cash provided from (used for) financing activities 271 (296 ) (5 ) 37 7 CASH FLOWS FROM INVESTING ACTIVITIES: Property additions — (30 ) (139 ) — (169 ) Nuclear fuel — — (134 ) — (134 ) Sales of investment securities held in trusts — — 437 — 437 Purchases of investment securities held in trusts — — (466 ) — (466 ) Loans to affiliated companies, net 140 (14 ) (73 ) (24 ) 29 Other — — 1 — 1 Net cash provided from (used for) investing activities 140 (44 ) (374 ) (24 ) (302 ) Net change in cash and cash equivalents — — — — — Cash and cash equivalents at beginning of period — 2 — — 2 Cash and cash equivalents at end of period $ — $ 2 $ — $ — $ 2 FIRSTENERGY SOLUTIONS CORP. CONDENSED CONSOLIDATING STATEMENTS OF CASH FLOWS For the Six Months Ended June 30, 2016 FES FG NG Eliminations Consolidated (In millions) NET CASH PROVIDED FROM (USED FOR) OPERATING ACTIVITIES $ (335 ) $ 308 $ 596 $ (12 ) $ 557 CASH FLOWS FROM FINANCING ACTIVITIES: New Financing- Short-term borrowings, net 322 89 8 (209 ) 210 Redemptions and Repayments- Long-term debt — (12 ) (245 ) 12 (245 ) Other (1 ) (2 ) — — (3 ) Net cash provided from (used for) financing activities 321 75 (237 ) (197 ) (38 ) CASH FLOWS FROM INVESTING ACTIVITIES: Property additions (27 ) (126 ) (182 ) — (335 ) Nuclear fuel — — (188 ) — (188 ) Sales of investment securities held in trusts — — 441 — 441 Purchases of investment securities held in trusts — — (467 ) — (467 ) Cash Investments 11 — — — 11 Loans to affiliated companies, net 22 (257 ) 37 209 11 Other 8 — — — 8 Net cash provided from (used for) investing activities 14 (383 ) (359 ) 209 (519 ) Net change in cash and cash equivalents — — — — — Cash and cash equivalents at beginning of period — 2 — — 2 Cash and cash equivalents at end of period $ — $ 2 $ — $ — $ 2</t>
  </si>
  <si>
    <t>Segment Information</t>
  </si>
  <si>
    <t>Segment Reporting [Abstract]</t>
  </si>
  <si>
    <t>SEGMENT INFORMATION</t>
  </si>
  <si>
    <t>SEGMENT INFORMATION FirstEnergy's reportable segments are as follows: Regulated Distribution, Regulated Transmission, and CES. Financial information for each of FirstEnergy’s reportable segments is presented in the tables below. FES does not have separate reportable operating segments.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790 MWs of regulated electric generation capacity located primarily in West Virginia, Virginia and New Jersey. The segment's results reflect the commodity costs of securing electric generation and the deferral and amortization of certain fuel costs. The Regulated Transmission segment transmits electricity through transmission facilities owned and operated by ATSI, TrAIL, MAIT (effective January 31, 2017) and certain of FirstEnergy's utilities (JCP&amp;L, MP, PE and WP). The segment's revenues are primarily derived from forward-looking rates at ATSI and TrAIL, as well as stated transmission rates at certain of FirstEnergy’s utilities. As discussed in Note 10, "Regulatory Matters - FERC Matters" above, MAIT and JCP&amp;L submitted applications to FERC requesting authorization to implement forward-looking formula transmission rates. In March 2017, FERC approved JCP&amp;L's and MAIT's forward-looking formula rate with effective dates of June 1, 2017, and July 1, 2017, respectively, both subject to refund pending further FERC hearing and settlement procedures. Both the forward-looking and stated rates recover costs and provide a return on transmission capital investment. Under forward-looking rates, the revenue requirement is updated annually based on a projected rate base and projected costs, which is subject to an annual true-up based on actual costs. The segment's results also reflect the net transmission expenses related to the delivery of electricity on FirstEnergy's transmission facilities. The CES segment, through FES and AE Supply, primarily supplies electricity to end-use customers through retail and wholesale arrangements, including competitive retail sales to customers primarily in Ohio, Pennsylvania, Illinois, Michigan, New Jersey and Maryland, and the provision of partial POLR and default service for some utilities in Ohio, Pennsylvania and Maryland, including the Utilities. As of June 30, 2017, this business segment controlled 13,162 MWs of electric generating capacity , including, as discussed in Note 14, "Asset Impairments," 1,572 MWs of natural gas and hydroelectric generating capacity subject to an asset purchase agreement with a subsidiary of LS Power and the 1,300 MW Pleasants power station subject to an asset purchase agreement with MP resulting from MP's RFP process to address its generation shortfall, as discussed in Note 10, "Regulatory Matters - State Regulation - West Virginia." The CES segment’s operating results are primarily derived from electric generation sales less the related costs of electricity generation, including fuel, purchased power and net transmission (including congestion) and ancillary costs and capacity costs charged by PJM to deliver energy to the segment’s customers, as well as other operating and maintenance costs, including costs incurred by FENOC. Corporate support not charged to FE's subsidiaries, interest expense on stand-alone holding company debt, corporate income taxes and other businesses that do not constitute an operating segment are categorized as Corporate/Other for reportable business segment purposes. Additionally, reconciling adjustments for the elimination of inter-segment transactions are included in Corporate/Other. As of June 30, 2017, Corporate/Other had $7.45 billion of stand-alone holding company long-term debt, of which 19% was subject to variable-interest rates, and $150 million was borrowed by FE under its revolving credit facility. Segment Financial Information For the Three Months Ended Regulated Distribution Regulated Transmission Competitive Energy Services Corporate/ Other Reconciling Adjustments Consolidated (In millions) June 30, 2017 External revenues $ 2,262 $ 327 $ 778 $ — $ (58 ) $ 3,309 Internal revenues — — 86 — (86 ) — Total revenues 2,262 327 864 — (144 ) 3,309 Depreciation 179 54 29 19 — 281 Amortization of regulatory assets, net 62 3 — — — 65 Impairment of assets (Note 14) — — 131 — — 131 Investment income 14 — 12 2 (11 ) 17 Interest expense 134 39 47 70 — 290 Income taxes (benefits) 121 53 (30 ) (27 ) — 117 Net income (loss) 205 92 (56 ) (67 ) — 174 Total assets 27,660 9,142 5,887 638 — 43,327 Total goodwill 5,004 614 — — — 5,618 Property additions 304 245 96 21 — 666 June 30, 2016 External revenues $ 2,189 $ 275 $ 1,008 $ — $ (71 ) $ 3,401 Internal revenues — — 108 — (108 ) — Total revenues 2,189 275 1,116 — (179 ) 3,401 Depreciation 168 46 103 17 — 334 Amortization of regulatory assets, net 61 2 — — — 63 Impairment of assets (Note 14) — — 1,447 — — 1,447 Investment income 13 — 18 — (12 ) 19 Interest expense 148 39 48 54 — 289 Income taxes (benefits) 80 46 (230 ) (26 ) — (130 ) Net income (loss) 139 78 (1,259 ) (47 ) — (1,089 ) Total assets 27,448 8,314 15,464 175 — 51,401 Total goodwill 5,004 614 — — — 5,618 Property additions 287 277 213 17 — 794 For the Six Months Ended June 30, 2017 External revenues $ 4,752 $ 640 $ 1,592 $ — $ (123 ) $ 6,861 Internal revenues — — 203 — (203 ) — Total revenues 4,752 640 1,795 — (326 ) 6,861 Depreciation 357 105 57 37 — 556 Amortization of regulatory assets, net 119 5 — — — 124 Impairment of assets (Note 14) — — 131 — — 131 Investment income 28 — 32 5 (24 ) 41 Interest expense 272 78 92 135 — 577 Income taxes (benefits) 259 105 (65 ) (56 ) — 243 Net income (loss) 442 180 (123 ) (120 ) — 379 Property additions 568 469 188 29 — 1,254 June 30, 2016 External revenues $ 4,699 $ 561 $ 2,160 $ — $ (150 ) $ 7,270 Internal revenues — — 260 — (260 ) — Total revenues 4,699 561 2,420 — (410 ) 7,270 Depreciation 335 91 205 32 — 663 Amortization of regulatory assets, net 120 4 — — — 124 Impairment of assets (Note 14) — — 1,447 — — 1,447 Investment income 24 — 33 11 (21 ) 47 Interest expense 298 79 95 105 — 577 Income taxes (benefits) 174 93 (145 ) (39 ) — 83 Net income (loss) 297 159 (1,115 ) (102 ) — (761 ) Property additions 528 556 382 26 — 1,492</t>
  </si>
  <si>
    <t>Asset Impairments</t>
  </si>
  <si>
    <t>Goodwill and Intangible Assets Disclosure [Abstract]</t>
  </si>
  <si>
    <t>ASSET IMPAIRMENTS Competitive Generation Asset Sale As disclosed in Note 1, "Organization and Basis of Presentation," FirstEnergy announced in January 2017 that AE Supply and AGC had entered into an asset purchase agreement to sell four of AE Supply’s natural gas generating plants and approximately 59% of AGC’s interest in the Bath County pumped hydro facility ( 1,572 MWs of combined capacity) to a subsidiary of LS Power for an all-cash purchase price of $925 million , subject to customary and other closing conditions, including receipt of regulatory approvals from FERC and the VSCC, as applicable, third party consents, and the satisfaction and discharge of $305 million of AE Supply senior notes, which would require the payment of a “make-whole” premium estimated to be approximately $100 million based on current interest rates. Additionally, as a further condition to closing, FE will provide the purchaser two limited guarantees of certain obligations of AE Supply and AGC arising under the purchase agreement. On February 17, 2017, AE Supply and AGC submitted a filing with FERC and on June 13, 2017, FERC issued an order authorizing the transaction as requested. The parties will also file a request for authorization to transfer the hydroelectric license under Part I of the FPA. Additional filings have been submitted to FERC for the purpose of amending affected FERC-jurisdictional rates and implementing the transaction once all regulatory approvals are obtained. Additionally, the consent of VEPCO is needed for the sale of AGC’s interest in the Bath County pumped hydro facility, as well as agreement among AGC, LS Power and VEPCO with respect to certain amendments to the Bath County project agreements. On May 24, 2017, AE Supply and AGC and LS Power exercised a provision in the purchase agreement that allows either party to terminate the purchase agreement without penalty after June 23, 2017. All parties continue to negotiate, including consideration of various alternative structures regarding pricing and closing, and neither party has elected its termination rights under the provisions of the purchase agreement. As a result of the status of these ongoing negotiations regarding the asset purchase agreement and reflecting the impact of prevailing market conditions, CES recorded a non-cash pre-tax impairment charge of $131 million in the second quarter of 2017. FirstEnergy is targeting to close the transaction with revised terms in the second half of 2017, subject to satisfaction of various customary and other closing conditions, including without limitation, receipt of regulatory approvals and third party consents. There can be no assurance that any such approvals will be obtained and/or any such conditions will be satisfied or that such sale will be consummated. Assets held for sale as of June 30, 2017 include property, plant and equipment (net of accumulated provision for depreciation) of $792 million , investments of $20 million , materials and supplies inventory of $4 million , and AROs of approximately $1 million . Competitive Generation Deactivations and Other Exit Activities On July 22, 2016, FirstEnergy and FES announced their intent to exit operations of the Bay Shore Unit 1 generating station ( 136 MWs) by October 1, 2020, through either sale or deactivation and to deactivate Units 1-4 of the W.H. Sammis generating station ( 720 MWs) by May 31, 2020. As a result, FirstEnergy recorded a non-cash pre-tax impairment charge of $647 million ( $517 million - FES) in the second quarter of 2016. PJM and the Independent Market Monitor have approved the W.H. Sammis Units 1-4 and Bay Shore Unit 1 deactivations. In addition, FirstEnergy and FES recorded termination and settlement costs on fuel contracts of approximately $58 million (pre-tax) in the second quarter of 2016 resulting from plant retirements and deactivations, which is included in the caption of Fuel in the Consolidated Statement of Income (Loss). Goodwill As a result of low capacity prices associated with the 2019/2020 PJM Base Residual Auction in May 2016, as well as its annual update to its fundamental long-term capacity and energy price forecast, FirstEnergy determined that an interim impairment analysis of the CES reporting unit’s goodwill was necessary during the second quarter of 2016. Consistent with FirstEnergy’s annual goodwill impairment test, a discounted cash flow analysis was used to determine the fair value of the CES reporting unit for purposes of step one of the interim goodwill impairment test. Key assumptions incorporated into the CES discounted cash flow analysis requiring significant management judgment included the following: • Future Energy and Capacity Prices: Observable market information for near-term forward power prices, PJM auction results for near term capacity pricing, and a longer-term fundamental pricing model for energy and capacity that considered the impact of key factors such as load growth, plant retirements, carbon and other environmental regulations, and natural gas pipeline construction, as well as coal and natural gas pricing. • Retail Sales and Margin: CES' current retail targeted portfolio to estimate future retail sales volume as well as historical financial results to estimate retail margins. • Operating and Capital Costs: Estimated future operating and capital costs, including the estimated impact on costs of pending carbon and other environmental regulations, as well as costs associated with capacity performance reforms in the PJM market. • Discount Rate: A discount rate of 9.50% , based on selected comparable companies' capital structure, return on debt and return on equity. • Terminal Value: A terminal value of 7.0 x earnings before interest, taxes, depreciation and amortization based on consideration of peer group data and analyst consensus expectations. Based on the impairment analysis, FirstEnergy determined that the carrying value of goodwill exceeded its fair value and recognized a non-cash pre-tax impairment charge of $800 million ( $23 million - FES) in the second quarter of 2016, which is included within the caption Impairment of assets in the Consolidated Statement of Income (Loss).</t>
  </si>
  <si>
    <t>Organization and Basis of Presentation (Policies)</t>
  </si>
  <si>
    <t>Basis of Accounting</t>
  </si>
  <si>
    <t>FirstEnergy follows GAAP and complies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Consolidation Policy</t>
  </si>
  <si>
    <t xml:space="preserve">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6,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t>
  </si>
  <si>
    <t>New Accounting Pronouncements</t>
  </si>
  <si>
    <t>New Accounting Pronouncements Recently Adopted Pronouncements ASU 2016-09, "Improvements to Employee Share-Based Payment Accounting" (Issued March 2016): ASU 2016-09 simplifies several aspects of the accounting for employee share-based payments. The new guidance requires all income tax effects of awards to be recognized in the income statement when the awards vest or are settled. It also does not require liability accounting when an employer repurchases more of an employee’s shares for tax withholding purposes. FirstEnergy adopted ASU 2016-09 on January 1, 2017. Upon adoption, FirstEnergy elected to account for forfeitures as they occur. The change was applied on a modified retrospective basis with a cumulative effect adjustment to retained earnings of approximately $6 million as of January 1, 2017. Additionally, FirstEnergy retrospectively applied the cash flow presentation requirement to present cash paid to tax authorities when shares are withheld to satisfy statutory tax withholding obligations as financing activities by reclassifying $12 million from operating activities to financing activities in the 2016 Statement of Cash Flow. ASU 2016-15, "Classification of Certain Cash Receipts and Cash Payments" (Issued August 2016): The standard is intended to eliminate diversity in practice in how certain cash receipts and cash payments are presented and classified in the statement of cash flows, including the presentation of debt prepayment or debt extinguishment costs, all of which will be classified as financing activities. ASU 2016-15 is effective for fiscal years, and for interim periods within those fiscal years, beginning after December 15, 2017. FirstEnergy early adopted this ASU as of January 1, 2017. There was no impact to prior period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or in the 2016 Annual Report on Form 10-K based upon the current expectation that such new standards will not significantly impact FirstEnergy's financial reporting. Below is an update to the discussion of pronouncements contained in the 2016 Annual Report on Form 10-K. ASU 2014-09, "Revenue from Contracts with Customers" (Issued May 2014 and subsequently updated to address implementation questions): For public business entities, the new revenue recognition guidance will be effective for annual and interim reporting periods beginning after December 15, 2017. FirstEnergy will not early adopt the standard. FirstEnergy has evaluated its revenues and expects limited impacts to current revenue recognition practices. FirstEnergy expects to apply the new guidance on a modified retrospective basis and continues to assess the impact on its financial statements and disclosures. ASU 2016-02, "Leases (Topic 842)" (Issued February 2016) : ASU 2016-02 will require organizations that lease assets with lease terms of more than 12 months to recognize assets and liabilities for the rights and obligations created by those leases on their balance sheets. In addition, new qualitative and quantitative disclosures of the amounts, timing, and uncertainty of cash flows arising from leases will be required. The ASU will be effective for fiscal years, and interim periods within those fiscal years, beginning after December 15, 2018, with early adoption permitted. Lessors and lessees will be required to apply a modified retrospective transition approach, which requires adjusting the accounting for any leases existing at the beginning of the earliest comparative period presented in the adoption-period financial statements. Any leases that expire before the initial application date will not require any accounting adjustment. ASU 2017-01, "Business Combinations: Clarifying the Definition of a Business" (Issued January 2017) : ASU 2017-01 assists entities with evaluating whether transactions should be accounted for as acquisitions (or disposals) of assets or businesses. ASU 2017-01 is effective for fiscal years, and for interim periods within those fiscal years, beginning after December 15, 2017. The ASU will be applied prospectively to any transactions occurring within the period of adoption. Early adoption is permitted, including for interim or annual periods in which the financial statements have not been issued or made available for issuance. ASU 2017-07,"Compensation-Retirement Benefits: Improving the Presentation of Net Periodic Pension Cost and Net Periodic Postretirement Benefit Cost" (Issued March 2017): ASU 2017-07 requires entities to retrospectively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service costs are eligible for capitalization on a prospective basis. FirstEnergy is currently evaluating the impact on its financial statements of adopting this standard, which will be heavily dependent on the resolution of certain industry issues. The ASU will be effective in fiscal years beginning after December 15, 2017, including interim periods within those fiscal years.</t>
  </si>
  <si>
    <t>Earnings Per Share</t>
  </si>
  <si>
    <t>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 As discussed above, FirstEnergy adopted ASU 2016-09, "Improvements to Employee Share-Based Payment Accounting" beginning January 1, 2017. For the three and six months ended June 30, 2017, there were no material impacts to the basic or diluted earnings per share due to the new standard.</t>
  </si>
  <si>
    <t xml:space="preserve">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
  </si>
  <si>
    <t>Investment Policy</t>
  </si>
  <si>
    <t>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t>
  </si>
  <si>
    <t>Long-Term Debt and Other Long-Term Obligations</t>
  </si>
  <si>
    <t>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t>
  </si>
  <si>
    <t>Derivatives Instruments Policy</t>
  </si>
  <si>
    <t xml:space="preserve">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t>
  </si>
  <si>
    <t>Earnings Per Share Of Common Stock (Tables)</t>
  </si>
  <si>
    <t>Reconciliation of basic and diluted earnings per share</t>
  </si>
  <si>
    <t>The following table reconciles basic and diluted earnings (loss) per share of common stock: (In millions, except per share amounts) For the Three Months Ended June 30 For the Six Months Ended June 30 Reconciliation of Basic and Diluted Earnings (Loss) per Share of Common Stock 2017 2016 2017 2016 Net income (loss) $ 174 $ (1,089 ) $ 379 $ (761 ) Weighted average number of basic shares outstanding 444 425 443 424 Assumed exercise of dilutive stock options and awards (1) 1 — 1 — Weighted average number of diluted shares outstanding 445 425 444 424 Basic earnings (loss) per share of common stock $ 0.39 $ (2.56 ) $ 0.86 $ (1.79 ) Diluted earnings (loss) per share of common stock $ 0.39 $ (2.56 ) $ 0.85 $ (1.79 ) (1) For both the three and six months ended June 30 , 2017 , one million shares were excluded from the calculation of diluted shares outstanding, as their inclusion would be antidilutive. For both the three and six months ended June 30, 2016, three million shares were excluded from the calculation of diluted shares outstanding, as their inclusion would be antidilutive as a result of the net loss.</t>
  </si>
  <si>
    <t>Pension and Other Postemployment Benefits (Tables)</t>
  </si>
  <si>
    <t>Defined Benefit Plan Disclosure [Line Items]</t>
  </si>
  <si>
    <t>Components of Net Periodic Benefit Costs</t>
  </si>
  <si>
    <t>The components of the consolidated net periodic costs (credits) for pension and OPEB (including amounts capitalized) were as follows: Components of Net Periodic Benefit Costs (Credits) Pension OPEB For the Three Months Ended June 30 2017 2016 2017 2016 (In millions) Service costs $ 52 $ 48 $ 1 $ 1 Interest costs 97 99 7 8 Expected return on plan assets (112 ) (100 ) (7 ) (8 ) Amortization of prior service costs (credits) 2 2 (20 ) (20 ) Net periodic costs (credits) $ 39 $ 49 $ (19 ) $ (19 ) Components of Net Periodic Benefit Costs (Credits) Pension OPEB For the Six Months Ended June 30 2017 2016 2017 2016 (In millions) Service costs $ 104 $ 96 $ 2 $ 2 Interest costs 194 199 14 15 Expected return on plan assets (224 ) (197 ) (15 ) (16 ) Amortization of prior service costs (credits) 4 4 (40 ) (40 ) Net periodic costs (credits) $ 78 $ 102 $ (39 ) $ (39 )</t>
  </si>
  <si>
    <t>Net Periodic Pension and OPEB Costs</t>
  </si>
  <si>
    <t>FES' share of the net periodic pension and OPEB costs (credits) were as follows: Pension OPEB 2017 2016 2017 2016 (In millions) For the Three Months Ended June 30 $ 3 $ 6 $ (4 ) $ (4 ) For the Six Months Ended June 30 6 12 (8 ) (8 ) Pension and OPEB obligations are allocated to FE's subsidiaries, including FES, employing the plan participants. The net periodic pension and OPEB costs (credits), net of amounts capitalized, recognized in earnings by FirstEnergy and FES were as follows: Net Periodic Benefit Expense (Credit) Pension OPEB For the Three Months Ended June 30 2017 2016 2017 2016 (In millions) FirstEnergy $ 27 $ 35 $ (14 ) $ (15 ) FES 3 6 (4 ) (4 ) Net Periodic Benefit Expense (Credit) Pension OPEB For the Six Months Ended June 30 2017 2016 2017 2016 (In millions) FirstEnergy $ 59 $ 72 $ (29 ) $ (30 ) FES 6 12 (8 ) (8 )</t>
  </si>
  <si>
    <t>FES' share of the net periodic pension and OPEB costs (credits) were as follows: Pension OPEB 2017 2016 2017 2016 (In millions) For the Three Months Ended June 30 $ 3 $ 6 $ (4 ) $ (4 ) For the Six Months Ended June 30 6 12 (8 ) (8 )</t>
  </si>
  <si>
    <t>Accumulated Other Comprehensive Income (Tables)</t>
  </si>
  <si>
    <t>Accumulated Other Comprehensive Income (Loss) [Line Items]</t>
  </si>
  <si>
    <t>Schedule of Accumulated Other Comprehensive Income</t>
  </si>
  <si>
    <t xml:space="preserve">The changes in AOCI, net of tax, in the three and six months ended June 30, 2017 and 2016 , for FirstEnergy are included in the following tables: FirstEnergy Gains &amp; Losses on Cash Flow Hedges Unrealized Gains on AFS Securities Defined Benefit Pension &amp; OPEB Plans Total (In millions) AOCI Balance as of April 1, 2017 $ (26 ) $ 63 $ 138 $ 175 Other comprehensive income before reclassifications — 4 — 4 Amounts reclassified from AOCI 1 (6 ) (18 ) (23 ) Other comprehensive income (loss) 1 (2 ) (18 ) (19 ) Income taxes (benefits) on other comprehensive income (loss) 1 — (8 ) (7 ) Other comprehensive loss, net of tax — (2 ) (10 ) (12 ) AOCI Balance as of June 30, 2017 $ (26 ) $ 61 $ 128 $ 163 AOCI Balance as of April 1, 2016 $ (32 ) $ 36 $ 175 $ 179 Other comprehensive income before reclassifications — 47 — 47 Amounts reclassified from AOCI 2 (12 ) (18 ) (28 ) Other comprehensive income (loss) 2 35 (18 ) 19 Income taxes (benefits) on other comprehensive income (loss) 1 13 (7 ) 7 Other comprehensive income (loss), net of tax 1 22 (11 ) 12 AOCI Balance as of June 30, 2016 $ (31 ) $ 58 $ 164 $ 191 Gains &amp; Losses on Cash Flow Hedges Unrealized Gains on AFS Securities Defined Benefit Pension &amp; OPEB Plans Total (In millions) AOCI Balance as of January 1, 2017 $ (28 ) $ 52 $ 150 $ 174 Other comprehensive income before reclassifications — 36 — 36 Amounts reclassified from AOCI 4 (22 ) (36 ) (54 ) Other comprehensive income (loss) 4 14 (36 ) (18 ) Income taxes (benefits) on other comprehensive income (loss) 2 5 (14 ) (7 ) Other comprehensive income (loss), net of tax 2 9 (22 ) (11 ) AOCI Balance as of June 30, 2017 $ (26 ) $ 61 $ 128 $ 163 AOCI Balance as of January 1, 2016 $ (33 ) $ 18 $ 186 $ 171 Other comprehensive income before reclassifications — 88 — 88 Amounts reclassified from AOCI 4 (25 ) (36 ) (57 ) Other comprehensive income (loss) 4 63 (36 ) 31 Income taxes (benefits) on other comprehensive income (loss) 2 23 (14 ) 11 Other comprehensive income (loss), net of tax 2 40 (22 ) 20 AOCI Balance as of June 30, 2016 $ (31 ) $ 58 $ 164 $ 191 </t>
  </si>
  <si>
    <t>Reclassification out of Accumulated Other Comprehensive Income</t>
  </si>
  <si>
    <t>The following amounts were reclassified from AOCI for FirstEnergy in the three and six months ended June 30, 2017 and 2016 : For the Three Months Ended June 30 For the Six Months Ended June 30 Affected Line Item in Consolidated Statements of Income (Loss) Reclassifications from AOCI (2) 2017 2016 2017 2016 (In millions) Gains &amp; losses on cash flow hedges Long-term debt $ 1 $ 2 $ 4 $ 4 Interest expense (1 ) (1 ) (2 ) (2 ) Income taxes (benefits) $ — $ 1 $ 2 $ 2 Net of tax Unrealized gains on AFS securities Realized gains on sales of securities $ (6 ) $ (12 ) $ (22 ) $ (25 ) Investment income 2 4 8 9 Income taxes (benefits) $ (4 ) $ (8 ) $ (14 ) $ (16 ) Net of tax Defined benefit pension and OPEB plans Prior-service costs $ (18 ) $ (18 ) $ (36 ) $ (36 ) (1) 8 7 14 14 Income taxes (benefits) $ (10 ) $ (11 ) $ (22 ) $ (22 ) Net of tax (1) These AOCI components are included in the computation of net periodic pension cost. See Note 3, "Pension and Other Postemployment Benefits," for additional details. (2) Amounts in parenthesis represent credits to the Consolidated Statements of Income (Loss) from AOCI.</t>
  </si>
  <si>
    <t>The changes in AOCI, net of tax, in the three and six months ended June 30, 2017 and 2016 , for FES are included in the following tables: FES Gains &amp; Losses on Cash Flow Hedges Unrealized Gains on AFS Securities Defined Benefit Pension &amp; OPEB Plans Total (In millions) AOCI Balance as of April 1, 2017 $ (9 ) $ 58 $ 28 $ 77 Other comprehensive income before reclassifications — 12 — 12 Amounts reclassified from AOCI — (6 ) (4 ) (10 ) Other comprehensive income (loss) — 6 (4 ) 2 Income taxes (benefits) on other comprehensive income (loss) — 2 (2 ) — Other comprehensive income (loss), net of tax — 4 (2 ) 2 AOCI Balance as of June 30, 2017 $ (9 ) $ 62 $ 26 $ 79 AOCI Balance as of April 1, 2016 $ (9 ) $ 30 $ 37 $ 58 Other comprehensive income before reclassifications — 44 — 44 Amounts reclassified from AOCI (1 ) (11 ) (3 ) (15 ) Other comprehensive income (loss) (1 ) 33 (3 ) 29 Income taxes (benefits) on other comprehensive income (loss) — 13 (1 ) 12 Other comprehensive income (loss), net of tax (1 ) 20 (2 ) 17 AOCI Balance as of June 30, 2016 $ (10 ) $ 50 $ 35 $ 75 Gains &amp; Losses on Cash Flow Hedges Unrealized Gains on AFS Securities Defined Benefit Pension &amp; OPEB Plans Total (In millions) AOCI Balance as of January 1, 2017 $ (9 ) $ 48 $ 30 $ 69 Other comprehensive income before reclassifications — 43 — 43 Amounts reclassified from AOCI — (21 ) (7 ) (28 ) Other comprehensive income (loss) — 22 (7 ) 15 Income taxes (benefits) on other comprehensive income (loss) — 8 (3 ) 5 Other comprehensive income (loss), net of tax — 14 (4 ) 10 AOCI Balance as of June 30, 2017 $ (9 ) $ 62 $ 26 $ 79 AOCI Balance as of January 1, 2016 $ (9 ) $ 16 $ 39 $ 46 Other comprehensive income before reclassifications — 80 — 80 Amounts reclassified from AOCI (1 ) (24 ) (7 ) (32 ) Other comprehensive income (loss) (1 ) 56 (7 ) 48 Income taxes (benefits) on other comprehensive income (loss) — 22 (3 ) 19 Other comprehensive income (loss), net of tax (1 ) 34 (4 ) 29 AOCI Balance as of June 30, 2016 $ (10 ) $ 50 $ 35 $ 75</t>
  </si>
  <si>
    <t>The following amounts were reclassified from AOCI for FES in the three and six months ended June 30, 2017 and 2016 : For the Three Months Ended June 30 For the Six Months Ended June 30 Affected Line Item in Consolidated Statements of Income (Loss) Reclassifications from AOCI (2) 2017 2016 2017 2016 (In millions) Gains &amp; losses on cash flow hedges Commodity contracts $ — $ (1 ) $ — $ (1 ) Other operating expenses — — — — Income taxes (benefits) $ — $ (1 ) $ — $ (1 ) Net of tax Unrealized gains on AFS securities Realized gains on sales of securities $ (6 ) $ (11 ) $ (21 ) $ (24 ) Investment income 2 4 8 9 Income taxes (benefits) $ (4 ) $ (7 ) $ (13 ) $ (15 ) Net of tax Defined benefit pension and OPEB plans Prior-service costs $ (4 ) $ (3 ) $ (7 ) $ (7 ) (1) 2 1 3 3 Income taxes (benefits) $ (2 ) $ (2 ) $ (4 ) $ (4 ) Net of tax (1) These AOCI components are included in the computation of net periodic pension cost. See Note 3, "Pension and Other Postemployment Benefits," for additional details. (2) Amounts in parenthesis represent credits to the Consolidated Statements of Income (Loss) from AOCI.</t>
  </si>
  <si>
    <t>Variable Interest Entities (Tables)</t>
  </si>
  <si>
    <t>Net exposure to loss based upon the casualty value provisions</t>
  </si>
  <si>
    <t>The following table discloses each company’s net exposure to loss based upon the casualty value provisions as of June 30, 2017 : Maximum Exposure Discounted Lease Payments, net Net Exposure (In millions) FirstEnergy and FES $ 1,081 $ 859 $ 222</t>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 FirstEnergy Recurring Fair Value Measurements June 30, 2017 December 31, 2016 Level 1 Level 2 Level 3 Total Level 1 Level 2 Level 3 Total Assets (In millions) Corporate debt securities $ — $ 1,216 $ — $ 1,216 $ — $ 1,247 $ — $ 1,247 Derivative assets - commodity contracts — 50 — 50 10 200 — 210 Derivative assets - FTRs — — 4 4 — — 7 7 Derivative assets - NUG contracts (1) — — — — — — 1 1 Equity securities (2) 1,002 — — 1,002 925 — — 925 Foreign government debt securities — 95 — 95 — 78 — 78 U.S. government debt securities — 156 — 156 — 161 — 161 U.S. state debt securities — 258 — 258 — 246 — 246 Other (3) 114 150 — 264 199 123 — 322 Total assets $ 1,116 $ 1,925 $ 4 $ 3,045 $ 1,134 $ 2,055 $ 8 $ 3,197 Liabilities Derivative liabilities - commodity contracts $ — $ (18 ) $ — $ (18 ) $ (6 ) $ (118 ) $ — $ (124 ) Derivative liabilities - FTRs — — (2 ) (2 ) — — (6 ) (6 ) Derivative liabilities - NUG contracts (1) — — (99 ) (99 ) — — (108 ) (108 ) Total liabilities $ — $ (18 ) $ (101 ) $ (119 ) $ (6 ) $ (118 ) $ (114 ) $ (238 ) Net assets (liabilities) (4) $ 1,116 $ 1,907 $ (97 ) $ 2,926 $ 1,128 $ 1,937 $ (106 ) $ 2,959 (1) NUG contracts are subject to regulatory accounting treatment and do not impact earnings. (2) NDT funds hold equity portfolios whose performance is benchmarked against the Alerian MLP Index or the Wells Fargo Hybrid and Preferred Securities REIT index. (3) Primarily consists of short-term cash investments. (4) Excludes $(18) million and $(3) million as of June 30, 2017 and December 31, 2016 , respectively, of receivables, payables, taxes and accrued income associated with financial instruments reflected within the fair value table.</t>
  </si>
  <si>
    <t>Reconciliation of changes in the fair value roll forward of level 3 measurements of NUG contracts</t>
  </si>
  <si>
    <t>The following table provides a reconciliation of changes in the fair value of NUG contracts and FTRs that are classified as Level 3 in the fair value hierarchy for the periods ended June 30, 2017 and December 31, 2016 : NUG Contracts (1) FTRs Derivative Assets Derivative Liabilities Net Derivative Assets Derivative Liabilities Net (In millions) January 1, 2016 Balance $ 1 $ (137 ) $ (136 ) $ 8 $ (13 ) $ (5 ) Unrealized gain (loss) 2 (17 ) (15 ) (6 ) (4 ) (10 ) Purchases — — — 16 (7 ) 9 Settlements (2 ) 46 44 (11 ) 18 7 December 31, 2016 Balance $ 1 $ (108 ) $ (107 ) $ 7 $ (6 ) $ 1 Unrealized loss — (10 ) (10 ) — (2 ) (2 ) Purchases — — — 4 (1 ) 3 Settlements (1 ) 19 18 (7 ) 7 — June 30, 2017 Balance $ — $ (99 ) $ (99 ) $ 4 $ (2 ) $ 2 (1) NUG contracts are subject to regulatory accounting treatment and do not impact earnings.</t>
  </si>
  <si>
    <t>Quantitative information for level 3 valuation</t>
  </si>
  <si>
    <t>The following table provides quantitative information for FTRs and NUG contracts that are classified as Level 3 in the fair value hierarchy for the period ended June 30, 2017 : Fair Value, Net (In millions) Valuation Significant Input Range Weighted Average Units FTRs $ 2 Model RTO auction clearing prices $(2.00) to $4.10 $0.60 Dollars/MWH NUG Contracts $ (99 ) Model Generation 400 to 2,545,000 515,000 MWH Regional electricity prices $31.20 to $33.60 $31.30 Dollars/MWH</t>
  </si>
  <si>
    <t>Amortized cost basis, unrealized gains and losses and fair values of investments in available-for-sale securities</t>
  </si>
  <si>
    <t>The following table summarizes the amortized cost basis, unrealized gains (there were no unrealized losses) and fair values of investments held in NDT and nuclear fuel disposal trusts as of June 30, 2017 and December 31, 2016 : June 30, 2017 (1) December 31, 2016 (2) Cost Basis Unrealized Gains Fair Value Cost Basis Unrealized Gains Fair Value (In millions) Debt securities FirstEnergy $ 1,708 $ 44 $ 1,752 $ 1,735 $ 38 $ 1,773 FES 961 32 993 847 27 874 Equity securities FirstEnergy $ 876 $ 126 $ 1,002 $ 822 $ 103 $ 925 FES 629 91 720 564 70 634 (1) Excludes short-term cash investments: FirstEnergy - $87 million ; FES - $80 million . (2) Excludes short-term cash investments: FirstEnergy - $61 million ; FES - $44 million .</t>
  </si>
  <si>
    <t>Proceeds from the sale of investments in available-for-sale securities, realized gains and losses on those sales, and interest and dividend income</t>
  </si>
  <si>
    <t>Proceeds from the sale of investments in AFS securities, realized gains and losses on those sales, OTTI and interest and dividend income for the three and six months ended June 30, 2017 and 2016 were as follows: For the Three Months Ended June 30, 2017 Sale Proceeds Realized Gains Realized Losses OTTI Interest and Dividend Income (In millions) FirstEnergy $ 519 $ 98 $ (91 ) $ (4 ) $ 25 FES 206 69 (62 ) (4 ) 15 June 30, 2016 Sale Proceeds Realized Gains Realized Losses OTTI Interest and Dividend Income (In millions) FirstEnergy $ 559 $ 34 $ (24 ) $ (2 ) $ 25 FES 303 25 (15 ) (2 ) 13 For the Six Months Ended June 30, 2017 Sale Proceeds Realized Gains Realized Losses OTTI Interest and Dividend Income (In millions) FirstEnergy $ 1,257 $ 183 $ (154 ) $ (7 ) $ 48 FES 437 133 (110 ) (7 ) 29 June 30, 2016 Sale Proceeds Realized Gains Realized Losses OTTI Interest and Dividend Income (In millions) FirstEnergy $ 1,024 $ 95 $ (73 ) $ (10 ) $ 48 FES 441 67 (43 ) (9 ) 26</t>
  </si>
  <si>
    <t>Fair value and related carrying amounts of long-term debt and other long-term obligations</t>
  </si>
  <si>
    <t>The following table provides the approximate fair value and related carrying amounts of long-term debt, which excludes capital lease obligations and net unamortized debt issuance costs, premiums and discounts: June 30, 2017 December 31, 2016 Carrying Value Fair Value Carrying Value Fair Value (In millions) FirstEnergy $ 22,646 $ 23,164 $ 19,885 $ 19,829 FES 2,837 1,518 3,000 1,555</t>
  </si>
  <si>
    <t>FES Recurring Fair Value Measurements June 30, 2017 December 31, 2016 Level 1 Level 2 Level 3 Total Level 1 Level 2 Level 3 Total Assets (In millions) Corporate debt securities $ — $ 761 $ — $ 761 $ — $ 726 $ — $ 726 Derivative assets - commodity contracts — 49 — 49 10 200 — 210 Derivative assets - FTRs — — 1 1 — — 4 4 Equity securities (1) 720 — — 720 634 — — 634 Foreign government debt securities — 66 — 66 — 58 — 58 U.S. government debt securities — 137 — 137 — 48 — 48 U.S. state debt securities — 4 — 4 — 3 — 3 Other (2) 2 108 — 110 2 81 — 83 Total assets $ 722 $ 1,125 $ 1 $ 1,848 $ 646 $ 1,116 $ 4 $ 1,766 Liabilities Derivative liabilities - commodity contracts $ — $ (17 ) $ — $ (17 ) $ (6 ) $ (118 ) $ — $ (124 ) Derivative liabilities - FTRs — — (2 ) (2 ) — — (5 ) (5 ) Total liabilities $ — $ (17 ) $ (2 ) $ (19 ) $ (6 ) $ (118 ) $ (5 ) $ (129 ) Net assets (liabilities) (3) $ 722 $ 1,108 $ (1 ) $ 1,829 $ 640 $ 998 $ (1 ) $ 1,637 (1) NDT funds hold equity portfolios whose performance is benchmarked against the Alerian MLP Index or the Wells Fargo Hybrid and Preferred Securities REIT index. (2) Primarily consists of short-term cash investments. (3) Excludes $(3) million and $2 million as of June 30, 2017 and December 31, 2016 , respectively, of receivables, payables, taxes and accrued income associated with the financial instruments reflected within the fair value table.</t>
  </si>
  <si>
    <t>The following table provides a reconciliation of changes in the fair value of FTRs held by FES and classified as Level 3 in the fair value hierarchy for the periods ended June 30, 2017 and December 31, 2016 : Derivative Asset Derivative Liability Net Asset (Liability) (In millions) January 1, 2016 Balance $ 5 $ (11 ) $ (6 ) Unrealized loss (4 ) (3 ) (7 ) Purchases 10 (5 ) 5 Settlements (7 ) 14 7 December 31, 2016 Balance $ 4 $ (5 ) $ (1 ) Unrealized loss — (1 ) (1 ) Purchases 1 (1 ) — Settlements (4 ) 5 1 June 30, 2017 Balance $ 1 $ (2 ) $ (1 )</t>
  </si>
  <si>
    <t>The following table provides quantitative information for FTRs held by FES that are classified as Level 3 in the fair value hierarchy for the period ended June 30, 2017 : Fair Value, Net (In millions) Valuation Significant Input Range Weighted Average Units FTRs $ (1 ) Model RTO auction clearing prices ($2.00) to $4.10 $0.20 Dollars/MWH</t>
  </si>
  <si>
    <t>Derivative Instruments (Tables)</t>
  </si>
  <si>
    <t>Derivative [Line Items]</t>
  </si>
  <si>
    <t>Fair value of derivatives instruments</t>
  </si>
  <si>
    <t>The following table summarizes the fair value and classification of derivative instruments on FirstEnergy’s Consolidated Balance Sheets: Derivative Assets Derivative Liabilities Fair Value Fair Value June 30, December 31, June 30, December 31, (In millions) (In millions) Current Assets - Derivatives Current Liabilities - Derivatives Commodity Contracts $ 41 $ 133 Commodity Contracts $ (16 ) $ (72 ) FTRs 4 7 FTRs (2 ) (6 ) 45 140 (18 ) (78 ) Noncurrent Liabilities - Adverse Power Contract Liability NUGs (1) (99 ) (108 ) Deferred Charges and Other Assets - Other Noncurrent Liabilities - Other Commodity Contracts 9 77 Commodity Contracts (2 ) (52 ) NUGs (1) — 1 9 78 (101 ) (160 ) Derivative Assets $ 54 $ 218 Derivative Liabilities $ (119 ) $ (238 ) (1) NUG contracts are subject to regulatory accounting treatment and do not impact earnings.</t>
  </si>
  <si>
    <t>Offsetting assets</t>
  </si>
  <si>
    <t>The following tables summarize the fair value of derivative assets and derivative liabilities on FirstEnergy’s Consolidated Balance Sheets and the effect of netting arrangements and collateral on its financial position: Amounts Not Offset in Consolidated Balance Sheet June 30, 2017 Fair Value Derivative Instruments Cash Collateral Pledged Net Fair Value (In millions) Derivative Assets Commodity contracts $ 50 $ (15 ) $ — $ 35 FTRs 4 (2 ) — 2 $ 54 $ (17 ) $ — $ 37 Derivative Liabilities Commodity contracts $ (18 ) $ 15 $ — $ (3 ) FTRs (2 ) 2 — — NUG contracts (99 ) — — (99 ) $ (119 ) $ 17 $ — $ (102 ) Amounts Not Offset in Consolidated Balance Sheet December 31, 2016 Fair Value Derivative Instruments Cash Collateral Pledged Net Fair Value (In millions) Derivative Assets Commodity contracts $ 210 $ (117 ) $ — $ 93 FTRs 7 (6 ) — 1 NUG contracts 1 — — 1 $ 218 $ (123 ) $ — $ 95 Derivative Liabilities Commodity contracts $ (124 ) $ 117 $ 1 $ (6 ) FTRs (6 ) 6 — — NUG contracts (108 ) — — (108 ) $ (238 ) $ 123 $ 1 $ (114 )</t>
  </si>
  <si>
    <t>Offsetting liabilities</t>
  </si>
  <si>
    <t xml:space="preserve"> The following tables summarize the fair value of derivative assets and derivative liabilities on FirstEnergy’s Consolidated Balance Sheets and the effect of netting arrangements and collateral on its financial position: Amounts Not Offset in Consolidated Balance Sheet June 30, 2017 Fair Value Derivative Instruments Cash Collateral Pledged Net Fair Value (In millions) Derivative Assets Commodity contracts $ 50 $ (15 ) $ — $ 35 FTRs 4 (2 ) — 2 $ 54 $ (17 ) $ — $ 37 Derivative Liabilities Commodity contracts $ (18 ) $ 15 $ — $ (3 ) FTRs (2 ) 2 — — NUG contracts (99 ) — — (99 ) $ (119 ) $ 17 $ — $ (102 ) Amounts Not Offset in Consolidated Balance Sheet December 31, 2016 Fair Value Derivative Instruments Cash Collateral Pledged Net Fair Value (In millions) Derivative Assets Commodity contracts $ 210 $ (117 ) $ — $ 93 FTRs 7 (6 ) — 1 NUG contracts 1 — — 1 $ 218 $ (123 ) $ — $ 95 Derivative Liabilities Commodity contracts $ (124 ) $ 117 $ 1 $ (6 ) FTRs (6 ) 6 — — NUG contracts (108 ) — — (108 ) $ (238 ) $ 123 $ 1 $ (114 )</t>
  </si>
  <si>
    <t>Volume of First Energy's outstanding derivative transactions</t>
  </si>
  <si>
    <t>The following table summarizes the volumes associated with FirstEnergy’s outstanding derivative transactions as of June 30, 2017 : Purchases Sales Net Units (In millions) Power Contracts 2 11 (9 ) MWH FTRs 19 — 19 MWH NUGs 3 — 3 MWH</t>
  </si>
  <si>
    <t>Effect of derivative instruments on statements of income and comprehensive income</t>
  </si>
  <si>
    <t xml:space="preserve">The effect of active derivative instruments not in a hedging relationship on FirstEnergy's Consolidated Statements of Income (Loss) during the three and six months ended June 30, 2017 and 2016 , are summarized in the following tables: For the Three Months Ended June 30 Commodity Contracts FTRs Total (In millions) 2017 Unrealized Gain (Loss) Recognized in: Other Operating Expense $ (8 ) $ 2 $ (6 ) Realized Gain (Loss) Reclassified to: Revenues $ 15 $ 1 $ 16 Purchased Power Expense (4 ) — (4 ) Other Operating Expense — (4 ) (4 ) Fuel Expense 1 — 1 For the Three Months Ended June 30 Commodity Contracts FTRs Total (In millions) 2016 Unrealized Gain (Loss) Recognized in: Other Operating Expense $ (79 ) $ 9 $ (70 ) Realized Gain (Loss) Reclassified to: Revenues $ 59 $ 1 $ 60 Purchased Power Expense (37 ) — (37 ) Other Operating Expense — (9 ) (9 ) For the Six Months Ended June 30 Commodity Contracts FTRs Total (In millions) 2017 Unrealized Gain (Loss) Recognized in: Other Operating Expense $ (54 ) $ 1 $ (53 ) Realized Gain (Loss) Reclassified to: Revenues $ 40 $ 1 $ 41 Purchased Power Expense (11 ) — (11 ) Other Operating Expense — (13 ) (13 ) Fuel Expense 5 — 5 For the Six Months Ended June 30 Commodity Contracts FTRs Total (In millions) 2016 Unrealized Gain (Loss) Recognized in: Other Operating Expense $ (17 ) $ 12 $ (5 ) Realized Gain (Loss) Reclassified to: Revenues $ 130 $ 3 $ 133 Purchased Power Expense (83 ) — (83 ) Other Operating Expense — (22 ) (22 ) Fuel Expense (7 ) — (7 ) The effect of active derivative instruments not in a hedging relationship on FES' Consolidated Statements of Income (Loss) during the three and six months ended June 30, 2017 and 2016 , are summarized in the following tables: For the Three Months Ended June 30 Commodity Contracts FTRs Total 2017 (In millions) Unrealized Gain (Loss) Recognized in: Other Operating Expense $ (8 ) $ 2 $ (6 ) Realized Gain (Loss) Reclassified to: Revenues $ 15 $ 1 $ 16 Purchased Power Expense (4 ) — (4 ) Other Operating Expense — (4 ) (4 ) For the Three Months Ended June 30 Commodity Contracts FTRs Total (In millions) 2016 Unrealized Gain (Loss) Recognized in: Other Operating Expense $ (79 ) $ 9 $ (70 ) Realized Gain (Loss) Reclassified to: Revenues $ 59 $ 1 $ 60 Purchased Power Expense (37 ) — (37 ) Other Operating Expense — (9 ) (9 ) For the Six Months Ended June 30 Commodity Contracts FTRs Total 2017 (In millions) Unrealized Gain (Loss) Recognized in: Other Operating Expense $ (54 ) $ 1 $ (53 ) Realized Gain (Loss) Reclassified to: Revenues $ 40 $ 1 $ 41 Purchased Power Expense (11 ) — (11 ) Other Operating Expense — (13 ) (13 ) For the Six Months Ended June 30 Commodity Contracts FTRs Total (In millions) 2016 Unrealized Gain (Loss) Recognized in: Other Operating Expense $ (17 ) $ 12 $ (5 ) Realized Gain (Loss) Reclassified to: Revenues $ 130 $ 3 $ 133 Purchased Power Expense (83 ) — (83 ) Other Operating Expense — (22 ) (22 ) </t>
  </si>
  <si>
    <t>Reconciliation of changes in the fair value of certain contracts that are deferred</t>
  </si>
  <si>
    <t xml:space="preserve">The following table provides a reconciliation of changes in the fair value of FirstEnergy's derivative instruments subject to regulatory accounting during the three and six months ended June 30, 2017 and 2016 . Changes in the value of these instruments are deferred for future recovery from (or credit to) customers: For the Three Months Ended June 30 Derivatives Not in a Hedging Relationship with Regulatory Offset NUGs Regulated FTRs Total (In millions) Outstanding net liability as of April 1, 2017 $ (103 ) $ (2 ) $ (105 ) Unrealized loss (5 ) — (5 ) Purchases — 3 3 Settlements 10 2 12 Outstanding net asset (liability) as of June 30, 2017 $ (98 ) $ 3 $ (95 ) Outstanding net liability as of April 1, 2016 $ (135 ) $ (2 ) $ (137 ) Purchases — 4 4 Settlements 11 2 13 Outstanding net asset (liability) as of June 30, 2016 $ (124 ) $ 4 $ (120 ) For the Six Months Ended June 30 Derivatives Not in a Hedging Relationship with Regulatory Offset NUGs Regulated FTRs Total (In millions) Outstanding net asset (liability) as of January 1, 2017 $ (107 ) $ 2 $ (105 ) Unrealized loss (10 ) (1 ) (11 ) Purchases — 3 3 Settlements 19 (1 ) 18 Outstanding net asset (liability) as of June 30, 2017 $ (98 ) $ 3 $ (95 ) Outstanding net asset (liability) as of January 1, 2016 $ (136 ) $ 1 $ (135 ) Unrealized loss (12 ) — (12 ) Purchases — 4 4 Settlements 24 (1 ) 23 Outstanding net asset (liability) as of June 30, 2016 $ (124 ) $ 4 $ (120 ) </t>
  </si>
  <si>
    <t xml:space="preserve">FES records the fair value of derivative instruments on a gross basis. The following table summarizes the fair value and classification of derivative instruments on FES' Consolidated Balance Sheets: Derivative Assets Derivative Liabilities Fair Value Fair Value June 30, December 31, June 30, December 31, (In millions) (In millions) Current Assets - Derivatives Current Liabilities - Derivatives Commodity Contracts $ 40 $ 133 Commodity Contracts $ (16 ) $ (72 ) FTRs 1 4 FTRs (2 ) (5 ) 41 137 (18 ) (77 ) Deferred Charges and Other Assets - Other Noncurrent Liabilities - Other Commodity Contracts 9 77 Commodity Contracts (1 ) (52 ) 9 77 (1 ) (52 ) Derivative Assets $ 50 $ 214 Derivative Liabilities $ (19 ) $ (129 ) </t>
  </si>
  <si>
    <t>The following tables summarize the fair value of derivative assets and derivative liabilities on FES’ Consolidated Balance Sheets and the effect of netting arrangements and collateral on its financial position: Amounts Not Offset in Consolidated Balance Sheet June 30, 2017 Fair Value Derivative Instruments Cash Collateral Pledged Net Fair Value (In millions) Derivative Assets Commodity contracts $ 49 $ (15 ) $ — $ 34 FTRs 1 (1 ) — — $ 50 $ (16 ) $ — $ 34 Derivative Liabilities Commodity contracts $ (17 ) $ 15 $ — $ (2 ) FTRs (2 ) 1 — (1 ) $ (19 ) $ 16 $ — $ (3 ) Amounts Not Offset in Consolidated Balance Sheet December 31, 2016 Fair Value Derivative Instruments Cash Collateral Pledged Net Fair Value (In millions) Derivative Assets Commodity contracts $ 210 $ (117 ) $ — $ 93 FTRs 4 (4 ) — — $ 214 $ (121 ) $ — $ 93 Derivative Liabilities Commodity contracts $ (124 ) $ 117 $ 1 $ (6 ) FTRs (5 ) 4 1 — $ (129 ) $ 121 $ 2 $ (6 )</t>
  </si>
  <si>
    <t>The following table summarizes the volumes associated with FES' outstanding derivative transactions as of June 30, 2017 : Purchases Sales Net Units (In millions) Power Contracts 2 11 (9 ) MWH FTRs 10 — 10 MWH</t>
  </si>
  <si>
    <t>Commitments, Guarantees and Contingencies (Tables)</t>
  </si>
  <si>
    <t>Schedule of Guarantor Obligations</t>
  </si>
  <si>
    <t>Potential Collateral Obligations FES AE Supply Regulated FE Corp Total (in millions) Contractual Obligations for Additional Collateral At Current Credit Rating $ 6 $ 2 $ — $ — $ 8 Upon Further Downgrade — — 43 — 43 Surety Bonds (Collateralized Amount) (1) 65 25 92 187 369 Total Exposure from Contractual Obligations $ 71 $ 27 $ 135 $ 187 $ 420 (1) Surety Bonds are not tied to a credit rating. Surety Bonds impact assumes maximum contractual obligations (typical obligations require 30 days to cure). FE is a guarantor for $169 million of FES' surety bonds for the benefit of the PA DEP with respect to LBR and a guarantor for a $12 million FES surety bond for the benefit of the Ohio Environmental Protection Agency relating to the W.H. Sammis generating station.</t>
  </si>
  <si>
    <t>Supplemental Guarantor Information (Tables)</t>
  </si>
  <si>
    <t>Condensed Consolidating Statements of Income (Loss) and Comprehensive Income (Loss)</t>
  </si>
  <si>
    <t>FIRSTENERGY SOLUTIONS CORP. CONDENSED CONSOLIDATING STATEMENTS OF INCOME (LOSS) AND COMPREHENSIVE INCOME (LOSS) For the Three Months Ended June 30, 2017 FES FG NG Eliminations Consolidated (In millions) STATEMENTS OF INCOME (LOSS) REVENUES $ 717 $ 474 $ 360 $ (810 ) $ 741 OPERATING EXPENSES: Fuel — 106 48 — 154 Purchased power from affiliates 811 — 38 (810 ) 39 Purchased power from non-affiliates 156 — — — 156 Other operating expenses 63 58 153 12 286 Provision for depreciation 3 9 16 (1 ) 27 General taxes 5 5 8 — 18 Total operating expenses 1,038 178 263 (799 ) 680 OPERATING INCOME (LOSS) (321 ) 296 97 (11 ) 61 OTHER INCOME (EXPENSE): Investment income (loss), including net income from equity investees 247 10 21 (263 ) 15 Interest expense — affiliates (20 ) (3 ) (1 ) 19 (5 ) Interest expense — other (12 ) (26 ) (11 ) 14 (35 ) Capitalized interest — — 6 — 6 Total other income (expense) 215 (19 ) 15 (230 ) (19 ) INCOME (LOSS) BEFORE INCOME TAXES (BENEFITS) (106 ) 277 112 (241 ) 42 INCOME TAXES (BENEFITS) (125 ) 102 45 1 23 NET INCOME (LOSS) $ 19 $ 175 $ 67 $ (242 ) $ 19 STATEMENTS OF COMPREHENSIVE INCOME (LOSS) NET INCOME (LOSS) $ 19 $ 175 $ 67 $ (242 ) $ 19 OTHER COMPREHENSIVE INCOME (LOSS): Pension and OPEB prior service costs (4 ) (4 ) — 4 (4 ) Change in unrealized gains on available-for-sale securities 6 — 6 (6 ) 6 Other comprehensive income (loss) 2 (4 ) 6 (2 ) 2 Income taxes (benefits) on other comprehensive income (loss) — (2 ) 2 — — Other comprehensive income (loss), net of tax 2 (2 ) 4 (2 ) 2 COMPREHENSIVE INCOME (LOSS) $ 21 $ 173 $ 71 $ (244 ) $ 21 FIRSTENERGY SOLUTIONS CORP. CONDENSED CONSOLIDATING STATEMENTS OF INCOME (LOSS) AND COMPREHENSIVE INCOME (LOSS) For the Six Months Ended June 30, 2017 FES FG NG Eliminations Consolidated (In millions) STATEMENTS OF INCOME (LOSS) REVENUES $ 1,597 $ 710 $ 696 $ (1,348 ) $ 1,655 OPERATING EXPENSES: Fuel — 204 94 — 298 Purchased power from affiliates 1,474 — 76 (1,348 ) 202 Purchased power from non-affiliates 316 — — — 316 Other operating expenses 177 283 320 24 804 Provision for depreciation 6 16 31 (1 ) 52 General taxes 11 13 15 — 39 Total operating expenses 1,984 516 536 (1,325 ) 1,711 OPERATING INCOME (LOSS) (387 ) 194 160 (23 ) (56 ) OTHER INCOME (EXPENSE): Investment income (loss), including net income (loss) from equity investees 229 20 48 (262 ) 35 Miscellaneous income — — 5 — 5 Interest expense — affiliates (38 ) (6 ) (2 ) 39 (7 ) Interest expense — other (23 ) (53 ) (22 ) 28 (70 ) Capitalized interest — 1 13 — 14 Total other income (expense) 168 (38 ) 42 (195 ) (23 ) INCOME (LOSS) BEFORE INCOME TAXES (BENEFITS) (219 ) 156 202 (218 ) (79 ) INCOME TAXES (BENEFITS) (158 ) 60 78 2 (18 ) NET INCOME (LOSS) $ (61 ) $ 96 $ 124 $ (220 ) $ (61 ) STATEMENTS OF COMPREHENSIVE INCOME (LOSS) NET INCOME (LOSS) $ (61 ) $ 96 $ 124 $ (220 ) $ (61 ) OTHER COMPREHENSIVE INCOME (LOSS): Pension and OPEB prior service costs (7 ) (7 ) — 7 (7 ) Change in unrealized gains on available-for-sale securities 22 — 22 (22 ) 22 Other comprehensive income (loss) 15 (7 ) 22 (15 ) 15 Income taxes (benefits) on other comprehensive income (loss) 5 (3 ) 8 (5 ) 5 Other comprehensive income (loss), net of tax 10 (4 ) 14 (10 ) 10 COMPREHENSIVE INCOME (LOSS) $ (51 ) $ 92 $ 138 $ (230 ) $ (51 ) FIRSTENERGY SOLUTIONS CORP. CONDENSED CONSOLIDATING STATEMENTS OF INCOME (LOSS) AND COMPREHENSIVE INCOME (LOSS) For the Three Months Ended June 30, 2016 FES FG NG Eliminations Consolidated (In millions) STATEMENTS OF INCOME (LOSS) REVENUES $ 1,061 $ 400 $ 473 $ (832 ) $ 1,102 OPERATING EXPENSES: Fuel — 181 47 — 228 Purchased power from affiliates 950 — 49 (832 ) 167 Purchased power from non-affiliates 266 — — — 266 Other operating expenses 119 88 148 14 369 Provision for depreciation 3 32 50 (1 ) 84 General taxes 7 6 6 — 19 Impairment of assets 23 517 — — 540 Total operating expenses 1,368 824 300 (819 ) 1,673 OPERATING INCOME (LOSS) (307 ) (424 ) 173 (13 ) (571 ) OTHER INCOME (EXPENSE): Investment income (loss), including net income from equity investees (163 ) 7 22 153 19 Miscellaneous income 1 — — — 1 Interest expense — affiliates (12 ) (2 ) — 13 (1 ) Interest expense — other (13 ) (26 ) (13 ) 15 (37 ) Capitalized interest — 2 6 — 8 Total other income (expense) (187 ) (19 ) 15 181 (10 ) INCOME (LOSS) BEFORE INCOME TAXES (BENEFITS) (494 ) (443 ) 188 168 (581 ) INCOME TAXES (BENEFITS) (56 ) (149 ) 61 1 (143 ) NET INCOME (LOSS) $ (438 ) $ (294 ) $ 127 $ 167 $ (438 ) STATEMENTS OF COMPREHENSIVE INCOME (LOSS) NET INCOME (LOSS) $ (438 ) $ (294 ) $ 127 $ 167 $ (438 ) OTHER COMPREHENSIVE INCOME (LOSS): Pension and OPEB prior service costs (3 ) (4 ) — 4 (3 ) Amortized gains on derivative hedges (1 ) — — — (1 ) Change in unrealized gains on available for sale securities 33 — 32 (32 ) 33 Other comprehensive income (loss) 29 (4 ) 32 (28 ) 29 Income taxes (benefits) on other comprehensive income (loss) 12 (2 ) 13 (11 ) 12 Other comprehensive income (loss), net of tax 17 (2 ) 19 (17 ) 17 COMPREHENSIVE INCOME (LOSS) $ (421 ) $ (296 ) $ 146 $ 150 $ (421 ) FIRSTENERGY SOLUTIONS CORP. CONDENSED CONSOLIDATING STATEMENTS OF INCOME (LOSS) AND COMPREHENSIVE INCOME (LOSS) For the Six Months Ended June 30, 2016 FES FG NG Eliminations Consolidated (In millions) STATEMENTS OF INCOME (LOSS) REVENUES $ 2,216 $ 815 $ 1,004 $ (1,734 ) $ 2,301 OPERATING EXPENSES: Fuel — 300 93 — 393 Purchased power from affiliates 1,877 — 106 (1,734 ) 249 Purchased power from non-affiliates 643 — — — 643 Other operating expenses 123 159 301 26 609 Provision for depreciation 6 63 100 (2 ) 167 General taxes 15 16 14 — 45 Impairment of assets 23 517 — — 540 Total operating expenses 2,687 1,055 614 (1,710 ) 2,646 OPERATING INCOME (LOSS) (471 ) (240 ) 390 (24 ) (345 ) OTHER INCOME (EXPENSE): Investment income, including net income from equity investees 86 13 39 (106 ) 32 Miscellaneous income 3 — — — 3 Interest expense — affiliates (21 ) (4 ) (2 ) 24 (3 ) Interest expense — other (26 ) (52 ) (24 ) 29 (73 ) Capitalized interest — 4 14 — 18 Total other income (expense) 42 (39 ) 27 (53 ) (23 ) INCOME (LOSS) BEFORE INCOME TAXES (BENEFITS) (429 ) (279 ) 417 (77 ) (368 ) INCOME TAXES (BENEFITS) (122 ) (88 ) 147 2 (61 ) NET INCOME (LOSS) $ (307 ) $ (191 ) $ 270 $ (79 ) $ (307 ) STATEMENTS OF COMPREHENSIVE INCOME (LOSS) NET INCOME (LOSS) $ (307 ) $ (191 ) $ 270 $ (79 ) $ (307 ) OTHER COMPREHENSIVE INCOME (LOSS) Pension and OPEB prior service costs (7 ) (7 ) — 7 (7 ) Amortized gains on derivative hedges (1 ) — — — (1 ) Change in unrealized gains on available-for-sale securities 56 — 55 (55 ) 56 Other comprehensive income (loss) 48 (7 ) 55 (48 ) 48 Income taxes (benefits) on other comprehensive income (loss) 19 (3 ) 21 (18 ) 19 Other comprehensive income (loss), net of tax 29 (4 ) 34 (30 ) 29 COMPREHENSIVE INCOME (LOSS) $ (278 ) $ (195 ) $ 304 $ (109 ) $ (278 )</t>
  </si>
  <si>
    <t>Condensed Consolidating Balance Sheets</t>
  </si>
  <si>
    <t>FIRSTENERGY SOLUTIONS CORP. CONDENSED CONSOLIDATING BALANCE SHEETS As of June 30, 2017 FES FG NG Eliminations Consolidated (In millions) ASSETS CURRENT ASSETS: Cash and cash equivalents $ — $ 2 $ — $ — $ 2 Receivables- Customers 185 — — — 185 Affiliated companies 300 240 237 (392 ) 385 Other 10 2 — — 12 Notes receivable from affiliated companies 361 1,599 1,366 (3,326 ) — Materials and supplies 41 137 82 — 260 Derivatives 41 — — — 41 Collateral 98 13 — — 111 Prepayments and other 40 11 — — 51 1,076 2,004 1,685 (3,718 ) 1,047 PROPERTY, PLANT AND EQUIPMENT: In service 121 2,561 4,981 (281 ) 7,382 Less — Accumulated provision for depreciation 59 1,936 4,248 (188 ) 6,055 62 625 733 (93 ) 1,327 Construction work in progress 2 55 242 — 299 64 680 975 (93 ) 1,626 INVESTMENTS: Nuclear plant decommissioning trusts — — 1,793 — 1,793 Investment in affiliated companies 3,230 — — (3,230 ) — Other — 9 — — 9 3,230 9 1,793 (3,230 ) 1,802 DEFERRED CHARGES AND OTHER ASSETS: Property taxes — 6 14 — 20 Accumulated deferred income tax benefits 440 1,203 738 (273 ) 2,108 Derivatives 9 — — — 9 Other 32 329 — 18 379 481 1,538 752 (255 ) 2,516 $ 4,851 $ 4,231 $ 5,205 $ (7,296 ) $ 6,991 LIABILITIES AND CAPITALIZATION CURRENT LIABILITIES: Currently payable long-term debt $ — $ 183 $ 99 $ (27 ) $ 255 Short-term borrowings - affiliated companies 3,241 360 — (3,326 ) 275 Accounts payable- Affiliated companies 477 92 168 (473 ) 264 Other 17 74 — — 91 Accrued taxes 48 51 59 (29 ) 129 Derivatives 15 3 — — 18 Other 47 80 10 33 170 3,845 843 336 (3,822 ) 1,202 CAPITALIZATION: Total equity 239 914 2,217 (3,131 ) 239 Long-term debt and other long-term obligations 691 1,938 1,022 (1,078 ) 2,573 930 2,852 3,239 (4,209 ) 2,812 NONCURRENT LIABILITIES: Deferred gain on sale and leaseback transaction — — — 740 740 Accumulated deferred income taxes 5 — — (5 ) — Retirement benefits 27 178 — — 205 Asset retirement obligations — 188 787 — 975 Derivatives 1 — — — 1 Other 43 170 843 — 1,056 76 536 1,630 735 2,977 $ 4,851 $ 4,231 $ 5,205 $ (7,296 ) $ 6,991 FIRSTENERGY SOLUTIONS CORP. CONDENSED CONSOLIDATING BALANCE SHEETS As of December 31, 2016 FES FG NG Eliminations Consolidated (In millions) ASSETS CURRENT ASSETS: Cash and cash equivalents $ — $ 2 $ — $ — $ 2 Receivables- Customers 213 — — — 213 Affiliated companies 332 315 417 (612 ) 452 Other 17 2 8 — 27 Notes receivable from affiliated companies 501 1,585 1,294 (3,351 ) 29 Materials and supplies 45 142 80 — 267 Derivatives 137 — — — 137 Collateral 157 — — — 157 Prepayments and other 38 24 1 — 63 1,440 2,070 1,800 (3,963 ) 1,347 PROPERTY, PLANT AND EQUIPMENT: In service 120 2,524 4,703 (290 ) 7,057 Less — Accumulated provision for depreciation 52 1,920 4,144 (187 ) 5,929 68 604 559 (103 ) 1,128 Construction work in progress 2 67 358 — 427 70 671 917 (103 ) 1,555 INVESTMENTS: Nuclear plant decommissioning trusts — — 1,552 — 1,552 Investment in affiliated companies 2,923 — — (2,923 ) — Other — 9 1 — 10 2,923 9 1,553 (2,923 ) 1,562 DEFERRED CHARGES AND OTHER ASSETS: Property taxes — 12 28 — 40 Accumulated deferred income tax benefits 395 1,271 883 (270 ) 2,279 Derivatives 77 — — — 77 Other 33 327 — 21 381 505 1,610 911 (249 ) 2,777 $ 4,938 $ 4,360 $ 5,181 $ (7,238 ) $ 7,241 LIABILITIES AND CAPITALIZATION CURRENT LIABILITIES: Currently payable long-term debt $ — $ 200 $ 5 $ (26 ) $ 179 Short-term borrowings - affiliated companies 2,969 483 — (3,351 ) 101 Accounts payable- Affiliated companies 743 107 406 (706 ) 550 Other 17 93 — — 110 Accrued taxes 50 48 61 (16 ) 143 Derivatives 71 6 — — 77 Other 56 54 10 36 156 3,906 991 482 (4,063 ) 1,316 CAPITALIZATION: Total equity 218 828 2,006 (2,834 ) 218 Long-term debt and other long-term obligations 691 2,093 1,120 (1,091 ) 2,813 909 2,921 3,126 (3,925 ) 3,031 NONCURRENT LIABILITIES: Deferred gain on sale and leaseback transaction — — — 757 757 Accumulated deferred income taxes 4 3 — (7 ) — Retirement benefits 25 172 — — 197 Asset retirement obligations — 188 713 — 901 Derivatives 52 — — — 52 Other 42 85 860 — 987 123 448 1,573 750 2,894 $ 4,938 $ 4,360 $ 5,181 $ (7,238 ) $ 7,241</t>
  </si>
  <si>
    <t>Condensed Consolidating Statements of Cash Flows</t>
  </si>
  <si>
    <t>FIRSTENERGY SOLUTIONS CORP. CONDENSED CONSOLIDATING STATEMENTS OF CASH FLOWS For the Six Months Ended June 30, 2017 FES FG NG Eliminations Consolidated (In millions) NET CASH PROVIDED FROM (USED FOR) OPERATING ACTIVITIES $ (411 ) $ 340 $ 379 $ (13 ) $ 295 CASH FLOWS FROM FINANCING ACTIVITIES: New Financing- Short-term borrowings, net 272 — — (98 ) 174 Redemptions and Repayments- Long-term debt — (171 ) (5 ) 13 (163 ) Short-term borrowings, net — (122 ) — 122 — Other (1 ) (3 ) — — (4 ) Net cash provided from (used for) financing activities 271 (296 ) (5 ) 37 7 CASH FLOWS FROM INVESTING ACTIVITIES: Property additions — (30 ) (139 ) — (169 ) Nuclear fuel — — (134 ) — (134 ) Sales of investment securities held in trusts — — 437 — 437 Purchases of investment securities held in trusts — — (466 ) — (466 ) Loans to affiliated companies, net 140 (14 ) (73 ) (24 ) 29 Other — — 1 — 1 Net cash provided from (used for) investing activities 140 (44 ) (374 ) (24 ) (302 ) Net change in cash and cash equivalents — — — — — Cash and cash equivalents at beginning of period — 2 — — 2 Cash and cash equivalents at end of period $ — $ 2 $ — $ — $ 2 FIRSTENERGY SOLUTIONS CORP. CONDENSED CONSOLIDATING STATEMENTS OF CASH FLOWS For the Six Months Ended June 30, 2016 FES FG NG Eliminations Consolidated (In millions) NET CASH PROVIDED FROM (USED FOR) OPERATING ACTIVITIES $ (335 ) $ 308 $ 596 $ (12 ) $ 557 CASH FLOWS FROM FINANCING ACTIVITIES: New Financing- Short-term borrowings, net 322 89 8 (209 ) 210 Redemptions and Repayments- Long-term debt — (12 ) (245 ) 12 (245 ) Other (1 ) (2 ) — — (3 ) Net cash provided from (used for) financing activities 321 75 (237 ) (197 ) (38 ) CASH FLOWS FROM INVESTING ACTIVITIES: Property additions (27 ) (126 ) (182 ) — (335 ) Nuclear fuel — — (188 ) — (188 ) Sales of investment securities held in trusts — — 441 — 441 Purchases of investment securities held in trusts — — (467 ) — (467 ) Cash Investments 11 — — — 11 Loans to affiliated companies, net 22 (257 ) 37 209 11 Other 8 — — — 8 Net cash provided from (used for) investing activities 14 (383 ) (359 ) 209 (519 ) Net change in cash and cash equivalents — — — — — Cash and cash equivalents at beginning of period — 2 — — 2 Cash and cash equivalents at end of period $ — $ 2 $ — $ — $ 2</t>
  </si>
  <si>
    <t>Segment Information (Tables)</t>
  </si>
  <si>
    <t>Segment Financial Information</t>
  </si>
  <si>
    <t>Segment Financial Information For the Three Months Ended Regulated Distribution Regulated Transmission Competitive Energy Services Corporate/ Other Reconciling Adjustments Consolidated (In millions) June 30, 2017 External revenues $ 2,262 $ 327 $ 778 $ — $ (58 ) $ 3,309 Internal revenues — — 86 — (86 ) — Total revenues 2,262 327 864 — (144 ) 3,309 Depreciation 179 54 29 19 — 281 Amortization of regulatory assets, net 62 3 — — — 65 Impairment of assets (Note 14) — — 131 — — 131 Investment income 14 — 12 2 (11 ) 17 Interest expense 134 39 47 70 — 290 Income taxes (benefits) 121 53 (30 ) (27 ) — 117 Net income (loss) 205 92 (56 ) (67 ) — 174 Total assets 27,660 9,142 5,887 638 — 43,327 Total goodwill 5,004 614 — — — 5,618 Property additions 304 245 96 21 — 666 June 30, 2016 External revenues $ 2,189 $ 275 $ 1,008 $ — $ (71 ) $ 3,401 Internal revenues — — 108 — (108 ) — Total revenues 2,189 275 1,116 — (179 ) 3,401 Depreciation 168 46 103 17 — 334 Amortization of regulatory assets, net 61 2 — — — 63 Impairment of assets (Note 14) — — 1,447 — — 1,447 Investment income 13 — 18 — (12 ) 19 Interest expense 148 39 48 54 — 289 Income taxes (benefits) 80 46 (230 ) (26 ) — (130 ) Net income (loss) 139 78 (1,259 ) (47 ) — (1,089 ) Total assets 27,448 8,314 15,464 175 — 51,401 Total goodwill 5,004 614 — — — 5,618 Property additions 287 277 213 17 — 794 For the Six Months Ended June 30, 2017 External revenues $ 4,752 $ 640 $ 1,592 $ — $ (123 ) $ 6,861 Internal revenues — — 203 — (203 ) — Total revenues 4,752 640 1,795 — (326 ) 6,861 Depreciation 357 105 57 37 — 556 Amortization of regulatory assets, net 119 5 — — — 124 Impairment of assets (Note 14) — — 131 — — 131 Investment income 28 — 32 5 (24 ) 41 Interest expense 272 78 92 135 — 577 Income taxes (benefits) 259 105 (65 ) (56 ) — 243 Net income (loss) 442 180 (123 ) (120 ) — 379 Property additions 568 469 188 29 — 1,254 June 30, 2016 External revenues $ 4,699 $ 561 $ 2,160 $ — $ (150 ) $ 7,270 Internal revenues — — 260 — (260 ) — Total revenues 4,699 561 2,420 — (410 ) 7,270 Depreciation 335 91 205 32 — 663 Amortization of regulatory assets, net 120 4 — — — 124 Impairment of assets (Note 14) — — 1,447 — — 1,447 Investment income 24 — 33 11 (21 ) 47 Interest expense 298 79 95 105 — 577 Income taxes (benefits) 174 93 (145 ) (39 ) — 83 Net income (loss) 297 159 (1,115 ) (102 ) — (761 ) Property additions 528 556 382 26 — 1,492</t>
  </si>
  <si>
    <t>Organization and Basis of Presentation (Details Textuals) mi in Thousands, customer in Millions, MWh in Millions</t>
  </si>
  <si>
    <t>1 Months Ended</t>
  </si>
  <si>
    <t>2 Months Ended</t>
  </si>
  <si>
    <t>12 Months Ended</t>
  </si>
  <si>
    <t>Jul. 27, 2017USD ($)limited_guarantyNatural_gas_plantMW</t>
  </si>
  <si>
    <t>Mar. 31, 2017MWh</t>
  </si>
  <si>
    <t>Mar. 06, 2017MWhMW</t>
  </si>
  <si>
    <t>Jun. 30, 2017USD ($)transmission_centerMW</t>
  </si>
  <si>
    <t>Jun. 30, 2016USD ($)</t>
  </si>
  <si>
    <t>Jun. 30, 2017USD ($)customertransmission_centercompanymiMW</t>
  </si>
  <si>
    <t>Dec. 31, 2018MWh</t>
  </si>
  <si>
    <t>Dec. 31, 2017MWh</t>
  </si>
  <si>
    <t>Dec. 31, 2016USD ($)MWh</t>
  </si>
  <si>
    <t>Dec. 31, 2020MW</t>
  </si>
  <si>
    <t>Mar. 07, 2017USD ($)MW</t>
  </si>
  <si>
    <t>Dec. 31, 2015MW</t>
  </si>
  <si>
    <t>Property, Plant and Equipment [Line Items]</t>
  </si>
  <si>
    <t>Aggregate amount of capacity | MW</t>
  </si>
  <si>
    <t>Length of transmission lines | mi</t>
  </si>
  <si>
    <t>Number of regional transmission centers | transmission_center</t>
  </si>
  <si>
    <t>Capitalized cost of equity</t>
  </si>
  <si>
    <t>Capitalized interest</t>
  </si>
  <si>
    <t>Impairment of assets</t>
  </si>
  <si>
    <t>Net cash used in operating activities</t>
  </si>
  <si>
    <t>Net cash provided by financing activities</t>
  </si>
  <si>
    <t>Accounting Standards Update 2016-09</t>
  </si>
  <si>
    <t>Accounting Standards Update 2016-09 | Retained Earnings</t>
  </si>
  <si>
    <t>Cumulative effect of new accounting principle</t>
  </si>
  <si>
    <t>Number of existing utility operating companies | company</t>
  </si>
  <si>
    <t>Number of customers served by utility operating companies | customer</t>
  </si>
  <si>
    <t>Plant capacity (in MW's) | MW</t>
  </si>
  <si>
    <t>CES</t>
  </si>
  <si>
    <t>Capacity in deactivated power plants (in MW's) | MW</t>
  </si>
  <si>
    <t>Purchase power agreements additional capacity (in MWh) | MWh</t>
  </si>
  <si>
    <t>Contract sales (in MWh) | MWh</t>
  </si>
  <si>
    <t>FES | CES</t>
  </si>
  <si>
    <t>Inability to extend or refinance debt next year</t>
  </si>
  <si>
    <t>Scenario, Forecast | CES</t>
  </si>
  <si>
    <t>Minimum | CES</t>
  </si>
  <si>
    <t>Annual generation capacity (in MW) | MWh</t>
  </si>
  <si>
    <t>Minimum | Scenario, Forecast | CES</t>
  </si>
  <si>
    <t>Expected contract sales (in MWh) | MWh</t>
  </si>
  <si>
    <t>Maximum | CES</t>
  </si>
  <si>
    <t>Maximum | Scenario, Forecast | CES</t>
  </si>
  <si>
    <t>Line of Credit | Revolving Credit Facility</t>
  </si>
  <si>
    <t>Maximum amount borrowed under revolving credit facility</t>
  </si>
  <si>
    <t>Pleasants Power Station</t>
  </si>
  <si>
    <t>Pleasants Power Station | CES</t>
  </si>
  <si>
    <t>Held-for-sale | Pleasants Power Station</t>
  </si>
  <si>
    <t>Assets held for sale</t>
  </si>
  <si>
    <t>Subsequent Event | Purchase Agreement with Aspen Generating, LLC</t>
  </si>
  <si>
    <t>Cash purchase price</t>
  </si>
  <si>
    <t>Number of limited guaranties | limited_guaranty</t>
  </si>
  <si>
    <t>Subsequent Event | Purchase Agreement with Aspen Generating, LLC | AE Supply</t>
  </si>
  <si>
    <t>Number of gas generating plants | Natural_gas_plant</t>
  </si>
  <si>
    <t>Discharge of note indenture</t>
  </si>
  <si>
    <t>Make-whole premiums</t>
  </si>
  <si>
    <t>Subsequent Event | Purchase Agreement with Aspen Generating, LLC | AGC</t>
  </si>
  <si>
    <t>Ownership percentage</t>
  </si>
  <si>
    <t>59.00%</t>
  </si>
  <si>
    <t>Earnings Per Share Of Common Stock (Details) - USD ($) $ / shares in Units, shares in Millions, $ in Millions</t>
  </si>
  <si>
    <t>Weighted average number of basic shares outstanding</t>
  </si>
  <si>
    <t>Assumed exercise of dilutive stock options and awards (in shares)</t>
  </si>
  <si>
    <t>Weighted average number of diluted shares outstanding</t>
  </si>
  <si>
    <t>Basic earnings (losses) per share of common stock (in dollars per share)</t>
  </si>
  <si>
    <t>Diluted earnings (losses) per share of common stock (in dollars per share)</t>
  </si>
  <si>
    <t>Shares excluded from the calculation of diluted shares outstanding, in shares</t>
  </si>
  <si>
    <t>Pension and Other Postemployment Benefits (Details) - USD ($) $ in Millions</t>
  </si>
  <si>
    <t>Pension</t>
  </si>
  <si>
    <t>Defined Benefit Plans and Other Postretirement Benefit Plans Table Text Block [Line Items]</t>
  </si>
  <si>
    <t>Service costs</t>
  </si>
  <si>
    <t>Interest costs</t>
  </si>
  <si>
    <t>Expected return on plan assets</t>
  </si>
  <si>
    <t>Amortization of prior service costs (credits)</t>
  </si>
  <si>
    <t>Net periodic costs (credits)</t>
  </si>
  <si>
    <t>OPEB</t>
  </si>
  <si>
    <t>FirstEnergy | Pension</t>
  </si>
  <si>
    <t>Net periodic benefit expense (credit)</t>
  </si>
  <si>
    <t>FirstEnergy | OPEB</t>
  </si>
  <si>
    <t>Non-current liabilities</t>
  </si>
  <si>
    <t>FES | Pension</t>
  </si>
  <si>
    <t>FES | OPEB</t>
  </si>
  <si>
    <t>FENOC</t>
  </si>
  <si>
    <t>Accumulated Other Comprehensive Income (Details) - USD ($) $ in Millions</t>
  </si>
  <si>
    <t>Accumulated Other Comprehensive Income (Loss), Net of Tax [Roll Forward]</t>
  </si>
  <si>
    <t>AOCI Beginning Balance</t>
  </si>
  <si>
    <t>Other comprehensive income before reclassifications</t>
  </si>
  <si>
    <t>Amounts reclassified from AOCI</t>
  </si>
  <si>
    <t>AOCI Ending Balance</t>
  </si>
  <si>
    <t>Gains &amp; Losses on Cash Flow Hedges</t>
  </si>
  <si>
    <t>Unrealized Gains on AFS Securities</t>
  </si>
  <si>
    <t>Defined Benefit Pension &amp; OPEB Plans</t>
  </si>
  <si>
    <t>FES | Gains &amp; Losses on Cash Flow Hedges</t>
  </si>
  <si>
    <t>FES | Unrealized Gains on AFS Securities</t>
  </si>
  <si>
    <t>FES | Defined Benefit Pension &amp; OPEB Plans</t>
  </si>
  <si>
    <t>Accumulated Other Comprehensive Income (Details 1) - USD ($) $ in Millions</t>
  </si>
  <si>
    <t>Reclassification Out of Accumulated Other Comprehensive Income [Line Items]</t>
  </si>
  <si>
    <t>Income taxes (benefits)</t>
  </si>
  <si>
    <t>Prior-service costs</t>
  </si>
  <si>
    <t>Gains &amp; losses on cash flow hedges</t>
  </si>
  <si>
    <t>Unrealized gains on AFS securities</t>
  </si>
  <si>
    <t>Reclassifications from AOCI | Gains &amp; losses on cash flow hedges</t>
  </si>
  <si>
    <t>Net of tax</t>
  </si>
  <si>
    <t>Reclassifications from AOCI | Gains &amp; losses on cash flow hedges | Long-term debt</t>
  </si>
  <si>
    <t>Reclassifications from AOCI | Unrealized gains on AFS securities</t>
  </si>
  <si>
    <t>Investment income (loss)</t>
  </si>
  <si>
    <t>Reclassifications from AOCI | Net prior service costs</t>
  </si>
  <si>
    <t>Income taxes</t>
  </si>
  <si>
    <t>FES | Gains &amp; losses on cash flow hedges</t>
  </si>
  <si>
    <t>FES | Unrealized gains on AFS securities</t>
  </si>
  <si>
    <t>FES | Reclassifications from AOCI | Gains &amp; losses on cash flow hedges</t>
  </si>
  <si>
    <t>FES | Reclassifications from AOCI | Gains &amp; losses on cash flow hedges | Commodity contracts</t>
  </si>
  <si>
    <t>FES | Reclassifications from AOCI | Unrealized gains on AFS securities</t>
  </si>
  <si>
    <t>FES | Reclassifications from AOCI | Net prior service costs</t>
  </si>
  <si>
    <t>Income Taxes (Details) - USD ($) $ in Millions</t>
  </si>
  <si>
    <t>Income Taxes (Textuals) [Abstract]</t>
  </si>
  <si>
    <t>Effective tax rate (percent)</t>
  </si>
  <si>
    <t>40.20%</t>
  </si>
  <si>
    <t>10.70%</t>
  </si>
  <si>
    <t>39.10%</t>
  </si>
  <si>
    <t>(12.20%)</t>
  </si>
  <si>
    <t>Impairment</t>
  </si>
  <si>
    <t>Nondeductible expense from impairment of goodwill</t>
  </si>
  <si>
    <t>Unrecognized tax benefits from lapse of statute of limitations</t>
  </si>
  <si>
    <t>Unrecognized tax benefits that would impact effective tax rate</t>
  </si>
  <si>
    <t>State and Local Jurisdiction</t>
  </si>
  <si>
    <t>Valuation allowance</t>
  </si>
  <si>
    <t>54.80%</t>
  </si>
  <si>
    <t>24.60%</t>
  </si>
  <si>
    <t>22.80%</t>
  </si>
  <si>
    <t>16.60%</t>
  </si>
  <si>
    <t>FES | State and Local Jurisdiction</t>
  </si>
  <si>
    <t>Variable Interest Entities (Details) - FirstEnergy and FES $ in Millions</t>
  </si>
  <si>
    <t>Jun. 30, 2017USD ($)</t>
  </si>
  <si>
    <t>Maximum Exposure</t>
  </si>
  <si>
    <t>Discounted Lease Payments, net</t>
  </si>
  <si>
    <t>Net Exposure</t>
  </si>
  <si>
    <t>Variable Interest Entities (Details Textuals)</t>
  </si>
  <si>
    <t>Jun. 01, 2017USD ($)</t>
  </si>
  <si>
    <t>Jun. 30, 2017USD ($)agreemententity</t>
  </si>
  <si>
    <t>Dec. 31, 2016USD ($)</t>
  </si>
  <si>
    <t>Variable Interest Entities (Textuals) [Abstract]</t>
  </si>
  <si>
    <t>Long-term transition bond</t>
  </si>
  <si>
    <t>Long-term pollution control bond</t>
  </si>
  <si>
    <t>Guarantor obligations</t>
  </si>
  <si>
    <t>Number of contracts that may contain variable interest | entity</t>
  </si>
  <si>
    <t>Bruce Mansfield Unit 1</t>
  </si>
  <si>
    <t>Percentage of undivided interest of non guarantor subsidiary</t>
  </si>
  <si>
    <t>93.83%</t>
  </si>
  <si>
    <t>Power Purchase Agreements</t>
  </si>
  <si>
    <t>Ownership interest</t>
  </si>
  <si>
    <t>0.00%</t>
  </si>
  <si>
    <t>Number of long-term power purchase agreements maintained by FirstEnergy with NUG entities | agreement</t>
  </si>
  <si>
    <t>Phase In Recovery Bonds</t>
  </si>
  <si>
    <t>Ohio Funding Companies</t>
  </si>
  <si>
    <t>Annual servicing fees</t>
  </si>
  <si>
    <t>Other FE subsidiaries</t>
  </si>
  <si>
    <t>Other FE subsidiaries | Power Purchase Agreements</t>
  </si>
  <si>
    <t>NG | Beaver Valley Unit 2</t>
  </si>
  <si>
    <t>Increase in plant ownership percentage (percent)</t>
  </si>
  <si>
    <t>2.60%</t>
  </si>
  <si>
    <t>Amount of irrevocable repurchase right</t>
  </si>
  <si>
    <t>Path-WV</t>
  </si>
  <si>
    <t>Percentage of high-voltage transmission line project owned by subsidiary of FE on the Allegheny Series</t>
  </si>
  <si>
    <t>100.00%</t>
  </si>
  <si>
    <t>Percentage of high-voltage transmission line project owned by subsidiary of FE on the West Virginia Series</t>
  </si>
  <si>
    <t>50.00%</t>
  </si>
  <si>
    <t>Global Holding | Guarantee of senior secured loan facility</t>
  </si>
  <si>
    <t>Signal Peak | Global Holding | FEV</t>
  </si>
  <si>
    <t>33.33%</t>
  </si>
  <si>
    <t>Fair Value Measurements (Details) - Recurring - USD ($) $ in Millions</t>
  </si>
  <si>
    <t>Assets</t>
  </si>
  <si>
    <t>Fair value, assets</t>
  </si>
  <si>
    <t>Liabilities</t>
  </si>
  <si>
    <t>Fair value, liabilities</t>
  </si>
  <si>
    <t>Net assets (liabilities)</t>
  </si>
  <si>
    <t>Commodity contracts | Derivative Liabilities</t>
  </si>
  <si>
    <t>Commodity contracts | Derivative Liabilities | FES</t>
  </si>
  <si>
    <t>FTRs | Derivative Liabilities</t>
  </si>
  <si>
    <t>FTRs | Derivative Liabilities | FES</t>
  </si>
  <si>
    <t>NUG contracts | Derivative Liabilities</t>
  </si>
  <si>
    <t>Corporate debt securities</t>
  </si>
  <si>
    <t>Corporate debt securities | FES</t>
  </si>
  <si>
    <t>Commodity contracts | Derivative Assets</t>
  </si>
  <si>
    <t>Commodity contracts | Derivative Assets | FES</t>
  </si>
  <si>
    <t>FTRs | Derivative Assets</t>
  </si>
  <si>
    <t>FTRs | Derivative Assets | FES</t>
  </si>
  <si>
    <t>NUG contracts | Derivative Assets</t>
  </si>
  <si>
    <t>Equity securities</t>
  </si>
  <si>
    <t>Equity securities | FES</t>
  </si>
  <si>
    <t>Foreign government debt securities</t>
  </si>
  <si>
    <t>Foreign government debt securities | FES</t>
  </si>
  <si>
    <t>U.S. government debt securities</t>
  </si>
  <si>
    <t>U.S. government debt securities | FES</t>
  </si>
  <si>
    <t>U.S. state debt securities</t>
  </si>
  <si>
    <t>U.S. state debt securities | FES</t>
  </si>
  <si>
    <t>Other | FES</t>
  </si>
  <si>
    <t>Level 1 | FES</t>
  </si>
  <si>
    <t>Level 1 | Commodity contracts | Derivative Liabilities</t>
  </si>
  <si>
    <t>Level 1 | Commodity contracts | Derivative Liabilities | FES</t>
  </si>
  <si>
    <t>Level 1 | FTRs | Derivative Liabilities</t>
  </si>
  <si>
    <t>Level 1 | FTRs | Derivative Liabilities | FES</t>
  </si>
  <si>
    <t>Level 1 | NUG contracts | Derivative Liabilities</t>
  </si>
  <si>
    <t>Level 1 | Corporate debt securities</t>
  </si>
  <si>
    <t>Level 1 | Corporate debt securities | FES</t>
  </si>
  <si>
    <t>Level 1 | Commodity contracts | Derivative Assets</t>
  </si>
  <si>
    <t>Level 1 | Commodity contracts | Derivative Assets | FES</t>
  </si>
  <si>
    <t>Level 1 | FTRs | Derivative Assets</t>
  </si>
  <si>
    <t>Level 1 | FTRs | Derivative Assets | FES</t>
  </si>
  <si>
    <t>Level 1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U.S. state debt securities | FES</t>
  </si>
  <si>
    <t>Level 1 | Other</t>
  </si>
  <si>
    <t>Level 1 | Other | FES</t>
  </si>
  <si>
    <t>Level 2 | FES</t>
  </si>
  <si>
    <t>Level 2 | Commodity contracts | Derivative Liabilities</t>
  </si>
  <si>
    <t>Level 2 | Commodity contracts | Derivative Liabilities | FES</t>
  </si>
  <si>
    <t>Level 2 | FTRs | Derivative Liabilities</t>
  </si>
  <si>
    <t>Level 2 | FTRs | Derivative Liabilities | FES</t>
  </si>
  <si>
    <t>Level 2 | NUG contracts | Derivative Liabilities</t>
  </si>
  <si>
    <t>Level 2 | Corporate debt securities</t>
  </si>
  <si>
    <t>Level 2 | Corporate debt securities | FES</t>
  </si>
  <si>
    <t>Level 2 | Commodity contracts | Derivative Assets</t>
  </si>
  <si>
    <t>Level 2 | Commodity contracts | Derivative Assets | FES</t>
  </si>
  <si>
    <t>Level 2 | FTRs | Derivative Assets</t>
  </si>
  <si>
    <t>Level 2 | FTRs | Derivative Assets | FES</t>
  </si>
  <si>
    <t>Level 2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U.S. state debt securities | FES</t>
  </si>
  <si>
    <t>Level 2 | Other</t>
  </si>
  <si>
    <t>Level 2 | Other | FES</t>
  </si>
  <si>
    <t>Level 3 | FES</t>
  </si>
  <si>
    <t>Level 3 | Commodity contracts | Derivative Liabilities</t>
  </si>
  <si>
    <t>Level 3 | Commodity contracts | Derivative Liabilities | FES</t>
  </si>
  <si>
    <t>Level 3 | FTRs | Derivative Liabilities</t>
  </si>
  <si>
    <t>Level 3 | FTRs | Derivative Liabilities | FES</t>
  </si>
  <si>
    <t>Level 3 | NUG contracts | Derivative Liabilities</t>
  </si>
  <si>
    <t>Level 3 | Corporate debt securities</t>
  </si>
  <si>
    <t>Level 3 | Corporate debt securities | FES</t>
  </si>
  <si>
    <t>Level 3 | Commodity contracts | Derivative Assets</t>
  </si>
  <si>
    <t>Level 3 | Commodity contracts | Derivative Assets | FES</t>
  </si>
  <si>
    <t>Level 3 | FTRs | Derivative Assets</t>
  </si>
  <si>
    <t>Level 3 | FTRs | Derivative Assets | FES</t>
  </si>
  <si>
    <t>Level 3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U.S. state debt securities | FES</t>
  </si>
  <si>
    <t>Level 3 | Other</t>
  </si>
  <si>
    <t>Level 3 | Other | FES</t>
  </si>
  <si>
    <t>Fair Value Measurements (Details 1) - Level 3 - USD ($) $ in Millions</t>
  </si>
  <si>
    <t>NUG contracts</t>
  </si>
  <si>
    <t>Reconciliation of changes in the fair value of FTRs contracts</t>
  </si>
  <si>
    <t>Beginning Balance, Derivative Assets</t>
  </si>
  <si>
    <t>Beginning Balance, Derivative Liabilities</t>
  </si>
  <si>
    <t>Beginning Balance, Net</t>
  </si>
  <si>
    <t>Unrealized loss, Derivative Assets</t>
  </si>
  <si>
    <t>Unrealized loss, Derivative Liabilities</t>
  </si>
  <si>
    <t>Unrealized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t>
  </si>
  <si>
    <t>FTRs | FES</t>
  </si>
  <si>
    <t>Fair Value Measurements (Details 2) - Level 3 $ in Millions</t>
  </si>
  <si>
    <t>Jun. 30, 2017USD ($)MWh$ / MWh</t>
  </si>
  <si>
    <t>Dec. 31, 2015USD ($)</t>
  </si>
  <si>
    <t>Fair Value Inputs, Assets and Liabilities, Quantitative Information [Line Items]</t>
  </si>
  <si>
    <t>Fair Value | $</t>
  </si>
  <si>
    <t>Model | FTRs</t>
  </si>
  <si>
    <t>Model | FTRs | FES</t>
  </si>
  <si>
    <t>Model | NUG contracts</t>
  </si>
  <si>
    <t>Model | Minimum | FTRs</t>
  </si>
  <si>
    <t>Fair Value Inputs, RTO Auction Clearing Prices (in $/MWH)</t>
  </si>
  <si>
    <t>Model | Minimum | FTRs | FES</t>
  </si>
  <si>
    <t>Model | Minimum | NUG contracts</t>
  </si>
  <si>
    <t>Fair Value Inputs, Power (in MWH) | MWh</t>
  </si>
  <si>
    <t>Fair Value Inputs, Power, Regional Prices (in $/MWH)</t>
  </si>
  <si>
    <t>Model | Maximum | FTRs</t>
  </si>
  <si>
    <t>Model | Maximum | FTRs | FES</t>
  </si>
  <si>
    <t>Model | Maximum | NUG contracts</t>
  </si>
  <si>
    <t>Model | Weighted Average | FTRs</t>
  </si>
  <si>
    <t>Model | Weighted Average | FTRs | FES</t>
  </si>
  <si>
    <t>Model | Weighted Average | NUG contracts</t>
  </si>
  <si>
    <t>Fair Value Measurements (Details 3) - USD ($) $ in Millions</t>
  </si>
  <si>
    <t>Debt Securities</t>
  </si>
  <si>
    <t>Schedule of Available-for-sale Securities [Line Items]</t>
  </si>
  <si>
    <t>Cost Basis</t>
  </si>
  <si>
    <t>Unrealized Gain</t>
  </si>
  <si>
    <t>Fair Value</t>
  </si>
  <si>
    <t>Unrealized Gains</t>
  </si>
  <si>
    <t>FES | Debt Securities</t>
  </si>
  <si>
    <t>FES | Equity securities</t>
  </si>
  <si>
    <t>Fair Value Measurements (Details 4) - USD ($) $ in Millions</t>
  </si>
  <si>
    <t>Sales Proceeds</t>
  </si>
  <si>
    <t>Realized Gains</t>
  </si>
  <si>
    <t>Realized Losses</t>
  </si>
  <si>
    <t>OTTI</t>
  </si>
  <si>
    <t>Interest and Dividend Income</t>
  </si>
  <si>
    <t>Fair Value Measurements (Details 5) - USD ($) $ in Millions</t>
  </si>
  <si>
    <t>Carrying Value</t>
  </si>
  <si>
    <t>Carrying Value | FES</t>
  </si>
  <si>
    <t>Fair Value | FES</t>
  </si>
  <si>
    <t>Fair Value Measurements (Details Textuals) - USD ($) $ in Millions</t>
  </si>
  <si>
    <t>Investment excludes receivables, payables and accrued income</t>
  </si>
  <si>
    <t>Cash balance excluded from available for sale securities</t>
  </si>
  <si>
    <t>Investments not required to be disclosed</t>
  </si>
  <si>
    <t>Period of future observable data to determine contract price</t>
  </si>
  <si>
    <t>3 years</t>
  </si>
  <si>
    <t>NDT assets transferred</t>
  </si>
  <si>
    <t>Derivative Instruments (Details) - USD ($) $ in Millions</t>
  </si>
  <si>
    <t>Derivative Assets</t>
  </si>
  <si>
    <t>Derivative Liabilities</t>
  </si>
  <si>
    <t>Current Assets - Derivatives</t>
  </si>
  <si>
    <t>Deferred Charges and Other Assets - Other</t>
  </si>
  <si>
    <t>Current Liabilities - Derivatives</t>
  </si>
  <si>
    <t>Noncurrent Liabilities</t>
  </si>
  <si>
    <t>Commodity contracts | Current Assets - Derivatives</t>
  </si>
  <si>
    <t>Commodity contracts | Deferred Charges and Other Assets - Other</t>
  </si>
  <si>
    <t>Commodity contracts | Current Liabilities - Derivatives</t>
  </si>
  <si>
    <t>Commodity contracts | Noncurrent Liabilities</t>
  </si>
  <si>
    <t>FTRs | Current Assets - Derivatives</t>
  </si>
  <si>
    <t>FTRs | Current Liabilities - Derivatives</t>
  </si>
  <si>
    <t>NUGs | Deferred Charges and Other Assets - Other</t>
  </si>
  <si>
    <t>NUGs | Noncurrent Liabilities</t>
  </si>
  <si>
    <t>FES | Current Assets - Derivatives</t>
  </si>
  <si>
    <t>FES | Deferred Charges and Other Assets - Other</t>
  </si>
  <si>
    <t>FES | Current Liabilities - Derivatives</t>
  </si>
  <si>
    <t>FES | Noncurrent Liabilities</t>
  </si>
  <si>
    <t>FES | Commodity contracts | Current Assets - Derivatives</t>
  </si>
  <si>
    <t>FES | Commodity contracts | Deferred Charges and Other Assets - Other</t>
  </si>
  <si>
    <t>FES | Commodity contracts | Current Liabilities - Derivatives</t>
  </si>
  <si>
    <t>FES | Commodity contracts | Noncurrent Liabilities</t>
  </si>
  <si>
    <t>FES | FTRs | Current Assets - Derivatives</t>
  </si>
  <si>
    <t>FES | FTRs | Current Liabilities - Derivatives</t>
  </si>
  <si>
    <t>Derivative Instruments (Details 1) - USD ($) $ in Millions</t>
  </si>
  <si>
    <t>Amounts Not Offset in Consolidated Balance Sheet, Derivative Instruments</t>
  </si>
  <si>
    <t>Amounts Not Offset in Consolidated Balance Sheet, Cash Collateral (Received)/Pledged</t>
  </si>
  <si>
    <t>Net Fair Value</t>
  </si>
  <si>
    <t>Commodity contracts</t>
  </si>
  <si>
    <t>NUGs</t>
  </si>
  <si>
    <t>FES | Commodity contracts</t>
  </si>
  <si>
    <t>FES | FTRs</t>
  </si>
  <si>
    <t>Derivative Instruments (Details 2) MWh in Millions</t>
  </si>
  <si>
    <t>Jun. 30, 2017MWh</t>
  </si>
  <si>
    <t>Power Contracts</t>
  </si>
  <si>
    <t>Purchases (in MWH or mmBTUs)</t>
  </si>
  <si>
    <t>Sales (in MWH or mmBTUs)</t>
  </si>
  <si>
    <t>Net (in MWH or mmBTUs)</t>
  </si>
  <si>
    <t>FES | Power Contracts</t>
  </si>
  <si>
    <t>Derivative Instruments (Details 3) - Not Designated as Hedging Instrument - USD ($) $ in Millions</t>
  </si>
  <si>
    <t>Revenues</t>
  </si>
  <si>
    <t>Effect of derivative instruments on the statements of income and comprehensive income for instruments not designated in hedging relationships</t>
  </si>
  <si>
    <t>Realized Gain (Loss) Reclassified</t>
  </si>
  <si>
    <t>Purchase Power Expense</t>
  </si>
  <si>
    <t>Other Operating Expense</t>
  </si>
  <si>
    <t>Unrealized Gain (Loss) Recognized</t>
  </si>
  <si>
    <t>Fuel Expense</t>
  </si>
  <si>
    <t>Commodity contracts | Revenues</t>
  </si>
  <si>
    <t>Commodity contracts | Purchase Power Expense</t>
  </si>
  <si>
    <t>Commodity contracts | Other Operating Expense</t>
  </si>
  <si>
    <t>Commodity contracts | Fuel Expense</t>
  </si>
  <si>
    <t>FTRs | Revenues</t>
  </si>
  <si>
    <t>FTRs | Purchase Power Expense</t>
  </si>
  <si>
    <t>FTRs | Other Operating Expense</t>
  </si>
  <si>
    <t>FTRs | Fuel Expense</t>
  </si>
  <si>
    <t>FES | Revenues</t>
  </si>
  <si>
    <t>FES | Purchase Power Expense</t>
  </si>
  <si>
    <t>FES | Other Operating Expense</t>
  </si>
  <si>
    <t>FES | Commodity contracts | Revenues</t>
  </si>
  <si>
    <t>FES | Commodity contracts | Purchase Power Expense</t>
  </si>
  <si>
    <t>FES | Commodity contracts | Other Operating Expense</t>
  </si>
  <si>
    <t>FES | FTRs | Revenues</t>
  </si>
  <si>
    <t>FES | FTRs | Purchase Power Expense</t>
  </si>
  <si>
    <t>FES | FTRs | Other Operating Expense</t>
  </si>
  <si>
    <t>Derivative Instruments (Details 4) - Not Designated as Hedging Instrument - USD ($) $ in Millions</t>
  </si>
  <si>
    <t>Outstanding net asset (liability) [Roll Forward]</t>
  </si>
  <si>
    <t>Outstanding net asset (liability), Beginning Balance</t>
  </si>
  <si>
    <t>Unrealized loss</t>
  </si>
  <si>
    <t>Purchases</t>
  </si>
  <si>
    <t>Settlements</t>
  </si>
  <si>
    <t>Outstanding net asset (liability), Ending Balance</t>
  </si>
  <si>
    <t>Regulated FTRs</t>
  </si>
  <si>
    <t>Derivative Instruments (Details Textuals) $ in Millions</t>
  </si>
  <si>
    <t>Jun. 30, 2017USD ($)agreement</t>
  </si>
  <si>
    <t>Dec. 31, 2016USD ($)agreement</t>
  </si>
  <si>
    <t>Unamortized gains (losses) associated with designated cash flow hedges</t>
  </si>
  <si>
    <t>Possible adverse change in quoted market prices of derivative instruments</t>
  </si>
  <si>
    <t>10.00%</t>
  </si>
  <si>
    <t>Possible increase (decrease) net income due to ten percent adverse change in commodity prices</t>
  </si>
  <si>
    <t>Cash Flow Hedges</t>
  </si>
  <si>
    <t>Cash flow hedge expected to be reclassified to earnings in next twelve months</t>
  </si>
  <si>
    <t>Unamortized gains or losses associated with prior interest rate hedges</t>
  </si>
  <si>
    <t>Gains (losses) to be amortized to interest expenses during next twelve months</t>
  </si>
  <si>
    <t>Number of outstanding commodity or interest rate derivatives | agreement</t>
  </si>
  <si>
    <t>Cash Flow Hedges | FES</t>
  </si>
  <si>
    <t>Fair Value Hedging</t>
  </si>
  <si>
    <t>Reclassifications from long-term debt</t>
  </si>
  <si>
    <t>Number of fixed-for-floating interest rate swap agreements outstanding | agreement</t>
  </si>
  <si>
    <t>Gains included in long-term debt associated with prior fixed-for-floating interest rate swap agreements</t>
  </si>
  <si>
    <t>Net asset (liability) position</t>
  </si>
  <si>
    <t>Commodity contracts | FES</t>
  </si>
  <si>
    <t>Collateral posted</t>
  </si>
  <si>
    <t>Liability position</t>
  </si>
  <si>
    <t>Asset Retirement Obligations (Details) - USD ($) $ in Millions</t>
  </si>
  <si>
    <t>Jul. 27, 2017</t>
  </si>
  <si>
    <t>FES | Beaver Valley, Davis-Besse and Perry Power Plants</t>
  </si>
  <si>
    <t>Asset Retirement Obligations [Line Items]</t>
  </si>
  <si>
    <t>Asset retirement obligation</t>
  </si>
  <si>
    <t>FES | Beaver Valley Unit 2</t>
  </si>
  <si>
    <t>ARO transferred</t>
  </si>
  <si>
    <t>FES | Perry Power Plant Unit 1</t>
  </si>
  <si>
    <t>Regulatory Matters - Maryland and New Jersey (Details) $ in Millions</t>
  </si>
  <si>
    <t>Dec. 12, 2016USD ($)</t>
  </si>
  <si>
    <t>Jul. 16, 2015</t>
  </si>
  <si>
    <t>Feb. 27, 2013USD ($)</t>
  </si>
  <si>
    <t>Jun. 30, 2017component</t>
  </si>
  <si>
    <t>Jun. 30, 2017USD ($)component</t>
  </si>
  <si>
    <t>Dec. 31, 2017USD ($)</t>
  </si>
  <si>
    <t>Maryland</t>
  </si>
  <si>
    <t>Regulatory Matters [Line Items]</t>
  </si>
  <si>
    <t>Incremental energy savings goal next 12 months (percent)</t>
  </si>
  <si>
    <t>0.20%</t>
  </si>
  <si>
    <t>Incremental energy savings goal thereafter (percent)</t>
  </si>
  <si>
    <t>2.00%</t>
  </si>
  <si>
    <t>Expenditures for cost recovery program incurred</t>
  </si>
  <si>
    <t>Recovery period for expenditures for cost recovery program</t>
  </si>
  <si>
    <t>5 years</t>
  </si>
  <si>
    <t>Expected infrastructure investments</t>
  </si>
  <si>
    <t>Period of expected infrastructure investments</t>
  </si>
  <si>
    <t>15 years</t>
  </si>
  <si>
    <t>New Jersey</t>
  </si>
  <si>
    <t>Number of supply components | component</t>
  </si>
  <si>
    <t>PE | Maryland</t>
  </si>
  <si>
    <t>0.97%</t>
  </si>
  <si>
    <t>JCP&amp;L | NJBPU | New Jersey</t>
  </si>
  <si>
    <t>Approved amount of annual increase</t>
  </si>
  <si>
    <t>Scenario, Forecast | Maryland</t>
  </si>
  <si>
    <t>Expenditures for cost recovery program</t>
  </si>
  <si>
    <t>Regulatory Matters - Ohio (Details) $ in Millions</t>
  </si>
  <si>
    <t>Oct. 12, 2016USD ($)</t>
  </si>
  <si>
    <t>Apr. 15, 2016</t>
  </si>
  <si>
    <t>Aug. 07, 2013USD ($)auction</t>
  </si>
  <si>
    <t>Proposed goal to reduce CO2 pollution (percent)</t>
  </si>
  <si>
    <t>90.00%</t>
  </si>
  <si>
    <t>Ohio</t>
  </si>
  <si>
    <t>Energy efficient portfolio plan term</t>
  </si>
  <si>
    <t>Estimated cost of plans</t>
  </si>
  <si>
    <t>Credit to non-shopping customers</t>
  </si>
  <si>
    <t>Ohio | PUCO</t>
  </si>
  <si>
    <t>Number of renewable energy auctions | auction</t>
  </si>
  <si>
    <t>Ohio | Distribution Modernization Rider</t>
  </si>
  <si>
    <t>Amount of rider valuation</t>
  </si>
  <si>
    <t>Period of rider valuation</t>
  </si>
  <si>
    <t>8 years</t>
  </si>
  <si>
    <t>Ohio | Distribution Modernization Rider | PUCO</t>
  </si>
  <si>
    <t>Annual revenue cap for rider</t>
  </si>
  <si>
    <t>Recovery period</t>
  </si>
  <si>
    <t>Possible extension period</t>
  </si>
  <si>
    <t>2 years</t>
  </si>
  <si>
    <t>Approved amount for rider</t>
  </si>
  <si>
    <t>Excessive earnings test exclusion period</t>
  </si>
  <si>
    <t>Renewal period for excessive earnings test exclusion period</t>
  </si>
  <si>
    <t>Ohio | Delivery Capital Recovery Rider | PUCO</t>
  </si>
  <si>
    <t>Annual revenue cap for rider for years three through six</t>
  </si>
  <si>
    <t>Annual revenue cap for rider for years six through eight</t>
  </si>
  <si>
    <t>Ohio | Energy Conservation, Economic Development and Job Retention | PUCO</t>
  </si>
  <si>
    <t>Contribution amount</t>
  </si>
  <si>
    <t>Regulatory Matters - Pennsylvania and West Virginia (Details) $ in Millions</t>
  </si>
  <si>
    <t>Mar. 01, 2017USD ($)</t>
  </si>
  <si>
    <t>Jan. 27, 2017USD ($)</t>
  </si>
  <si>
    <t>Dec. 09, 2016USD ($)</t>
  </si>
  <si>
    <t>Oct. 19, 2015USD ($)</t>
  </si>
  <si>
    <t>Jun. 19, 2015</t>
  </si>
  <si>
    <t>Oct. 10, 2013proposal</t>
  </si>
  <si>
    <t>Mar. 31, 2016USD ($)</t>
  </si>
  <si>
    <t>Jun. 30, 2017USD ($)program</t>
  </si>
  <si>
    <t>Dec. 31, 2027MW</t>
  </si>
  <si>
    <t>Pennsylvania</t>
  </si>
  <si>
    <t>Number of RFP's | proposal</t>
  </si>
  <si>
    <t>RFP term</t>
  </si>
  <si>
    <t>Pennsylvania | Three month period</t>
  </si>
  <si>
    <t>Term of energy contract</t>
  </si>
  <si>
    <t>3 months</t>
  </si>
  <si>
    <t>Pennsylvania | Twelve month period</t>
  </si>
  <si>
    <t>12 months</t>
  </si>
  <si>
    <t>Pennsylvania | Twenty-four month period</t>
  </si>
  <si>
    <t>24 months</t>
  </si>
  <si>
    <t>Pennsylvania | PPUC</t>
  </si>
  <si>
    <t>LTIIP recovery period</t>
  </si>
  <si>
    <t>LTIIP remaining recovery period</t>
  </si>
  <si>
    <t>4 years</t>
  </si>
  <si>
    <t>Pennsylvania | Pennsylvania Companies | PPUC | EE&amp;C Phase III</t>
  </si>
  <si>
    <t>Pennsylvania | ME</t>
  </si>
  <si>
    <t>Pennsylvania | ME | PPUC</t>
  </si>
  <si>
    <t>Demand reduction targets proposed return on equity (percent)</t>
  </si>
  <si>
    <t>1.80%</t>
  </si>
  <si>
    <t>Energy consumption reduction targets proposed return on equity (percent)</t>
  </si>
  <si>
    <t>4.00%</t>
  </si>
  <si>
    <t>Amount of requested rate increase (decrease)</t>
  </si>
  <si>
    <t>Per year proposed increase to spending</t>
  </si>
  <si>
    <t>Pennsylvania | Penn</t>
  </si>
  <si>
    <t>Pennsylvania | Penn | PPUC</t>
  </si>
  <si>
    <t>1.70%</t>
  </si>
  <si>
    <t>3.30%</t>
  </si>
  <si>
    <t>Pennsylvania | WP</t>
  </si>
  <si>
    <t>Pennsylvania | WP | PPUC</t>
  </si>
  <si>
    <t>Pennsylvania | PN</t>
  </si>
  <si>
    <t>Pennsylvania | PN | PPUC</t>
  </si>
  <si>
    <t>3.90%</t>
  </si>
  <si>
    <t>West Virginia | MP and PE | WVPSC</t>
  </si>
  <si>
    <t>Number of proposed efficient programs | program</t>
  </si>
  <si>
    <t>Energy efficient reduction requirement (percent)</t>
  </si>
  <si>
    <t>0.50%</t>
  </si>
  <si>
    <t>West Virginia | MP and PE | WVPSC | ENEC</t>
  </si>
  <si>
    <t>Rate stabilization period</t>
  </si>
  <si>
    <t>Scenario, Forecast | West Virginia | MP | WVPSC | Accelerated Recovery Costs For Modernizing and Improving Coal-Fired Boilers</t>
  </si>
  <si>
    <t>Capacity shortfall (in MW's) | MW</t>
  </si>
  <si>
    <t>Scenario, Forecast | West Virginia | MP | WVPSC | IRP</t>
  </si>
  <si>
    <t>Regulatory Matters - Reliability Matters and FERC (Details) $ in Millions</t>
  </si>
  <si>
    <t>Feb. 20, 2017</t>
  </si>
  <si>
    <t>Jan. 19, 2017</t>
  </si>
  <si>
    <t>Aug. 04, 2014</t>
  </si>
  <si>
    <t>Aug. 24, 2012</t>
  </si>
  <si>
    <t>Jun. 30, 2017USD ($)entityconditionsubsidiary</t>
  </si>
  <si>
    <t>Dec. 31, 2012USD ($)</t>
  </si>
  <si>
    <t>Regional enforcement entities | entity</t>
  </si>
  <si>
    <t>FERC</t>
  </si>
  <si>
    <t>Denied recovery charges of exit fees</t>
  </si>
  <si>
    <t>Number of conditions | condition</t>
  </si>
  <si>
    <t>Market-based rate authority renewal period</t>
  </si>
  <si>
    <t>FERC | PATH-Allegheny | PATH Transmission Project</t>
  </si>
  <si>
    <t>Cost recovery, PP&amp;E reclassified to Regulatory Assets</t>
  </si>
  <si>
    <t>FERC | Path-WV | PATH Transmission Project</t>
  </si>
  <si>
    <t>FERC | PATH</t>
  </si>
  <si>
    <t>Return on equity (percent)</t>
  </si>
  <si>
    <t>10.40%</t>
  </si>
  <si>
    <t>8.11%</t>
  </si>
  <si>
    <t>FERC | PATH | PATH Transmission Project</t>
  </si>
  <si>
    <t>Proposed return on equity</t>
  </si>
  <si>
    <t>10.90%</t>
  </si>
  <si>
    <t>Requested return on equity (percent)</t>
  </si>
  <si>
    <t>Return on equity granted for regional transmission organization participation</t>
  </si>
  <si>
    <t>Remaining recovery period of regulatory assets</t>
  </si>
  <si>
    <t>FERC | FET</t>
  </si>
  <si>
    <t>Number of stand-alone transmission subsidiaries | subsidiary</t>
  </si>
  <si>
    <t>FERC | The Ohio Companies | ESP IV PPA</t>
  </si>
  <si>
    <t>Proposed Purchase Power Agreement, Term</t>
  </si>
  <si>
    <t>Commitments, Guarantees and Contingencies (Details) - USD ($)</t>
  </si>
  <si>
    <t>Jan. 31, 2017</t>
  </si>
  <si>
    <t>Guarantor Obligations [Line Items]</t>
  </si>
  <si>
    <t>At Current Credit Rating</t>
  </si>
  <si>
    <t>Upon Further Downgrade</t>
  </si>
  <si>
    <t>Surety Bond (Collateralized Amount)</t>
  </si>
  <si>
    <t>Curing period</t>
  </si>
  <si>
    <t>30 days</t>
  </si>
  <si>
    <t>Regulated</t>
  </si>
  <si>
    <t>Regulated | At Current Credit Rating</t>
  </si>
  <si>
    <t>Regulated | Upon Further Downgrade</t>
  </si>
  <si>
    <t>Regulated | Surety Bond (Collateralized Amount)</t>
  </si>
  <si>
    <t>FirstEnergy</t>
  </si>
  <si>
    <t>FirstEnergy | At Current Credit Rating</t>
  </si>
  <si>
    <t>FirstEnergy | Upon Further Downgrade</t>
  </si>
  <si>
    <t>FirstEnergy | Surety Bond (Collateralized Amount)</t>
  </si>
  <si>
    <t>FES | At Current Credit Rating</t>
  </si>
  <si>
    <t>FES | Upon Further Downgrade</t>
  </si>
  <si>
    <t>FES | Surety Bond (Collateralized Amount)</t>
  </si>
  <si>
    <t>FES | Surety Bond (Collateralized Amount) | Little Bull Run | PA DEP</t>
  </si>
  <si>
    <t>Amount of surety bond</t>
  </si>
  <si>
    <t>FES | Surety Bond (Collateralized Amount) | Little Bull Run | Ohio Environmental Protection Agency</t>
  </si>
  <si>
    <t>AE Supply</t>
  </si>
  <si>
    <t>AE Supply | At Current Credit Rating</t>
  </si>
  <si>
    <t>AE Supply | Upon Further Downgrade</t>
  </si>
  <si>
    <t>AE Supply | Surety Bond (Collateralized Amount)</t>
  </si>
  <si>
    <t>Commitments, Guarantees and Contingencies (Details Textuals)</t>
  </si>
  <si>
    <t>May 01, 2017USD ($)installment</t>
  </si>
  <si>
    <t>Oct. 01, 2015</t>
  </si>
  <si>
    <t>Aug. 03, 2015T</t>
  </si>
  <si>
    <t>Jun. 30, 2014</t>
  </si>
  <si>
    <t>Mar. 31, 2017USD ($)</t>
  </si>
  <si>
    <t>Jun. 30, 2017USD ($)phaseT</t>
  </si>
  <si>
    <t>Oct. 31, 2012USD ($)</t>
  </si>
  <si>
    <t>Outstanding guarantees and other assurances aggregated</t>
  </si>
  <si>
    <t>New syndicated senior secured term loan facility</t>
  </si>
  <si>
    <t>Clean Water Act</t>
  </si>
  <si>
    <t>Waste water discharge permit renewal cycle</t>
  </si>
  <si>
    <t>Regulation of Waste Disposal</t>
  </si>
  <si>
    <t>Bond closure and post closure period</t>
  </si>
  <si>
    <t>45 years</t>
  </si>
  <si>
    <t>Period to complete closure</t>
  </si>
  <si>
    <t>12 years</t>
  </si>
  <si>
    <t>Accrual for environmental loss contingencies</t>
  </si>
  <si>
    <t>Environmental liabilities former gas facilities</t>
  </si>
  <si>
    <t>Nuclear Plant Matters</t>
  </si>
  <si>
    <t>Caa Compliance</t>
  </si>
  <si>
    <t>Amount remaining under contract | T</t>
  </si>
  <si>
    <t>National Ambient Air Quality Standards</t>
  </si>
  <si>
    <t>Capping of SO2 emissions under CSAPR | T</t>
  </si>
  <si>
    <t>Capping of NOx emissions under CSAPR | T</t>
  </si>
  <si>
    <t>National Ambient Air Quality Standards | CSAPR</t>
  </si>
  <si>
    <t>Number of phases under the EPA’s CAIR for reductions of Sulfur Dioxide and Mono-Nitrogen Oxides | phase</t>
  </si>
  <si>
    <t>Settled Litigation | Caa Compliance</t>
  </si>
  <si>
    <t>Loss recognized in period</t>
  </si>
  <si>
    <t>Company posted collateral related to net liability positions</t>
  </si>
  <si>
    <t>FES | Caa Compliance</t>
  </si>
  <si>
    <t>Annual contested damage claim</t>
  </si>
  <si>
    <t>Period of annual contested damage claim</t>
  </si>
  <si>
    <t>11 years</t>
  </si>
  <si>
    <t>FES | Settled Litigation | Caa Compliance</t>
  </si>
  <si>
    <t>FES | Competitive Energy Services</t>
  </si>
  <si>
    <t>Global Holding | Senior Secured Term Loan | Senior Loans</t>
  </si>
  <si>
    <t>Global Holding | Senior Secured Term Loan | Senior Loans | Signal Peak, Global Rail and Affiliates</t>
  </si>
  <si>
    <t>Investment ownership percentage</t>
  </si>
  <si>
    <t>69.99%</t>
  </si>
  <si>
    <t>FEV | Senior Secured Term Loan | Senior Loans | Signal Peak | Global Holding</t>
  </si>
  <si>
    <t>WMB Marketing Ventures, LLC | Senior Secured Term Loan | Senior Loans | Signal Peak | Global Holding</t>
  </si>
  <si>
    <t>FG | Settled Litigation | Caa Compliance</t>
  </si>
  <si>
    <t>Settlement amount</t>
  </si>
  <si>
    <t>Environmental Protection Agency | Caa Compliance</t>
  </si>
  <si>
    <t>Period of time to implement plan</t>
  </si>
  <si>
    <t>Minimum | Clean Water Act</t>
  </si>
  <si>
    <t>Maximum capital investment required to install technology to meet TDS and Sulfate limits</t>
  </si>
  <si>
    <t>Minimum | FES | Caa Compliance</t>
  </si>
  <si>
    <t>Number of installment payments | installment</t>
  </si>
  <si>
    <t>Maximum | Clean Water Act</t>
  </si>
  <si>
    <t>Maximum | State and Local Agencies | Climate Change</t>
  </si>
  <si>
    <t>Potential MATS extension period</t>
  </si>
  <si>
    <t>Certain Coal-Fired Power Plant | FG | Mercury and Air Toxic Standards</t>
  </si>
  <si>
    <t>Minimum coal supply commitment (ton) | T</t>
  </si>
  <si>
    <t>Another Coal-Fired Power Plant | FG | Mercury and Air Toxic Standards</t>
  </si>
  <si>
    <t>Subsidiaries</t>
  </si>
  <si>
    <t>Other Guarantee</t>
  </si>
  <si>
    <t>Other Assurances</t>
  </si>
  <si>
    <t>Line of Credit | Revolving Credit Facility | Nuclear Plant Matters</t>
  </si>
  <si>
    <t>NG | Financial Guarantee | FES | Nuclear Plant Matters</t>
  </si>
  <si>
    <t>Supplemental Guarantor Information (Details) - USD ($) $ in Millions</t>
  </si>
  <si>
    <t>Consolidating Statements of Income</t>
  </si>
  <si>
    <t>Investment income (loss), including net income (loss) from equity investees</t>
  </si>
  <si>
    <t>Amortized gains on derivative hedges</t>
  </si>
  <si>
    <t>Condensed Financial Statements, Captions [Line Items]</t>
  </si>
  <si>
    <t>Eliminations</t>
  </si>
  <si>
    <t>Eliminations | Affiliates</t>
  </si>
  <si>
    <t>Eliminations | Non-Affiliates</t>
  </si>
  <si>
    <t>FG</t>
  </si>
  <si>
    <t>FG | Affiliates</t>
  </si>
  <si>
    <t>FG | Non-Affiliates</t>
  </si>
  <si>
    <t>NG</t>
  </si>
  <si>
    <t>NG | Affiliates</t>
  </si>
  <si>
    <t>NG | Non-Affiliates</t>
  </si>
  <si>
    <t>Consolidated</t>
  </si>
  <si>
    <t>Consolidated | Affiliates</t>
  </si>
  <si>
    <t>Consolidated | Non-Affiliates</t>
  </si>
  <si>
    <t>Supplemental Guarantor Information (Details 1) - USD ($) $ in Millions</t>
  </si>
  <si>
    <t>Dec. 31, 2015</t>
  </si>
  <si>
    <t>Customers</t>
  </si>
  <si>
    <t>CAPITALIZATION:</t>
  </si>
  <si>
    <t>Total equity</t>
  </si>
  <si>
    <t>Investment in affiliated companies</t>
  </si>
  <si>
    <t>Accumulated deferred income tax benefits</t>
  </si>
  <si>
    <t>Short-term borrowings - affiliated companies</t>
  </si>
  <si>
    <t>Supplemental Guarantor Information (Details 2) - USD ($) $ in Millions</t>
  </si>
  <si>
    <t>Consolidated Statements of Cash Flows [Abstract]</t>
  </si>
  <si>
    <t>NET CASH PROVIDED FROM (USED FOR) OPERATING ACTIVITIES</t>
  </si>
  <si>
    <t>Segment Information (Details Textuals) mi² in Thousands, customer in Millions, $ in Millions</t>
  </si>
  <si>
    <t>Jun. 30, 2017USD ($)mi²customercompanyMW</t>
  </si>
  <si>
    <t>Mar. 07, 2017MW</t>
  </si>
  <si>
    <t>Mar. 06, 2017MW</t>
  </si>
  <si>
    <t>Segment Reporting Information [Line Items]</t>
  </si>
  <si>
    <t>Megawatts of net demonstrated capacity of competitive segment</t>
  </si>
  <si>
    <t>Purchase Agreement with LS Power</t>
  </si>
  <si>
    <t>Number of square miles in service area | mi²</t>
  </si>
  <si>
    <t>Competitive Energy Services</t>
  </si>
  <si>
    <t>Competitive Energy Services | Pleasants Power Station</t>
  </si>
  <si>
    <t>Other/Corporate</t>
  </si>
  <si>
    <t>Long-term debt and other long-term obligations | $</t>
  </si>
  <si>
    <t>Long-term debt percentage bearing variable interest (percent)</t>
  </si>
  <si>
    <t>19.00%</t>
  </si>
  <si>
    <t>FirstEnergy | Revolving Credit Facility | Other/Corporate</t>
  </si>
  <si>
    <t>Long-term line of credit | $</t>
  </si>
  <si>
    <t>Segment Information (Details) - USD ($) $ in Millions</t>
  </si>
  <si>
    <t>Depreciation</t>
  </si>
  <si>
    <t>Other Business Operations [Member]</t>
  </si>
  <si>
    <t>Reconciling Adjustments [Member]</t>
  </si>
  <si>
    <t>Operating Segments | Regulated Distribution</t>
  </si>
  <si>
    <t>Operating Segments | Regulated Transmission</t>
  </si>
  <si>
    <t>Operating Segments | Competitive Energy Services</t>
  </si>
  <si>
    <t>Corporate/Other</t>
  </si>
  <si>
    <t>Intersegment Eliminations</t>
  </si>
  <si>
    <t>Intersegment Eliminations | Competitive Energy Services</t>
  </si>
  <si>
    <t>Reconciling Adjustments</t>
  </si>
  <si>
    <t>Asset Impairments (Details 1) $ in Millions</t>
  </si>
  <si>
    <t>Jul. 22, 2016MW</t>
  </si>
  <si>
    <t>Fair Value, Assets and Liabilities Measured on Recurring and Nonrecurring Basis [Line Items]</t>
  </si>
  <si>
    <t>Contract Termination</t>
  </si>
  <si>
    <t>Restructuring charges</t>
  </si>
  <si>
    <t>Competitive Energy Services | Income Approach Valuation Technique</t>
  </si>
  <si>
    <t>Discount rate (percent)</t>
  </si>
  <si>
    <t>9.50%</t>
  </si>
  <si>
    <t>Terminal value of EBITDA</t>
  </si>
  <si>
    <t>Disposal Group | Bay Shore Unit 1</t>
  </si>
  <si>
    <t>Disposal Group | Sammis Power Plant Units 1-4</t>
  </si>
  <si>
    <t>Held-for-sale</t>
  </si>
  <si>
    <t>Assets held-for-sale</t>
  </si>
  <si>
    <t>Investments</t>
  </si>
  <si>
    <t>Invento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9"/>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031296</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444304456</v>
      </c>
    </row>
    <row r="14" spans="1:2">
      <c r="A14" s="4" t="s">
        <v>21</v>
      </c>
    </row>
    <row r="15" spans="1:2">
      <c r="A15" s="3" t="s">
        <v>3</v>
      </c>
    </row>
    <row r="16" spans="1:2">
      <c r="A16" s="4" t="s">
        <v>4</v>
      </c>
      <c r="B16" s="4" t="s">
        <v>22</v>
      </c>
    </row>
    <row r="17" spans="1:2">
      <c r="A17" s="4" t="s">
        <v>6</v>
      </c>
      <c r="B17" s="5" t="n">
        <v>1407703</v>
      </c>
    </row>
    <row r="18" spans="1:2">
      <c r="A18" s="4" t="s">
        <v>7</v>
      </c>
      <c r="B18" s="4" t="s">
        <v>8</v>
      </c>
    </row>
    <row r="19" spans="1:2">
      <c r="A19" s="4" t="s">
        <v>9</v>
      </c>
      <c r="B19" s="4" t="s">
        <v>10</v>
      </c>
    </row>
    <row r="20" spans="1:2">
      <c r="A20" s="4" t="s">
        <v>11</v>
      </c>
      <c r="B20" s="4" t="s">
        <v>12</v>
      </c>
    </row>
    <row r="21" spans="1:2">
      <c r="A21" s="4" t="s">
        <v>13</v>
      </c>
      <c r="B21" s="5" t="n">
        <v>2017</v>
      </c>
    </row>
    <row r="22" spans="1:2">
      <c r="A22" s="4" t="s">
        <v>14</v>
      </c>
      <c r="B22" s="6" t="s">
        <v>15</v>
      </c>
    </row>
    <row r="23" spans="1:2">
      <c r="A23" s="4" t="s">
        <v>16</v>
      </c>
      <c r="B23" s="4" t="s">
        <v>17</v>
      </c>
    </row>
    <row r="24" spans="1:2">
      <c r="A24" s="4" t="s">
        <v>18</v>
      </c>
      <c r="B24" s="4" t="s">
        <v>23</v>
      </c>
    </row>
    <row r="25" spans="1:2">
      <c r="A25" s="4" t="s">
        <v>20</v>
      </c>
      <c r="B25" s="5" t="n">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6</v>
      </c>
      <c r="C1" s="2" t="s">
        <v>75</v>
      </c>
    </row>
    <row r="2" spans="1:3">
      <c r="A2" s="3" t="s">
        <v>109</v>
      </c>
    </row>
    <row r="3" spans="1:3">
      <c r="A3" s="4" t="s">
        <v>129</v>
      </c>
      <c r="B3" s="5" t="n">
        <v>490000000</v>
      </c>
      <c r="C3" s="5" t="n">
        <v>490000000</v>
      </c>
    </row>
    <row r="4" spans="1:3">
      <c r="A4" s="4" t="s">
        <v>130</v>
      </c>
      <c r="B4" s="5" t="n">
        <v>444304456</v>
      </c>
      <c r="C4" s="5" t="n">
        <v>442344218</v>
      </c>
    </row>
    <row r="5" spans="1:3">
      <c r="A5" s="4" t="s">
        <v>21</v>
      </c>
    </row>
    <row r="6" spans="1:3">
      <c r="A6" s="3" t="s">
        <v>78</v>
      </c>
    </row>
    <row r="7" spans="1:3">
      <c r="A7" s="4" t="s">
        <v>132</v>
      </c>
      <c r="B7" s="7" t="n">
        <v>3</v>
      </c>
      <c r="C7" s="7" t="n">
        <v>5</v>
      </c>
    </row>
    <row r="8" spans="1:3">
      <c r="A8" s="3" t="s">
        <v>109</v>
      </c>
    </row>
    <row r="9" spans="1:3">
      <c r="A9" s="4" t="s">
        <v>129</v>
      </c>
      <c r="B9" s="5" t="n">
        <v>750</v>
      </c>
      <c r="C9" s="5" t="n">
        <v>750</v>
      </c>
    </row>
    <row r="10" spans="1:3">
      <c r="A10" s="4" t="s">
        <v>130</v>
      </c>
      <c r="B10" s="5" t="n">
        <v>7</v>
      </c>
      <c r="C10" s="5" t="n">
        <v>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6</v>
      </c>
      <c r="C2" s="2" t="s">
        <v>27</v>
      </c>
    </row>
    <row r="3" spans="1:3">
      <c r="A3" s="3" t="s">
        <v>134</v>
      </c>
    </row>
    <row r="4" spans="1:3">
      <c r="A4" s="4" t="s">
        <v>65</v>
      </c>
      <c r="B4" s="7" t="n">
        <v>379</v>
      </c>
      <c r="C4" s="7" t="n">
        <v>-761</v>
      </c>
    </row>
    <row r="5" spans="1:3">
      <c r="A5" s="3" t="s">
        <v>185</v>
      </c>
    </row>
    <row r="6" spans="1:3">
      <c r="A6" s="4" t="s">
        <v>136</v>
      </c>
      <c r="B6" s="5" t="n">
        <v>792</v>
      </c>
      <c r="C6" s="5" t="n">
        <v>950</v>
      </c>
    </row>
    <row r="7" spans="1:3">
      <c r="A7" s="4" t="s">
        <v>186</v>
      </c>
      <c r="B7" s="5" t="n">
        <v>24</v>
      </c>
      <c r="C7" s="5" t="n">
        <v>24</v>
      </c>
    </row>
    <row r="8" spans="1:3">
      <c r="A8" s="4" t="s">
        <v>138</v>
      </c>
      <c r="B8" s="5" t="n">
        <v>224</v>
      </c>
      <c r="C8" s="5" t="n">
        <v>72</v>
      </c>
    </row>
    <row r="9" spans="1:3">
      <c r="A9" s="4" t="s">
        <v>139</v>
      </c>
      <c r="B9" s="5" t="n">
        <v>7</v>
      </c>
      <c r="C9" s="5" t="n">
        <v>10</v>
      </c>
    </row>
    <row r="10" spans="1:3">
      <c r="A10" s="4" t="s">
        <v>143</v>
      </c>
      <c r="B10" s="5" t="n">
        <v>53</v>
      </c>
      <c r="C10" s="5" t="n">
        <v>5</v>
      </c>
    </row>
    <row r="11" spans="1:3">
      <c r="A11" s="4" t="s">
        <v>144</v>
      </c>
      <c r="B11" s="5" t="n">
        <v>-47</v>
      </c>
      <c r="C11" s="5" t="n">
        <v>-94</v>
      </c>
    </row>
    <row r="12" spans="1:3">
      <c r="A12" s="4" t="s">
        <v>41</v>
      </c>
      <c r="B12" s="5" t="n">
        <v>131</v>
      </c>
      <c r="C12" s="5" t="n">
        <v>1447</v>
      </c>
    </row>
    <row r="13" spans="1:3">
      <c r="A13" s="3" t="s">
        <v>145</v>
      </c>
    </row>
    <row r="14" spans="1:3">
      <c r="A14" s="4" t="s">
        <v>146</v>
      </c>
      <c r="B14" s="5" t="n">
        <v>83</v>
      </c>
      <c r="C14" s="5" t="n">
        <v>101</v>
      </c>
    </row>
    <row r="15" spans="1:3">
      <c r="A15" s="4" t="s">
        <v>81</v>
      </c>
      <c r="B15" s="5" t="n">
        <v>-10</v>
      </c>
      <c r="C15" s="5" t="n">
        <v>-1</v>
      </c>
    </row>
    <row r="16" spans="1:3">
      <c r="A16" s="4" t="s">
        <v>147</v>
      </c>
      <c r="B16" s="5" t="n">
        <v>-127</v>
      </c>
      <c r="C16" s="5" t="n">
        <v>-91</v>
      </c>
    </row>
    <row r="17" spans="1:3">
      <c r="A17" s="4" t="s">
        <v>105</v>
      </c>
      <c r="B17" s="5" t="n">
        <v>0</v>
      </c>
      <c r="C17" s="5" t="n">
        <v>-22</v>
      </c>
    </row>
    <row r="18" spans="1:3">
      <c r="A18" s="4" t="s">
        <v>106</v>
      </c>
      <c r="B18" s="5" t="n">
        <v>-62</v>
      </c>
      <c r="C18" s="5" t="n">
        <v>-80</v>
      </c>
    </row>
    <row r="19" spans="1:3">
      <c r="A19" s="4" t="s">
        <v>148</v>
      </c>
      <c r="B19" s="5" t="n">
        <v>-55</v>
      </c>
      <c r="C19" s="5" t="n">
        <v>16</v>
      </c>
    </row>
    <row r="20" spans="1:3">
      <c r="A20" s="4" t="s">
        <v>149</v>
      </c>
      <c r="B20" s="5" t="n">
        <v>32</v>
      </c>
      <c r="C20" s="5" t="n">
        <v>21</v>
      </c>
    </row>
    <row r="21" spans="1:3">
      <c r="A21" s="4" t="s">
        <v>85</v>
      </c>
      <c r="B21" s="5" t="n">
        <v>132</v>
      </c>
      <c r="C21" s="5" t="n">
        <v>87</v>
      </c>
    </row>
    <row r="22" spans="1:3">
      <c r="A22" s="4" t="s">
        <v>150</v>
      </c>
      <c r="B22" s="5" t="n">
        <v>1482</v>
      </c>
      <c r="C22" s="5" t="n">
        <v>1472</v>
      </c>
    </row>
    <row r="23" spans="1:3">
      <c r="A23" s="3" t="s">
        <v>187</v>
      </c>
    </row>
    <row r="24" spans="1:3">
      <c r="A24" s="4" t="s">
        <v>153</v>
      </c>
      <c r="B24" s="5" t="n">
        <v>0</v>
      </c>
      <c r="C24" s="5" t="n">
        <v>1225</v>
      </c>
    </row>
    <row r="25" spans="1:3">
      <c r="A25" s="3" t="s">
        <v>154</v>
      </c>
    </row>
    <row r="26" spans="1:3">
      <c r="A26" s="4" t="s">
        <v>152</v>
      </c>
      <c r="B26" s="5" t="n">
        <v>-735</v>
      </c>
      <c r="C26" s="5" t="n">
        <v>-581</v>
      </c>
    </row>
    <row r="27" spans="1:3">
      <c r="A27" s="4" t="s">
        <v>85</v>
      </c>
      <c r="B27" s="5" t="n">
        <v>-52</v>
      </c>
      <c r="C27" s="5" t="n">
        <v>24</v>
      </c>
    </row>
    <row r="28" spans="1:3">
      <c r="A28" s="4" t="s">
        <v>156</v>
      </c>
      <c r="B28" s="5" t="n">
        <v>-56</v>
      </c>
      <c r="C28" s="5" t="n">
        <v>363</v>
      </c>
    </row>
    <row r="29" spans="1:3">
      <c r="A29" s="3" t="s">
        <v>157</v>
      </c>
    </row>
    <row r="30" spans="1:3">
      <c r="A30" s="4" t="s">
        <v>158</v>
      </c>
      <c r="B30" s="5" t="n">
        <v>-1254</v>
      </c>
      <c r="C30" s="5" t="n">
        <v>-1492</v>
      </c>
    </row>
    <row r="31" spans="1:3">
      <c r="A31" s="4" t="s">
        <v>159</v>
      </c>
      <c r="B31" s="5" t="n">
        <v>-134</v>
      </c>
      <c r="C31" s="5" t="n">
        <v>-188</v>
      </c>
    </row>
    <row r="32" spans="1:3">
      <c r="A32" s="4" t="s">
        <v>160</v>
      </c>
      <c r="B32" s="5" t="n">
        <v>1257</v>
      </c>
      <c r="C32" s="5" t="n">
        <v>1024</v>
      </c>
    </row>
    <row r="33" spans="1:3">
      <c r="A33" s="4" t="s">
        <v>161</v>
      </c>
      <c r="B33" s="5" t="n">
        <v>-1305</v>
      </c>
      <c r="C33" s="5" t="n">
        <v>-1073</v>
      </c>
    </row>
    <row r="34" spans="1:3">
      <c r="A34" s="4" t="s">
        <v>85</v>
      </c>
      <c r="B34" s="5" t="n">
        <v>4</v>
      </c>
      <c r="C34" s="5" t="n">
        <v>25</v>
      </c>
    </row>
    <row r="35" spans="1:3">
      <c r="A35" s="4" t="s">
        <v>163</v>
      </c>
      <c r="B35" s="5" t="n">
        <v>-1511</v>
      </c>
      <c r="C35" s="5" t="n">
        <v>-1767</v>
      </c>
    </row>
    <row r="36" spans="1:3">
      <c r="A36" s="4" t="s">
        <v>164</v>
      </c>
      <c r="B36" s="5" t="n">
        <v>-85</v>
      </c>
      <c r="C36" s="5" t="n">
        <v>68</v>
      </c>
    </row>
    <row r="37" spans="1:3">
      <c r="A37" s="4" t="s">
        <v>165</v>
      </c>
      <c r="B37" s="5" t="n">
        <v>199</v>
      </c>
      <c r="C37" s="5" t="n">
        <v>131</v>
      </c>
    </row>
    <row r="38" spans="1:3">
      <c r="A38" s="4" t="s">
        <v>166</v>
      </c>
      <c r="B38" s="5" t="n">
        <v>114</v>
      </c>
      <c r="C38" s="5" t="n">
        <v>199</v>
      </c>
    </row>
    <row r="39" spans="1:3">
      <c r="A39" s="4" t="s">
        <v>21</v>
      </c>
    </row>
    <row r="40" spans="1:3">
      <c r="A40" s="3" t="s">
        <v>134</v>
      </c>
    </row>
    <row r="41" spans="1:3">
      <c r="A41" s="4" t="s">
        <v>65</v>
      </c>
      <c r="B41" s="5" t="n">
        <v>-61</v>
      </c>
      <c r="C41" s="5" t="n">
        <v>-307</v>
      </c>
    </row>
    <row r="42" spans="1:3">
      <c r="A42" s="3" t="s">
        <v>185</v>
      </c>
    </row>
    <row r="43" spans="1:3">
      <c r="A43" s="4" t="s">
        <v>136</v>
      </c>
      <c r="B43" s="5" t="n">
        <v>157</v>
      </c>
      <c r="C43" s="5" t="n">
        <v>301</v>
      </c>
    </row>
    <row r="44" spans="1:3">
      <c r="A44" s="4" t="s">
        <v>186</v>
      </c>
      <c r="B44" s="5" t="n">
        <v>24</v>
      </c>
      <c r="C44" s="5" t="n">
        <v>24</v>
      </c>
    </row>
    <row r="45" spans="1:3">
      <c r="A45" s="4" t="s">
        <v>138</v>
      </c>
      <c r="B45" s="5" t="n">
        <v>104</v>
      </c>
      <c r="C45" s="5" t="n">
        <v>-16</v>
      </c>
    </row>
    <row r="46" spans="1:3">
      <c r="A46" s="4" t="s">
        <v>139</v>
      </c>
      <c r="B46" s="5" t="n">
        <v>7</v>
      </c>
      <c r="C46" s="5" t="n">
        <v>9</v>
      </c>
    </row>
    <row r="47" spans="1:3">
      <c r="A47" s="4" t="s">
        <v>143</v>
      </c>
      <c r="B47" s="5" t="n">
        <v>53</v>
      </c>
      <c r="C47" s="5" t="n">
        <v>5</v>
      </c>
    </row>
    <row r="48" spans="1:3">
      <c r="A48" s="4" t="s">
        <v>144</v>
      </c>
      <c r="B48" s="5" t="n">
        <v>-47</v>
      </c>
      <c r="C48" s="5" t="n">
        <v>-94</v>
      </c>
    </row>
    <row r="49" spans="1:3">
      <c r="A49" s="4" t="s">
        <v>41</v>
      </c>
      <c r="B49" s="5" t="n">
        <v>0</v>
      </c>
      <c r="C49" s="5" t="n">
        <v>540</v>
      </c>
    </row>
    <row r="50" spans="1:3">
      <c r="A50" s="3" t="s">
        <v>145</v>
      </c>
    </row>
    <row r="51" spans="1:3">
      <c r="A51" s="4" t="s">
        <v>146</v>
      </c>
      <c r="B51" s="5" t="n">
        <v>110</v>
      </c>
      <c r="C51" s="5" t="n">
        <v>110</v>
      </c>
    </row>
    <row r="52" spans="1:3">
      <c r="A52" s="4" t="s">
        <v>81</v>
      </c>
      <c r="B52" s="5" t="n">
        <v>-10</v>
      </c>
      <c r="C52" s="5" t="n">
        <v>12</v>
      </c>
    </row>
    <row r="53" spans="1:3">
      <c r="A53" s="4" t="s">
        <v>147</v>
      </c>
      <c r="B53" s="5" t="n">
        <v>12</v>
      </c>
      <c r="C53" s="5" t="n">
        <v>-13</v>
      </c>
    </row>
    <row r="54" spans="1:3">
      <c r="A54" s="4" t="s">
        <v>105</v>
      </c>
      <c r="B54" s="5" t="n">
        <v>-194</v>
      </c>
      <c r="C54" s="5" t="n">
        <v>-79</v>
      </c>
    </row>
    <row r="55" spans="1:3">
      <c r="A55" s="4" t="s">
        <v>106</v>
      </c>
      <c r="B55" s="5" t="n">
        <v>-14</v>
      </c>
      <c r="C55" s="5" t="n">
        <v>2</v>
      </c>
    </row>
    <row r="56" spans="1:3">
      <c r="A56" s="4" t="s">
        <v>148</v>
      </c>
      <c r="B56" s="5" t="n">
        <v>-8</v>
      </c>
      <c r="C56" s="5" t="n">
        <v>16</v>
      </c>
    </row>
    <row r="57" spans="1:3">
      <c r="A57" s="4" t="s">
        <v>149</v>
      </c>
      <c r="B57" s="5" t="n">
        <v>46</v>
      </c>
      <c r="C57" s="5" t="n">
        <v>50</v>
      </c>
    </row>
    <row r="58" spans="1:3">
      <c r="A58" s="4" t="s">
        <v>85</v>
      </c>
      <c r="B58" s="5" t="n">
        <v>116</v>
      </c>
      <c r="C58" s="5" t="n">
        <v>-3</v>
      </c>
    </row>
    <row r="59" spans="1:3">
      <c r="A59" s="4" t="s">
        <v>150</v>
      </c>
      <c r="B59" s="5" t="n">
        <v>295</v>
      </c>
      <c r="C59" s="5" t="n">
        <v>557</v>
      </c>
    </row>
    <row r="60" spans="1:3">
      <c r="A60" s="3" t="s">
        <v>187</v>
      </c>
    </row>
    <row r="61" spans="1:3">
      <c r="A61" s="4" t="s">
        <v>153</v>
      </c>
      <c r="B61" s="5" t="n">
        <v>174</v>
      </c>
      <c r="C61" s="5" t="n">
        <v>210</v>
      </c>
    </row>
    <row r="62" spans="1:3">
      <c r="A62" s="3" t="s">
        <v>154</v>
      </c>
    </row>
    <row r="63" spans="1:3">
      <c r="A63" s="4" t="s">
        <v>152</v>
      </c>
      <c r="B63" s="5" t="n">
        <v>-163</v>
      </c>
      <c r="C63" s="5" t="n">
        <v>-245</v>
      </c>
    </row>
    <row r="64" spans="1:3">
      <c r="A64" s="4" t="s">
        <v>85</v>
      </c>
      <c r="B64" s="5" t="n">
        <v>-4</v>
      </c>
      <c r="C64" s="5" t="n">
        <v>-3</v>
      </c>
    </row>
    <row r="65" spans="1:3">
      <c r="A65" s="4" t="s">
        <v>156</v>
      </c>
      <c r="B65" s="5" t="n">
        <v>7</v>
      </c>
      <c r="C65" s="5" t="n">
        <v>-38</v>
      </c>
    </row>
    <row r="66" spans="1:3">
      <c r="A66" s="3" t="s">
        <v>157</v>
      </c>
    </row>
    <row r="67" spans="1:3">
      <c r="A67" s="4" t="s">
        <v>158</v>
      </c>
      <c r="B67" s="5" t="n">
        <v>-169</v>
      </c>
      <c r="C67" s="5" t="n">
        <v>-335</v>
      </c>
    </row>
    <row r="68" spans="1:3">
      <c r="A68" s="4" t="s">
        <v>159</v>
      </c>
      <c r="B68" s="5" t="n">
        <v>-134</v>
      </c>
      <c r="C68" s="5" t="n">
        <v>-188</v>
      </c>
    </row>
    <row r="69" spans="1:3">
      <c r="A69" s="4" t="s">
        <v>160</v>
      </c>
      <c r="B69" s="5" t="n">
        <v>437</v>
      </c>
      <c r="C69" s="5" t="n">
        <v>441</v>
      </c>
    </row>
    <row r="70" spans="1:3">
      <c r="A70" s="4" t="s">
        <v>161</v>
      </c>
      <c r="B70" s="5" t="n">
        <v>-466</v>
      </c>
      <c r="C70" s="5" t="n">
        <v>-467</v>
      </c>
    </row>
    <row r="71" spans="1:3">
      <c r="A71" s="4" t="s">
        <v>188</v>
      </c>
      <c r="B71" s="5" t="n">
        <v>0</v>
      </c>
      <c r="C71" s="5" t="n">
        <v>11</v>
      </c>
    </row>
    <row r="72" spans="1:3">
      <c r="A72" s="4" t="s">
        <v>189</v>
      </c>
      <c r="B72" s="5" t="n">
        <v>29</v>
      </c>
      <c r="C72" s="5" t="n">
        <v>11</v>
      </c>
    </row>
    <row r="73" spans="1:3">
      <c r="A73" s="4" t="s">
        <v>85</v>
      </c>
      <c r="B73" s="5" t="n">
        <v>1</v>
      </c>
      <c r="C73" s="5" t="n">
        <v>8</v>
      </c>
    </row>
    <row r="74" spans="1:3">
      <c r="A74" s="4" t="s">
        <v>163</v>
      </c>
      <c r="B74" s="5" t="n">
        <v>-302</v>
      </c>
      <c r="C74" s="5" t="n">
        <v>-519</v>
      </c>
    </row>
    <row r="75" spans="1:3">
      <c r="A75" s="4" t="s">
        <v>164</v>
      </c>
      <c r="B75" s="5" t="n">
        <v>0</v>
      </c>
      <c r="C75" s="5" t="n">
        <v>0</v>
      </c>
    </row>
    <row r="76" spans="1:3">
      <c r="A76" s="4" t="s">
        <v>165</v>
      </c>
      <c r="B76" s="5" t="n">
        <v>2</v>
      </c>
      <c r="C76" s="5" t="n">
        <v>2</v>
      </c>
    </row>
    <row r="77" spans="1:3">
      <c r="A77" s="4" t="s">
        <v>166</v>
      </c>
      <c r="B77" s="5" t="n">
        <v>2</v>
      </c>
      <c r="C77" s="5" t="n">
        <v>2</v>
      </c>
    </row>
    <row r="78" spans="1:3">
      <c r="A78" s="3" t="s">
        <v>190</v>
      </c>
    </row>
    <row r="79" spans="1:3">
      <c r="A79" s="4" t="s">
        <v>191</v>
      </c>
      <c r="B79" s="7" t="n">
        <v>73</v>
      </c>
      <c r="C79" s="7" t="n">
        <v>2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6</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6</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6</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6</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6</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6</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6</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6</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6</v>
      </c>
      <c r="D2" s="2" t="s">
        <v>27</v>
      </c>
      <c r="E2" s="2" t="s">
        <v>26</v>
      </c>
      <c r="F2" s="2" t="s">
        <v>27</v>
      </c>
    </row>
    <row r="3" spans="1:6">
      <c r="A3" s="3" t="s">
        <v>28</v>
      </c>
    </row>
    <row r="4" spans="1:6">
      <c r="A4" s="4" t="s">
        <v>29</v>
      </c>
      <c r="C4" s="7" t="n">
        <v>2262</v>
      </c>
      <c r="D4" s="7" t="n">
        <v>2189</v>
      </c>
      <c r="E4" s="7" t="n">
        <v>4752</v>
      </c>
      <c r="F4" s="7" t="n">
        <v>4699</v>
      </c>
    </row>
    <row r="5" spans="1:6">
      <c r="A5" s="4" t="s">
        <v>30</v>
      </c>
      <c r="C5" s="5" t="n">
        <v>327</v>
      </c>
      <c r="D5" s="5" t="n">
        <v>275</v>
      </c>
      <c r="E5" s="5" t="n">
        <v>640</v>
      </c>
      <c r="F5" s="5" t="n">
        <v>561</v>
      </c>
    </row>
    <row r="6" spans="1:6">
      <c r="A6" s="4" t="s">
        <v>31</v>
      </c>
      <c r="C6" s="5" t="n">
        <v>720</v>
      </c>
      <c r="D6" s="5" t="n">
        <v>937</v>
      </c>
      <c r="E6" s="5" t="n">
        <v>1469</v>
      </c>
      <c r="F6" s="5" t="n">
        <v>2010</v>
      </c>
    </row>
    <row r="7" spans="1:6">
      <c r="A7" s="4" t="s">
        <v>32</v>
      </c>
      <c r="B7" s="4" t="s">
        <v>33</v>
      </c>
      <c r="C7" s="5" t="n">
        <v>3309</v>
      </c>
      <c r="D7" s="5" t="n">
        <v>3401</v>
      </c>
      <c r="E7" s="5" t="n">
        <v>6861</v>
      </c>
      <c r="F7" s="5" t="n">
        <v>7270</v>
      </c>
    </row>
    <row r="8" spans="1:6">
      <c r="A8" s="3" t="s">
        <v>34</v>
      </c>
    </row>
    <row r="9" spans="1:6">
      <c r="A9" s="4" t="s">
        <v>35</v>
      </c>
      <c r="C9" s="5" t="n">
        <v>343</v>
      </c>
      <c r="D9" s="5" t="n">
        <v>438</v>
      </c>
      <c r="E9" s="5" t="n">
        <v>711</v>
      </c>
      <c r="F9" s="5" t="n">
        <v>819</v>
      </c>
    </row>
    <row r="10" spans="1:6">
      <c r="A10" s="4" t="s">
        <v>36</v>
      </c>
      <c r="C10" s="5" t="n">
        <v>735</v>
      </c>
      <c r="D10" s="5" t="n">
        <v>889</v>
      </c>
      <c r="E10" s="5" t="n">
        <v>1598</v>
      </c>
      <c r="F10" s="5" t="n">
        <v>2013</v>
      </c>
    </row>
    <row r="11" spans="1:6">
      <c r="A11" s="4" t="s">
        <v>37</v>
      </c>
      <c r="C11" s="5" t="n">
        <v>957</v>
      </c>
      <c r="D11" s="5" t="n">
        <v>964</v>
      </c>
      <c r="E11" s="5" t="n">
        <v>2099</v>
      </c>
      <c r="F11" s="5" t="n">
        <v>1882</v>
      </c>
    </row>
    <row r="12" spans="1:6">
      <c r="A12" s="4" t="s">
        <v>38</v>
      </c>
      <c r="C12" s="5" t="n">
        <v>281</v>
      </c>
      <c r="D12" s="5" t="n">
        <v>334</v>
      </c>
      <c r="E12" s="5" t="n">
        <v>556</v>
      </c>
      <c r="F12" s="5" t="n">
        <v>663</v>
      </c>
    </row>
    <row r="13" spans="1:6">
      <c r="A13" s="4" t="s">
        <v>39</v>
      </c>
      <c r="C13" s="5" t="n">
        <v>65</v>
      </c>
      <c r="D13" s="5" t="n">
        <v>63</v>
      </c>
      <c r="E13" s="5" t="n">
        <v>124</v>
      </c>
      <c r="F13" s="5" t="n">
        <v>124</v>
      </c>
    </row>
    <row r="14" spans="1:6">
      <c r="A14" s="4" t="s">
        <v>40</v>
      </c>
      <c r="C14" s="5" t="n">
        <v>253</v>
      </c>
      <c r="D14" s="5" t="n">
        <v>241</v>
      </c>
      <c r="E14" s="5" t="n">
        <v>524</v>
      </c>
      <c r="F14" s="5" t="n">
        <v>521</v>
      </c>
    </row>
    <row r="15" spans="1:6">
      <c r="A15" s="4" t="s">
        <v>41</v>
      </c>
      <c r="C15" s="5" t="n">
        <v>131</v>
      </c>
      <c r="D15" s="5" t="n">
        <v>1447</v>
      </c>
      <c r="E15" s="5" t="n">
        <v>131</v>
      </c>
      <c r="F15" s="5" t="n">
        <v>1447</v>
      </c>
    </row>
    <row r="16" spans="1:6">
      <c r="A16" s="4" t="s">
        <v>42</v>
      </c>
      <c r="C16" s="5" t="n">
        <v>2765</v>
      </c>
      <c r="D16" s="5" t="n">
        <v>4376</v>
      </c>
      <c r="E16" s="5" t="n">
        <v>5743</v>
      </c>
      <c r="F16" s="5" t="n">
        <v>7469</v>
      </c>
    </row>
    <row r="17" spans="1:6">
      <c r="A17" s="4" t="s">
        <v>43</v>
      </c>
      <c r="C17" s="5" t="n">
        <v>544</v>
      </c>
      <c r="D17" s="5" t="n">
        <v>-975</v>
      </c>
      <c r="E17" s="5" t="n">
        <v>1118</v>
      </c>
      <c r="F17" s="5" t="n">
        <v>-199</v>
      </c>
    </row>
    <row r="18" spans="1:6">
      <c r="A18" s="3" t="s">
        <v>44</v>
      </c>
    </row>
    <row r="19" spans="1:6">
      <c r="A19" s="4" t="s">
        <v>45</v>
      </c>
      <c r="C19" s="5" t="n">
        <v>17</v>
      </c>
      <c r="D19" s="5" t="n">
        <v>19</v>
      </c>
      <c r="E19" s="5" t="n">
        <v>41</v>
      </c>
      <c r="F19" s="5" t="n">
        <v>47</v>
      </c>
    </row>
    <row r="20" spans="1:6">
      <c r="A20" s="4" t="s">
        <v>46</v>
      </c>
      <c r="C20" s="5" t="n">
        <v>-290</v>
      </c>
      <c r="D20" s="5" t="n">
        <v>-289</v>
      </c>
      <c r="E20" s="5" t="n">
        <v>-577</v>
      </c>
      <c r="F20" s="5" t="n">
        <v>-577</v>
      </c>
    </row>
    <row r="21" spans="1:6">
      <c r="A21" s="4" t="s">
        <v>47</v>
      </c>
      <c r="C21" s="5" t="n">
        <v>20</v>
      </c>
      <c r="D21" s="5" t="n">
        <v>26</v>
      </c>
      <c r="E21" s="5" t="n">
        <v>40</v>
      </c>
      <c r="F21" s="5" t="n">
        <v>51</v>
      </c>
    </row>
    <row r="22" spans="1:6">
      <c r="A22" s="4" t="s">
        <v>48</v>
      </c>
      <c r="C22" s="5" t="n">
        <v>-253</v>
      </c>
      <c r="D22" s="5" t="n">
        <v>-244</v>
      </c>
      <c r="E22" s="5" t="n">
        <v>-496</v>
      </c>
      <c r="F22" s="5" t="n">
        <v>-479</v>
      </c>
    </row>
    <row r="23" spans="1:6">
      <c r="A23" s="4" t="s">
        <v>49</v>
      </c>
      <c r="C23" s="5" t="n">
        <v>291</v>
      </c>
      <c r="D23" s="5" t="n">
        <v>-1219</v>
      </c>
      <c r="E23" s="5" t="n">
        <v>622</v>
      </c>
      <c r="F23" s="5" t="n">
        <v>-678</v>
      </c>
    </row>
    <row r="24" spans="1:6">
      <c r="A24" s="4" t="s">
        <v>50</v>
      </c>
      <c r="C24" s="5" t="n">
        <v>117</v>
      </c>
      <c r="D24" s="5" t="n">
        <v>-130</v>
      </c>
      <c r="E24" s="5" t="n">
        <v>243</v>
      </c>
      <c r="F24" s="5" t="n">
        <v>83</v>
      </c>
    </row>
    <row r="25" spans="1:6">
      <c r="A25" s="4" t="s">
        <v>51</v>
      </c>
      <c r="C25" s="7" t="n">
        <v>174</v>
      </c>
      <c r="D25" s="7" t="n">
        <v>-1089</v>
      </c>
      <c r="E25" s="7" t="n">
        <v>379</v>
      </c>
      <c r="F25" s="7" t="n">
        <v>-761</v>
      </c>
    </row>
    <row r="26" spans="1:6">
      <c r="A26" s="3" t="s">
        <v>52</v>
      </c>
    </row>
    <row r="27" spans="1:6">
      <c r="A27" s="4" t="s">
        <v>53</v>
      </c>
      <c r="C27" s="8" t="n">
        <v>0.39</v>
      </c>
      <c r="D27" s="8" t="n">
        <v>-2.56</v>
      </c>
      <c r="E27" s="8" t="n">
        <v>0.86</v>
      </c>
      <c r="F27" s="8" t="n">
        <v>-1.79</v>
      </c>
    </row>
    <row r="28" spans="1:6">
      <c r="A28" s="4" t="s">
        <v>54</v>
      </c>
      <c r="C28" s="8" t="n">
        <v>0.39</v>
      </c>
      <c r="D28" s="8" t="n">
        <v>-2.56</v>
      </c>
      <c r="E28" s="8" t="n">
        <v>0.85</v>
      </c>
      <c r="F28" s="8" t="n">
        <v>-1.79</v>
      </c>
    </row>
    <row r="29" spans="1:6">
      <c r="A29" s="3" t="s">
        <v>55</v>
      </c>
    </row>
    <row r="30" spans="1:6">
      <c r="A30" s="4" t="s">
        <v>56</v>
      </c>
      <c r="C30" s="5" t="n">
        <v>444</v>
      </c>
      <c r="D30" s="5" t="n">
        <v>425</v>
      </c>
      <c r="E30" s="5" t="n">
        <v>443</v>
      </c>
      <c r="F30" s="5" t="n">
        <v>424</v>
      </c>
    </row>
    <row r="31" spans="1:6">
      <c r="A31" s="4" t="s">
        <v>57</v>
      </c>
      <c r="C31" s="5" t="n">
        <v>445</v>
      </c>
      <c r="D31" s="5" t="n">
        <v>425</v>
      </c>
      <c r="E31" s="5" t="n">
        <v>444</v>
      </c>
      <c r="F31" s="5" t="n">
        <v>424</v>
      </c>
    </row>
    <row r="32" spans="1:6">
      <c r="A32" s="4" t="s">
        <v>58</v>
      </c>
      <c r="C32" s="7" t="n">
        <v>0</v>
      </c>
      <c r="D32" s="7" t="n">
        <v>0</v>
      </c>
      <c r="E32" s="8" t="n">
        <v>0.72</v>
      </c>
      <c r="F32" s="8" t="n">
        <v>0.72</v>
      </c>
    </row>
    <row r="33" spans="1:6">
      <c r="A33" s="4" t="s">
        <v>59</v>
      </c>
      <c r="C33" s="7" t="n">
        <v>91</v>
      </c>
      <c r="D33" s="7" t="n">
        <v>92</v>
      </c>
      <c r="E33" s="7" t="n">
        <v>191</v>
      </c>
      <c r="F33" s="7" t="n">
        <v>199</v>
      </c>
    </row>
    <row r="34" spans="1:6"/>
    <row r="35" spans="1:6">
      <c r="A35" s="4" t="s">
        <v>33</v>
      </c>
      <c r="B35" s="4" t="s">
        <v>60</v>
      </c>
    </row>
  </sheetData>
  <mergeCells count="5">
    <mergeCell ref="A1:B2"/>
    <mergeCell ref="C1:D1"/>
    <mergeCell ref="E1:F1"/>
    <mergeCell ref="A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6</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6</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6</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6</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6</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6</v>
      </c>
    </row>
    <row r="3" spans="1:2">
      <c r="A3" s="3" t="s">
        <v>193</v>
      </c>
    </row>
    <row r="4" spans="1:2">
      <c r="A4" s="4" t="s">
        <v>247</v>
      </c>
      <c r="B4" s="4" t="s">
        <v>248</v>
      </c>
    </row>
    <row r="5" spans="1:2">
      <c r="A5" s="4" t="s">
        <v>249</v>
      </c>
      <c r="B5" s="4" t="s">
        <v>250</v>
      </c>
    </row>
    <row r="6" spans="1:2">
      <c r="A6" s="4" t="s">
        <v>251</v>
      </c>
      <c r="B6" s="4" t="s">
        <v>252</v>
      </c>
    </row>
    <row r="7" spans="1:2">
      <c r="A7" s="4" t="s">
        <v>253</v>
      </c>
      <c r="B7" s="4" t="s">
        <v>254</v>
      </c>
    </row>
    <row r="8" spans="1:2">
      <c r="A8" s="4" t="s">
        <v>212</v>
      </c>
      <c r="B8" s="4" t="s">
        <v>255</v>
      </c>
    </row>
    <row r="9" spans="1:2">
      <c r="A9" s="4" t="s">
        <v>256</v>
      </c>
      <c r="B9" s="4" t="s">
        <v>257</v>
      </c>
    </row>
    <row r="10" spans="1:2">
      <c r="A10" s="4" t="s">
        <v>258</v>
      </c>
      <c r="B10" s="4" t="s">
        <v>259</v>
      </c>
    </row>
    <row r="11" spans="1:2">
      <c r="A11" s="4" t="s">
        <v>260</v>
      </c>
      <c r="B11"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6</v>
      </c>
    </row>
    <row r="3" spans="1:2">
      <c r="A3" s="3" t="s">
        <v>197</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6</v>
      </c>
    </row>
    <row r="3" spans="1:2">
      <c r="A3" s="3" t="s">
        <v>266</v>
      </c>
    </row>
    <row r="4" spans="1:2">
      <c r="A4" s="4" t="s">
        <v>267</v>
      </c>
      <c r="B4" s="4" t="s">
        <v>268</v>
      </c>
    </row>
    <row r="5" spans="1:2">
      <c r="A5" s="4" t="s">
        <v>269</v>
      </c>
      <c r="B5" s="4" t="s">
        <v>270</v>
      </c>
    </row>
    <row r="6" spans="1:2">
      <c r="A6" s="4" t="s">
        <v>21</v>
      </c>
    </row>
    <row r="7" spans="1:2">
      <c r="A7" s="3" t="s">
        <v>266</v>
      </c>
    </row>
    <row r="8" spans="1:2">
      <c r="A8" s="4" t="s">
        <v>267</v>
      </c>
      <c r="B8"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6</v>
      </c>
    </row>
    <row r="3" spans="1:2">
      <c r="A3" s="3" t="s">
        <v>273</v>
      </c>
    </row>
    <row r="4" spans="1:2">
      <c r="A4" s="4" t="s">
        <v>274</v>
      </c>
      <c r="B4" s="4" t="s">
        <v>275</v>
      </c>
    </row>
    <row r="5" spans="1:2">
      <c r="A5" s="4" t="s">
        <v>276</v>
      </c>
      <c r="B5" s="4" t="s">
        <v>277</v>
      </c>
    </row>
    <row r="6" spans="1:2">
      <c r="A6" s="4" t="s">
        <v>21</v>
      </c>
    </row>
    <row r="7" spans="1:2">
      <c r="A7" s="3" t="s">
        <v>273</v>
      </c>
    </row>
    <row r="8" spans="1:2">
      <c r="A8" s="4" t="s">
        <v>274</v>
      </c>
      <c r="B8" s="4" t="s">
        <v>278</v>
      </c>
    </row>
    <row r="9" spans="1:2">
      <c r="A9" s="4" t="s">
        <v>276</v>
      </c>
      <c r="B9"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6</v>
      </c>
      <c r="C2" s="2" t="s">
        <v>27</v>
      </c>
      <c r="D2" s="2" t="s">
        <v>26</v>
      </c>
      <c r="E2" s="2" t="s">
        <v>27</v>
      </c>
    </row>
    <row r="3" spans="1:5">
      <c r="A3" s="3" t="s">
        <v>62</v>
      </c>
    </row>
    <row r="4" spans="1:5">
      <c r="A4" s="4" t="s">
        <v>59</v>
      </c>
      <c r="B4" s="7" t="n">
        <v>91</v>
      </c>
      <c r="C4" s="7" t="n">
        <v>92</v>
      </c>
      <c r="D4" s="7" t="n">
        <v>191</v>
      </c>
      <c r="E4" s="7" t="n">
        <v>1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6</v>
      </c>
    </row>
    <row r="3" spans="1:2">
      <c r="A3" s="3" t="s">
        <v>213</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6</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1</v>
      </c>
    </row>
    <row r="11" spans="1:2">
      <c r="A11" s="3" t="s">
        <v>284</v>
      </c>
    </row>
    <row r="12" spans="1:2">
      <c r="A12" s="4" t="s">
        <v>285</v>
      </c>
      <c r="B12" s="4" t="s">
        <v>297</v>
      </c>
    </row>
    <row r="13" spans="1:2">
      <c r="A13" s="4" t="s">
        <v>287</v>
      </c>
      <c r="B13" s="4" t="s">
        <v>298</v>
      </c>
    </row>
    <row r="14" spans="1:2">
      <c r="A14" s="4" t="s">
        <v>289</v>
      </c>
      <c r="B1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6</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21</v>
      </c>
    </row>
    <row r="11" spans="1:2">
      <c r="A11" s="3" t="s">
        <v>301</v>
      </c>
    </row>
    <row r="12" spans="1:2">
      <c r="A12" s="4" t="s">
        <v>302</v>
      </c>
      <c r="B12" s="4" t="s">
        <v>314</v>
      </c>
    </row>
    <row r="13" spans="1:2">
      <c r="A13" s="4" t="s">
        <v>304</v>
      </c>
      <c r="B13" s="4" t="s">
        <v>315</v>
      </c>
    </row>
    <row r="14" spans="1:2">
      <c r="A14" s="4" t="s">
        <v>306</v>
      </c>
      <c r="B14" s="4" t="s">
        <v>315</v>
      </c>
    </row>
    <row r="15" spans="1:2">
      <c r="A15" s="4" t="s">
        <v>308</v>
      </c>
      <c r="B1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6</v>
      </c>
    </row>
    <row r="3" spans="1:2">
      <c r="A3" s="3" t="s">
        <v>232</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6</v>
      </c>
    </row>
    <row r="3" spans="1:2">
      <c r="A3" s="3" t="s">
        <v>23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6</v>
      </c>
    </row>
    <row r="3" spans="1:2">
      <c r="A3" s="3" t="s">
        <v>240</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56"/>
    <col customWidth="1" max="3" min="3" width="17"/>
    <col customWidth="1" max="4" min="4" width="19"/>
    <col customWidth="1" max="5" min="5" width="42"/>
    <col customWidth="1" max="6" min="6" width="21"/>
    <col customWidth="1" max="7" min="7" width="59"/>
    <col customWidth="1" max="8" min="8" width="21"/>
    <col customWidth="1" max="9" min="9" width="17"/>
    <col customWidth="1" max="10" min="10" width="17"/>
    <col customWidth="1" max="11" min="11" width="24"/>
    <col customWidth="1" max="12" min="12" width="16"/>
    <col customWidth="1" max="13" min="13" width="23"/>
    <col customWidth="1" max="14" min="14" width="16"/>
  </cols>
  <sheetData>
    <row r="1" spans="1:14">
      <c r="A1" s="1" t="s">
        <v>330</v>
      </c>
      <c r="B1" s="2" t="s">
        <v>331</v>
      </c>
      <c r="D1" s="2" t="s">
        <v>332</v>
      </c>
      <c r="E1" s="2" t="s">
        <v>25</v>
      </c>
      <c r="G1" s="2" t="s">
        <v>1</v>
      </c>
      <c r="I1" s="2" t="s">
        <v>333</v>
      </c>
    </row>
    <row r="2" spans="1:14">
      <c r="B2" s="2" t="s">
        <v>334</v>
      </c>
      <c r="C2" s="2" t="s">
        <v>335</v>
      </c>
      <c r="D2" s="2" t="s">
        <v>336</v>
      </c>
      <c r="E2" s="2" t="s">
        <v>337</v>
      </c>
      <c r="F2" s="2" t="s">
        <v>338</v>
      </c>
      <c r="G2" s="2" t="s">
        <v>339</v>
      </c>
      <c r="H2" s="2" t="s">
        <v>338</v>
      </c>
      <c r="I2" s="2" t="s">
        <v>340</v>
      </c>
      <c r="J2" s="2" t="s">
        <v>341</v>
      </c>
      <c r="K2" s="2" t="s">
        <v>342</v>
      </c>
      <c r="L2" s="2" t="s">
        <v>343</v>
      </c>
      <c r="M2" s="2" t="s">
        <v>344</v>
      </c>
      <c r="N2" s="2" t="s">
        <v>345</v>
      </c>
    </row>
    <row r="3" spans="1:14">
      <c r="A3" s="3" t="s">
        <v>346</v>
      </c>
    </row>
    <row r="4" spans="1:14">
      <c r="A4" s="4" t="s">
        <v>347</v>
      </c>
      <c r="G4" s="5" t="n">
        <v>17000</v>
      </c>
    </row>
    <row r="5" spans="1:14">
      <c r="A5" s="4" t="s">
        <v>348</v>
      </c>
      <c r="G5" s="5" t="n">
        <v>24</v>
      </c>
    </row>
    <row r="6" spans="1:14">
      <c r="A6" s="4" t="s">
        <v>349</v>
      </c>
      <c r="E6" s="5" t="n">
        <v>2</v>
      </c>
      <c r="G6" s="5" t="n">
        <v>2</v>
      </c>
    </row>
    <row r="7" spans="1:14">
      <c r="A7" s="4" t="s">
        <v>350</v>
      </c>
      <c r="E7" s="7" t="n">
        <v>9000000</v>
      </c>
      <c r="G7" s="7" t="n">
        <v>17000000</v>
      </c>
    </row>
    <row r="8" spans="1:14">
      <c r="A8" s="4" t="s">
        <v>351</v>
      </c>
      <c r="E8" s="7" t="n">
        <v>11000000</v>
      </c>
      <c r="F8" s="7" t="n">
        <v>17000000</v>
      </c>
      <c r="G8" s="5" t="n">
        <v>23000000</v>
      </c>
      <c r="H8" s="7" t="n">
        <v>34000000</v>
      </c>
    </row>
    <row r="9" spans="1:14">
      <c r="A9" s="4" t="s">
        <v>352</v>
      </c>
      <c r="F9" s="5" t="n">
        <v>647000000</v>
      </c>
    </row>
    <row r="10" spans="1:14">
      <c r="A10" s="4" t="s">
        <v>353</v>
      </c>
      <c r="G10" s="5" t="n">
        <v>-1482000000</v>
      </c>
      <c r="H10" s="5" t="n">
        <v>-1472000000</v>
      </c>
    </row>
    <row r="11" spans="1:14">
      <c r="A11" s="4" t="s">
        <v>354</v>
      </c>
      <c r="G11" s="7" t="n">
        <v>-56000000</v>
      </c>
      <c r="H11" s="5" t="n">
        <v>363000000</v>
      </c>
    </row>
    <row r="12" spans="1:14">
      <c r="A12" s="4" t="s">
        <v>355</v>
      </c>
    </row>
    <row r="13" spans="1:14">
      <c r="A13" s="3" t="s">
        <v>346</v>
      </c>
    </row>
    <row r="14" spans="1:14">
      <c r="A14" s="4" t="s">
        <v>353</v>
      </c>
      <c r="K14" s="7" t="n">
        <v>12000000</v>
      </c>
    </row>
    <row r="15" spans="1:14">
      <c r="A15" s="4" t="s">
        <v>354</v>
      </c>
      <c r="K15" s="5" t="n">
        <v>12000000</v>
      </c>
    </row>
    <row r="16" spans="1:14">
      <c r="A16" s="4" t="s">
        <v>356</v>
      </c>
    </row>
    <row r="17" spans="1:14">
      <c r="A17" s="3" t="s">
        <v>346</v>
      </c>
    </row>
    <row r="18" spans="1:14">
      <c r="A18" s="4" t="s">
        <v>357</v>
      </c>
      <c r="K18" s="7" t="n">
        <v>6000000</v>
      </c>
    </row>
    <row r="19" spans="1:14">
      <c r="A19" s="4" t="s">
        <v>29</v>
      </c>
    </row>
    <row r="20" spans="1:14">
      <c r="A20" s="3" t="s">
        <v>346</v>
      </c>
    </row>
    <row r="21" spans="1:14">
      <c r="A21" s="4" t="s">
        <v>358</v>
      </c>
      <c r="G21" s="5" t="n">
        <v>10</v>
      </c>
    </row>
    <row r="22" spans="1:14">
      <c r="A22" s="4" t="s">
        <v>359</v>
      </c>
      <c r="G22" s="5" t="n">
        <v>6</v>
      </c>
    </row>
    <row r="23" spans="1:14">
      <c r="A23" s="4" t="s">
        <v>360</v>
      </c>
      <c r="E23" s="5" t="n">
        <v>3790</v>
      </c>
      <c r="G23" s="5" t="n">
        <v>3790</v>
      </c>
    </row>
    <row r="24" spans="1:14">
      <c r="A24" s="4" t="s">
        <v>361</v>
      </c>
    </row>
    <row r="25" spans="1:14">
      <c r="A25" s="3" t="s">
        <v>346</v>
      </c>
    </row>
    <row r="26" spans="1:14">
      <c r="A26" s="4" t="s">
        <v>362</v>
      </c>
      <c r="N26" s="5" t="n">
        <v>6770</v>
      </c>
    </row>
    <row r="27" spans="1:14">
      <c r="A27" s="4" t="s">
        <v>352</v>
      </c>
      <c r="E27" s="7" t="n">
        <v>131000000</v>
      </c>
    </row>
    <row r="28" spans="1:14">
      <c r="A28" s="4" t="s">
        <v>360</v>
      </c>
      <c r="D28" s="5" t="n">
        <v>13000</v>
      </c>
      <c r="E28" s="5" t="n">
        <v>13162</v>
      </c>
      <c r="G28" s="5" t="n">
        <v>13162</v>
      </c>
      <c r="M28" s="5" t="n">
        <v>10000</v>
      </c>
    </row>
    <row r="29" spans="1:14">
      <c r="A29" s="4" t="s">
        <v>363</v>
      </c>
      <c r="D29" s="5" t="n">
        <v>5</v>
      </c>
    </row>
    <row r="30" spans="1:14">
      <c r="A30" s="4" t="s">
        <v>364</v>
      </c>
      <c r="K30" s="5" t="n">
        <v>53</v>
      </c>
    </row>
    <row r="31" spans="1:14">
      <c r="A31" s="4" t="s">
        <v>21</v>
      </c>
    </row>
    <row r="32" spans="1:14">
      <c r="A32" s="3" t="s">
        <v>346</v>
      </c>
    </row>
    <row r="33" spans="1:14">
      <c r="A33" s="4" t="s">
        <v>352</v>
      </c>
      <c r="F33" s="7" t="n">
        <v>517000000</v>
      </c>
    </row>
    <row r="34" spans="1:14">
      <c r="A34" s="4" t="s">
        <v>353</v>
      </c>
      <c r="G34" s="7" t="n">
        <v>-295000000</v>
      </c>
      <c r="H34" s="5" t="n">
        <v>-557000000</v>
      </c>
    </row>
    <row r="35" spans="1:14">
      <c r="A35" s="4" t="s">
        <v>354</v>
      </c>
      <c r="G35" s="5" t="n">
        <v>7000000</v>
      </c>
      <c r="H35" s="7" t="n">
        <v>-38000000</v>
      </c>
    </row>
    <row r="36" spans="1:14">
      <c r="A36" s="4" t="s">
        <v>365</v>
      </c>
    </row>
    <row r="37" spans="1:14">
      <c r="A37" s="3" t="s">
        <v>346</v>
      </c>
    </row>
    <row r="38" spans="1:14">
      <c r="A38" s="4" t="s">
        <v>366</v>
      </c>
      <c r="E38" s="7" t="n">
        <v>515000000</v>
      </c>
      <c r="G38" s="5" t="n">
        <v>515000000</v>
      </c>
    </row>
    <row r="39" spans="1:14">
      <c r="A39" s="4" t="s">
        <v>367</v>
      </c>
    </row>
    <row r="40" spans="1:14">
      <c r="A40" s="3" t="s">
        <v>346</v>
      </c>
    </row>
    <row r="41" spans="1:14">
      <c r="A41" s="4" t="s">
        <v>362</v>
      </c>
      <c r="L41" s="5" t="n">
        <v>856</v>
      </c>
    </row>
    <row r="42" spans="1:14">
      <c r="A42" s="4" t="s">
        <v>368</v>
      </c>
    </row>
    <row r="43" spans="1:14">
      <c r="A43" s="3" t="s">
        <v>346</v>
      </c>
    </row>
    <row r="44" spans="1:14">
      <c r="A44" s="4" t="s">
        <v>369</v>
      </c>
      <c r="C44" s="5" t="n">
        <v>60</v>
      </c>
      <c r="D44" s="5" t="n">
        <v>70</v>
      </c>
    </row>
    <row r="45" spans="1:14">
      <c r="A45" s="4" t="s">
        <v>370</v>
      </c>
    </row>
    <row r="46" spans="1:14">
      <c r="A46" s="3" t="s">
        <v>346</v>
      </c>
    </row>
    <row r="47" spans="1:14">
      <c r="A47" s="4" t="s">
        <v>371</v>
      </c>
      <c r="I47" s="5" t="n">
        <v>35</v>
      </c>
      <c r="J47" s="5" t="n">
        <v>40</v>
      </c>
    </row>
    <row r="48" spans="1:14">
      <c r="A48" s="4" t="s">
        <v>372</v>
      </c>
    </row>
    <row r="49" spans="1:14">
      <c r="A49" s="3" t="s">
        <v>346</v>
      </c>
    </row>
    <row r="50" spans="1:14">
      <c r="A50" s="4" t="s">
        <v>369</v>
      </c>
      <c r="C50" s="5" t="n">
        <v>65</v>
      </c>
      <c r="D50" s="5" t="n">
        <v>75</v>
      </c>
    </row>
    <row r="51" spans="1:14">
      <c r="A51" s="4" t="s">
        <v>373</v>
      </c>
    </row>
    <row r="52" spans="1:14">
      <c r="A52" s="3" t="s">
        <v>346</v>
      </c>
    </row>
    <row r="53" spans="1:14">
      <c r="A53" s="4" t="s">
        <v>371</v>
      </c>
      <c r="I53" s="5" t="n">
        <v>40</v>
      </c>
      <c r="J53" s="5" t="n">
        <v>45</v>
      </c>
    </row>
    <row r="54" spans="1:14">
      <c r="A54" s="4" t="s">
        <v>374</v>
      </c>
    </row>
    <row r="55" spans="1:14">
      <c r="A55" s="3" t="s">
        <v>346</v>
      </c>
    </row>
    <row r="56" spans="1:14">
      <c r="A56" s="4" t="s">
        <v>375</v>
      </c>
      <c r="E56" s="7" t="n">
        <v>500000000</v>
      </c>
      <c r="G56" s="7" t="n">
        <v>500000000</v>
      </c>
    </row>
    <row r="57" spans="1:14">
      <c r="A57" s="4" t="s">
        <v>376</v>
      </c>
    </row>
    <row r="58" spans="1:14">
      <c r="A58" s="3" t="s">
        <v>346</v>
      </c>
    </row>
    <row r="59" spans="1:14">
      <c r="A59" s="4" t="s">
        <v>360</v>
      </c>
      <c r="M59" s="5" t="n">
        <v>1300</v>
      </c>
    </row>
    <row r="60" spans="1:14">
      <c r="A60" s="4" t="s">
        <v>377</v>
      </c>
    </row>
    <row r="61" spans="1:14">
      <c r="A61" s="3" t="s">
        <v>346</v>
      </c>
    </row>
    <row r="62" spans="1:14">
      <c r="A62" s="4" t="s">
        <v>360</v>
      </c>
      <c r="E62" s="5" t="n">
        <v>1300</v>
      </c>
      <c r="G62" s="5" t="n">
        <v>1300</v>
      </c>
    </row>
    <row r="63" spans="1:14">
      <c r="A63" s="4" t="s">
        <v>378</v>
      </c>
    </row>
    <row r="64" spans="1:14">
      <c r="A64" s="3" t="s">
        <v>346</v>
      </c>
    </row>
    <row r="65" spans="1:14">
      <c r="A65" s="4" t="s">
        <v>379</v>
      </c>
      <c r="M65" s="7" t="n">
        <v>195000000</v>
      </c>
    </row>
    <row r="66" spans="1:14">
      <c r="A66" s="4" t="s">
        <v>380</v>
      </c>
    </row>
    <row r="67" spans="1:14">
      <c r="A67" s="3" t="s">
        <v>346</v>
      </c>
    </row>
    <row r="68" spans="1:14">
      <c r="A68" s="4" t="s">
        <v>360</v>
      </c>
      <c r="B68" s="5" t="n">
        <v>1572</v>
      </c>
    </row>
    <row r="69" spans="1:14">
      <c r="A69" s="4" t="s">
        <v>381</v>
      </c>
      <c r="B69" s="7" t="n">
        <v>925000000</v>
      </c>
    </row>
    <row r="70" spans="1:14">
      <c r="A70" s="4" t="s">
        <v>382</v>
      </c>
      <c r="B70" s="5" t="n">
        <v>2</v>
      </c>
    </row>
    <row r="71" spans="1:14">
      <c r="A71" s="4" t="s">
        <v>383</v>
      </c>
    </row>
    <row r="72" spans="1:14">
      <c r="A72" s="3" t="s">
        <v>346</v>
      </c>
    </row>
    <row r="73" spans="1:14">
      <c r="A73" s="4" t="s">
        <v>384</v>
      </c>
      <c r="B73" s="5" t="n">
        <v>4</v>
      </c>
    </row>
    <row r="74" spans="1:14">
      <c r="A74" s="4" t="s">
        <v>385</v>
      </c>
      <c r="B74" s="7" t="n">
        <v>305000000</v>
      </c>
    </row>
    <row r="75" spans="1:14">
      <c r="A75" s="4" t="s">
        <v>386</v>
      </c>
      <c r="B75" s="7" t="n">
        <v>100000000</v>
      </c>
    </row>
    <row r="76" spans="1:14">
      <c r="A76" s="4" t="s">
        <v>387</v>
      </c>
    </row>
    <row r="77" spans="1:14">
      <c r="A77" s="3" t="s">
        <v>346</v>
      </c>
    </row>
    <row r="78" spans="1:14">
      <c r="A78" s="4" t="s">
        <v>388</v>
      </c>
      <c r="B78" s="4" t="s">
        <v>389</v>
      </c>
    </row>
  </sheetData>
  <mergeCells count="5">
    <mergeCell ref="A1:A2"/>
    <mergeCell ref="B1:C1"/>
    <mergeCell ref="E1:F1"/>
    <mergeCell ref="G1:H1"/>
    <mergeCell ref="I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5</v>
      </c>
      <c r="D1" s="2" t="s">
        <v>1</v>
      </c>
    </row>
    <row r="2" spans="1:5">
      <c r="B2" s="2" t="s">
        <v>26</v>
      </c>
      <c r="C2" s="2" t="s">
        <v>27</v>
      </c>
      <c r="D2" s="2" t="s">
        <v>26</v>
      </c>
      <c r="E2" s="2" t="s">
        <v>27</v>
      </c>
    </row>
    <row r="3" spans="1:5">
      <c r="A3" s="3" t="s">
        <v>197</v>
      </c>
    </row>
    <row r="4" spans="1:5">
      <c r="A4" s="4" t="s">
        <v>65</v>
      </c>
      <c r="B4" s="7" t="n">
        <v>174</v>
      </c>
      <c r="C4" s="7" t="n">
        <v>-1089</v>
      </c>
      <c r="D4" s="7" t="n">
        <v>379</v>
      </c>
      <c r="E4" s="7" t="n">
        <v>-761</v>
      </c>
    </row>
    <row r="5" spans="1:5">
      <c r="A5" s="4" t="s">
        <v>391</v>
      </c>
      <c r="B5" s="5" t="n">
        <v>444</v>
      </c>
      <c r="C5" s="5" t="n">
        <v>425</v>
      </c>
      <c r="D5" s="5" t="n">
        <v>443</v>
      </c>
      <c r="E5" s="5" t="n">
        <v>424</v>
      </c>
    </row>
    <row r="6" spans="1:5">
      <c r="A6" s="4" t="s">
        <v>392</v>
      </c>
      <c r="B6" s="5" t="n">
        <v>1</v>
      </c>
      <c r="C6" s="5" t="n">
        <v>0</v>
      </c>
      <c r="D6" s="5" t="n">
        <v>1</v>
      </c>
      <c r="E6" s="5" t="n">
        <v>0</v>
      </c>
    </row>
    <row r="7" spans="1:5">
      <c r="A7" s="4" t="s">
        <v>393</v>
      </c>
      <c r="B7" s="5" t="n">
        <v>445</v>
      </c>
      <c r="C7" s="5" t="n">
        <v>425</v>
      </c>
      <c r="D7" s="5" t="n">
        <v>444</v>
      </c>
      <c r="E7" s="5" t="n">
        <v>424</v>
      </c>
    </row>
    <row r="8" spans="1:5">
      <c r="A8" s="4" t="s">
        <v>394</v>
      </c>
      <c r="B8" s="8" t="n">
        <v>0.39</v>
      </c>
      <c r="C8" s="8" t="n">
        <v>-2.56</v>
      </c>
      <c r="D8" s="8" t="n">
        <v>0.86</v>
      </c>
      <c r="E8" s="8" t="n">
        <v>-1.79</v>
      </c>
    </row>
    <row r="9" spans="1:5">
      <c r="A9" s="4" t="s">
        <v>395</v>
      </c>
      <c r="B9" s="8" t="n">
        <v>0.39</v>
      </c>
      <c r="C9" s="8" t="n">
        <v>-2.56</v>
      </c>
      <c r="D9" s="8" t="n">
        <v>0.85</v>
      </c>
      <c r="E9" s="8" t="n">
        <v>-1.79</v>
      </c>
    </row>
    <row r="10" spans="1:5">
      <c r="A10" s="4" t="s">
        <v>396</v>
      </c>
      <c r="B10" s="5" t="n">
        <v>1</v>
      </c>
      <c r="C10" s="5" t="n">
        <v>3</v>
      </c>
      <c r="D10" s="5" t="n">
        <v>1</v>
      </c>
      <c r="E10" s="5"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25</v>
      </c>
      <c r="D1" s="2" t="s">
        <v>1</v>
      </c>
    </row>
    <row r="2" spans="1:6">
      <c r="B2" s="2" t="s">
        <v>26</v>
      </c>
      <c r="C2" s="2" t="s">
        <v>27</v>
      </c>
      <c r="D2" s="2" t="s">
        <v>26</v>
      </c>
      <c r="E2" s="2" t="s">
        <v>27</v>
      </c>
      <c r="F2" s="2" t="s">
        <v>75</v>
      </c>
    </row>
    <row r="3" spans="1:6">
      <c r="A3" s="4" t="s">
        <v>398</v>
      </c>
    </row>
    <row r="4" spans="1:6">
      <c r="A4" s="3" t="s">
        <v>399</v>
      </c>
    </row>
    <row r="5" spans="1:6">
      <c r="A5" s="4" t="s">
        <v>400</v>
      </c>
      <c r="B5" s="7" t="n">
        <v>52</v>
      </c>
      <c r="C5" s="7" t="n">
        <v>48</v>
      </c>
      <c r="D5" s="7" t="n">
        <v>104</v>
      </c>
      <c r="E5" s="7" t="n">
        <v>96</v>
      </c>
    </row>
    <row r="6" spans="1:6">
      <c r="A6" s="4" t="s">
        <v>401</v>
      </c>
      <c r="B6" s="5" t="n">
        <v>97</v>
      </c>
      <c r="C6" s="5" t="n">
        <v>99</v>
      </c>
      <c r="D6" s="5" t="n">
        <v>194</v>
      </c>
      <c r="E6" s="5" t="n">
        <v>199</v>
      </c>
    </row>
    <row r="7" spans="1:6">
      <c r="A7" s="4" t="s">
        <v>402</v>
      </c>
      <c r="B7" s="5" t="n">
        <v>-112</v>
      </c>
      <c r="C7" s="5" t="n">
        <v>-100</v>
      </c>
      <c r="D7" s="5" t="n">
        <v>-224</v>
      </c>
      <c r="E7" s="5" t="n">
        <v>-197</v>
      </c>
    </row>
    <row r="8" spans="1:6">
      <c r="A8" s="4" t="s">
        <v>403</v>
      </c>
      <c r="B8" s="5" t="n">
        <v>2</v>
      </c>
      <c r="C8" s="5" t="n">
        <v>2</v>
      </c>
      <c r="D8" s="5" t="n">
        <v>4</v>
      </c>
      <c r="E8" s="5" t="n">
        <v>4</v>
      </c>
    </row>
    <row r="9" spans="1:6">
      <c r="A9" s="4" t="s">
        <v>404</v>
      </c>
      <c r="B9" s="5" t="n">
        <v>39</v>
      </c>
      <c r="C9" s="5" t="n">
        <v>49</v>
      </c>
      <c r="D9" s="5" t="n">
        <v>78</v>
      </c>
      <c r="E9" s="5" t="n">
        <v>102</v>
      </c>
    </row>
    <row r="10" spans="1:6">
      <c r="A10" s="4" t="s">
        <v>405</v>
      </c>
    </row>
    <row r="11" spans="1:6">
      <c r="A11" s="3" t="s">
        <v>399</v>
      </c>
    </row>
    <row r="12" spans="1:6">
      <c r="A12" s="4" t="s">
        <v>400</v>
      </c>
      <c r="B12" s="5" t="n">
        <v>1</v>
      </c>
      <c r="C12" s="5" t="n">
        <v>1</v>
      </c>
      <c r="D12" s="5" t="n">
        <v>2</v>
      </c>
      <c r="E12" s="5" t="n">
        <v>2</v>
      </c>
    </row>
    <row r="13" spans="1:6">
      <c r="A13" s="4" t="s">
        <v>401</v>
      </c>
      <c r="B13" s="5" t="n">
        <v>7</v>
      </c>
      <c r="C13" s="5" t="n">
        <v>8</v>
      </c>
      <c r="D13" s="5" t="n">
        <v>14</v>
      </c>
      <c r="E13" s="5" t="n">
        <v>15</v>
      </c>
    </row>
    <row r="14" spans="1:6">
      <c r="A14" s="4" t="s">
        <v>402</v>
      </c>
      <c r="B14" s="5" t="n">
        <v>-7</v>
      </c>
      <c r="C14" s="5" t="n">
        <v>-8</v>
      </c>
      <c r="D14" s="5" t="n">
        <v>-15</v>
      </c>
      <c r="E14" s="5" t="n">
        <v>-16</v>
      </c>
    </row>
    <row r="15" spans="1:6">
      <c r="A15" s="4" t="s">
        <v>403</v>
      </c>
      <c r="B15" s="5" t="n">
        <v>-20</v>
      </c>
      <c r="C15" s="5" t="n">
        <v>-20</v>
      </c>
      <c r="D15" s="5" t="n">
        <v>-40</v>
      </c>
      <c r="E15" s="5" t="n">
        <v>-40</v>
      </c>
    </row>
    <row r="16" spans="1:6">
      <c r="A16" s="4" t="s">
        <v>404</v>
      </c>
      <c r="B16" s="5" t="n">
        <v>-19</v>
      </c>
      <c r="C16" s="5" t="n">
        <v>-19</v>
      </c>
      <c r="D16" s="5" t="n">
        <v>-39</v>
      </c>
      <c r="E16" s="5" t="n">
        <v>-39</v>
      </c>
    </row>
    <row r="17" spans="1:6">
      <c r="A17" s="4" t="s">
        <v>406</v>
      </c>
    </row>
    <row r="18" spans="1:6">
      <c r="A18" s="3" t="s">
        <v>399</v>
      </c>
    </row>
    <row r="19" spans="1:6">
      <c r="A19" s="4" t="s">
        <v>407</v>
      </c>
      <c r="B19" s="5" t="n">
        <v>27</v>
      </c>
      <c r="C19" s="5" t="n">
        <v>35</v>
      </c>
      <c r="D19" s="5" t="n">
        <v>59</v>
      </c>
      <c r="E19" s="5" t="n">
        <v>72</v>
      </c>
    </row>
    <row r="20" spans="1:6">
      <c r="A20" s="4" t="s">
        <v>408</v>
      </c>
    </row>
    <row r="21" spans="1:6">
      <c r="A21" s="3" t="s">
        <v>399</v>
      </c>
    </row>
    <row r="22" spans="1:6">
      <c r="A22" s="4" t="s">
        <v>407</v>
      </c>
      <c r="B22" s="5" t="n">
        <v>-14</v>
      </c>
      <c r="C22" s="5" t="n">
        <v>-15</v>
      </c>
      <c r="D22" s="5" t="n">
        <v>-29</v>
      </c>
      <c r="E22" s="5" t="n">
        <v>-30</v>
      </c>
    </row>
    <row r="23" spans="1:6">
      <c r="A23" s="4" t="s">
        <v>21</v>
      </c>
    </row>
    <row r="24" spans="1:6">
      <c r="A24" s="3" t="s">
        <v>399</v>
      </c>
    </row>
    <row r="25" spans="1:6">
      <c r="A25" s="4" t="s">
        <v>409</v>
      </c>
      <c r="B25" s="5" t="n">
        <v>866</v>
      </c>
      <c r="D25" s="5" t="n">
        <v>866</v>
      </c>
      <c r="F25" s="7" t="n">
        <v>866</v>
      </c>
    </row>
    <row r="26" spans="1:6">
      <c r="A26" s="4" t="s">
        <v>410</v>
      </c>
    </row>
    <row r="27" spans="1:6">
      <c r="A27" s="3" t="s">
        <v>399</v>
      </c>
    </row>
    <row r="28" spans="1:6">
      <c r="A28" s="4" t="s">
        <v>404</v>
      </c>
      <c r="B28" s="5" t="n">
        <v>3</v>
      </c>
      <c r="C28" s="5" t="n">
        <v>6</v>
      </c>
      <c r="D28" s="5" t="n">
        <v>6</v>
      </c>
      <c r="E28" s="5" t="n">
        <v>12</v>
      </c>
    </row>
    <row r="29" spans="1:6">
      <c r="A29" s="4" t="s">
        <v>407</v>
      </c>
      <c r="B29" s="5" t="n">
        <v>3</v>
      </c>
      <c r="C29" s="5" t="n">
        <v>6</v>
      </c>
      <c r="D29" s="5" t="n">
        <v>6</v>
      </c>
      <c r="E29" s="5" t="n">
        <v>12</v>
      </c>
    </row>
    <row r="30" spans="1:6">
      <c r="A30" s="4" t="s">
        <v>411</v>
      </c>
    </row>
    <row r="31" spans="1:6">
      <c r="A31" s="3" t="s">
        <v>399</v>
      </c>
    </row>
    <row r="32" spans="1:6">
      <c r="A32" s="4" t="s">
        <v>404</v>
      </c>
      <c r="B32" s="5" t="n">
        <v>-4</v>
      </c>
      <c r="C32" s="5" t="n">
        <v>-4</v>
      </c>
      <c r="D32" s="5" t="n">
        <v>-8</v>
      </c>
      <c r="E32" s="5" t="n">
        <v>-8</v>
      </c>
    </row>
    <row r="33" spans="1:6">
      <c r="A33" s="4" t="s">
        <v>407</v>
      </c>
      <c r="B33" s="5" t="n">
        <v>-4</v>
      </c>
      <c r="C33" s="7" t="n">
        <v>-4</v>
      </c>
      <c r="D33" s="5" t="n">
        <v>-8</v>
      </c>
      <c r="E33" s="7" t="n">
        <v>-8</v>
      </c>
    </row>
    <row r="34" spans="1:6">
      <c r="A34" s="4" t="s">
        <v>412</v>
      </c>
    </row>
    <row r="35" spans="1:6">
      <c r="A35" s="3" t="s">
        <v>399</v>
      </c>
    </row>
    <row r="36" spans="1:6">
      <c r="A36" s="4" t="s">
        <v>409</v>
      </c>
      <c r="B36" s="7" t="n">
        <v>570</v>
      </c>
      <c r="D36" s="7" t="n">
        <v>570</v>
      </c>
      <c r="F36" s="7" t="n">
        <v>5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13</v>
      </c>
      <c r="B1" s="2" t="s">
        <v>25</v>
      </c>
      <c r="D1" s="2" t="s">
        <v>1</v>
      </c>
    </row>
    <row r="2" spans="1:5">
      <c r="B2" s="2" t="s">
        <v>26</v>
      </c>
      <c r="C2" s="2" t="s">
        <v>27</v>
      </c>
      <c r="D2" s="2" t="s">
        <v>26</v>
      </c>
      <c r="E2" s="2" t="s">
        <v>27</v>
      </c>
    </row>
    <row r="3" spans="1:5">
      <c r="A3" s="3" t="s">
        <v>414</v>
      </c>
    </row>
    <row r="4" spans="1:5">
      <c r="A4" s="4" t="s">
        <v>415</v>
      </c>
      <c r="B4" s="7" t="n">
        <v>175</v>
      </c>
      <c r="C4" s="7" t="n">
        <v>179</v>
      </c>
      <c r="D4" s="7" t="n">
        <v>174</v>
      </c>
      <c r="E4" s="7" t="n">
        <v>171</v>
      </c>
    </row>
    <row r="5" spans="1:5">
      <c r="A5" s="4" t="s">
        <v>416</v>
      </c>
      <c r="B5" s="5" t="n">
        <v>4</v>
      </c>
      <c r="C5" s="5" t="n">
        <v>47</v>
      </c>
      <c r="D5" s="5" t="n">
        <v>36</v>
      </c>
      <c r="E5" s="5" t="n">
        <v>88</v>
      </c>
    </row>
    <row r="6" spans="1:5">
      <c r="A6" s="4" t="s">
        <v>417</v>
      </c>
      <c r="B6" s="5" t="n">
        <v>-23</v>
      </c>
      <c r="C6" s="5" t="n">
        <v>-28</v>
      </c>
      <c r="D6" s="5" t="n">
        <v>-54</v>
      </c>
      <c r="E6" s="5" t="n">
        <v>-57</v>
      </c>
    </row>
    <row r="7" spans="1:5">
      <c r="A7" s="4" t="s">
        <v>70</v>
      </c>
      <c r="B7" s="5" t="n">
        <v>-19</v>
      </c>
      <c r="C7" s="5" t="n">
        <v>19</v>
      </c>
      <c r="D7" s="5" t="n">
        <v>-18</v>
      </c>
      <c r="E7" s="5" t="n">
        <v>31</v>
      </c>
    </row>
    <row r="8" spans="1:5">
      <c r="A8" s="4" t="s">
        <v>71</v>
      </c>
      <c r="B8" s="5" t="n">
        <v>-7</v>
      </c>
      <c r="C8" s="5" t="n">
        <v>7</v>
      </c>
      <c r="D8" s="5" t="n">
        <v>-7</v>
      </c>
      <c r="E8" s="5" t="n">
        <v>11</v>
      </c>
    </row>
    <row r="9" spans="1:5">
      <c r="A9" s="4" t="s">
        <v>72</v>
      </c>
      <c r="B9" s="5" t="n">
        <v>-12</v>
      </c>
      <c r="C9" s="5" t="n">
        <v>12</v>
      </c>
      <c r="D9" s="5" t="n">
        <v>-11</v>
      </c>
      <c r="E9" s="5" t="n">
        <v>20</v>
      </c>
    </row>
    <row r="10" spans="1:5">
      <c r="A10" s="4" t="s">
        <v>418</v>
      </c>
      <c r="B10" s="5" t="n">
        <v>163</v>
      </c>
      <c r="C10" s="5" t="n">
        <v>191</v>
      </c>
      <c r="D10" s="5" t="n">
        <v>163</v>
      </c>
      <c r="E10" s="5" t="n">
        <v>191</v>
      </c>
    </row>
    <row r="11" spans="1:5">
      <c r="A11" s="4" t="s">
        <v>419</v>
      </c>
    </row>
    <row r="12" spans="1:5">
      <c r="A12" s="3" t="s">
        <v>414</v>
      </c>
    </row>
    <row r="13" spans="1:5">
      <c r="A13" s="4" t="s">
        <v>415</v>
      </c>
      <c r="B13" s="5" t="n">
        <v>-26</v>
      </c>
      <c r="C13" s="5" t="n">
        <v>-32</v>
      </c>
      <c r="D13" s="5" t="n">
        <v>-28</v>
      </c>
      <c r="E13" s="5" t="n">
        <v>-33</v>
      </c>
    </row>
    <row r="14" spans="1:5">
      <c r="A14" s="4" t="s">
        <v>416</v>
      </c>
      <c r="B14" s="5" t="n">
        <v>0</v>
      </c>
      <c r="C14" s="5" t="n">
        <v>0</v>
      </c>
      <c r="D14" s="5" t="n">
        <v>0</v>
      </c>
      <c r="E14" s="5" t="n">
        <v>0</v>
      </c>
    </row>
    <row r="15" spans="1:5">
      <c r="A15" s="4" t="s">
        <v>417</v>
      </c>
      <c r="B15" s="5" t="n">
        <v>1</v>
      </c>
      <c r="C15" s="5" t="n">
        <v>2</v>
      </c>
      <c r="D15" s="5" t="n">
        <v>4</v>
      </c>
      <c r="E15" s="5" t="n">
        <v>4</v>
      </c>
    </row>
    <row r="16" spans="1:5">
      <c r="A16" s="4" t="s">
        <v>70</v>
      </c>
      <c r="B16" s="5" t="n">
        <v>1</v>
      </c>
      <c r="C16" s="5" t="n">
        <v>2</v>
      </c>
      <c r="D16" s="5" t="n">
        <v>4</v>
      </c>
      <c r="E16" s="5" t="n">
        <v>4</v>
      </c>
    </row>
    <row r="17" spans="1:5">
      <c r="A17" s="4" t="s">
        <v>71</v>
      </c>
      <c r="B17" s="5" t="n">
        <v>1</v>
      </c>
      <c r="C17" s="5" t="n">
        <v>1</v>
      </c>
      <c r="D17" s="5" t="n">
        <v>2</v>
      </c>
      <c r="E17" s="5" t="n">
        <v>2</v>
      </c>
    </row>
    <row r="18" spans="1:5">
      <c r="A18" s="4" t="s">
        <v>72</v>
      </c>
      <c r="B18" s="5" t="n">
        <v>0</v>
      </c>
      <c r="C18" s="5" t="n">
        <v>1</v>
      </c>
      <c r="D18" s="5" t="n">
        <v>2</v>
      </c>
      <c r="E18" s="5" t="n">
        <v>2</v>
      </c>
    </row>
    <row r="19" spans="1:5">
      <c r="A19" s="4" t="s">
        <v>418</v>
      </c>
      <c r="B19" s="5" t="n">
        <v>-26</v>
      </c>
      <c r="C19" s="5" t="n">
        <v>-31</v>
      </c>
      <c r="D19" s="5" t="n">
        <v>-26</v>
      </c>
      <c r="E19" s="5" t="n">
        <v>-31</v>
      </c>
    </row>
    <row r="20" spans="1:5">
      <c r="A20" s="4" t="s">
        <v>420</v>
      </c>
    </row>
    <row r="21" spans="1:5">
      <c r="A21" s="3" t="s">
        <v>414</v>
      </c>
    </row>
    <row r="22" spans="1:5">
      <c r="A22" s="4" t="s">
        <v>415</v>
      </c>
      <c r="B22" s="5" t="n">
        <v>63</v>
      </c>
      <c r="C22" s="5" t="n">
        <v>36</v>
      </c>
      <c r="D22" s="5" t="n">
        <v>52</v>
      </c>
      <c r="E22" s="5" t="n">
        <v>18</v>
      </c>
    </row>
    <row r="23" spans="1:5">
      <c r="A23" s="4" t="s">
        <v>416</v>
      </c>
      <c r="B23" s="5" t="n">
        <v>4</v>
      </c>
      <c r="C23" s="5" t="n">
        <v>47</v>
      </c>
      <c r="D23" s="5" t="n">
        <v>36</v>
      </c>
      <c r="E23" s="5" t="n">
        <v>88</v>
      </c>
    </row>
    <row r="24" spans="1:5">
      <c r="A24" s="4" t="s">
        <v>417</v>
      </c>
      <c r="B24" s="5" t="n">
        <v>-6</v>
      </c>
      <c r="C24" s="5" t="n">
        <v>-12</v>
      </c>
      <c r="D24" s="5" t="n">
        <v>-22</v>
      </c>
      <c r="E24" s="5" t="n">
        <v>-25</v>
      </c>
    </row>
    <row r="25" spans="1:5">
      <c r="A25" s="4" t="s">
        <v>70</v>
      </c>
      <c r="B25" s="5" t="n">
        <v>-2</v>
      </c>
      <c r="C25" s="5" t="n">
        <v>35</v>
      </c>
      <c r="D25" s="5" t="n">
        <v>14</v>
      </c>
      <c r="E25" s="5" t="n">
        <v>63</v>
      </c>
    </row>
    <row r="26" spans="1:5">
      <c r="A26" s="4" t="s">
        <v>71</v>
      </c>
      <c r="B26" s="5" t="n">
        <v>0</v>
      </c>
      <c r="C26" s="5" t="n">
        <v>13</v>
      </c>
      <c r="D26" s="5" t="n">
        <v>5</v>
      </c>
      <c r="E26" s="5" t="n">
        <v>23</v>
      </c>
    </row>
    <row r="27" spans="1:5">
      <c r="A27" s="4" t="s">
        <v>72</v>
      </c>
      <c r="B27" s="5" t="n">
        <v>-2</v>
      </c>
      <c r="C27" s="5" t="n">
        <v>22</v>
      </c>
      <c r="D27" s="5" t="n">
        <v>9</v>
      </c>
      <c r="E27" s="5" t="n">
        <v>40</v>
      </c>
    </row>
    <row r="28" spans="1:5">
      <c r="A28" s="4" t="s">
        <v>418</v>
      </c>
      <c r="B28" s="5" t="n">
        <v>61</v>
      </c>
      <c r="C28" s="5" t="n">
        <v>58</v>
      </c>
      <c r="D28" s="5" t="n">
        <v>61</v>
      </c>
      <c r="E28" s="5" t="n">
        <v>58</v>
      </c>
    </row>
    <row r="29" spans="1:5">
      <c r="A29" s="4" t="s">
        <v>421</v>
      </c>
    </row>
    <row r="30" spans="1:5">
      <c r="A30" s="3" t="s">
        <v>414</v>
      </c>
    </row>
    <row r="31" spans="1:5">
      <c r="A31" s="4" t="s">
        <v>415</v>
      </c>
      <c r="B31" s="5" t="n">
        <v>138</v>
      </c>
      <c r="C31" s="5" t="n">
        <v>175</v>
      </c>
      <c r="D31" s="5" t="n">
        <v>150</v>
      </c>
      <c r="E31" s="5" t="n">
        <v>186</v>
      </c>
    </row>
    <row r="32" spans="1:5">
      <c r="A32" s="4" t="s">
        <v>416</v>
      </c>
      <c r="B32" s="5" t="n">
        <v>0</v>
      </c>
      <c r="C32" s="5" t="n">
        <v>0</v>
      </c>
      <c r="D32" s="5" t="n">
        <v>0</v>
      </c>
      <c r="E32" s="5" t="n">
        <v>0</v>
      </c>
    </row>
    <row r="33" spans="1:5">
      <c r="A33" s="4" t="s">
        <v>417</v>
      </c>
      <c r="B33" s="5" t="n">
        <v>-18</v>
      </c>
      <c r="C33" s="5" t="n">
        <v>-18</v>
      </c>
      <c r="D33" s="5" t="n">
        <v>-36</v>
      </c>
      <c r="E33" s="5" t="n">
        <v>-36</v>
      </c>
    </row>
    <row r="34" spans="1:5">
      <c r="A34" s="4" t="s">
        <v>70</v>
      </c>
      <c r="B34" s="5" t="n">
        <v>-18</v>
      </c>
      <c r="C34" s="5" t="n">
        <v>-18</v>
      </c>
      <c r="D34" s="5" t="n">
        <v>-36</v>
      </c>
      <c r="E34" s="5" t="n">
        <v>-36</v>
      </c>
    </row>
    <row r="35" spans="1:5">
      <c r="A35" s="4" t="s">
        <v>71</v>
      </c>
      <c r="B35" s="5" t="n">
        <v>-8</v>
      </c>
      <c r="C35" s="5" t="n">
        <v>-7</v>
      </c>
      <c r="D35" s="5" t="n">
        <v>-14</v>
      </c>
      <c r="E35" s="5" t="n">
        <v>-14</v>
      </c>
    </row>
    <row r="36" spans="1:5">
      <c r="A36" s="4" t="s">
        <v>72</v>
      </c>
      <c r="B36" s="5" t="n">
        <v>-10</v>
      </c>
      <c r="C36" s="5" t="n">
        <v>-11</v>
      </c>
      <c r="D36" s="5" t="n">
        <v>-22</v>
      </c>
      <c r="E36" s="5" t="n">
        <v>-22</v>
      </c>
    </row>
    <row r="37" spans="1:5">
      <c r="A37" s="4" t="s">
        <v>418</v>
      </c>
      <c r="B37" s="5" t="n">
        <v>128</v>
      </c>
      <c r="C37" s="5" t="n">
        <v>164</v>
      </c>
      <c r="D37" s="5" t="n">
        <v>128</v>
      </c>
      <c r="E37" s="5" t="n">
        <v>164</v>
      </c>
    </row>
    <row r="38" spans="1:5">
      <c r="A38" s="4" t="s">
        <v>21</v>
      </c>
    </row>
    <row r="39" spans="1:5">
      <c r="A39" s="3" t="s">
        <v>414</v>
      </c>
    </row>
    <row r="40" spans="1:5">
      <c r="A40" s="4" t="s">
        <v>415</v>
      </c>
      <c r="B40" s="5" t="n">
        <v>77</v>
      </c>
      <c r="C40" s="5" t="n">
        <v>58</v>
      </c>
      <c r="D40" s="5" t="n">
        <v>69</v>
      </c>
      <c r="E40" s="5" t="n">
        <v>46</v>
      </c>
    </row>
    <row r="41" spans="1:5">
      <c r="A41" s="4" t="s">
        <v>416</v>
      </c>
      <c r="B41" s="5" t="n">
        <v>12</v>
      </c>
      <c r="C41" s="5" t="n">
        <v>44</v>
      </c>
      <c r="D41" s="5" t="n">
        <v>43</v>
      </c>
      <c r="E41" s="5" t="n">
        <v>80</v>
      </c>
    </row>
    <row r="42" spans="1:5">
      <c r="A42" s="4" t="s">
        <v>417</v>
      </c>
      <c r="B42" s="5" t="n">
        <v>-10</v>
      </c>
      <c r="C42" s="5" t="n">
        <v>-15</v>
      </c>
      <c r="D42" s="5" t="n">
        <v>-28</v>
      </c>
      <c r="E42" s="5" t="n">
        <v>-32</v>
      </c>
    </row>
    <row r="43" spans="1:5">
      <c r="A43" s="4" t="s">
        <v>70</v>
      </c>
      <c r="B43" s="5" t="n">
        <v>2</v>
      </c>
      <c r="C43" s="5" t="n">
        <v>29</v>
      </c>
      <c r="D43" s="5" t="n">
        <v>15</v>
      </c>
      <c r="E43" s="5" t="n">
        <v>48</v>
      </c>
    </row>
    <row r="44" spans="1:5">
      <c r="A44" s="4" t="s">
        <v>71</v>
      </c>
      <c r="B44" s="5" t="n">
        <v>0</v>
      </c>
      <c r="C44" s="5" t="n">
        <v>12</v>
      </c>
      <c r="D44" s="5" t="n">
        <v>5</v>
      </c>
      <c r="E44" s="5" t="n">
        <v>19</v>
      </c>
    </row>
    <row r="45" spans="1:5">
      <c r="A45" s="4" t="s">
        <v>72</v>
      </c>
      <c r="B45" s="5" t="n">
        <v>2</v>
      </c>
      <c r="C45" s="5" t="n">
        <v>17</v>
      </c>
      <c r="D45" s="5" t="n">
        <v>10</v>
      </c>
      <c r="E45" s="5" t="n">
        <v>29</v>
      </c>
    </row>
    <row r="46" spans="1:5">
      <c r="A46" s="4" t="s">
        <v>418</v>
      </c>
      <c r="B46" s="5" t="n">
        <v>79</v>
      </c>
      <c r="C46" s="5" t="n">
        <v>75</v>
      </c>
      <c r="D46" s="5" t="n">
        <v>79</v>
      </c>
      <c r="E46" s="5" t="n">
        <v>75</v>
      </c>
    </row>
    <row r="47" spans="1:5">
      <c r="A47" s="4" t="s">
        <v>422</v>
      </c>
    </row>
    <row r="48" spans="1:5">
      <c r="A48" s="3" t="s">
        <v>414</v>
      </c>
    </row>
    <row r="49" spans="1:5">
      <c r="A49" s="4" t="s">
        <v>415</v>
      </c>
      <c r="B49" s="5" t="n">
        <v>-9</v>
      </c>
      <c r="C49" s="5" t="n">
        <v>-9</v>
      </c>
      <c r="D49" s="5" t="n">
        <v>-9</v>
      </c>
      <c r="E49" s="5" t="n">
        <v>-9</v>
      </c>
    </row>
    <row r="50" spans="1:5">
      <c r="A50" s="4" t="s">
        <v>416</v>
      </c>
      <c r="B50" s="5" t="n">
        <v>0</v>
      </c>
      <c r="C50" s="5" t="n">
        <v>0</v>
      </c>
      <c r="D50" s="5" t="n">
        <v>0</v>
      </c>
      <c r="E50" s="5" t="n">
        <v>0</v>
      </c>
    </row>
    <row r="51" spans="1:5">
      <c r="A51" s="4" t="s">
        <v>417</v>
      </c>
      <c r="B51" s="5" t="n">
        <v>0</v>
      </c>
      <c r="C51" s="5" t="n">
        <v>-1</v>
      </c>
      <c r="D51" s="5" t="n">
        <v>0</v>
      </c>
      <c r="E51" s="5" t="n">
        <v>-1</v>
      </c>
    </row>
    <row r="52" spans="1:5">
      <c r="A52" s="4" t="s">
        <v>70</v>
      </c>
      <c r="B52" s="5" t="n">
        <v>0</v>
      </c>
      <c r="C52" s="5" t="n">
        <v>-1</v>
      </c>
      <c r="D52" s="5" t="n">
        <v>0</v>
      </c>
      <c r="E52" s="5" t="n">
        <v>-1</v>
      </c>
    </row>
    <row r="53" spans="1:5">
      <c r="A53" s="4" t="s">
        <v>71</v>
      </c>
      <c r="B53" s="5" t="n">
        <v>0</v>
      </c>
      <c r="C53" s="5" t="n">
        <v>0</v>
      </c>
      <c r="D53" s="5" t="n">
        <v>0</v>
      </c>
      <c r="E53" s="5" t="n">
        <v>0</v>
      </c>
    </row>
    <row r="54" spans="1:5">
      <c r="A54" s="4" t="s">
        <v>72</v>
      </c>
      <c r="B54" s="5" t="n">
        <v>0</v>
      </c>
      <c r="C54" s="5" t="n">
        <v>-1</v>
      </c>
      <c r="D54" s="5" t="n">
        <v>0</v>
      </c>
      <c r="E54" s="5" t="n">
        <v>-1</v>
      </c>
    </row>
    <row r="55" spans="1:5">
      <c r="A55" s="4" t="s">
        <v>418</v>
      </c>
      <c r="B55" s="5" t="n">
        <v>-9</v>
      </c>
      <c r="C55" s="5" t="n">
        <v>-10</v>
      </c>
      <c r="D55" s="5" t="n">
        <v>-9</v>
      </c>
      <c r="E55" s="5" t="n">
        <v>-10</v>
      </c>
    </row>
    <row r="56" spans="1:5">
      <c r="A56" s="4" t="s">
        <v>423</v>
      </c>
    </row>
    <row r="57" spans="1:5">
      <c r="A57" s="3" t="s">
        <v>414</v>
      </c>
    </row>
    <row r="58" spans="1:5">
      <c r="A58" s="4" t="s">
        <v>415</v>
      </c>
      <c r="B58" s="5" t="n">
        <v>58</v>
      </c>
      <c r="C58" s="5" t="n">
        <v>30</v>
      </c>
      <c r="D58" s="5" t="n">
        <v>48</v>
      </c>
      <c r="E58" s="5" t="n">
        <v>16</v>
      </c>
    </row>
    <row r="59" spans="1:5">
      <c r="A59" s="4" t="s">
        <v>416</v>
      </c>
      <c r="B59" s="5" t="n">
        <v>12</v>
      </c>
      <c r="C59" s="5" t="n">
        <v>44</v>
      </c>
      <c r="D59" s="5" t="n">
        <v>43</v>
      </c>
      <c r="E59" s="5" t="n">
        <v>80</v>
      </c>
    </row>
    <row r="60" spans="1:5">
      <c r="A60" s="4" t="s">
        <v>417</v>
      </c>
      <c r="B60" s="5" t="n">
        <v>-6</v>
      </c>
      <c r="C60" s="5" t="n">
        <v>-11</v>
      </c>
      <c r="D60" s="5" t="n">
        <v>-21</v>
      </c>
      <c r="E60" s="5" t="n">
        <v>-24</v>
      </c>
    </row>
    <row r="61" spans="1:5">
      <c r="A61" s="4" t="s">
        <v>70</v>
      </c>
      <c r="B61" s="5" t="n">
        <v>6</v>
      </c>
      <c r="C61" s="5" t="n">
        <v>33</v>
      </c>
      <c r="D61" s="5" t="n">
        <v>22</v>
      </c>
      <c r="E61" s="5" t="n">
        <v>56</v>
      </c>
    </row>
    <row r="62" spans="1:5">
      <c r="A62" s="4" t="s">
        <v>71</v>
      </c>
      <c r="B62" s="5" t="n">
        <v>2</v>
      </c>
      <c r="C62" s="5" t="n">
        <v>13</v>
      </c>
      <c r="D62" s="5" t="n">
        <v>8</v>
      </c>
      <c r="E62" s="5" t="n">
        <v>22</v>
      </c>
    </row>
    <row r="63" spans="1:5">
      <c r="A63" s="4" t="s">
        <v>72</v>
      </c>
      <c r="B63" s="5" t="n">
        <v>4</v>
      </c>
      <c r="C63" s="5" t="n">
        <v>20</v>
      </c>
      <c r="D63" s="5" t="n">
        <v>14</v>
      </c>
      <c r="E63" s="5" t="n">
        <v>34</v>
      </c>
    </row>
    <row r="64" spans="1:5">
      <c r="A64" s="4" t="s">
        <v>418</v>
      </c>
      <c r="B64" s="5" t="n">
        <v>62</v>
      </c>
      <c r="C64" s="5" t="n">
        <v>50</v>
      </c>
      <c r="D64" s="5" t="n">
        <v>62</v>
      </c>
      <c r="E64" s="5" t="n">
        <v>50</v>
      </c>
    </row>
    <row r="65" spans="1:5">
      <c r="A65" s="4" t="s">
        <v>424</v>
      </c>
    </row>
    <row r="66" spans="1:5">
      <c r="A66" s="3" t="s">
        <v>414</v>
      </c>
    </row>
    <row r="67" spans="1:5">
      <c r="A67" s="4" t="s">
        <v>415</v>
      </c>
      <c r="B67" s="5" t="n">
        <v>28</v>
      </c>
      <c r="C67" s="5" t="n">
        <v>37</v>
      </c>
      <c r="D67" s="5" t="n">
        <v>30</v>
      </c>
      <c r="E67" s="5" t="n">
        <v>39</v>
      </c>
    </row>
    <row r="68" spans="1:5">
      <c r="A68" s="4" t="s">
        <v>416</v>
      </c>
      <c r="B68" s="5" t="n">
        <v>0</v>
      </c>
      <c r="C68" s="5" t="n">
        <v>0</v>
      </c>
      <c r="D68" s="5" t="n">
        <v>0</v>
      </c>
      <c r="E68" s="5" t="n">
        <v>0</v>
      </c>
    </row>
    <row r="69" spans="1:5">
      <c r="A69" s="4" t="s">
        <v>417</v>
      </c>
      <c r="B69" s="5" t="n">
        <v>-4</v>
      </c>
      <c r="C69" s="5" t="n">
        <v>-3</v>
      </c>
      <c r="D69" s="5" t="n">
        <v>-7</v>
      </c>
      <c r="E69" s="5" t="n">
        <v>-7</v>
      </c>
    </row>
    <row r="70" spans="1:5">
      <c r="A70" s="4" t="s">
        <v>70</v>
      </c>
      <c r="B70" s="5" t="n">
        <v>-4</v>
      </c>
      <c r="C70" s="5" t="n">
        <v>-3</v>
      </c>
      <c r="D70" s="5" t="n">
        <v>-7</v>
      </c>
      <c r="E70" s="5" t="n">
        <v>-7</v>
      </c>
    </row>
    <row r="71" spans="1:5">
      <c r="A71" s="4" t="s">
        <v>71</v>
      </c>
      <c r="B71" s="5" t="n">
        <v>-2</v>
      </c>
      <c r="C71" s="5" t="n">
        <v>-1</v>
      </c>
      <c r="D71" s="5" t="n">
        <v>-3</v>
      </c>
      <c r="E71" s="5" t="n">
        <v>-3</v>
      </c>
    </row>
    <row r="72" spans="1:5">
      <c r="A72" s="4" t="s">
        <v>72</v>
      </c>
      <c r="B72" s="5" t="n">
        <v>-2</v>
      </c>
      <c r="C72" s="5" t="n">
        <v>-2</v>
      </c>
      <c r="D72" s="5" t="n">
        <v>-4</v>
      </c>
      <c r="E72" s="5" t="n">
        <v>-4</v>
      </c>
    </row>
    <row r="73" spans="1:5">
      <c r="A73" s="4" t="s">
        <v>418</v>
      </c>
      <c r="B73" s="7" t="n">
        <v>26</v>
      </c>
      <c r="C73" s="7" t="n">
        <v>35</v>
      </c>
      <c r="D73" s="7" t="n">
        <v>26</v>
      </c>
      <c r="E73" s="7" t="n">
        <v>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6</v>
      </c>
      <c r="C2" s="2" t="s">
        <v>27</v>
      </c>
      <c r="D2" s="2" t="s">
        <v>26</v>
      </c>
      <c r="E2" s="2" t="s">
        <v>27</v>
      </c>
    </row>
    <row r="3" spans="1:5">
      <c r="A3" s="3" t="s">
        <v>64</v>
      </c>
    </row>
    <row r="4" spans="1:5">
      <c r="A4" s="4" t="s">
        <v>65</v>
      </c>
      <c r="B4" s="7" t="n">
        <v>174</v>
      </c>
      <c r="C4" s="7" t="n">
        <v>-1089</v>
      </c>
      <c r="D4" s="7" t="n">
        <v>379</v>
      </c>
      <c r="E4" s="7" t="n">
        <v>-761</v>
      </c>
    </row>
    <row r="5" spans="1:5">
      <c r="A5" s="3" t="s">
        <v>66</v>
      </c>
    </row>
    <row r="6" spans="1:5">
      <c r="A6" s="4" t="s">
        <v>67</v>
      </c>
      <c r="B6" s="5" t="n">
        <v>-18</v>
      </c>
      <c r="C6" s="5" t="n">
        <v>-18</v>
      </c>
      <c r="D6" s="5" t="n">
        <v>-36</v>
      </c>
      <c r="E6" s="5" t="n">
        <v>-36</v>
      </c>
    </row>
    <row r="7" spans="1:5">
      <c r="A7" s="4" t="s">
        <v>68</v>
      </c>
      <c r="B7" s="5" t="n">
        <v>1</v>
      </c>
      <c r="C7" s="5" t="n">
        <v>2</v>
      </c>
      <c r="D7" s="5" t="n">
        <v>4</v>
      </c>
      <c r="E7" s="5" t="n">
        <v>4</v>
      </c>
    </row>
    <row r="8" spans="1:5">
      <c r="A8" s="4" t="s">
        <v>69</v>
      </c>
      <c r="B8" s="5" t="n">
        <v>-2</v>
      </c>
      <c r="C8" s="5" t="n">
        <v>35</v>
      </c>
      <c r="D8" s="5" t="n">
        <v>14</v>
      </c>
      <c r="E8" s="5" t="n">
        <v>63</v>
      </c>
    </row>
    <row r="9" spans="1:5">
      <c r="A9" s="4" t="s">
        <v>70</v>
      </c>
      <c r="B9" s="5" t="n">
        <v>-19</v>
      </c>
      <c r="C9" s="5" t="n">
        <v>19</v>
      </c>
      <c r="D9" s="5" t="n">
        <v>-18</v>
      </c>
      <c r="E9" s="5" t="n">
        <v>31</v>
      </c>
    </row>
    <row r="10" spans="1:5">
      <c r="A10" s="4" t="s">
        <v>71</v>
      </c>
      <c r="B10" s="5" t="n">
        <v>-7</v>
      </c>
      <c r="C10" s="5" t="n">
        <v>7</v>
      </c>
      <c r="D10" s="5" t="n">
        <v>-7</v>
      </c>
      <c r="E10" s="5" t="n">
        <v>11</v>
      </c>
    </row>
    <row r="11" spans="1:5">
      <c r="A11" s="4" t="s">
        <v>72</v>
      </c>
      <c r="B11" s="5" t="n">
        <v>-12</v>
      </c>
      <c r="C11" s="5" t="n">
        <v>12</v>
      </c>
      <c r="D11" s="5" t="n">
        <v>-11</v>
      </c>
      <c r="E11" s="5" t="n">
        <v>20</v>
      </c>
    </row>
    <row r="12" spans="1:5">
      <c r="A12" s="4" t="s">
        <v>73</v>
      </c>
      <c r="B12" s="7" t="n">
        <v>162</v>
      </c>
      <c r="C12" s="7" t="n">
        <v>-1077</v>
      </c>
      <c r="D12" s="7" t="n">
        <v>368</v>
      </c>
      <c r="E12" s="7" t="n">
        <v>-7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5</v>
      </c>
      <c r="D1" s="2" t="s">
        <v>1</v>
      </c>
    </row>
    <row r="2" spans="1:5">
      <c r="B2" s="2" t="s">
        <v>26</v>
      </c>
      <c r="C2" s="2" t="s">
        <v>27</v>
      </c>
      <c r="D2" s="2" t="s">
        <v>26</v>
      </c>
      <c r="E2" s="2" t="s">
        <v>27</v>
      </c>
    </row>
    <row r="3" spans="1:5">
      <c r="A3" s="3" t="s">
        <v>426</v>
      </c>
    </row>
    <row r="4" spans="1:5">
      <c r="A4" s="4" t="s">
        <v>37</v>
      </c>
      <c r="B4" s="7" t="n">
        <v>-957</v>
      </c>
      <c r="C4" s="7" t="n">
        <v>-964</v>
      </c>
      <c r="D4" s="7" t="n">
        <v>-2099</v>
      </c>
      <c r="E4" s="7" t="n">
        <v>-1882</v>
      </c>
    </row>
    <row r="5" spans="1:5">
      <c r="A5" s="4" t="s">
        <v>46</v>
      </c>
      <c r="B5" s="5" t="n">
        <v>-290</v>
      </c>
      <c r="C5" s="5" t="n">
        <v>-289</v>
      </c>
      <c r="D5" s="5" t="n">
        <v>-577</v>
      </c>
      <c r="E5" s="5" t="n">
        <v>-577</v>
      </c>
    </row>
    <row r="6" spans="1:5">
      <c r="A6" s="4" t="s">
        <v>49</v>
      </c>
      <c r="B6" s="5" t="n">
        <v>291</v>
      </c>
      <c r="C6" s="5" t="n">
        <v>-1219</v>
      </c>
      <c r="D6" s="5" t="n">
        <v>622</v>
      </c>
      <c r="E6" s="5" t="n">
        <v>-678</v>
      </c>
    </row>
    <row r="7" spans="1:5">
      <c r="A7" s="4" t="s">
        <v>427</v>
      </c>
      <c r="B7" s="5" t="n">
        <v>-117</v>
      </c>
      <c r="C7" s="5" t="n">
        <v>130</v>
      </c>
      <c r="D7" s="5" t="n">
        <v>-243</v>
      </c>
      <c r="E7" s="5" t="n">
        <v>-83</v>
      </c>
    </row>
    <row r="8" spans="1:5">
      <c r="A8" s="4" t="s">
        <v>428</v>
      </c>
      <c r="B8" s="5" t="n">
        <v>23</v>
      </c>
      <c r="C8" s="5" t="n">
        <v>28</v>
      </c>
      <c r="D8" s="5" t="n">
        <v>54</v>
      </c>
      <c r="E8" s="5" t="n">
        <v>57</v>
      </c>
    </row>
    <row r="9" spans="1:5">
      <c r="A9" s="4" t="s">
        <v>429</v>
      </c>
    </row>
    <row r="10" spans="1:5">
      <c r="A10" s="3" t="s">
        <v>426</v>
      </c>
    </row>
    <row r="11" spans="1:5">
      <c r="A11" s="4" t="s">
        <v>428</v>
      </c>
      <c r="B11" s="5" t="n">
        <v>-1</v>
      </c>
      <c r="C11" s="5" t="n">
        <v>-2</v>
      </c>
      <c r="D11" s="5" t="n">
        <v>-4</v>
      </c>
      <c r="E11" s="5" t="n">
        <v>-4</v>
      </c>
    </row>
    <row r="12" spans="1:5">
      <c r="A12" s="4" t="s">
        <v>430</v>
      </c>
    </row>
    <row r="13" spans="1:5">
      <c r="A13" s="3" t="s">
        <v>426</v>
      </c>
    </row>
    <row r="14" spans="1:5">
      <c r="A14" s="4" t="s">
        <v>428</v>
      </c>
      <c r="B14" s="5" t="n">
        <v>6</v>
      </c>
      <c r="C14" s="5" t="n">
        <v>12</v>
      </c>
      <c r="D14" s="5" t="n">
        <v>22</v>
      </c>
      <c r="E14" s="5" t="n">
        <v>25</v>
      </c>
    </row>
    <row r="15" spans="1:5">
      <c r="A15" s="4" t="s">
        <v>431</v>
      </c>
    </row>
    <row r="16" spans="1:5">
      <c r="A16" s="3" t="s">
        <v>426</v>
      </c>
    </row>
    <row r="17" spans="1:5">
      <c r="A17" s="4" t="s">
        <v>427</v>
      </c>
      <c r="B17" s="5" t="n">
        <v>-1</v>
      </c>
      <c r="C17" s="5" t="n">
        <v>-1</v>
      </c>
      <c r="D17" s="5" t="n">
        <v>-2</v>
      </c>
      <c r="E17" s="5" t="n">
        <v>-2</v>
      </c>
    </row>
    <row r="18" spans="1:5">
      <c r="A18" s="4" t="s">
        <v>432</v>
      </c>
      <c r="B18" s="5" t="n">
        <v>0</v>
      </c>
      <c r="C18" s="5" t="n">
        <v>1</v>
      </c>
      <c r="D18" s="5" t="n">
        <v>2</v>
      </c>
      <c r="E18" s="5" t="n">
        <v>2</v>
      </c>
    </row>
    <row r="19" spans="1:5">
      <c r="A19" s="4" t="s">
        <v>433</v>
      </c>
    </row>
    <row r="20" spans="1:5">
      <c r="A20" s="3" t="s">
        <v>426</v>
      </c>
    </row>
    <row r="21" spans="1:5">
      <c r="A21" s="4" t="s">
        <v>46</v>
      </c>
      <c r="B21" s="5" t="n">
        <v>1</v>
      </c>
      <c r="C21" s="5" t="n">
        <v>2</v>
      </c>
      <c r="D21" s="5" t="n">
        <v>4</v>
      </c>
      <c r="E21" s="5" t="n">
        <v>4</v>
      </c>
    </row>
    <row r="22" spans="1:5">
      <c r="A22" s="4" t="s">
        <v>434</v>
      </c>
    </row>
    <row r="23" spans="1:5">
      <c r="A23" s="3" t="s">
        <v>426</v>
      </c>
    </row>
    <row r="24" spans="1:5">
      <c r="A24" s="4" t="s">
        <v>435</v>
      </c>
      <c r="B24" s="5" t="n">
        <v>-6</v>
      </c>
      <c r="C24" s="5" t="n">
        <v>-12</v>
      </c>
      <c r="D24" s="5" t="n">
        <v>-22</v>
      </c>
      <c r="E24" s="5" t="n">
        <v>-25</v>
      </c>
    </row>
    <row r="25" spans="1:5">
      <c r="A25" s="4" t="s">
        <v>427</v>
      </c>
      <c r="B25" s="5" t="n">
        <v>2</v>
      </c>
      <c r="C25" s="5" t="n">
        <v>4</v>
      </c>
      <c r="D25" s="5" t="n">
        <v>8</v>
      </c>
      <c r="E25" s="5" t="n">
        <v>9</v>
      </c>
    </row>
    <row r="26" spans="1:5">
      <c r="A26" s="4" t="s">
        <v>432</v>
      </c>
      <c r="B26" s="5" t="n">
        <v>-4</v>
      </c>
      <c r="C26" s="5" t="n">
        <v>-8</v>
      </c>
      <c r="D26" s="5" t="n">
        <v>-14</v>
      </c>
      <c r="E26" s="5" t="n">
        <v>-16</v>
      </c>
    </row>
    <row r="27" spans="1:5">
      <c r="A27" s="4" t="s">
        <v>436</v>
      </c>
    </row>
    <row r="28" spans="1:5">
      <c r="A28" s="3" t="s">
        <v>426</v>
      </c>
    </row>
    <row r="29" spans="1:5">
      <c r="A29" s="4" t="s">
        <v>428</v>
      </c>
      <c r="B29" s="5" t="n">
        <v>-18</v>
      </c>
      <c r="C29" s="5" t="n">
        <v>-18</v>
      </c>
      <c r="D29" s="5" t="n">
        <v>-36</v>
      </c>
      <c r="E29" s="5" t="n">
        <v>-36</v>
      </c>
    </row>
    <row r="30" spans="1:5">
      <c r="A30" s="4" t="s">
        <v>437</v>
      </c>
      <c r="B30" s="5" t="n">
        <v>8</v>
      </c>
      <c r="C30" s="5" t="n">
        <v>7</v>
      </c>
      <c r="D30" s="5" t="n">
        <v>14</v>
      </c>
      <c r="E30" s="5" t="n">
        <v>14</v>
      </c>
    </row>
    <row r="31" spans="1:5">
      <c r="A31" s="4" t="s">
        <v>432</v>
      </c>
      <c r="B31" s="5" t="n">
        <v>-10</v>
      </c>
      <c r="C31" s="5" t="n">
        <v>-11</v>
      </c>
      <c r="D31" s="5" t="n">
        <v>-22</v>
      </c>
      <c r="E31" s="5" t="n">
        <v>-22</v>
      </c>
    </row>
    <row r="32" spans="1:5">
      <c r="A32" s="4" t="s">
        <v>21</v>
      </c>
    </row>
    <row r="33" spans="1:5">
      <c r="A33" s="3" t="s">
        <v>426</v>
      </c>
    </row>
    <row r="34" spans="1:5">
      <c r="A34" s="4" t="s">
        <v>37</v>
      </c>
      <c r="B34" s="5" t="n">
        <v>-286</v>
      </c>
      <c r="C34" s="5" t="n">
        <v>-369</v>
      </c>
      <c r="D34" s="5" t="n">
        <v>-804</v>
      </c>
      <c r="E34" s="5" t="n">
        <v>-609</v>
      </c>
    </row>
    <row r="35" spans="1:5">
      <c r="A35" s="4" t="s">
        <v>49</v>
      </c>
      <c r="B35" s="5" t="n">
        <v>42</v>
      </c>
      <c r="C35" s="5" t="n">
        <v>-581</v>
      </c>
      <c r="D35" s="5" t="n">
        <v>-79</v>
      </c>
      <c r="E35" s="5" t="n">
        <v>-368</v>
      </c>
    </row>
    <row r="36" spans="1:5">
      <c r="A36" s="4" t="s">
        <v>427</v>
      </c>
      <c r="B36" s="5" t="n">
        <v>-23</v>
      </c>
      <c r="C36" s="5" t="n">
        <v>143</v>
      </c>
      <c r="D36" s="5" t="n">
        <v>18</v>
      </c>
      <c r="E36" s="5" t="n">
        <v>61</v>
      </c>
    </row>
    <row r="37" spans="1:5">
      <c r="A37" s="4" t="s">
        <v>428</v>
      </c>
      <c r="B37" s="5" t="n">
        <v>10</v>
      </c>
      <c r="C37" s="5" t="n">
        <v>15</v>
      </c>
      <c r="D37" s="5" t="n">
        <v>28</v>
      </c>
      <c r="E37" s="5" t="n">
        <v>32</v>
      </c>
    </row>
    <row r="38" spans="1:5">
      <c r="A38" s="4" t="s">
        <v>438</v>
      </c>
    </row>
    <row r="39" spans="1:5">
      <c r="A39" s="3" t="s">
        <v>426</v>
      </c>
    </row>
    <row r="40" spans="1:5">
      <c r="A40" s="4" t="s">
        <v>428</v>
      </c>
      <c r="B40" s="5" t="n">
        <v>0</v>
      </c>
      <c r="C40" s="5" t="n">
        <v>1</v>
      </c>
      <c r="D40" s="5" t="n">
        <v>0</v>
      </c>
      <c r="E40" s="5" t="n">
        <v>1</v>
      </c>
    </row>
    <row r="41" spans="1:5">
      <c r="A41" s="4" t="s">
        <v>439</v>
      </c>
    </row>
    <row r="42" spans="1:5">
      <c r="A42" s="3" t="s">
        <v>426</v>
      </c>
    </row>
    <row r="43" spans="1:5">
      <c r="A43" s="4" t="s">
        <v>428</v>
      </c>
      <c r="B43" s="5" t="n">
        <v>6</v>
      </c>
      <c r="C43" s="5" t="n">
        <v>11</v>
      </c>
      <c r="D43" s="5" t="n">
        <v>21</v>
      </c>
      <c r="E43" s="5" t="n">
        <v>24</v>
      </c>
    </row>
    <row r="44" spans="1:5">
      <c r="A44" s="4" t="s">
        <v>440</v>
      </c>
    </row>
    <row r="45" spans="1:5">
      <c r="A45" s="3" t="s">
        <v>426</v>
      </c>
    </row>
    <row r="46" spans="1:5">
      <c r="A46" s="4" t="s">
        <v>427</v>
      </c>
      <c r="B46" s="5" t="n">
        <v>0</v>
      </c>
      <c r="C46" s="5" t="n">
        <v>0</v>
      </c>
      <c r="D46" s="5" t="n">
        <v>0</v>
      </c>
      <c r="E46" s="5" t="n">
        <v>0</v>
      </c>
    </row>
    <row r="47" spans="1:5">
      <c r="A47" s="4" t="s">
        <v>432</v>
      </c>
      <c r="B47" s="5" t="n">
        <v>0</v>
      </c>
      <c r="C47" s="5" t="n">
        <v>-1</v>
      </c>
      <c r="D47" s="5" t="n">
        <v>0</v>
      </c>
      <c r="E47" s="5" t="n">
        <v>-1</v>
      </c>
    </row>
    <row r="48" spans="1:5">
      <c r="A48" s="4" t="s">
        <v>441</v>
      </c>
    </row>
    <row r="49" spans="1:5">
      <c r="A49" s="3" t="s">
        <v>426</v>
      </c>
    </row>
    <row r="50" spans="1:5">
      <c r="A50" s="4" t="s">
        <v>37</v>
      </c>
      <c r="B50" s="5" t="n">
        <v>0</v>
      </c>
      <c r="C50" s="5" t="n">
        <v>-1</v>
      </c>
      <c r="D50" s="5" t="n">
        <v>0</v>
      </c>
      <c r="E50" s="5" t="n">
        <v>-1</v>
      </c>
    </row>
    <row r="51" spans="1:5">
      <c r="A51" s="4" t="s">
        <v>442</v>
      </c>
    </row>
    <row r="52" spans="1:5">
      <c r="A52" s="3" t="s">
        <v>426</v>
      </c>
    </row>
    <row r="53" spans="1:5">
      <c r="A53" s="4" t="s">
        <v>435</v>
      </c>
      <c r="B53" s="5" t="n">
        <v>-6</v>
      </c>
      <c r="C53" s="5" t="n">
        <v>-11</v>
      </c>
      <c r="D53" s="5" t="n">
        <v>-21</v>
      </c>
      <c r="E53" s="5" t="n">
        <v>-24</v>
      </c>
    </row>
    <row r="54" spans="1:5">
      <c r="A54" s="4" t="s">
        <v>427</v>
      </c>
      <c r="B54" s="5" t="n">
        <v>2</v>
      </c>
      <c r="C54" s="5" t="n">
        <v>4</v>
      </c>
      <c r="D54" s="5" t="n">
        <v>8</v>
      </c>
      <c r="E54" s="5" t="n">
        <v>9</v>
      </c>
    </row>
    <row r="55" spans="1:5">
      <c r="A55" s="4" t="s">
        <v>432</v>
      </c>
      <c r="B55" s="5" t="n">
        <v>-4</v>
      </c>
      <c r="C55" s="5" t="n">
        <v>-7</v>
      </c>
      <c r="D55" s="5" t="n">
        <v>-13</v>
      </c>
      <c r="E55" s="5" t="n">
        <v>-15</v>
      </c>
    </row>
    <row r="56" spans="1:5">
      <c r="A56" s="4" t="s">
        <v>443</v>
      </c>
    </row>
    <row r="57" spans="1:5">
      <c r="A57" s="3" t="s">
        <v>426</v>
      </c>
    </row>
    <row r="58" spans="1:5">
      <c r="A58" s="4" t="s">
        <v>428</v>
      </c>
      <c r="B58" s="5" t="n">
        <v>-4</v>
      </c>
      <c r="C58" s="5" t="n">
        <v>-3</v>
      </c>
      <c r="D58" s="5" t="n">
        <v>-7</v>
      </c>
      <c r="E58" s="5" t="n">
        <v>-7</v>
      </c>
    </row>
    <row r="59" spans="1:5">
      <c r="A59" s="4" t="s">
        <v>437</v>
      </c>
      <c r="B59" s="5" t="n">
        <v>2</v>
      </c>
      <c r="C59" s="5" t="n">
        <v>1</v>
      </c>
      <c r="D59" s="5" t="n">
        <v>3</v>
      </c>
      <c r="E59" s="5" t="n">
        <v>3</v>
      </c>
    </row>
    <row r="60" spans="1:5">
      <c r="A60" s="4" t="s">
        <v>432</v>
      </c>
      <c r="B60" s="7" t="n">
        <v>-2</v>
      </c>
      <c r="C60" s="7" t="n">
        <v>-2</v>
      </c>
      <c r="D60" s="7" t="n">
        <v>-4</v>
      </c>
      <c r="E60" s="7" t="n">
        <v>-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44</v>
      </c>
      <c r="B1" s="2" t="s">
        <v>25</v>
      </c>
      <c r="D1" s="2" t="s">
        <v>1</v>
      </c>
      <c r="F1" s="2" t="s">
        <v>333</v>
      </c>
    </row>
    <row r="2" spans="1:6">
      <c r="B2" s="2" t="s">
        <v>26</v>
      </c>
      <c r="C2" s="2" t="s">
        <v>27</v>
      </c>
      <c r="D2" s="2" t="s">
        <v>26</v>
      </c>
      <c r="E2" s="2" t="s">
        <v>27</v>
      </c>
      <c r="F2" s="2" t="s">
        <v>75</v>
      </c>
    </row>
    <row r="3" spans="1:6">
      <c r="A3" s="3" t="s">
        <v>445</v>
      </c>
    </row>
    <row r="4" spans="1:6">
      <c r="A4" s="4" t="s">
        <v>446</v>
      </c>
      <c r="B4" s="4" t="s">
        <v>447</v>
      </c>
      <c r="C4" s="4" t="s">
        <v>448</v>
      </c>
      <c r="D4" s="4" t="s">
        <v>449</v>
      </c>
      <c r="E4" s="4" t="s">
        <v>450</v>
      </c>
    </row>
    <row r="5" spans="1:6">
      <c r="A5" s="4" t="s">
        <v>451</v>
      </c>
      <c r="C5" s="7" t="n">
        <v>800</v>
      </c>
      <c r="F5" s="7" t="n">
        <v>800</v>
      </c>
    </row>
    <row r="6" spans="1:6">
      <c r="A6" s="4" t="s">
        <v>452</v>
      </c>
      <c r="F6" s="5" t="n">
        <v>433</v>
      </c>
    </row>
    <row r="7" spans="1:6">
      <c r="A7" s="4" t="s">
        <v>453</v>
      </c>
      <c r="D7" s="7" t="n">
        <v>51</v>
      </c>
    </row>
    <row r="8" spans="1:6">
      <c r="A8" s="4" t="s">
        <v>454</v>
      </c>
      <c r="B8" s="7" t="n">
        <v>26</v>
      </c>
      <c r="D8" s="7" t="n">
        <v>26</v>
      </c>
    </row>
    <row r="9" spans="1:6">
      <c r="A9" s="4" t="s">
        <v>455</v>
      </c>
    </row>
    <row r="10" spans="1:6">
      <c r="A10" s="3" t="s">
        <v>445</v>
      </c>
    </row>
    <row r="11" spans="1:6">
      <c r="A11" s="4" t="s">
        <v>456</v>
      </c>
      <c r="F11" s="7" t="n">
        <v>159</v>
      </c>
    </row>
    <row r="12" spans="1:6">
      <c r="A12" s="4" t="s">
        <v>21</v>
      </c>
    </row>
    <row r="13" spans="1:6">
      <c r="A13" s="3" t="s">
        <v>445</v>
      </c>
    </row>
    <row r="14" spans="1:6">
      <c r="A14" s="4" t="s">
        <v>446</v>
      </c>
      <c r="B14" s="4" t="s">
        <v>457</v>
      </c>
      <c r="C14" s="4" t="s">
        <v>458</v>
      </c>
      <c r="D14" s="4" t="s">
        <v>459</v>
      </c>
      <c r="E14" s="4" t="s">
        <v>460</v>
      </c>
    </row>
    <row r="15" spans="1:6">
      <c r="A15" s="4" t="s">
        <v>451</v>
      </c>
      <c r="C15" s="7" t="n">
        <v>23</v>
      </c>
    </row>
    <row r="16" spans="1:6">
      <c r="A16" s="4" t="s">
        <v>452</v>
      </c>
      <c r="C16" s="5" t="n">
        <v>23</v>
      </c>
    </row>
    <row r="17" spans="1:6">
      <c r="A17" s="4" t="s">
        <v>461</v>
      </c>
    </row>
    <row r="18" spans="1:6">
      <c r="A18" s="3" t="s">
        <v>445</v>
      </c>
    </row>
    <row r="19" spans="1:6">
      <c r="A19" s="4" t="s">
        <v>456</v>
      </c>
      <c r="C19" s="7" t="n">
        <v>65</v>
      </c>
      <c r="E19" s="7" t="n">
        <v>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62</v>
      </c>
      <c r="B1" s="2" t="s">
        <v>463</v>
      </c>
    </row>
    <row r="2" spans="1:2">
      <c r="A2" s="3" t="s">
        <v>281</v>
      </c>
    </row>
    <row r="3" spans="1:2">
      <c r="A3" s="4" t="s">
        <v>464</v>
      </c>
      <c r="B3" s="7" t="n">
        <v>1081</v>
      </c>
    </row>
    <row r="4" spans="1:2">
      <c r="A4" s="4" t="s">
        <v>465</v>
      </c>
      <c r="B4" s="5" t="n">
        <v>859</v>
      </c>
    </row>
    <row r="5" spans="1:2">
      <c r="A5" s="4" t="s">
        <v>466</v>
      </c>
      <c r="B5" s="7" t="n">
        <v>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s>
  <sheetData>
    <row r="1" spans="1:7">
      <c r="A1" s="1" t="s">
        <v>467</v>
      </c>
      <c r="B1" s="2" t="s">
        <v>468</v>
      </c>
      <c r="C1" s="2" t="s">
        <v>463</v>
      </c>
      <c r="D1" s="2" t="s">
        <v>338</v>
      </c>
      <c r="E1" s="2" t="s">
        <v>469</v>
      </c>
      <c r="F1" s="2" t="s">
        <v>338</v>
      </c>
      <c r="G1" s="2" t="s">
        <v>470</v>
      </c>
    </row>
    <row r="2" spans="1:7">
      <c r="A2" s="3" t="s">
        <v>471</v>
      </c>
    </row>
    <row r="3" spans="1:7">
      <c r="A3" s="4" t="s">
        <v>472</v>
      </c>
      <c r="C3" s="7" t="n">
        <v>63000000</v>
      </c>
      <c r="E3" s="7" t="n">
        <v>63000000</v>
      </c>
      <c r="G3" s="7" t="n">
        <v>85000000</v>
      </c>
    </row>
    <row r="4" spans="1:7">
      <c r="A4" s="4" t="s">
        <v>473</v>
      </c>
      <c r="C4" s="5" t="n">
        <v>395000000</v>
      </c>
      <c r="E4" s="5" t="n">
        <v>395000000</v>
      </c>
      <c r="G4" s="5" t="n">
        <v>406000000</v>
      </c>
    </row>
    <row r="5" spans="1:7">
      <c r="A5" s="4" t="s">
        <v>474</v>
      </c>
      <c r="C5" s="5" t="n">
        <v>420000000</v>
      </c>
      <c r="E5" s="7" t="n">
        <v>420000000</v>
      </c>
    </row>
    <row r="6" spans="1:7">
      <c r="A6" s="4" t="s">
        <v>475</v>
      </c>
      <c r="E6" s="5" t="n">
        <v>1</v>
      </c>
    </row>
    <row r="7" spans="1:7">
      <c r="A7" s="4" t="s">
        <v>36</v>
      </c>
      <c r="C7" s="7" t="n">
        <v>735000000</v>
      </c>
      <c r="D7" s="7" t="n">
        <v>889000000</v>
      </c>
      <c r="E7" s="7" t="n">
        <v>1598000000</v>
      </c>
      <c r="F7" s="7" t="n">
        <v>2013000000</v>
      </c>
    </row>
    <row r="8" spans="1:7">
      <c r="A8" s="4" t="s">
        <v>476</v>
      </c>
    </row>
    <row r="9" spans="1:7">
      <c r="A9" s="3" t="s">
        <v>471</v>
      </c>
    </row>
    <row r="10" spans="1:7">
      <c r="A10" s="4" t="s">
        <v>477</v>
      </c>
      <c r="C10" s="4" t="s">
        <v>478</v>
      </c>
      <c r="E10" s="4" t="s">
        <v>478</v>
      </c>
    </row>
    <row r="11" spans="1:7">
      <c r="A11" s="4" t="s">
        <v>479</v>
      </c>
    </row>
    <row r="12" spans="1:7">
      <c r="A12" s="3" t="s">
        <v>471</v>
      </c>
    </row>
    <row r="13" spans="1:7">
      <c r="A13" s="4" t="s">
        <v>480</v>
      </c>
      <c r="C13" s="4" t="s">
        <v>481</v>
      </c>
      <c r="E13" s="4" t="s">
        <v>481</v>
      </c>
    </row>
    <row r="14" spans="1:7">
      <c r="A14" s="4" t="s">
        <v>482</v>
      </c>
      <c r="E14" s="5" t="n">
        <v>12</v>
      </c>
    </row>
    <row r="15" spans="1:7">
      <c r="A15" s="4" t="s">
        <v>483</v>
      </c>
    </row>
    <row r="16" spans="1:7">
      <c r="A16" s="3" t="s">
        <v>471</v>
      </c>
    </row>
    <row r="17" spans="1:7">
      <c r="A17" s="4" t="s">
        <v>115</v>
      </c>
      <c r="C17" s="7" t="n">
        <v>327000000</v>
      </c>
      <c r="E17" s="7" t="n">
        <v>327000000</v>
      </c>
      <c r="G17" s="7" t="n">
        <v>339000000</v>
      </c>
    </row>
    <row r="18" spans="1:7">
      <c r="A18" s="4" t="s">
        <v>484</v>
      </c>
    </row>
    <row r="19" spans="1:7">
      <c r="A19" s="3" t="s">
        <v>471</v>
      </c>
    </row>
    <row r="20" spans="1:7">
      <c r="A20" s="4" t="s">
        <v>485</v>
      </c>
      <c r="E20" s="7" t="n">
        <v>445000</v>
      </c>
    </row>
    <row r="21" spans="1:7">
      <c r="A21" s="4" t="s">
        <v>486</v>
      </c>
    </row>
    <row r="22" spans="1:7">
      <c r="A22" s="3" t="s">
        <v>471</v>
      </c>
    </row>
    <row r="23" spans="1:7">
      <c r="A23" s="4" t="s">
        <v>480</v>
      </c>
      <c r="C23" s="4" t="s">
        <v>481</v>
      </c>
      <c r="E23" s="4" t="s">
        <v>481</v>
      </c>
    </row>
    <row r="24" spans="1:7">
      <c r="A24" s="4" t="s">
        <v>487</v>
      </c>
    </row>
    <row r="25" spans="1:7">
      <c r="A25" s="3" t="s">
        <v>471</v>
      </c>
    </row>
    <row r="26" spans="1:7">
      <c r="A26" s="4" t="s">
        <v>36</v>
      </c>
      <c r="C26" s="7" t="n">
        <v>25000000</v>
      </c>
      <c r="D26" s="7" t="n">
        <v>25000000</v>
      </c>
      <c r="E26" s="7" t="n">
        <v>53000000</v>
      </c>
      <c r="F26" s="7" t="n">
        <v>56000000</v>
      </c>
    </row>
    <row r="27" spans="1:7">
      <c r="A27" s="4" t="s">
        <v>488</v>
      </c>
    </row>
    <row r="28" spans="1:7">
      <c r="A28" s="3" t="s">
        <v>471</v>
      </c>
    </row>
    <row r="29" spans="1:7">
      <c r="A29" s="4" t="s">
        <v>489</v>
      </c>
      <c r="B29" s="4" t="s">
        <v>490</v>
      </c>
    </row>
    <row r="30" spans="1:7">
      <c r="A30" s="4" t="s">
        <v>491</v>
      </c>
      <c r="B30" s="7" t="n">
        <v>38000000</v>
      </c>
    </row>
    <row r="31" spans="1:7">
      <c r="A31" s="4" t="s">
        <v>492</v>
      </c>
    </row>
    <row r="32" spans="1:7">
      <c r="A32" s="3" t="s">
        <v>471</v>
      </c>
    </row>
    <row r="33" spans="1:7">
      <c r="A33" s="4" t="s">
        <v>493</v>
      </c>
      <c r="C33" s="4" t="s">
        <v>494</v>
      </c>
      <c r="E33" s="4" t="s">
        <v>494</v>
      </c>
    </row>
    <row r="34" spans="1:7">
      <c r="A34" s="4" t="s">
        <v>495</v>
      </c>
      <c r="C34" s="4" t="s">
        <v>496</v>
      </c>
      <c r="E34" s="4" t="s">
        <v>496</v>
      </c>
    </row>
    <row r="35" spans="1:7">
      <c r="A35" s="4" t="s">
        <v>497</v>
      </c>
    </row>
    <row r="36" spans="1:7">
      <c r="A36" s="3" t="s">
        <v>471</v>
      </c>
    </row>
    <row r="37" spans="1:7">
      <c r="A37" s="4" t="s">
        <v>474</v>
      </c>
      <c r="C37" s="7" t="n">
        <v>300000000</v>
      </c>
      <c r="E37" s="7" t="n">
        <v>300000000</v>
      </c>
    </row>
    <row r="38" spans="1:7">
      <c r="A38" s="4" t="s">
        <v>498</v>
      </c>
    </row>
    <row r="39" spans="1:7">
      <c r="A39" s="3" t="s">
        <v>471</v>
      </c>
    </row>
    <row r="40" spans="1:7">
      <c r="A40" s="4" t="s">
        <v>480</v>
      </c>
      <c r="C40" s="4" t="s">
        <v>499</v>
      </c>
      <c r="E40" s="4" t="s">
        <v>4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0</v>
      </c>
      <c r="B1" s="2" t="s">
        <v>26</v>
      </c>
      <c r="C1" s="2" t="s">
        <v>75</v>
      </c>
    </row>
    <row r="2" spans="1:3">
      <c r="A2" s="3" t="s">
        <v>501</v>
      </c>
    </row>
    <row r="3" spans="1:3">
      <c r="A3" s="4" t="s">
        <v>502</v>
      </c>
      <c r="B3" s="7" t="n">
        <v>3045</v>
      </c>
      <c r="C3" s="7" t="n">
        <v>3197</v>
      </c>
    </row>
    <row r="4" spans="1:3">
      <c r="A4" s="3" t="s">
        <v>503</v>
      </c>
    </row>
    <row r="5" spans="1:3">
      <c r="A5" s="4" t="s">
        <v>504</v>
      </c>
      <c r="B5" s="5" t="n">
        <v>-119</v>
      </c>
      <c r="C5" s="5" t="n">
        <v>-238</v>
      </c>
    </row>
    <row r="6" spans="1:3">
      <c r="A6" s="4" t="s">
        <v>505</v>
      </c>
      <c r="B6" s="5" t="n">
        <v>2926</v>
      </c>
      <c r="C6" s="5" t="n">
        <v>2959</v>
      </c>
    </row>
    <row r="7" spans="1:3">
      <c r="A7" s="4" t="s">
        <v>21</v>
      </c>
    </row>
    <row r="8" spans="1:3">
      <c r="A8" s="3" t="s">
        <v>501</v>
      </c>
    </row>
    <row r="9" spans="1:3">
      <c r="A9" s="4" t="s">
        <v>502</v>
      </c>
      <c r="B9" s="5" t="n">
        <v>1848</v>
      </c>
      <c r="C9" s="5" t="n">
        <v>1766</v>
      </c>
    </row>
    <row r="10" spans="1:3">
      <c r="A10" s="3" t="s">
        <v>503</v>
      </c>
    </row>
    <row r="11" spans="1:3">
      <c r="A11" s="4" t="s">
        <v>504</v>
      </c>
      <c r="B11" s="5" t="n">
        <v>-19</v>
      </c>
      <c r="C11" s="5" t="n">
        <v>-129</v>
      </c>
    </row>
    <row r="12" spans="1:3">
      <c r="A12" s="4" t="s">
        <v>505</v>
      </c>
      <c r="B12" s="5" t="n">
        <v>1829</v>
      </c>
      <c r="C12" s="5" t="n">
        <v>1637</v>
      </c>
    </row>
    <row r="13" spans="1:3">
      <c r="A13" s="4" t="s">
        <v>506</v>
      </c>
    </row>
    <row r="14" spans="1:3">
      <c r="A14" s="3" t="s">
        <v>503</v>
      </c>
    </row>
    <row r="15" spans="1:3">
      <c r="A15" s="4" t="s">
        <v>504</v>
      </c>
      <c r="B15" s="5" t="n">
        <v>-18</v>
      </c>
      <c r="C15" s="5" t="n">
        <v>-124</v>
      </c>
    </row>
    <row r="16" spans="1:3">
      <c r="A16" s="4" t="s">
        <v>507</v>
      </c>
    </row>
    <row r="17" spans="1:3">
      <c r="A17" s="3" t="s">
        <v>503</v>
      </c>
    </row>
    <row r="18" spans="1:3">
      <c r="A18" s="4" t="s">
        <v>504</v>
      </c>
      <c r="B18" s="5" t="n">
        <v>-17</v>
      </c>
      <c r="C18" s="5" t="n">
        <v>-124</v>
      </c>
    </row>
    <row r="19" spans="1:3">
      <c r="A19" s="4" t="s">
        <v>508</v>
      </c>
    </row>
    <row r="20" spans="1:3">
      <c r="A20" s="3" t="s">
        <v>503</v>
      </c>
    </row>
    <row r="21" spans="1:3">
      <c r="A21" s="4" t="s">
        <v>504</v>
      </c>
      <c r="B21" s="5" t="n">
        <v>-2</v>
      </c>
      <c r="C21" s="5" t="n">
        <v>-6</v>
      </c>
    </row>
    <row r="22" spans="1:3">
      <c r="A22" s="4" t="s">
        <v>509</v>
      </c>
    </row>
    <row r="23" spans="1:3">
      <c r="A23" s="3" t="s">
        <v>503</v>
      </c>
    </row>
    <row r="24" spans="1:3">
      <c r="A24" s="4" t="s">
        <v>504</v>
      </c>
      <c r="B24" s="5" t="n">
        <v>-2</v>
      </c>
      <c r="C24" s="5" t="n">
        <v>-5</v>
      </c>
    </row>
    <row r="25" spans="1:3">
      <c r="A25" s="4" t="s">
        <v>510</v>
      </c>
    </row>
    <row r="26" spans="1:3">
      <c r="A26" s="3" t="s">
        <v>503</v>
      </c>
    </row>
    <row r="27" spans="1:3">
      <c r="A27" s="4" t="s">
        <v>504</v>
      </c>
      <c r="B27" s="5" t="n">
        <v>-99</v>
      </c>
      <c r="C27" s="5" t="n">
        <v>-108</v>
      </c>
    </row>
    <row r="28" spans="1:3">
      <c r="A28" s="4" t="s">
        <v>511</v>
      </c>
    </row>
    <row r="29" spans="1:3">
      <c r="A29" s="3" t="s">
        <v>501</v>
      </c>
    </row>
    <row r="30" spans="1:3">
      <c r="A30" s="4" t="s">
        <v>502</v>
      </c>
      <c r="B30" s="5" t="n">
        <v>1216</v>
      </c>
      <c r="C30" s="5" t="n">
        <v>1247</v>
      </c>
    </row>
    <row r="31" spans="1:3">
      <c r="A31" s="4" t="s">
        <v>512</v>
      </c>
    </row>
    <row r="32" spans="1:3">
      <c r="A32" s="3" t="s">
        <v>501</v>
      </c>
    </row>
    <row r="33" spans="1:3">
      <c r="A33" s="4" t="s">
        <v>502</v>
      </c>
      <c r="B33" s="5" t="n">
        <v>761</v>
      </c>
      <c r="C33" s="5" t="n">
        <v>726</v>
      </c>
    </row>
    <row r="34" spans="1:3">
      <c r="A34" s="4" t="s">
        <v>513</v>
      </c>
    </row>
    <row r="35" spans="1:3">
      <c r="A35" s="3" t="s">
        <v>501</v>
      </c>
    </row>
    <row r="36" spans="1:3">
      <c r="A36" s="4" t="s">
        <v>502</v>
      </c>
      <c r="B36" s="5" t="n">
        <v>50</v>
      </c>
      <c r="C36" s="5" t="n">
        <v>210</v>
      </c>
    </row>
    <row r="37" spans="1:3">
      <c r="A37" s="4" t="s">
        <v>514</v>
      </c>
    </row>
    <row r="38" spans="1:3">
      <c r="A38" s="3" t="s">
        <v>501</v>
      </c>
    </row>
    <row r="39" spans="1:3">
      <c r="A39" s="4" t="s">
        <v>502</v>
      </c>
      <c r="B39" s="5" t="n">
        <v>49</v>
      </c>
      <c r="C39" s="5" t="n">
        <v>210</v>
      </c>
    </row>
    <row r="40" spans="1:3">
      <c r="A40" s="4" t="s">
        <v>515</v>
      </c>
    </row>
    <row r="41" spans="1:3">
      <c r="A41" s="3" t="s">
        <v>501</v>
      </c>
    </row>
    <row r="42" spans="1:3">
      <c r="A42" s="4" t="s">
        <v>502</v>
      </c>
      <c r="B42" s="5" t="n">
        <v>4</v>
      </c>
      <c r="C42" s="5" t="n">
        <v>7</v>
      </c>
    </row>
    <row r="43" spans="1:3">
      <c r="A43" s="4" t="s">
        <v>516</v>
      </c>
    </row>
    <row r="44" spans="1:3">
      <c r="A44" s="3" t="s">
        <v>501</v>
      </c>
    </row>
    <row r="45" spans="1:3">
      <c r="A45" s="4" t="s">
        <v>502</v>
      </c>
      <c r="B45" s="5" t="n">
        <v>1</v>
      </c>
      <c r="C45" s="5" t="n">
        <v>4</v>
      </c>
    </row>
    <row r="46" spans="1:3">
      <c r="A46" s="4" t="s">
        <v>517</v>
      </c>
    </row>
    <row r="47" spans="1:3">
      <c r="A47" s="3" t="s">
        <v>501</v>
      </c>
    </row>
    <row r="48" spans="1:3">
      <c r="A48" s="4" t="s">
        <v>502</v>
      </c>
      <c r="B48" s="5" t="n">
        <v>0</v>
      </c>
      <c r="C48" s="5" t="n">
        <v>1</v>
      </c>
    </row>
    <row r="49" spans="1:3">
      <c r="A49" s="4" t="s">
        <v>518</v>
      </c>
    </row>
    <row r="50" spans="1:3">
      <c r="A50" s="3" t="s">
        <v>501</v>
      </c>
    </row>
    <row r="51" spans="1:3">
      <c r="A51" s="4" t="s">
        <v>502</v>
      </c>
      <c r="B51" s="5" t="n">
        <v>1002</v>
      </c>
      <c r="C51" s="5" t="n">
        <v>925</v>
      </c>
    </row>
    <row r="52" spans="1:3">
      <c r="A52" s="4" t="s">
        <v>519</v>
      </c>
    </row>
    <row r="53" spans="1:3">
      <c r="A53" s="3" t="s">
        <v>501</v>
      </c>
    </row>
    <row r="54" spans="1:3">
      <c r="A54" s="4" t="s">
        <v>502</v>
      </c>
      <c r="B54" s="5" t="n">
        <v>720</v>
      </c>
      <c r="C54" s="5" t="n">
        <v>634</v>
      </c>
    </row>
    <row r="55" spans="1:3">
      <c r="A55" s="4" t="s">
        <v>520</v>
      </c>
    </row>
    <row r="56" spans="1:3">
      <c r="A56" s="3" t="s">
        <v>501</v>
      </c>
    </row>
    <row r="57" spans="1:3">
      <c r="A57" s="4" t="s">
        <v>502</v>
      </c>
      <c r="B57" s="5" t="n">
        <v>95</v>
      </c>
      <c r="C57" s="5" t="n">
        <v>78</v>
      </c>
    </row>
    <row r="58" spans="1:3">
      <c r="A58" s="4" t="s">
        <v>521</v>
      </c>
    </row>
    <row r="59" spans="1:3">
      <c r="A59" s="3" t="s">
        <v>501</v>
      </c>
    </row>
    <row r="60" spans="1:3">
      <c r="A60" s="4" t="s">
        <v>502</v>
      </c>
      <c r="B60" s="5" t="n">
        <v>66</v>
      </c>
      <c r="C60" s="5" t="n">
        <v>58</v>
      </c>
    </row>
    <row r="61" spans="1:3">
      <c r="A61" s="4" t="s">
        <v>522</v>
      </c>
    </row>
    <row r="62" spans="1:3">
      <c r="A62" s="3" t="s">
        <v>501</v>
      </c>
    </row>
    <row r="63" spans="1:3">
      <c r="A63" s="4" t="s">
        <v>502</v>
      </c>
      <c r="B63" s="5" t="n">
        <v>156</v>
      </c>
      <c r="C63" s="5" t="n">
        <v>161</v>
      </c>
    </row>
    <row r="64" spans="1:3">
      <c r="A64" s="4" t="s">
        <v>523</v>
      </c>
    </row>
    <row r="65" spans="1:3">
      <c r="A65" s="3" t="s">
        <v>501</v>
      </c>
    </row>
    <row r="66" spans="1:3">
      <c r="A66" s="4" t="s">
        <v>502</v>
      </c>
      <c r="B66" s="5" t="n">
        <v>137</v>
      </c>
      <c r="C66" s="5" t="n">
        <v>48</v>
      </c>
    </row>
    <row r="67" spans="1:3">
      <c r="A67" s="4" t="s">
        <v>524</v>
      </c>
    </row>
    <row r="68" spans="1:3">
      <c r="A68" s="3" t="s">
        <v>501</v>
      </c>
    </row>
    <row r="69" spans="1:3">
      <c r="A69" s="4" t="s">
        <v>502</v>
      </c>
      <c r="B69" s="5" t="n">
        <v>258</v>
      </c>
      <c r="C69" s="5" t="n">
        <v>246</v>
      </c>
    </row>
    <row r="70" spans="1:3">
      <c r="A70" s="4" t="s">
        <v>525</v>
      </c>
    </row>
    <row r="71" spans="1:3">
      <c r="A71" s="3" t="s">
        <v>501</v>
      </c>
    </row>
    <row r="72" spans="1:3">
      <c r="A72" s="4" t="s">
        <v>502</v>
      </c>
      <c r="B72" s="5" t="n">
        <v>4</v>
      </c>
      <c r="C72" s="5" t="n">
        <v>3</v>
      </c>
    </row>
    <row r="73" spans="1:3">
      <c r="A73" s="4" t="s">
        <v>85</v>
      </c>
    </row>
    <row r="74" spans="1:3">
      <c r="A74" s="3" t="s">
        <v>501</v>
      </c>
    </row>
    <row r="75" spans="1:3">
      <c r="A75" s="4" t="s">
        <v>502</v>
      </c>
      <c r="B75" s="5" t="n">
        <v>264</v>
      </c>
      <c r="C75" s="5" t="n">
        <v>322</v>
      </c>
    </row>
    <row r="76" spans="1:3">
      <c r="A76" s="4" t="s">
        <v>526</v>
      </c>
    </row>
    <row r="77" spans="1:3">
      <c r="A77" s="3" t="s">
        <v>501</v>
      </c>
    </row>
    <row r="78" spans="1:3">
      <c r="A78" s="4" t="s">
        <v>502</v>
      </c>
      <c r="B78" s="5" t="n">
        <v>110</v>
      </c>
      <c r="C78" s="5" t="n">
        <v>83</v>
      </c>
    </row>
    <row r="79" spans="1:3">
      <c r="A79" s="10" t="n">
        <v>1</v>
      </c>
    </row>
    <row r="80" spans="1:3">
      <c r="A80" s="3" t="s">
        <v>501</v>
      </c>
    </row>
    <row r="81" spans="1:3">
      <c r="A81" s="4" t="s">
        <v>502</v>
      </c>
      <c r="B81" s="5" t="n">
        <v>1116</v>
      </c>
      <c r="C81" s="5" t="n">
        <v>1134</v>
      </c>
    </row>
    <row r="82" spans="1:3">
      <c r="A82" s="3" t="s">
        <v>503</v>
      </c>
    </row>
    <row r="83" spans="1:3">
      <c r="A83" s="4" t="s">
        <v>504</v>
      </c>
      <c r="B83" s="5" t="n">
        <v>0</v>
      </c>
      <c r="C83" s="5" t="n">
        <v>-6</v>
      </c>
    </row>
    <row r="84" spans="1:3">
      <c r="A84" s="4" t="s">
        <v>505</v>
      </c>
      <c r="B84" s="5" t="n">
        <v>1116</v>
      </c>
      <c r="C84" s="5" t="n">
        <v>1128</v>
      </c>
    </row>
    <row r="85" spans="1:3">
      <c r="A85" s="4" t="s">
        <v>527</v>
      </c>
    </row>
    <row r="86" spans="1:3">
      <c r="A86" s="3" t="s">
        <v>501</v>
      </c>
    </row>
    <row r="87" spans="1:3">
      <c r="A87" s="4" t="s">
        <v>502</v>
      </c>
      <c r="B87" s="5" t="n">
        <v>722</v>
      </c>
      <c r="C87" s="5" t="n">
        <v>646</v>
      </c>
    </row>
    <row r="88" spans="1:3">
      <c r="A88" s="3" t="s">
        <v>503</v>
      </c>
    </row>
    <row r="89" spans="1:3">
      <c r="A89" s="4" t="s">
        <v>504</v>
      </c>
      <c r="B89" s="5" t="n">
        <v>0</v>
      </c>
      <c r="C89" s="5" t="n">
        <v>-6</v>
      </c>
    </row>
    <row r="90" spans="1:3">
      <c r="A90" s="4" t="s">
        <v>505</v>
      </c>
      <c r="B90" s="5" t="n">
        <v>722</v>
      </c>
      <c r="C90" s="5" t="n">
        <v>640</v>
      </c>
    </row>
    <row r="91" spans="1:3">
      <c r="A91" s="4" t="s">
        <v>528</v>
      </c>
    </row>
    <row r="92" spans="1:3">
      <c r="A92" s="3" t="s">
        <v>503</v>
      </c>
    </row>
    <row r="93" spans="1:3">
      <c r="A93" s="4" t="s">
        <v>504</v>
      </c>
      <c r="B93" s="5" t="n">
        <v>0</v>
      </c>
      <c r="C93" s="5" t="n">
        <v>-6</v>
      </c>
    </row>
    <row r="94" spans="1:3">
      <c r="A94" s="4" t="s">
        <v>529</v>
      </c>
    </row>
    <row r="95" spans="1:3">
      <c r="A95" s="3" t="s">
        <v>503</v>
      </c>
    </row>
    <row r="96" spans="1:3">
      <c r="A96" s="4" t="s">
        <v>504</v>
      </c>
      <c r="B96" s="5" t="n">
        <v>0</v>
      </c>
      <c r="C96" s="5" t="n">
        <v>-6</v>
      </c>
    </row>
    <row r="97" spans="1:3">
      <c r="A97" s="4" t="s">
        <v>530</v>
      </c>
    </row>
    <row r="98" spans="1:3">
      <c r="A98" s="3" t="s">
        <v>503</v>
      </c>
    </row>
    <row r="99" spans="1:3">
      <c r="A99" s="4" t="s">
        <v>504</v>
      </c>
      <c r="B99" s="5" t="n">
        <v>0</v>
      </c>
      <c r="C99" s="5" t="n">
        <v>0</v>
      </c>
    </row>
    <row r="100" spans="1:3">
      <c r="A100" s="4" t="s">
        <v>531</v>
      </c>
    </row>
    <row r="101" spans="1:3">
      <c r="A101" s="3" t="s">
        <v>503</v>
      </c>
    </row>
    <row r="102" spans="1:3">
      <c r="A102" s="4" t="s">
        <v>504</v>
      </c>
      <c r="B102" s="5" t="n">
        <v>0</v>
      </c>
      <c r="C102" s="5" t="n">
        <v>0</v>
      </c>
    </row>
    <row r="103" spans="1:3">
      <c r="A103" s="4" t="s">
        <v>532</v>
      </c>
    </row>
    <row r="104" spans="1:3">
      <c r="A104" s="3" t="s">
        <v>503</v>
      </c>
    </row>
    <row r="105" spans="1:3">
      <c r="A105" s="4" t="s">
        <v>504</v>
      </c>
      <c r="B105" s="5" t="n">
        <v>0</v>
      </c>
      <c r="C105" s="5" t="n">
        <v>0</v>
      </c>
    </row>
    <row r="106" spans="1:3">
      <c r="A106" s="4" t="s">
        <v>533</v>
      </c>
    </row>
    <row r="107" spans="1:3">
      <c r="A107" s="3" t="s">
        <v>501</v>
      </c>
    </row>
    <row r="108" spans="1:3">
      <c r="A108" s="4" t="s">
        <v>502</v>
      </c>
      <c r="B108" s="5" t="n">
        <v>0</v>
      </c>
      <c r="C108" s="5" t="n">
        <v>0</v>
      </c>
    </row>
    <row r="109" spans="1:3">
      <c r="A109" s="4" t="s">
        <v>534</v>
      </c>
    </row>
    <row r="110" spans="1:3">
      <c r="A110" s="3" t="s">
        <v>501</v>
      </c>
    </row>
    <row r="111" spans="1:3">
      <c r="A111" s="4" t="s">
        <v>502</v>
      </c>
      <c r="B111" s="5" t="n">
        <v>0</v>
      </c>
      <c r="C111" s="5" t="n">
        <v>0</v>
      </c>
    </row>
    <row r="112" spans="1:3">
      <c r="A112" s="4" t="s">
        <v>535</v>
      </c>
    </row>
    <row r="113" spans="1:3">
      <c r="A113" s="3" t="s">
        <v>501</v>
      </c>
    </row>
    <row r="114" spans="1:3">
      <c r="A114" s="4" t="s">
        <v>502</v>
      </c>
      <c r="B114" s="5" t="n">
        <v>0</v>
      </c>
      <c r="C114" s="5" t="n">
        <v>10</v>
      </c>
    </row>
    <row r="115" spans="1:3">
      <c r="A115" s="4" t="s">
        <v>536</v>
      </c>
    </row>
    <row r="116" spans="1:3">
      <c r="A116" s="3" t="s">
        <v>501</v>
      </c>
    </row>
    <row r="117" spans="1:3">
      <c r="A117" s="4" t="s">
        <v>502</v>
      </c>
      <c r="B117" s="5" t="n">
        <v>0</v>
      </c>
      <c r="C117" s="5" t="n">
        <v>10</v>
      </c>
    </row>
    <row r="118" spans="1:3">
      <c r="A118" s="4" t="s">
        <v>537</v>
      </c>
    </row>
    <row r="119" spans="1:3">
      <c r="A119" s="3" t="s">
        <v>501</v>
      </c>
    </row>
    <row r="120" spans="1:3">
      <c r="A120" s="4" t="s">
        <v>502</v>
      </c>
      <c r="B120" s="5" t="n">
        <v>0</v>
      </c>
      <c r="C120" s="5" t="n">
        <v>0</v>
      </c>
    </row>
    <row r="121" spans="1:3">
      <c r="A121" s="4" t="s">
        <v>538</v>
      </c>
    </row>
    <row r="122" spans="1:3">
      <c r="A122" s="3" t="s">
        <v>501</v>
      </c>
    </row>
    <row r="123" spans="1:3">
      <c r="A123" s="4" t="s">
        <v>502</v>
      </c>
      <c r="B123" s="5" t="n">
        <v>0</v>
      </c>
      <c r="C123" s="5" t="n">
        <v>0</v>
      </c>
    </row>
    <row r="124" spans="1:3">
      <c r="A124" s="4" t="s">
        <v>539</v>
      </c>
    </row>
    <row r="125" spans="1:3">
      <c r="A125" s="3" t="s">
        <v>501</v>
      </c>
    </row>
    <row r="126" spans="1:3">
      <c r="A126" s="4" t="s">
        <v>502</v>
      </c>
      <c r="B126" s="5" t="n">
        <v>0</v>
      </c>
      <c r="C126" s="5" t="n">
        <v>0</v>
      </c>
    </row>
    <row r="127" spans="1:3">
      <c r="A127" s="4" t="s">
        <v>540</v>
      </c>
    </row>
    <row r="128" spans="1:3">
      <c r="A128" s="3" t="s">
        <v>501</v>
      </c>
    </row>
    <row r="129" spans="1:3">
      <c r="A129" s="4" t="s">
        <v>502</v>
      </c>
      <c r="B129" s="5" t="n">
        <v>1002</v>
      </c>
      <c r="C129" s="5" t="n">
        <v>925</v>
      </c>
    </row>
    <row r="130" spans="1:3">
      <c r="A130" s="4" t="s">
        <v>541</v>
      </c>
    </row>
    <row r="131" spans="1:3">
      <c r="A131" s="3" t="s">
        <v>501</v>
      </c>
    </row>
    <row r="132" spans="1:3">
      <c r="A132" s="4" t="s">
        <v>502</v>
      </c>
      <c r="B132" s="5" t="n">
        <v>720</v>
      </c>
      <c r="C132" s="5" t="n">
        <v>634</v>
      </c>
    </row>
    <row r="133" spans="1:3">
      <c r="A133" s="4" t="s">
        <v>542</v>
      </c>
    </row>
    <row r="134" spans="1:3">
      <c r="A134" s="3" t="s">
        <v>501</v>
      </c>
    </row>
    <row r="135" spans="1:3">
      <c r="A135" s="4" t="s">
        <v>502</v>
      </c>
      <c r="B135" s="5" t="n">
        <v>0</v>
      </c>
      <c r="C135" s="5" t="n">
        <v>0</v>
      </c>
    </row>
    <row r="136" spans="1:3">
      <c r="A136" s="4" t="s">
        <v>543</v>
      </c>
    </row>
    <row r="137" spans="1:3">
      <c r="A137" s="3" t="s">
        <v>501</v>
      </c>
    </row>
    <row r="138" spans="1:3">
      <c r="A138" s="4" t="s">
        <v>502</v>
      </c>
      <c r="B138" s="5" t="n">
        <v>0</v>
      </c>
      <c r="C138" s="5" t="n">
        <v>0</v>
      </c>
    </row>
    <row r="139" spans="1:3">
      <c r="A139" s="4" t="s">
        <v>544</v>
      </c>
    </row>
    <row r="140" spans="1:3">
      <c r="A140" s="3" t="s">
        <v>501</v>
      </c>
    </row>
    <row r="141" spans="1:3">
      <c r="A141" s="4" t="s">
        <v>502</v>
      </c>
      <c r="B141" s="5" t="n">
        <v>0</v>
      </c>
      <c r="C141" s="5" t="n">
        <v>0</v>
      </c>
    </row>
    <row r="142" spans="1:3">
      <c r="A142" s="4" t="s">
        <v>545</v>
      </c>
    </row>
    <row r="143" spans="1:3">
      <c r="A143" s="3" t="s">
        <v>501</v>
      </c>
    </row>
    <row r="144" spans="1:3">
      <c r="A144" s="4" t="s">
        <v>502</v>
      </c>
      <c r="B144" s="5" t="n">
        <v>0</v>
      </c>
      <c r="C144" s="5" t="n">
        <v>0</v>
      </c>
    </row>
    <row r="145" spans="1:3">
      <c r="A145" s="4" t="s">
        <v>546</v>
      </c>
    </row>
    <row r="146" spans="1:3">
      <c r="A146" s="3" t="s">
        <v>501</v>
      </c>
    </row>
    <row r="147" spans="1:3">
      <c r="A147" s="4" t="s">
        <v>502</v>
      </c>
      <c r="B147" s="5" t="n">
        <v>0</v>
      </c>
      <c r="C147" s="5" t="n">
        <v>0</v>
      </c>
    </row>
    <row r="148" spans="1:3">
      <c r="A148" s="4" t="s">
        <v>547</v>
      </c>
    </row>
    <row r="149" spans="1:3">
      <c r="A149" s="3" t="s">
        <v>501</v>
      </c>
    </row>
    <row r="150" spans="1:3">
      <c r="A150" s="4" t="s">
        <v>502</v>
      </c>
      <c r="B150" s="5" t="n">
        <v>0</v>
      </c>
      <c r="C150" s="5" t="n">
        <v>0</v>
      </c>
    </row>
    <row r="151" spans="1:3">
      <c r="A151" s="4" t="s">
        <v>548</v>
      </c>
    </row>
    <row r="152" spans="1:3">
      <c r="A152" s="3" t="s">
        <v>501</v>
      </c>
    </row>
    <row r="153" spans="1:3">
      <c r="A153" s="4" t="s">
        <v>502</v>
      </c>
      <c r="B153" s="5" t="n">
        <v>114</v>
      </c>
      <c r="C153" s="5" t="n">
        <v>199</v>
      </c>
    </row>
    <row r="154" spans="1:3">
      <c r="A154" s="4" t="s">
        <v>549</v>
      </c>
    </row>
    <row r="155" spans="1:3">
      <c r="A155" s="3" t="s">
        <v>501</v>
      </c>
    </row>
    <row r="156" spans="1:3">
      <c r="A156" s="4" t="s">
        <v>502</v>
      </c>
      <c r="B156" s="5" t="n">
        <v>2</v>
      </c>
      <c r="C156" s="5" t="n">
        <v>2</v>
      </c>
    </row>
    <row r="157" spans="1:3">
      <c r="A157" s="10" t="n">
        <v>2</v>
      </c>
    </row>
    <row r="158" spans="1:3">
      <c r="A158" s="3" t="s">
        <v>501</v>
      </c>
    </row>
    <row r="159" spans="1:3">
      <c r="A159" s="4" t="s">
        <v>502</v>
      </c>
      <c r="B159" s="5" t="n">
        <v>1925</v>
      </c>
      <c r="C159" s="5" t="n">
        <v>2055</v>
      </c>
    </row>
    <row r="160" spans="1:3">
      <c r="A160" s="3" t="s">
        <v>503</v>
      </c>
    </row>
    <row r="161" spans="1:3">
      <c r="A161" s="4" t="s">
        <v>504</v>
      </c>
      <c r="B161" s="5" t="n">
        <v>-18</v>
      </c>
      <c r="C161" s="5" t="n">
        <v>-118</v>
      </c>
    </row>
    <row r="162" spans="1:3">
      <c r="A162" s="4" t="s">
        <v>505</v>
      </c>
      <c r="B162" s="5" t="n">
        <v>1907</v>
      </c>
      <c r="C162" s="5" t="n">
        <v>1937</v>
      </c>
    </row>
    <row r="163" spans="1:3">
      <c r="A163" s="4" t="s">
        <v>550</v>
      </c>
    </row>
    <row r="164" spans="1:3">
      <c r="A164" s="3" t="s">
        <v>501</v>
      </c>
    </row>
    <row r="165" spans="1:3">
      <c r="A165" s="4" t="s">
        <v>502</v>
      </c>
      <c r="B165" s="5" t="n">
        <v>1125</v>
      </c>
      <c r="C165" s="5" t="n">
        <v>1116</v>
      </c>
    </row>
    <row r="166" spans="1:3">
      <c r="A166" s="3" t="s">
        <v>503</v>
      </c>
    </row>
    <row r="167" spans="1:3">
      <c r="A167" s="4" t="s">
        <v>504</v>
      </c>
      <c r="B167" s="5" t="n">
        <v>-17</v>
      </c>
      <c r="C167" s="5" t="n">
        <v>-118</v>
      </c>
    </row>
    <row r="168" spans="1:3">
      <c r="A168" s="4" t="s">
        <v>505</v>
      </c>
      <c r="B168" s="5" t="n">
        <v>1108</v>
      </c>
      <c r="C168" s="5" t="n">
        <v>998</v>
      </c>
    </row>
    <row r="169" spans="1:3">
      <c r="A169" s="4" t="s">
        <v>551</v>
      </c>
    </row>
    <row r="170" spans="1:3">
      <c r="A170" s="3" t="s">
        <v>503</v>
      </c>
    </row>
    <row r="171" spans="1:3">
      <c r="A171" s="4" t="s">
        <v>504</v>
      </c>
      <c r="B171" s="5" t="n">
        <v>-18</v>
      </c>
      <c r="C171" s="5" t="n">
        <v>-118</v>
      </c>
    </row>
    <row r="172" spans="1:3">
      <c r="A172" s="4" t="s">
        <v>552</v>
      </c>
    </row>
    <row r="173" spans="1:3">
      <c r="A173" s="3" t="s">
        <v>503</v>
      </c>
    </row>
    <row r="174" spans="1:3">
      <c r="A174" s="4" t="s">
        <v>504</v>
      </c>
      <c r="B174" s="5" t="n">
        <v>-17</v>
      </c>
      <c r="C174" s="5" t="n">
        <v>-118</v>
      </c>
    </row>
    <row r="175" spans="1:3">
      <c r="A175" s="4" t="s">
        <v>553</v>
      </c>
    </row>
    <row r="176" spans="1:3">
      <c r="A176" s="3" t="s">
        <v>503</v>
      </c>
    </row>
    <row r="177" spans="1:3">
      <c r="A177" s="4" t="s">
        <v>504</v>
      </c>
      <c r="B177" s="5" t="n">
        <v>0</v>
      </c>
      <c r="C177" s="5" t="n">
        <v>0</v>
      </c>
    </row>
    <row r="178" spans="1:3">
      <c r="A178" s="4" t="s">
        <v>554</v>
      </c>
    </row>
    <row r="179" spans="1:3">
      <c r="A179" s="3" t="s">
        <v>503</v>
      </c>
    </row>
    <row r="180" spans="1:3">
      <c r="A180" s="4" t="s">
        <v>504</v>
      </c>
      <c r="B180" s="5" t="n">
        <v>0</v>
      </c>
      <c r="C180" s="5" t="n">
        <v>0</v>
      </c>
    </row>
    <row r="181" spans="1:3">
      <c r="A181" s="4" t="s">
        <v>555</v>
      </c>
    </row>
    <row r="182" spans="1:3">
      <c r="A182" s="3" t="s">
        <v>503</v>
      </c>
    </row>
    <row r="183" spans="1:3">
      <c r="A183" s="4" t="s">
        <v>504</v>
      </c>
      <c r="B183" s="5" t="n">
        <v>0</v>
      </c>
      <c r="C183" s="5" t="n">
        <v>0</v>
      </c>
    </row>
    <row r="184" spans="1:3">
      <c r="A184" s="4" t="s">
        <v>556</v>
      </c>
    </row>
    <row r="185" spans="1:3">
      <c r="A185" s="3" t="s">
        <v>501</v>
      </c>
    </row>
    <row r="186" spans="1:3">
      <c r="A186" s="4" t="s">
        <v>502</v>
      </c>
      <c r="B186" s="5" t="n">
        <v>1216</v>
      </c>
      <c r="C186" s="5" t="n">
        <v>1247</v>
      </c>
    </row>
    <row r="187" spans="1:3">
      <c r="A187" s="4" t="s">
        <v>557</v>
      </c>
    </row>
    <row r="188" spans="1:3">
      <c r="A188" s="3" t="s">
        <v>501</v>
      </c>
    </row>
    <row r="189" spans="1:3">
      <c r="A189" s="4" t="s">
        <v>502</v>
      </c>
      <c r="B189" s="5" t="n">
        <v>761</v>
      </c>
      <c r="C189" s="5" t="n">
        <v>726</v>
      </c>
    </row>
    <row r="190" spans="1:3">
      <c r="A190" s="4" t="s">
        <v>558</v>
      </c>
    </row>
    <row r="191" spans="1:3">
      <c r="A191" s="3" t="s">
        <v>501</v>
      </c>
    </row>
    <row r="192" spans="1:3">
      <c r="A192" s="4" t="s">
        <v>502</v>
      </c>
      <c r="B192" s="5" t="n">
        <v>50</v>
      </c>
      <c r="C192" s="5" t="n">
        <v>200</v>
      </c>
    </row>
    <row r="193" spans="1:3">
      <c r="A193" s="4" t="s">
        <v>559</v>
      </c>
    </row>
    <row r="194" spans="1:3">
      <c r="A194" s="3" t="s">
        <v>501</v>
      </c>
    </row>
    <row r="195" spans="1:3">
      <c r="A195" s="4" t="s">
        <v>502</v>
      </c>
      <c r="B195" s="5" t="n">
        <v>49</v>
      </c>
      <c r="C195" s="5" t="n">
        <v>200</v>
      </c>
    </row>
    <row r="196" spans="1:3">
      <c r="A196" s="4" t="s">
        <v>560</v>
      </c>
    </row>
    <row r="197" spans="1:3">
      <c r="A197" s="3" t="s">
        <v>501</v>
      </c>
    </row>
    <row r="198" spans="1:3">
      <c r="A198" s="4" t="s">
        <v>502</v>
      </c>
      <c r="B198" s="5" t="n">
        <v>0</v>
      </c>
      <c r="C198" s="5" t="n">
        <v>0</v>
      </c>
    </row>
    <row r="199" spans="1:3">
      <c r="A199" s="4" t="s">
        <v>561</v>
      </c>
    </row>
    <row r="200" spans="1:3">
      <c r="A200" s="3" t="s">
        <v>501</v>
      </c>
    </row>
    <row r="201" spans="1:3">
      <c r="A201" s="4" t="s">
        <v>502</v>
      </c>
      <c r="B201" s="5" t="n">
        <v>0</v>
      </c>
      <c r="C201" s="5" t="n">
        <v>0</v>
      </c>
    </row>
    <row r="202" spans="1:3">
      <c r="A202" s="4" t="s">
        <v>562</v>
      </c>
    </row>
    <row r="203" spans="1:3">
      <c r="A203" s="3" t="s">
        <v>501</v>
      </c>
    </row>
    <row r="204" spans="1:3">
      <c r="A204" s="4" t="s">
        <v>502</v>
      </c>
      <c r="B204" s="5" t="n">
        <v>0</v>
      </c>
      <c r="C204" s="5" t="n">
        <v>0</v>
      </c>
    </row>
    <row r="205" spans="1:3">
      <c r="A205" s="4" t="s">
        <v>563</v>
      </c>
    </row>
    <row r="206" spans="1:3">
      <c r="A206" s="3" t="s">
        <v>501</v>
      </c>
    </row>
    <row r="207" spans="1:3">
      <c r="A207" s="4" t="s">
        <v>502</v>
      </c>
      <c r="B207" s="5" t="n">
        <v>0</v>
      </c>
      <c r="C207" s="5" t="n">
        <v>0</v>
      </c>
    </row>
    <row r="208" spans="1:3">
      <c r="A208" s="4" t="s">
        <v>564</v>
      </c>
    </row>
    <row r="209" spans="1:3">
      <c r="A209" s="3" t="s">
        <v>501</v>
      </c>
    </row>
    <row r="210" spans="1:3">
      <c r="A210" s="4" t="s">
        <v>502</v>
      </c>
      <c r="B210" s="5" t="n">
        <v>0</v>
      </c>
      <c r="C210" s="5" t="n">
        <v>0</v>
      </c>
    </row>
    <row r="211" spans="1:3">
      <c r="A211" s="4" t="s">
        <v>565</v>
      </c>
    </row>
    <row r="212" spans="1:3">
      <c r="A212" s="3" t="s">
        <v>501</v>
      </c>
    </row>
    <row r="213" spans="1:3">
      <c r="A213" s="4" t="s">
        <v>502</v>
      </c>
      <c r="B213" s="5" t="n">
        <v>95</v>
      </c>
      <c r="C213" s="5" t="n">
        <v>78</v>
      </c>
    </row>
    <row r="214" spans="1:3">
      <c r="A214" s="4" t="s">
        <v>566</v>
      </c>
    </row>
    <row r="215" spans="1:3">
      <c r="A215" s="3" t="s">
        <v>501</v>
      </c>
    </row>
    <row r="216" spans="1:3">
      <c r="A216" s="4" t="s">
        <v>502</v>
      </c>
      <c r="B216" s="5" t="n">
        <v>66</v>
      </c>
      <c r="C216" s="5" t="n">
        <v>58</v>
      </c>
    </row>
    <row r="217" spans="1:3">
      <c r="A217" s="4" t="s">
        <v>567</v>
      </c>
    </row>
    <row r="218" spans="1:3">
      <c r="A218" s="3" t="s">
        <v>501</v>
      </c>
    </row>
    <row r="219" spans="1:3">
      <c r="A219" s="4" t="s">
        <v>502</v>
      </c>
      <c r="B219" s="5" t="n">
        <v>156</v>
      </c>
      <c r="C219" s="5" t="n">
        <v>161</v>
      </c>
    </row>
    <row r="220" spans="1:3">
      <c r="A220" s="4" t="s">
        <v>568</v>
      </c>
    </row>
    <row r="221" spans="1:3">
      <c r="A221" s="3" t="s">
        <v>501</v>
      </c>
    </row>
    <row r="222" spans="1:3">
      <c r="A222" s="4" t="s">
        <v>502</v>
      </c>
      <c r="B222" s="5" t="n">
        <v>137</v>
      </c>
      <c r="C222" s="5" t="n">
        <v>48</v>
      </c>
    </row>
    <row r="223" spans="1:3">
      <c r="A223" s="4" t="s">
        <v>569</v>
      </c>
    </row>
    <row r="224" spans="1:3">
      <c r="A224" s="3" t="s">
        <v>501</v>
      </c>
    </row>
    <row r="225" spans="1:3">
      <c r="A225" s="4" t="s">
        <v>502</v>
      </c>
      <c r="B225" s="5" t="n">
        <v>258</v>
      </c>
      <c r="C225" s="5" t="n">
        <v>246</v>
      </c>
    </row>
    <row r="226" spans="1:3">
      <c r="A226" s="4" t="s">
        <v>570</v>
      </c>
    </row>
    <row r="227" spans="1:3">
      <c r="A227" s="3" t="s">
        <v>501</v>
      </c>
    </row>
    <row r="228" spans="1:3">
      <c r="A228" s="4" t="s">
        <v>502</v>
      </c>
      <c r="B228" s="5" t="n">
        <v>4</v>
      </c>
      <c r="C228" s="5" t="n">
        <v>3</v>
      </c>
    </row>
    <row r="229" spans="1:3">
      <c r="A229" s="4" t="s">
        <v>571</v>
      </c>
    </row>
    <row r="230" spans="1:3">
      <c r="A230" s="3" t="s">
        <v>501</v>
      </c>
    </row>
    <row r="231" spans="1:3">
      <c r="A231" s="4" t="s">
        <v>502</v>
      </c>
      <c r="B231" s="5" t="n">
        <v>150</v>
      </c>
      <c r="C231" s="5" t="n">
        <v>123</v>
      </c>
    </row>
    <row r="232" spans="1:3">
      <c r="A232" s="4" t="s">
        <v>572</v>
      </c>
    </row>
    <row r="233" spans="1:3">
      <c r="A233" s="3" t="s">
        <v>501</v>
      </c>
    </row>
    <row r="234" spans="1:3">
      <c r="A234" s="4" t="s">
        <v>502</v>
      </c>
      <c r="B234" s="5" t="n">
        <v>108</v>
      </c>
      <c r="C234" s="5" t="n">
        <v>81</v>
      </c>
    </row>
    <row r="235" spans="1:3">
      <c r="A235" s="10" t="n">
        <v>3</v>
      </c>
    </row>
    <row r="236" spans="1:3">
      <c r="A236" s="3" t="s">
        <v>501</v>
      </c>
    </row>
    <row r="237" spans="1:3">
      <c r="A237" s="4" t="s">
        <v>502</v>
      </c>
      <c r="B237" s="5" t="n">
        <v>4</v>
      </c>
      <c r="C237" s="5" t="n">
        <v>8</v>
      </c>
    </row>
    <row r="238" spans="1:3">
      <c r="A238" s="3" t="s">
        <v>503</v>
      </c>
    </row>
    <row r="239" spans="1:3">
      <c r="A239" s="4" t="s">
        <v>504</v>
      </c>
      <c r="B239" s="5" t="n">
        <v>-101</v>
      </c>
      <c r="C239" s="5" t="n">
        <v>-114</v>
      </c>
    </row>
    <row r="240" spans="1:3">
      <c r="A240" s="4" t="s">
        <v>505</v>
      </c>
      <c r="B240" s="5" t="n">
        <v>-97</v>
      </c>
      <c r="C240" s="5" t="n">
        <v>-106</v>
      </c>
    </row>
    <row r="241" spans="1:3">
      <c r="A241" s="4" t="s">
        <v>573</v>
      </c>
    </row>
    <row r="242" spans="1:3">
      <c r="A242" s="3" t="s">
        <v>501</v>
      </c>
    </row>
    <row r="243" spans="1:3">
      <c r="A243" s="4" t="s">
        <v>502</v>
      </c>
      <c r="B243" s="5" t="n">
        <v>1</v>
      </c>
      <c r="C243" s="5" t="n">
        <v>4</v>
      </c>
    </row>
    <row r="244" spans="1:3">
      <c r="A244" s="3" t="s">
        <v>503</v>
      </c>
    </row>
    <row r="245" spans="1:3">
      <c r="A245" s="4" t="s">
        <v>504</v>
      </c>
      <c r="B245" s="5" t="n">
        <v>-2</v>
      </c>
      <c r="C245" s="5" t="n">
        <v>-5</v>
      </c>
    </row>
    <row r="246" spans="1:3">
      <c r="A246" s="4" t="s">
        <v>505</v>
      </c>
      <c r="B246" s="5" t="n">
        <v>-1</v>
      </c>
      <c r="C246" s="5" t="n">
        <v>-1</v>
      </c>
    </row>
    <row r="247" spans="1:3">
      <c r="A247" s="4" t="s">
        <v>574</v>
      </c>
    </row>
    <row r="248" spans="1:3">
      <c r="A248" s="3" t="s">
        <v>503</v>
      </c>
    </row>
    <row r="249" spans="1:3">
      <c r="A249" s="4" t="s">
        <v>504</v>
      </c>
      <c r="B249" s="5" t="n">
        <v>0</v>
      </c>
      <c r="C249" s="5" t="n">
        <v>0</v>
      </c>
    </row>
    <row r="250" spans="1:3">
      <c r="A250" s="4" t="s">
        <v>575</v>
      </c>
    </row>
    <row r="251" spans="1:3">
      <c r="A251" s="3" t="s">
        <v>503</v>
      </c>
    </row>
    <row r="252" spans="1:3">
      <c r="A252" s="4" t="s">
        <v>504</v>
      </c>
      <c r="B252" s="5" t="n">
        <v>0</v>
      </c>
      <c r="C252" s="5" t="n">
        <v>0</v>
      </c>
    </row>
    <row r="253" spans="1:3">
      <c r="A253" s="4" t="s">
        <v>576</v>
      </c>
    </row>
    <row r="254" spans="1:3">
      <c r="A254" s="3" t="s">
        <v>503</v>
      </c>
    </row>
    <row r="255" spans="1:3">
      <c r="A255" s="4" t="s">
        <v>504</v>
      </c>
      <c r="B255" s="5" t="n">
        <v>-2</v>
      </c>
      <c r="C255" s="5" t="n">
        <v>-6</v>
      </c>
    </row>
    <row r="256" spans="1:3">
      <c r="A256" s="4" t="s">
        <v>577</v>
      </c>
    </row>
    <row r="257" spans="1:3">
      <c r="A257" s="3" t="s">
        <v>503</v>
      </c>
    </row>
    <row r="258" spans="1:3">
      <c r="A258" s="4" t="s">
        <v>504</v>
      </c>
      <c r="B258" s="5" t="n">
        <v>-2</v>
      </c>
      <c r="C258" s="5" t="n">
        <v>-5</v>
      </c>
    </row>
    <row r="259" spans="1:3">
      <c r="A259" s="4" t="s">
        <v>578</v>
      </c>
    </row>
    <row r="260" spans="1:3">
      <c r="A260" s="3" t="s">
        <v>503</v>
      </c>
    </row>
    <row r="261" spans="1:3">
      <c r="A261" s="4" t="s">
        <v>504</v>
      </c>
      <c r="B261" s="5" t="n">
        <v>-99</v>
      </c>
      <c r="C261" s="5" t="n">
        <v>-108</v>
      </c>
    </row>
    <row r="262" spans="1:3">
      <c r="A262" s="4" t="s">
        <v>579</v>
      </c>
    </row>
    <row r="263" spans="1:3">
      <c r="A263" s="3" t="s">
        <v>501</v>
      </c>
    </row>
    <row r="264" spans="1:3">
      <c r="A264" s="4" t="s">
        <v>502</v>
      </c>
      <c r="B264" s="5" t="n">
        <v>0</v>
      </c>
      <c r="C264" s="5" t="n">
        <v>0</v>
      </c>
    </row>
    <row r="265" spans="1:3">
      <c r="A265" s="4" t="s">
        <v>580</v>
      </c>
    </row>
    <row r="266" spans="1:3">
      <c r="A266" s="3" t="s">
        <v>501</v>
      </c>
    </row>
    <row r="267" spans="1:3">
      <c r="A267" s="4" t="s">
        <v>502</v>
      </c>
      <c r="B267" s="5" t="n">
        <v>0</v>
      </c>
      <c r="C267" s="5" t="n">
        <v>0</v>
      </c>
    </row>
    <row r="268" spans="1:3">
      <c r="A268" s="4" t="s">
        <v>581</v>
      </c>
    </row>
    <row r="269" spans="1:3">
      <c r="A269" s="3" t="s">
        <v>501</v>
      </c>
    </row>
    <row r="270" spans="1:3">
      <c r="A270" s="4" t="s">
        <v>502</v>
      </c>
      <c r="B270" s="5" t="n">
        <v>0</v>
      </c>
      <c r="C270" s="5" t="n">
        <v>0</v>
      </c>
    </row>
    <row r="271" spans="1:3">
      <c r="A271" s="4" t="s">
        <v>582</v>
      </c>
    </row>
    <row r="272" spans="1:3">
      <c r="A272" s="3" t="s">
        <v>501</v>
      </c>
    </row>
    <row r="273" spans="1:3">
      <c r="A273" s="4" t="s">
        <v>502</v>
      </c>
      <c r="B273" s="5" t="n">
        <v>0</v>
      </c>
      <c r="C273" s="5" t="n">
        <v>0</v>
      </c>
    </row>
    <row r="274" spans="1:3">
      <c r="A274" s="4" t="s">
        <v>583</v>
      </c>
    </row>
    <row r="275" spans="1:3">
      <c r="A275" s="3" t="s">
        <v>501</v>
      </c>
    </row>
    <row r="276" spans="1:3">
      <c r="A276" s="4" t="s">
        <v>502</v>
      </c>
      <c r="B276" s="5" t="n">
        <v>4</v>
      </c>
      <c r="C276" s="5" t="n">
        <v>7</v>
      </c>
    </row>
    <row r="277" spans="1:3">
      <c r="A277" s="4" t="s">
        <v>584</v>
      </c>
    </row>
    <row r="278" spans="1:3">
      <c r="A278" s="3" t="s">
        <v>501</v>
      </c>
    </row>
    <row r="279" spans="1:3">
      <c r="A279" s="4" t="s">
        <v>502</v>
      </c>
      <c r="B279" s="5" t="n">
        <v>1</v>
      </c>
      <c r="C279" s="5" t="n">
        <v>4</v>
      </c>
    </row>
    <row r="280" spans="1:3">
      <c r="A280" s="4" t="s">
        <v>585</v>
      </c>
    </row>
    <row r="281" spans="1:3">
      <c r="A281" s="3" t="s">
        <v>501</v>
      </c>
    </row>
    <row r="282" spans="1:3">
      <c r="A282" s="4" t="s">
        <v>502</v>
      </c>
      <c r="B282" s="5" t="n">
        <v>0</v>
      </c>
      <c r="C282" s="5" t="n">
        <v>1</v>
      </c>
    </row>
    <row r="283" spans="1:3">
      <c r="A283" s="4" t="s">
        <v>586</v>
      </c>
    </row>
    <row r="284" spans="1:3">
      <c r="A284" s="3" t="s">
        <v>501</v>
      </c>
    </row>
    <row r="285" spans="1:3">
      <c r="A285" s="4" t="s">
        <v>502</v>
      </c>
      <c r="B285" s="5" t="n">
        <v>0</v>
      </c>
      <c r="C285" s="5" t="n">
        <v>0</v>
      </c>
    </row>
    <row r="286" spans="1:3">
      <c r="A286" s="4" t="s">
        <v>587</v>
      </c>
    </row>
    <row r="287" spans="1:3">
      <c r="A287" s="3" t="s">
        <v>501</v>
      </c>
    </row>
    <row r="288" spans="1:3">
      <c r="A288" s="4" t="s">
        <v>502</v>
      </c>
      <c r="B288" s="5" t="n">
        <v>0</v>
      </c>
      <c r="C288" s="5" t="n">
        <v>0</v>
      </c>
    </row>
    <row r="289" spans="1:3">
      <c r="A289" s="4" t="s">
        <v>588</v>
      </c>
    </row>
    <row r="290" spans="1:3">
      <c r="A290" s="3" t="s">
        <v>501</v>
      </c>
    </row>
    <row r="291" spans="1:3">
      <c r="A291" s="4" t="s">
        <v>502</v>
      </c>
      <c r="B291" s="5" t="n">
        <v>0</v>
      </c>
      <c r="C291" s="5" t="n">
        <v>0</v>
      </c>
    </row>
    <row r="292" spans="1:3">
      <c r="A292" s="4" t="s">
        <v>589</v>
      </c>
    </row>
    <row r="293" spans="1:3">
      <c r="A293" s="3" t="s">
        <v>501</v>
      </c>
    </row>
    <row r="294" spans="1:3">
      <c r="A294" s="4" t="s">
        <v>502</v>
      </c>
      <c r="B294" s="5" t="n">
        <v>0</v>
      </c>
      <c r="C294" s="5" t="n">
        <v>0</v>
      </c>
    </row>
    <row r="295" spans="1:3">
      <c r="A295" s="4" t="s">
        <v>590</v>
      </c>
    </row>
    <row r="296" spans="1:3">
      <c r="A296" s="3" t="s">
        <v>501</v>
      </c>
    </row>
    <row r="297" spans="1:3">
      <c r="A297" s="4" t="s">
        <v>502</v>
      </c>
      <c r="B297" s="5" t="n">
        <v>0</v>
      </c>
      <c r="C297" s="5" t="n">
        <v>0</v>
      </c>
    </row>
    <row r="298" spans="1:3">
      <c r="A298" s="4" t="s">
        <v>591</v>
      </c>
    </row>
    <row r="299" spans="1:3">
      <c r="A299" s="3" t="s">
        <v>501</v>
      </c>
    </row>
    <row r="300" spans="1:3">
      <c r="A300" s="4" t="s">
        <v>502</v>
      </c>
      <c r="B300" s="5" t="n">
        <v>0</v>
      </c>
      <c r="C300" s="5" t="n">
        <v>0</v>
      </c>
    </row>
    <row r="301" spans="1:3">
      <c r="A301" s="4" t="s">
        <v>592</v>
      </c>
    </row>
    <row r="302" spans="1:3">
      <c r="A302" s="3" t="s">
        <v>501</v>
      </c>
    </row>
    <row r="303" spans="1:3">
      <c r="A303" s="4" t="s">
        <v>502</v>
      </c>
      <c r="B303" s="5" t="n">
        <v>0</v>
      </c>
      <c r="C303" s="5" t="n">
        <v>0</v>
      </c>
    </row>
    <row r="304" spans="1:3">
      <c r="A304" s="4" t="s">
        <v>593</v>
      </c>
    </row>
    <row r="305" spans="1:3">
      <c r="A305" s="3" t="s">
        <v>501</v>
      </c>
    </row>
    <row r="306" spans="1:3">
      <c r="A306" s="4" t="s">
        <v>502</v>
      </c>
      <c r="B306" s="5" t="n">
        <v>0</v>
      </c>
      <c r="C306" s="5" t="n">
        <v>0</v>
      </c>
    </row>
    <row r="307" spans="1:3">
      <c r="A307" s="4" t="s">
        <v>594</v>
      </c>
    </row>
    <row r="308" spans="1:3">
      <c r="A308" s="3" t="s">
        <v>501</v>
      </c>
    </row>
    <row r="309" spans="1:3">
      <c r="A309" s="4" t="s">
        <v>502</v>
      </c>
      <c r="B309" s="5" t="n">
        <v>0</v>
      </c>
      <c r="C309" s="5" t="n">
        <v>0</v>
      </c>
    </row>
    <row r="310" spans="1:3">
      <c r="A310" s="4" t="s">
        <v>595</v>
      </c>
    </row>
    <row r="311" spans="1:3">
      <c r="A311" s="3" t="s">
        <v>501</v>
      </c>
    </row>
    <row r="312" spans="1:3">
      <c r="A312" s="4" t="s">
        <v>502</v>
      </c>
      <c r="B312" s="7" t="n">
        <v>0</v>
      </c>
      <c r="C3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96</v>
      </c>
      <c r="B1" s="2" t="s">
        <v>1</v>
      </c>
      <c r="C1" s="2" t="s">
        <v>333</v>
      </c>
    </row>
    <row r="2" spans="1:3">
      <c r="B2" s="2" t="s">
        <v>26</v>
      </c>
      <c r="C2" s="2" t="s">
        <v>75</v>
      </c>
    </row>
    <row r="3" spans="1:3">
      <c r="A3" s="4" t="s">
        <v>597</v>
      </c>
    </row>
    <row r="4" spans="1:3">
      <c r="A4" s="3" t="s">
        <v>598</v>
      </c>
    </row>
    <row r="5" spans="1:3">
      <c r="A5" s="4" t="s">
        <v>599</v>
      </c>
      <c r="B5" s="7" t="n">
        <v>1</v>
      </c>
      <c r="C5" s="7" t="n">
        <v>1</v>
      </c>
    </row>
    <row r="6" spans="1:3">
      <c r="A6" s="4" t="s">
        <v>600</v>
      </c>
      <c r="B6" s="5" t="n">
        <v>-108</v>
      </c>
      <c r="C6" s="5" t="n">
        <v>-137</v>
      </c>
    </row>
    <row r="7" spans="1:3">
      <c r="A7" s="4" t="s">
        <v>601</v>
      </c>
      <c r="B7" s="5" t="n">
        <v>-107</v>
      </c>
      <c r="C7" s="5" t="n">
        <v>-136</v>
      </c>
    </row>
    <row r="8" spans="1:3">
      <c r="A8" s="4" t="s">
        <v>602</v>
      </c>
      <c r="B8" s="5" t="n">
        <v>0</v>
      </c>
      <c r="C8" s="5" t="n">
        <v>2</v>
      </c>
    </row>
    <row r="9" spans="1:3">
      <c r="A9" s="4" t="s">
        <v>603</v>
      </c>
      <c r="B9" s="5" t="n">
        <v>-10</v>
      </c>
      <c r="C9" s="5" t="n">
        <v>-17</v>
      </c>
    </row>
    <row r="10" spans="1:3">
      <c r="A10" s="4" t="s">
        <v>604</v>
      </c>
      <c r="B10" s="5" t="n">
        <v>-10</v>
      </c>
      <c r="C10" s="5" t="n">
        <v>-15</v>
      </c>
    </row>
    <row r="11" spans="1:3">
      <c r="A11" s="4" t="s">
        <v>605</v>
      </c>
      <c r="B11" s="5" t="n">
        <v>0</v>
      </c>
      <c r="C11" s="5" t="n">
        <v>0</v>
      </c>
    </row>
    <row r="12" spans="1:3">
      <c r="A12" s="4" t="s">
        <v>606</v>
      </c>
      <c r="B12" s="5" t="n">
        <v>0</v>
      </c>
      <c r="C12" s="5" t="n">
        <v>0</v>
      </c>
    </row>
    <row r="13" spans="1:3">
      <c r="A13" s="4" t="s">
        <v>607</v>
      </c>
      <c r="B13" s="5" t="n">
        <v>0</v>
      </c>
      <c r="C13" s="5" t="n">
        <v>0</v>
      </c>
    </row>
    <row r="14" spans="1:3">
      <c r="A14" s="4" t="s">
        <v>608</v>
      </c>
      <c r="B14" s="5" t="n">
        <v>-1</v>
      </c>
      <c r="C14" s="5" t="n">
        <v>-2</v>
      </c>
    </row>
    <row r="15" spans="1:3">
      <c r="A15" s="4" t="s">
        <v>609</v>
      </c>
      <c r="B15" s="5" t="n">
        <v>19</v>
      </c>
      <c r="C15" s="5" t="n">
        <v>46</v>
      </c>
    </row>
    <row r="16" spans="1:3">
      <c r="A16" s="4" t="s">
        <v>610</v>
      </c>
      <c r="B16" s="5" t="n">
        <v>18</v>
      </c>
      <c r="C16" s="5" t="n">
        <v>44</v>
      </c>
    </row>
    <row r="17" spans="1:3">
      <c r="A17" s="4" t="s">
        <v>611</v>
      </c>
      <c r="B17" s="5" t="n">
        <v>0</v>
      </c>
      <c r="C17" s="5" t="n">
        <v>1</v>
      </c>
    </row>
    <row r="18" spans="1:3">
      <c r="A18" s="4" t="s">
        <v>612</v>
      </c>
      <c r="B18" s="5" t="n">
        <v>-99</v>
      </c>
      <c r="C18" s="5" t="n">
        <v>-108</v>
      </c>
    </row>
    <row r="19" spans="1:3">
      <c r="A19" s="4" t="s">
        <v>613</v>
      </c>
      <c r="B19" s="5" t="n">
        <v>-99</v>
      </c>
      <c r="C19" s="5" t="n">
        <v>-107</v>
      </c>
    </row>
    <row r="20" spans="1:3">
      <c r="A20" s="4" t="s">
        <v>614</v>
      </c>
    </row>
    <row r="21" spans="1:3">
      <c r="A21" s="3" t="s">
        <v>598</v>
      </c>
    </row>
    <row r="22" spans="1:3">
      <c r="A22" s="4" t="s">
        <v>599</v>
      </c>
      <c r="B22" s="5" t="n">
        <v>7</v>
      </c>
      <c r="C22" s="5" t="n">
        <v>8</v>
      </c>
    </row>
    <row r="23" spans="1:3">
      <c r="A23" s="4" t="s">
        <v>600</v>
      </c>
      <c r="B23" s="5" t="n">
        <v>-6</v>
      </c>
      <c r="C23" s="5" t="n">
        <v>-13</v>
      </c>
    </row>
    <row r="24" spans="1:3">
      <c r="A24" s="4" t="s">
        <v>601</v>
      </c>
      <c r="B24" s="5" t="n">
        <v>1</v>
      </c>
      <c r="C24" s="5" t="n">
        <v>-5</v>
      </c>
    </row>
    <row r="25" spans="1:3">
      <c r="A25" s="4" t="s">
        <v>602</v>
      </c>
      <c r="B25" s="5" t="n">
        <v>0</v>
      </c>
      <c r="C25" s="5" t="n">
        <v>-6</v>
      </c>
    </row>
    <row r="26" spans="1:3">
      <c r="A26" s="4" t="s">
        <v>603</v>
      </c>
      <c r="B26" s="5" t="n">
        <v>-2</v>
      </c>
      <c r="C26" s="5" t="n">
        <v>-4</v>
      </c>
    </row>
    <row r="27" spans="1:3">
      <c r="A27" s="4" t="s">
        <v>604</v>
      </c>
      <c r="B27" s="5" t="n">
        <v>-2</v>
      </c>
      <c r="C27" s="5" t="n">
        <v>-10</v>
      </c>
    </row>
    <row r="28" spans="1:3">
      <c r="A28" s="4" t="s">
        <v>605</v>
      </c>
      <c r="B28" s="5" t="n">
        <v>4</v>
      </c>
      <c r="C28" s="5" t="n">
        <v>16</v>
      </c>
    </row>
    <row r="29" spans="1:3">
      <c r="A29" s="4" t="s">
        <v>606</v>
      </c>
      <c r="B29" s="5" t="n">
        <v>-1</v>
      </c>
      <c r="C29" s="5" t="n">
        <v>-7</v>
      </c>
    </row>
    <row r="30" spans="1:3">
      <c r="A30" s="4" t="s">
        <v>607</v>
      </c>
      <c r="B30" s="5" t="n">
        <v>3</v>
      </c>
      <c r="C30" s="5" t="n">
        <v>9</v>
      </c>
    </row>
    <row r="31" spans="1:3">
      <c r="A31" s="4" t="s">
        <v>608</v>
      </c>
      <c r="B31" s="5" t="n">
        <v>-7</v>
      </c>
      <c r="C31" s="5" t="n">
        <v>-11</v>
      </c>
    </row>
    <row r="32" spans="1:3">
      <c r="A32" s="4" t="s">
        <v>609</v>
      </c>
      <c r="B32" s="5" t="n">
        <v>7</v>
      </c>
      <c r="C32" s="5" t="n">
        <v>18</v>
      </c>
    </row>
    <row r="33" spans="1:3">
      <c r="A33" s="4" t="s">
        <v>610</v>
      </c>
      <c r="B33" s="5" t="n">
        <v>0</v>
      </c>
      <c r="C33" s="5" t="n">
        <v>7</v>
      </c>
    </row>
    <row r="34" spans="1:3">
      <c r="A34" s="4" t="s">
        <v>611</v>
      </c>
      <c r="B34" s="5" t="n">
        <v>4</v>
      </c>
      <c r="C34" s="5" t="n">
        <v>7</v>
      </c>
    </row>
    <row r="35" spans="1:3">
      <c r="A35" s="4" t="s">
        <v>612</v>
      </c>
      <c r="B35" s="5" t="n">
        <v>-2</v>
      </c>
      <c r="C35" s="5" t="n">
        <v>-6</v>
      </c>
    </row>
    <row r="36" spans="1:3">
      <c r="A36" s="4" t="s">
        <v>613</v>
      </c>
      <c r="B36" s="5" t="n">
        <v>2</v>
      </c>
      <c r="C36" s="5" t="n">
        <v>1</v>
      </c>
    </row>
    <row r="37" spans="1:3">
      <c r="A37" s="4" t="s">
        <v>615</v>
      </c>
    </row>
    <row r="38" spans="1:3">
      <c r="A38" s="3" t="s">
        <v>598</v>
      </c>
    </row>
    <row r="39" spans="1:3">
      <c r="A39" s="4" t="s">
        <v>599</v>
      </c>
      <c r="B39" s="5" t="n">
        <v>4</v>
      </c>
      <c r="C39" s="5" t="n">
        <v>5</v>
      </c>
    </row>
    <row r="40" spans="1:3">
      <c r="A40" s="4" t="s">
        <v>600</v>
      </c>
      <c r="B40" s="5" t="n">
        <v>-5</v>
      </c>
      <c r="C40" s="5" t="n">
        <v>-11</v>
      </c>
    </row>
    <row r="41" spans="1:3">
      <c r="A41" s="4" t="s">
        <v>601</v>
      </c>
      <c r="B41" s="5" t="n">
        <v>-1</v>
      </c>
      <c r="C41" s="5" t="n">
        <v>-6</v>
      </c>
    </row>
    <row r="42" spans="1:3">
      <c r="A42" s="4" t="s">
        <v>602</v>
      </c>
      <c r="B42" s="5" t="n">
        <v>0</v>
      </c>
      <c r="C42" s="5" t="n">
        <v>-4</v>
      </c>
    </row>
    <row r="43" spans="1:3">
      <c r="A43" s="4" t="s">
        <v>603</v>
      </c>
      <c r="B43" s="5" t="n">
        <v>-1</v>
      </c>
      <c r="C43" s="5" t="n">
        <v>-3</v>
      </c>
    </row>
    <row r="44" spans="1:3">
      <c r="A44" s="4" t="s">
        <v>604</v>
      </c>
      <c r="B44" s="5" t="n">
        <v>-1</v>
      </c>
      <c r="C44" s="5" t="n">
        <v>-7</v>
      </c>
    </row>
    <row r="45" spans="1:3">
      <c r="A45" s="4" t="s">
        <v>605</v>
      </c>
      <c r="B45" s="5" t="n">
        <v>1</v>
      </c>
      <c r="C45" s="5" t="n">
        <v>10</v>
      </c>
    </row>
    <row r="46" spans="1:3">
      <c r="A46" s="4" t="s">
        <v>606</v>
      </c>
      <c r="B46" s="5" t="n">
        <v>-1</v>
      </c>
      <c r="C46" s="5" t="n">
        <v>-5</v>
      </c>
    </row>
    <row r="47" spans="1:3">
      <c r="A47" s="4" t="s">
        <v>607</v>
      </c>
      <c r="B47" s="5" t="n">
        <v>0</v>
      </c>
      <c r="C47" s="5" t="n">
        <v>5</v>
      </c>
    </row>
    <row r="48" spans="1:3">
      <c r="A48" s="4" t="s">
        <v>608</v>
      </c>
      <c r="B48" s="5" t="n">
        <v>-4</v>
      </c>
      <c r="C48" s="5" t="n">
        <v>-7</v>
      </c>
    </row>
    <row r="49" spans="1:3">
      <c r="A49" s="4" t="s">
        <v>609</v>
      </c>
      <c r="B49" s="5" t="n">
        <v>5</v>
      </c>
      <c r="C49" s="5" t="n">
        <v>14</v>
      </c>
    </row>
    <row r="50" spans="1:3">
      <c r="A50" s="4" t="s">
        <v>610</v>
      </c>
      <c r="B50" s="5" t="n">
        <v>1</v>
      </c>
      <c r="C50" s="5" t="n">
        <v>7</v>
      </c>
    </row>
    <row r="51" spans="1:3">
      <c r="A51" s="4" t="s">
        <v>611</v>
      </c>
      <c r="B51" s="5" t="n">
        <v>1</v>
      </c>
      <c r="C51" s="5" t="n">
        <v>4</v>
      </c>
    </row>
    <row r="52" spans="1:3">
      <c r="A52" s="4" t="s">
        <v>612</v>
      </c>
      <c r="B52" s="5" t="n">
        <v>-2</v>
      </c>
      <c r="C52" s="5" t="n">
        <v>-5</v>
      </c>
    </row>
    <row r="53" spans="1:3">
      <c r="A53" s="4" t="s">
        <v>613</v>
      </c>
      <c r="B53" s="7" t="n">
        <v>-1</v>
      </c>
      <c r="C53"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16</v>
      </c>
      <c r="B1" s="2" t="s">
        <v>1</v>
      </c>
    </row>
    <row r="2" spans="1:4">
      <c r="B2" s="2" t="s">
        <v>617</v>
      </c>
      <c r="C2" s="2" t="s">
        <v>470</v>
      </c>
      <c r="D2" s="2" t="s">
        <v>618</v>
      </c>
    </row>
    <row r="3" spans="1:4">
      <c r="A3" s="4" t="s">
        <v>614</v>
      </c>
    </row>
    <row r="4" spans="1:4">
      <c r="A4" s="3" t="s">
        <v>619</v>
      </c>
    </row>
    <row r="5" spans="1:4">
      <c r="A5" s="4" t="s">
        <v>620</v>
      </c>
      <c r="B5" s="7" t="n">
        <v>2</v>
      </c>
      <c r="C5" s="7" t="n">
        <v>1</v>
      </c>
      <c r="D5" s="7" t="n">
        <v>-5</v>
      </c>
    </row>
    <row r="6" spans="1:4">
      <c r="A6" s="4" t="s">
        <v>615</v>
      </c>
    </row>
    <row r="7" spans="1:4">
      <c r="A7" s="3" t="s">
        <v>619</v>
      </c>
    </row>
    <row r="8" spans="1:4">
      <c r="A8" s="4" t="s">
        <v>620</v>
      </c>
      <c r="B8" s="5" t="n">
        <v>-1</v>
      </c>
      <c r="C8" s="5" t="n">
        <v>-1</v>
      </c>
      <c r="D8" s="5" t="n">
        <v>-6</v>
      </c>
    </row>
    <row r="9" spans="1:4">
      <c r="A9" s="4" t="s">
        <v>597</v>
      </c>
    </row>
    <row r="10" spans="1:4">
      <c r="A10" s="3" t="s">
        <v>619</v>
      </c>
    </row>
    <row r="11" spans="1:4">
      <c r="A11" s="4" t="s">
        <v>620</v>
      </c>
      <c r="B11" s="5" t="n">
        <v>-99</v>
      </c>
      <c r="C11" s="7" t="n">
        <v>-107</v>
      </c>
      <c r="D11" s="7" t="n">
        <v>-136</v>
      </c>
    </row>
    <row r="12" spans="1:4">
      <c r="A12" s="4" t="s">
        <v>621</v>
      </c>
    </row>
    <row r="13" spans="1:4">
      <c r="A13" s="3" t="s">
        <v>619</v>
      </c>
    </row>
    <row r="14" spans="1:4">
      <c r="A14" s="4" t="s">
        <v>620</v>
      </c>
      <c r="B14" s="5" t="n">
        <v>2</v>
      </c>
    </row>
    <row r="15" spans="1:4">
      <c r="A15" s="4" t="s">
        <v>622</v>
      </c>
    </row>
    <row r="16" spans="1:4">
      <c r="A16" s="3" t="s">
        <v>619</v>
      </c>
    </row>
    <row r="17" spans="1:4">
      <c r="A17" s="4" t="s">
        <v>620</v>
      </c>
      <c r="B17" s="5" t="n">
        <v>-1</v>
      </c>
    </row>
    <row r="18" spans="1:4">
      <c r="A18" s="4" t="s">
        <v>623</v>
      </c>
    </row>
    <row r="19" spans="1:4">
      <c r="A19" s="3" t="s">
        <v>619</v>
      </c>
    </row>
    <row r="20" spans="1:4">
      <c r="A20" s="4" t="s">
        <v>620</v>
      </c>
      <c r="B20" s="7" t="n">
        <v>-99</v>
      </c>
    </row>
    <row r="21" spans="1:4">
      <c r="A21" s="4" t="s">
        <v>624</v>
      </c>
    </row>
    <row r="22" spans="1:4">
      <c r="A22" s="3" t="s">
        <v>619</v>
      </c>
    </row>
    <row r="23" spans="1:4">
      <c r="A23" s="4" t="s">
        <v>625</v>
      </c>
      <c r="B23" s="5" t="n">
        <v>-2</v>
      </c>
    </row>
    <row r="24" spans="1:4">
      <c r="A24" s="4" t="s">
        <v>626</v>
      </c>
    </row>
    <row r="25" spans="1:4">
      <c r="A25" s="3" t="s">
        <v>619</v>
      </c>
    </row>
    <row r="26" spans="1:4">
      <c r="A26" s="4" t="s">
        <v>625</v>
      </c>
      <c r="B26" s="5" t="n">
        <v>-2</v>
      </c>
    </row>
    <row r="27" spans="1:4">
      <c r="A27" s="4" t="s">
        <v>627</v>
      </c>
    </row>
    <row r="28" spans="1:4">
      <c r="A28" s="3" t="s">
        <v>619</v>
      </c>
    </row>
    <row r="29" spans="1:4">
      <c r="A29" s="4" t="s">
        <v>628</v>
      </c>
      <c r="B29" s="5" t="n">
        <v>400</v>
      </c>
    </row>
    <row r="30" spans="1:4">
      <c r="A30" s="4" t="s">
        <v>629</v>
      </c>
      <c r="B30" s="11" t="n">
        <v>31.2</v>
      </c>
    </row>
    <row r="31" spans="1:4">
      <c r="A31" s="4" t="s">
        <v>630</v>
      </c>
    </row>
    <row r="32" spans="1:4">
      <c r="A32" s="3" t="s">
        <v>619</v>
      </c>
    </row>
    <row r="33" spans="1:4">
      <c r="A33" s="4" t="s">
        <v>625</v>
      </c>
      <c r="B33" s="11" t="n">
        <v>4.1</v>
      </c>
    </row>
    <row r="34" spans="1:4">
      <c r="A34" s="4" t="s">
        <v>631</v>
      </c>
    </row>
    <row r="35" spans="1:4">
      <c r="A35" s="3" t="s">
        <v>619</v>
      </c>
    </row>
    <row r="36" spans="1:4">
      <c r="A36" s="4" t="s">
        <v>625</v>
      </c>
      <c r="B36" s="11" t="n">
        <v>4.1</v>
      </c>
    </row>
    <row r="37" spans="1:4">
      <c r="A37" s="4" t="s">
        <v>632</v>
      </c>
    </row>
    <row r="38" spans="1:4">
      <c r="A38" s="3" t="s">
        <v>619</v>
      </c>
    </row>
    <row r="39" spans="1:4">
      <c r="A39" s="4" t="s">
        <v>628</v>
      </c>
      <c r="B39" s="5" t="n">
        <v>2545000</v>
      </c>
    </row>
    <row r="40" spans="1:4">
      <c r="A40" s="4" t="s">
        <v>629</v>
      </c>
      <c r="B40" s="11" t="n">
        <v>33.6</v>
      </c>
    </row>
    <row r="41" spans="1:4">
      <c r="A41" s="4" t="s">
        <v>633</v>
      </c>
    </row>
    <row r="42" spans="1:4">
      <c r="A42" s="3" t="s">
        <v>619</v>
      </c>
    </row>
    <row r="43" spans="1:4">
      <c r="A43" s="4" t="s">
        <v>625</v>
      </c>
      <c r="B43" s="11" t="n">
        <v>0.6</v>
      </c>
    </row>
    <row r="44" spans="1:4">
      <c r="A44" s="4" t="s">
        <v>634</v>
      </c>
    </row>
    <row r="45" spans="1:4">
      <c r="A45" s="3" t="s">
        <v>619</v>
      </c>
    </row>
    <row r="46" spans="1:4">
      <c r="A46" s="4" t="s">
        <v>625</v>
      </c>
      <c r="B46" s="11" t="n">
        <v>0.2</v>
      </c>
    </row>
    <row r="47" spans="1:4">
      <c r="A47" s="4" t="s">
        <v>635</v>
      </c>
    </row>
    <row r="48" spans="1:4">
      <c r="A48" s="3" t="s">
        <v>619</v>
      </c>
    </row>
    <row r="49" spans="1:4">
      <c r="A49" s="4" t="s">
        <v>628</v>
      </c>
      <c r="B49" s="5" t="n">
        <v>515000</v>
      </c>
    </row>
    <row r="50" spans="1:4">
      <c r="A50" s="4" t="s">
        <v>629</v>
      </c>
      <c r="B50" s="11" t="n">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6</v>
      </c>
      <c r="C1" s="2" t="s">
        <v>75</v>
      </c>
    </row>
    <row r="2" spans="1:3">
      <c r="A2" s="4" t="s">
        <v>637</v>
      </c>
    </row>
    <row r="3" spans="1:3">
      <c r="A3" s="3" t="s">
        <v>638</v>
      </c>
    </row>
    <row r="4" spans="1:3">
      <c r="A4" s="4" t="s">
        <v>639</v>
      </c>
      <c r="B4" s="7" t="n">
        <v>1708</v>
      </c>
      <c r="C4" s="7" t="n">
        <v>1735</v>
      </c>
    </row>
    <row r="5" spans="1:3">
      <c r="A5" s="4" t="s">
        <v>640</v>
      </c>
      <c r="B5" s="5" t="n">
        <v>44</v>
      </c>
      <c r="C5" s="5" t="n">
        <v>38</v>
      </c>
    </row>
    <row r="6" spans="1:3">
      <c r="A6" s="4" t="s">
        <v>641</v>
      </c>
      <c r="B6" s="5" t="n">
        <v>1752</v>
      </c>
      <c r="C6" s="5" t="n">
        <v>1773</v>
      </c>
    </row>
    <row r="7" spans="1:3">
      <c r="A7" s="4" t="s">
        <v>518</v>
      </c>
    </row>
    <row r="8" spans="1:3">
      <c r="A8" s="3" t="s">
        <v>291</v>
      </c>
    </row>
    <row r="9" spans="1:3">
      <c r="A9" s="4" t="s">
        <v>639</v>
      </c>
      <c r="B9" s="5" t="n">
        <v>876</v>
      </c>
      <c r="C9" s="5" t="n">
        <v>822</v>
      </c>
    </row>
    <row r="10" spans="1:3">
      <c r="A10" s="4" t="s">
        <v>642</v>
      </c>
      <c r="B10" s="5" t="n">
        <v>126</v>
      </c>
      <c r="C10" s="5" t="n">
        <v>103</v>
      </c>
    </row>
    <row r="11" spans="1:3">
      <c r="A11" s="4" t="s">
        <v>641</v>
      </c>
      <c r="B11" s="5" t="n">
        <v>1002</v>
      </c>
      <c r="C11" s="5" t="n">
        <v>925</v>
      </c>
    </row>
    <row r="12" spans="1:3">
      <c r="A12" s="4" t="s">
        <v>643</v>
      </c>
    </row>
    <row r="13" spans="1:3">
      <c r="A13" s="3" t="s">
        <v>638</v>
      </c>
    </row>
    <row r="14" spans="1:3">
      <c r="A14" s="4" t="s">
        <v>639</v>
      </c>
      <c r="B14" s="5" t="n">
        <v>961</v>
      </c>
      <c r="C14" s="5" t="n">
        <v>847</v>
      </c>
    </row>
    <row r="15" spans="1:3">
      <c r="A15" s="4" t="s">
        <v>640</v>
      </c>
      <c r="B15" s="5" t="n">
        <v>32</v>
      </c>
      <c r="C15" s="5" t="n">
        <v>27</v>
      </c>
    </row>
    <row r="16" spans="1:3">
      <c r="A16" s="4" t="s">
        <v>641</v>
      </c>
      <c r="B16" s="5" t="n">
        <v>993</v>
      </c>
      <c r="C16" s="5" t="n">
        <v>874</v>
      </c>
    </row>
    <row r="17" spans="1:3">
      <c r="A17" s="4" t="s">
        <v>644</v>
      </c>
    </row>
    <row r="18" spans="1:3">
      <c r="A18" s="3" t="s">
        <v>291</v>
      </c>
    </row>
    <row r="19" spans="1:3">
      <c r="A19" s="4" t="s">
        <v>639</v>
      </c>
      <c r="B19" s="5" t="n">
        <v>629</v>
      </c>
      <c r="C19" s="5" t="n">
        <v>564</v>
      </c>
    </row>
    <row r="20" spans="1:3">
      <c r="A20" s="4" t="s">
        <v>642</v>
      </c>
      <c r="B20" s="5" t="n">
        <v>91</v>
      </c>
      <c r="C20" s="5" t="n">
        <v>70</v>
      </c>
    </row>
    <row r="21" spans="1:3">
      <c r="A21" s="4" t="s">
        <v>641</v>
      </c>
      <c r="B21" s="7" t="n">
        <v>720</v>
      </c>
      <c r="C21" s="7" t="n">
        <v>6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25</v>
      </c>
      <c r="D1" s="2" t="s">
        <v>1</v>
      </c>
    </row>
    <row r="2" spans="1:5">
      <c r="B2" s="2" t="s">
        <v>26</v>
      </c>
      <c r="C2" s="2" t="s">
        <v>27</v>
      </c>
      <c r="D2" s="2" t="s">
        <v>26</v>
      </c>
      <c r="E2" s="2" t="s">
        <v>27</v>
      </c>
    </row>
    <row r="3" spans="1:5">
      <c r="A3" s="3" t="s">
        <v>293</v>
      </c>
    </row>
    <row r="4" spans="1:5">
      <c r="A4" s="4" t="s">
        <v>646</v>
      </c>
      <c r="B4" s="7" t="n">
        <v>519</v>
      </c>
      <c r="C4" s="7" t="n">
        <v>559</v>
      </c>
      <c r="D4" s="7" t="n">
        <v>1257</v>
      </c>
      <c r="E4" s="7" t="n">
        <v>1024</v>
      </c>
    </row>
    <row r="5" spans="1:5">
      <c r="A5" s="4" t="s">
        <v>647</v>
      </c>
      <c r="B5" s="5" t="n">
        <v>98</v>
      </c>
      <c r="C5" s="5" t="n">
        <v>34</v>
      </c>
      <c r="D5" s="5" t="n">
        <v>183</v>
      </c>
      <c r="E5" s="5" t="n">
        <v>95</v>
      </c>
    </row>
    <row r="6" spans="1:5">
      <c r="A6" s="4" t="s">
        <v>648</v>
      </c>
      <c r="B6" s="5" t="n">
        <v>-91</v>
      </c>
      <c r="C6" s="5" t="n">
        <v>-24</v>
      </c>
      <c r="D6" s="5" t="n">
        <v>-154</v>
      </c>
      <c r="E6" s="5" t="n">
        <v>-73</v>
      </c>
    </row>
    <row r="7" spans="1:5">
      <c r="A7" s="4" t="s">
        <v>649</v>
      </c>
      <c r="B7" s="5" t="n">
        <v>-4</v>
      </c>
      <c r="C7" s="5" t="n">
        <v>-2</v>
      </c>
      <c r="D7" s="5" t="n">
        <v>-7</v>
      </c>
      <c r="E7" s="5" t="n">
        <v>-10</v>
      </c>
    </row>
    <row r="8" spans="1:5">
      <c r="A8" s="4" t="s">
        <v>650</v>
      </c>
      <c r="B8" s="5" t="n">
        <v>25</v>
      </c>
      <c r="C8" s="5" t="n">
        <v>25</v>
      </c>
      <c r="D8" s="5" t="n">
        <v>48</v>
      </c>
      <c r="E8" s="5" t="n">
        <v>48</v>
      </c>
    </row>
    <row r="9" spans="1:5">
      <c r="A9" s="4" t="s">
        <v>21</v>
      </c>
    </row>
    <row r="10" spans="1:5">
      <c r="A10" s="3" t="s">
        <v>293</v>
      </c>
    </row>
    <row r="11" spans="1:5">
      <c r="A11" s="4" t="s">
        <v>646</v>
      </c>
      <c r="B11" s="5" t="n">
        <v>206</v>
      </c>
      <c r="C11" s="5" t="n">
        <v>303</v>
      </c>
      <c r="D11" s="5" t="n">
        <v>437</v>
      </c>
      <c r="E11" s="5" t="n">
        <v>441</v>
      </c>
    </row>
    <row r="12" spans="1:5">
      <c r="A12" s="4" t="s">
        <v>647</v>
      </c>
      <c r="B12" s="5" t="n">
        <v>69</v>
      </c>
      <c r="C12" s="5" t="n">
        <v>25</v>
      </c>
      <c r="D12" s="5" t="n">
        <v>133</v>
      </c>
      <c r="E12" s="5" t="n">
        <v>67</v>
      </c>
    </row>
    <row r="13" spans="1:5">
      <c r="A13" s="4" t="s">
        <v>648</v>
      </c>
      <c r="B13" s="5" t="n">
        <v>-62</v>
      </c>
      <c r="C13" s="5" t="n">
        <v>-15</v>
      </c>
      <c r="D13" s="5" t="n">
        <v>-110</v>
      </c>
      <c r="E13" s="5" t="n">
        <v>-43</v>
      </c>
    </row>
    <row r="14" spans="1:5">
      <c r="A14" s="4" t="s">
        <v>649</v>
      </c>
      <c r="B14" s="5" t="n">
        <v>-4</v>
      </c>
      <c r="C14" s="5" t="n">
        <v>-2</v>
      </c>
      <c r="D14" s="5" t="n">
        <v>-7</v>
      </c>
      <c r="E14" s="5" t="n">
        <v>-9</v>
      </c>
    </row>
    <row r="15" spans="1:5">
      <c r="A15" s="4" t="s">
        <v>650</v>
      </c>
      <c r="B15" s="7" t="n">
        <v>15</v>
      </c>
      <c r="C15" s="7" t="n">
        <v>13</v>
      </c>
      <c r="D15" s="7" t="n">
        <v>29</v>
      </c>
      <c r="E15" s="7" t="n">
        <v>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6</v>
      </c>
      <c r="C1" s="2" t="s">
        <v>75</v>
      </c>
    </row>
    <row r="2" spans="1:3">
      <c r="A2" s="4" t="s">
        <v>652</v>
      </c>
    </row>
    <row r="3" spans="1:3">
      <c r="A3" s="3" t="s">
        <v>295</v>
      </c>
    </row>
    <row r="4" spans="1:3">
      <c r="A4" s="4" t="s">
        <v>115</v>
      </c>
      <c r="B4" s="7" t="n">
        <v>22646</v>
      </c>
      <c r="C4" s="7" t="n">
        <v>19885</v>
      </c>
    </row>
    <row r="5" spans="1:3">
      <c r="A5" s="4" t="s">
        <v>653</v>
      </c>
    </row>
    <row r="6" spans="1:3">
      <c r="A6" s="3" t="s">
        <v>295</v>
      </c>
    </row>
    <row r="7" spans="1:3">
      <c r="A7" s="4" t="s">
        <v>115</v>
      </c>
      <c r="B7" s="5" t="n">
        <v>2837</v>
      </c>
      <c r="C7" s="5" t="n">
        <v>3000</v>
      </c>
    </row>
    <row r="8" spans="1:3">
      <c r="A8" s="4" t="s">
        <v>641</v>
      </c>
    </row>
    <row r="9" spans="1:3">
      <c r="A9" s="3" t="s">
        <v>295</v>
      </c>
    </row>
    <row r="10" spans="1:3">
      <c r="A10" s="4" t="s">
        <v>115</v>
      </c>
      <c r="B10" s="5" t="n">
        <v>23164</v>
      </c>
      <c r="C10" s="5" t="n">
        <v>19829</v>
      </c>
    </row>
    <row r="11" spans="1:3">
      <c r="A11" s="4" t="s">
        <v>654</v>
      </c>
    </row>
    <row r="12" spans="1:3">
      <c r="A12" s="3" t="s">
        <v>295</v>
      </c>
    </row>
    <row r="13" spans="1:3">
      <c r="A13" s="4" t="s">
        <v>115</v>
      </c>
      <c r="B13" s="7" t="n">
        <v>1518</v>
      </c>
      <c r="C13" s="7" t="n">
        <v>1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6</v>
      </c>
      <c r="C1" s="2" t="s">
        <v>75</v>
      </c>
    </row>
    <row r="2" spans="1:3">
      <c r="A2" s="3" t="s">
        <v>76</v>
      </c>
    </row>
    <row r="3" spans="1:3">
      <c r="A3" s="4" t="s">
        <v>77</v>
      </c>
      <c r="B3" s="7" t="n">
        <v>114</v>
      </c>
      <c r="C3" s="7" t="n">
        <v>199</v>
      </c>
    </row>
    <row r="4" spans="1:3">
      <c r="A4" s="3" t="s">
        <v>78</v>
      </c>
    </row>
    <row r="5" spans="1:3">
      <c r="A5" s="4" t="s">
        <v>79</v>
      </c>
      <c r="B5" s="5" t="n">
        <v>1375</v>
      </c>
      <c r="C5" s="5" t="n">
        <v>1440</v>
      </c>
    </row>
    <row r="6" spans="1:3">
      <c r="A6" s="4" t="s">
        <v>80</v>
      </c>
      <c r="B6" s="5" t="n">
        <v>161</v>
      </c>
      <c r="C6" s="5" t="n">
        <v>175</v>
      </c>
    </row>
    <row r="7" spans="1:3">
      <c r="A7" s="4" t="s">
        <v>81</v>
      </c>
      <c r="B7" s="5" t="n">
        <v>553</v>
      </c>
      <c r="C7" s="5" t="n">
        <v>564</v>
      </c>
    </row>
    <row r="8" spans="1:3">
      <c r="A8" s="4" t="s">
        <v>82</v>
      </c>
      <c r="B8" s="5" t="n">
        <v>227</v>
      </c>
      <c r="C8" s="5" t="n">
        <v>98</v>
      </c>
    </row>
    <row r="9" spans="1:3">
      <c r="A9" s="4" t="s">
        <v>83</v>
      </c>
      <c r="B9" s="5" t="n">
        <v>45</v>
      </c>
      <c r="C9" s="5" t="n">
        <v>140</v>
      </c>
    </row>
    <row r="10" spans="1:3">
      <c r="A10" s="4" t="s">
        <v>84</v>
      </c>
      <c r="B10" s="5" t="n">
        <v>129</v>
      </c>
      <c r="C10" s="5" t="n">
        <v>176</v>
      </c>
    </row>
    <row r="11" spans="1:3">
      <c r="A11" s="4" t="s">
        <v>85</v>
      </c>
      <c r="B11" s="5" t="n">
        <v>151</v>
      </c>
      <c r="C11" s="5" t="n">
        <v>158</v>
      </c>
    </row>
    <row r="12" spans="1:3">
      <c r="A12" s="4" t="s">
        <v>86</v>
      </c>
      <c r="B12" s="5" t="n">
        <v>2755</v>
      </c>
      <c r="C12" s="5" t="n">
        <v>2950</v>
      </c>
    </row>
    <row r="13" spans="1:3">
      <c r="A13" s="3" t="s">
        <v>87</v>
      </c>
    </row>
    <row r="14" spans="1:3">
      <c r="A14" s="4" t="s">
        <v>88</v>
      </c>
      <c r="B14" s="5" t="n">
        <v>43929</v>
      </c>
      <c r="C14" s="5" t="n">
        <v>43767</v>
      </c>
    </row>
    <row r="15" spans="1:3">
      <c r="A15" s="4" t="s">
        <v>89</v>
      </c>
      <c r="B15" s="5" t="n">
        <v>15999</v>
      </c>
      <c r="C15" s="5" t="n">
        <v>15731</v>
      </c>
    </row>
    <row r="16" spans="1:3">
      <c r="A16" s="4" t="s">
        <v>90</v>
      </c>
      <c r="B16" s="5" t="n">
        <v>27930</v>
      </c>
      <c r="C16" s="5" t="n">
        <v>28036</v>
      </c>
    </row>
    <row r="17" spans="1:3">
      <c r="A17" s="4" t="s">
        <v>91</v>
      </c>
      <c r="B17" s="5" t="n">
        <v>1249</v>
      </c>
      <c r="C17" s="5" t="n">
        <v>1351</v>
      </c>
    </row>
    <row r="18" spans="1:3">
      <c r="A18" s="4" t="s">
        <v>92</v>
      </c>
      <c r="B18" s="5" t="n">
        <v>29179</v>
      </c>
      <c r="C18" s="5" t="n">
        <v>29387</v>
      </c>
    </row>
    <row r="19" spans="1:3">
      <c r="A19" s="3" t="s">
        <v>93</v>
      </c>
    </row>
    <row r="20" spans="1:3">
      <c r="A20" s="4" t="s">
        <v>94</v>
      </c>
      <c r="B20" s="5" t="n">
        <v>2588</v>
      </c>
      <c r="C20" s="5" t="n">
        <v>2514</v>
      </c>
    </row>
    <row r="21" spans="1:3">
      <c r="A21" s="4" t="s">
        <v>85</v>
      </c>
      <c r="B21" s="5" t="n">
        <v>507</v>
      </c>
      <c r="C21" s="5" t="n">
        <v>512</v>
      </c>
    </row>
    <row r="22" spans="1:3">
      <c r="A22" s="4" t="s">
        <v>95</v>
      </c>
      <c r="B22" s="5" t="n">
        <v>3095</v>
      </c>
      <c r="C22" s="5" t="n">
        <v>3026</v>
      </c>
    </row>
    <row r="23" spans="1:3">
      <c r="A23" s="4" t="s">
        <v>96</v>
      </c>
      <c r="B23" s="5" t="n">
        <v>815</v>
      </c>
      <c r="C23" s="5" t="n">
        <v>0</v>
      </c>
    </row>
    <row r="24" spans="1:3">
      <c r="A24" s="3" t="s">
        <v>97</v>
      </c>
    </row>
    <row r="25" spans="1:3">
      <c r="A25" s="4" t="s">
        <v>98</v>
      </c>
      <c r="B25" s="5" t="n">
        <v>5618</v>
      </c>
      <c r="C25" s="5" t="n">
        <v>5618</v>
      </c>
    </row>
    <row r="26" spans="1:3">
      <c r="A26" s="4" t="s">
        <v>99</v>
      </c>
      <c r="B26" s="5" t="n">
        <v>994</v>
      </c>
      <c r="C26" s="5" t="n">
        <v>1014</v>
      </c>
    </row>
    <row r="27" spans="1:3">
      <c r="A27" s="4" t="s">
        <v>85</v>
      </c>
      <c r="B27" s="5" t="n">
        <v>871</v>
      </c>
      <c r="C27" s="5" t="n">
        <v>1153</v>
      </c>
    </row>
    <row r="28" spans="1:3">
      <c r="A28" s="4" t="s">
        <v>100</v>
      </c>
      <c r="B28" s="5" t="n">
        <v>7483</v>
      </c>
      <c r="C28" s="5" t="n">
        <v>7785</v>
      </c>
    </row>
    <row r="29" spans="1:3">
      <c r="A29" s="4" t="s">
        <v>101</v>
      </c>
      <c r="B29" s="5" t="n">
        <v>43327</v>
      </c>
      <c r="C29" s="5" t="n">
        <v>43148</v>
      </c>
    </row>
    <row r="30" spans="1:3">
      <c r="A30" s="3" t="s">
        <v>102</v>
      </c>
    </row>
    <row r="31" spans="1:3">
      <c r="A31" s="4" t="s">
        <v>103</v>
      </c>
      <c r="B31" s="5" t="n">
        <v>2015</v>
      </c>
      <c r="C31" s="5" t="n">
        <v>1685</v>
      </c>
    </row>
    <row r="32" spans="1:3">
      <c r="A32" s="4" t="s">
        <v>104</v>
      </c>
      <c r="B32" s="5" t="n">
        <v>225</v>
      </c>
      <c r="C32" s="5" t="n">
        <v>2675</v>
      </c>
    </row>
    <row r="33" spans="1:3">
      <c r="A33" s="4" t="s">
        <v>105</v>
      </c>
      <c r="B33" s="5" t="n">
        <v>932</v>
      </c>
      <c r="C33" s="5" t="n">
        <v>1043</v>
      </c>
    </row>
    <row r="34" spans="1:3">
      <c r="A34" s="4" t="s">
        <v>106</v>
      </c>
      <c r="B34" s="5" t="n">
        <v>518</v>
      </c>
      <c r="C34" s="5" t="n">
        <v>580</v>
      </c>
    </row>
    <row r="35" spans="1:3">
      <c r="A35" s="4" t="s">
        <v>107</v>
      </c>
      <c r="B35" s="5" t="n">
        <v>293</v>
      </c>
      <c r="C35" s="5" t="n">
        <v>363</v>
      </c>
    </row>
    <row r="36" spans="1:3">
      <c r="A36" s="4" t="s">
        <v>83</v>
      </c>
      <c r="B36" s="5" t="n">
        <v>18</v>
      </c>
      <c r="C36" s="5" t="n">
        <v>78</v>
      </c>
    </row>
    <row r="37" spans="1:3">
      <c r="A37" s="4" t="s">
        <v>84</v>
      </c>
      <c r="B37" s="5" t="n">
        <v>27</v>
      </c>
      <c r="C37" s="5" t="n">
        <v>42</v>
      </c>
    </row>
    <row r="38" spans="1:3">
      <c r="A38" s="4" t="s">
        <v>85</v>
      </c>
      <c r="B38" s="5" t="n">
        <v>619</v>
      </c>
      <c r="C38" s="5" t="n">
        <v>660</v>
      </c>
    </row>
    <row r="39" spans="1:3">
      <c r="A39" s="4" t="s">
        <v>108</v>
      </c>
      <c r="B39" s="5" t="n">
        <v>4647</v>
      </c>
      <c r="C39" s="5" t="n">
        <v>7126</v>
      </c>
    </row>
    <row r="40" spans="1:3">
      <c r="A40" s="3" t="s">
        <v>109</v>
      </c>
    </row>
    <row r="41" spans="1:3">
      <c r="A41" s="4" t="s">
        <v>110</v>
      </c>
      <c r="B41" s="5" t="n">
        <v>44</v>
      </c>
      <c r="C41" s="5" t="n">
        <v>44</v>
      </c>
    </row>
    <row r="42" spans="1:3">
      <c r="A42" s="4" t="s">
        <v>111</v>
      </c>
      <c r="B42" s="5" t="n">
        <v>10272</v>
      </c>
      <c r="C42" s="5" t="n">
        <v>10555</v>
      </c>
    </row>
    <row r="43" spans="1:3">
      <c r="A43" s="4" t="s">
        <v>112</v>
      </c>
      <c r="B43" s="5" t="n">
        <v>163</v>
      </c>
      <c r="C43" s="5" t="n">
        <v>174</v>
      </c>
    </row>
    <row r="44" spans="1:3">
      <c r="A44" s="4" t="s">
        <v>113</v>
      </c>
      <c r="B44" s="5" t="n">
        <v>-4159</v>
      </c>
      <c r="C44" s="5" t="n">
        <v>-4532</v>
      </c>
    </row>
    <row r="45" spans="1:3">
      <c r="A45" s="4" t="s">
        <v>114</v>
      </c>
      <c r="B45" s="5" t="n">
        <v>6320</v>
      </c>
      <c r="C45" s="5" t="n">
        <v>6241</v>
      </c>
    </row>
    <row r="46" spans="1:3">
      <c r="A46" s="4" t="s">
        <v>115</v>
      </c>
      <c r="B46" s="5" t="n">
        <v>20582</v>
      </c>
      <c r="C46" s="5" t="n">
        <v>18192</v>
      </c>
    </row>
    <row r="47" spans="1:3">
      <c r="A47" s="4" t="s">
        <v>116</v>
      </c>
      <c r="B47" s="5" t="n">
        <v>26902</v>
      </c>
      <c r="C47" s="5" t="n">
        <v>24433</v>
      </c>
    </row>
    <row r="48" spans="1:3">
      <c r="A48" s="3" t="s">
        <v>117</v>
      </c>
    </row>
    <row r="49" spans="1:3">
      <c r="A49" s="4" t="s">
        <v>118</v>
      </c>
      <c r="B49" s="5" t="n">
        <v>3992</v>
      </c>
      <c r="C49" s="5" t="n">
        <v>3765</v>
      </c>
    </row>
    <row r="50" spans="1:3">
      <c r="A50" s="4" t="s">
        <v>119</v>
      </c>
      <c r="B50" s="5" t="n">
        <v>3784</v>
      </c>
      <c r="C50" s="5" t="n">
        <v>3719</v>
      </c>
    </row>
    <row r="51" spans="1:3">
      <c r="A51" s="4" t="s">
        <v>120</v>
      </c>
      <c r="B51" s="5" t="n">
        <v>1526</v>
      </c>
      <c r="C51" s="5" t="n">
        <v>1482</v>
      </c>
    </row>
    <row r="52" spans="1:3">
      <c r="A52" s="4" t="s">
        <v>121</v>
      </c>
      <c r="B52" s="5" t="n">
        <v>740</v>
      </c>
      <c r="C52" s="5" t="n">
        <v>757</v>
      </c>
    </row>
    <row r="53" spans="1:3">
      <c r="A53" s="4" t="s">
        <v>122</v>
      </c>
      <c r="B53" s="5" t="n">
        <v>152</v>
      </c>
      <c r="C53" s="5" t="n">
        <v>162</v>
      </c>
    </row>
    <row r="54" spans="1:3">
      <c r="A54" s="4" t="s">
        <v>85</v>
      </c>
      <c r="B54" s="5" t="n">
        <v>1584</v>
      </c>
      <c r="C54" s="5" t="n">
        <v>1704</v>
      </c>
    </row>
    <row r="55" spans="1:3">
      <c r="A55" s="4" t="s">
        <v>123</v>
      </c>
      <c r="B55" s="5" t="n">
        <v>11778</v>
      </c>
      <c r="C55" s="5" t="n">
        <v>11589</v>
      </c>
    </row>
    <row r="56" spans="1:3">
      <c r="A56" s="4" t="s">
        <v>124</v>
      </c>
      <c r="B56" s="4" t="s">
        <v>125</v>
      </c>
      <c r="C56" s="4" t="s">
        <v>125</v>
      </c>
    </row>
    <row r="57" spans="1:3">
      <c r="A57" s="4" t="s">
        <v>126</v>
      </c>
      <c r="B57" s="7" t="n">
        <v>43327</v>
      </c>
      <c r="C57" s="7" t="n">
        <v>43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655</v>
      </c>
      <c r="B1" s="2" t="s">
        <v>25</v>
      </c>
      <c r="C1" s="2" t="s">
        <v>1</v>
      </c>
    </row>
    <row r="2" spans="1:4">
      <c r="B2" s="2" t="s">
        <v>26</v>
      </c>
      <c r="C2" s="2" t="s">
        <v>26</v>
      </c>
      <c r="D2" s="2" t="s">
        <v>75</v>
      </c>
    </row>
    <row r="3" spans="1:4">
      <c r="A3" s="3" t="s">
        <v>284</v>
      </c>
    </row>
    <row r="4" spans="1:4">
      <c r="A4" s="4" t="s">
        <v>656</v>
      </c>
      <c r="B4" s="7" t="n">
        <v>-18</v>
      </c>
      <c r="C4" s="7" t="n">
        <v>-18</v>
      </c>
      <c r="D4" s="7" t="n">
        <v>-3</v>
      </c>
    </row>
    <row r="5" spans="1:4">
      <c r="A5" s="4" t="s">
        <v>657</v>
      </c>
      <c r="B5" s="5" t="n">
        <v>87</v>
      </c>
      <c r="C5" s="5" t="n">
        <v>87</v>
      </c>
      <c r="D5" s="5" t="n">
        <v>61</v>
      </c>
    </row>
    <row r="6" spans="1:4">
      <c r="A6" s="4" t="s">
        <v>658</v>
      </c>
      <c r="B6" s="5" t="n">
        <v>254</v>
      </c>
      <c r="C6" s="7" t="n">
        <v>254</v>
      </c>
      <c r="D6" s="5" t="n">
        <v>266</v>
      </c>
    </row>
    <row r="7" spans="1:4">
      <c r="A7" s="4" t="s">
        <v>597</v>
      </c>
    </row>
    <row r="8" spans="1:4">
      <c r="A8" s="3" t="s">
        <v>284</v>
      </c>
    </row>
    <row r="9" spans="1:4">
      <c r="A9" s="4" t="s">
        <v>659</v>
      </c>
      <c r="C9" s="4" t="s">
        <v>660</v>
      </c>
    </row>
    <row r="10" spans="1:4">
      <c r="A10" s="4" t="s">
        <v>21</v>
      </c>
    </row>
    <row r="11" spans="1:4">
      <c r="A11" s="3" t="s">
        <v>284</v>
      </c>
    </row>
    <row r="12" spans="1:4">
      <c r="A12" s="4" t="s">
        <v>656</v>
      </c>
      <c r="B12" s="5" t="n">
        <v>-3</v>
      </c>
      <c r="C12" s="7" t="n">
        <v>-3</v>
      </c>
      <c r="D12" s="5" t="n">
        <v>2</v>
      </c>
    </row>
    <row r="13" spans="1:4">
      <c r="A13" s="4" t="s">
        <v>657</v>
      </c>
      <c r="B13" s="5" t="n">
        <v>80</v>
      </c>
      <c r="C13" s="7" t="n">
        <v>80</v>
      </c>
      <c r="D13" s="7" t="n">
        <v>44</v>
      </c>
    </row>
    <row r="14" spans="1:4">
      <c r="A14" s="4" t="s">
        <v>488</v>
      </c>
    </row>
    <row r="15" spans="1:4">
      <c r="A15" s="3" t="s">
        <v>284</v>
      </c>
    </row>
    <row r="16" spans="1:4">
      <c r="A16" s="4" t="s">
        <v>661</v>
      </c>
      <c r="B16" s="7" t="n">
        <v>1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2</v>
      </c>
      <c r="B1" s="2" t="s">
        <v>26</v>
      </c>
      <c r="C1" s="2" t="s">
        <v>75</v>
      </c>
    </row>
    <row r="2" spans="1:3">
      <c r="A2" s="3" t="s">
        <v>302</v>
      </c>
    </row>
    <row r="3" spans="1:3">
      <c r="A3" s="4" t="s">
        <v>663</v>
      </c>
      <c r="B3" s="7" t="n">
        <v>54</v>
      </c>
      <c r="C3" s="7" t="n">
        <v>218</v>
      </c>
    </row>
    <row r="4" spans="1:3">
      <c r="A4" s="4" t="s">
        <v>664</v>
      </c>
      <c r="B4" s="5" t="n">
        <v>-119</v>
      </c>
      <c r="C4" s="5" t="n">
        <v>-238</v>
      </c>
    </row>
    <row r="5" spans="1:3">
      <c r="A5" s="4" t="s">
        <v>665</v>
      </c>
    </row>
    <row r="6" spans="1:3">
      <c r="A6" s="3" t="s">
        <v>302</v>
      </c>
    </row>
    <row r="7" spans="1:3">
      <c r="A7" s="4" t="s">
        <v>663</v>
      </c>
      <c r="B7" s="5" t="n">
        <v>45</v>
      </c>
      <c r="C7" s="5" t="n">
        <v>140</v>
      </c>
    </row>
    <row r="8" spans="1:3">
      <c r="A8" s="4" t="s">
        <v>666</v>
      </c>
    </row>
    <row r="9" spans="1:3">
      <c r="A9" s="3" t="s">
        <v>302</v>
      </c>
    </row>
    <row r="10" spans="1:3">
      <c r="A10" s="4" t="s">
        <v>663</v>
      </c>
      <c r="B10" s="5" t="n">
        <v>9</v>
      </c>
      <c r="C10" s="5" t="n">
        <v>78</v>
      </c>
    </row>
    <row r="11" spans="1:3">
      <c r="A11" s="4" t="s">
        <v>667</v>
      </c>
    </row>
    <row r="12" spans="1:3">
      <c r="A12" s="3" t="s">
        <v>302</v>
      </c>
    </row>
    <row r="13" spans="1:3">
      <c r="A13" s="4" t="s">
        <v>664</v>
      </c>
      <c r="B13" s="5" t="n">
        <v>-18</v>
      </c>
      <c r="C13" s="5" t="n">
        <v>-78</v>
      </c>
    </row>
    <row r="14" spans="1:3">
      <c r="A14" s="4" t="s">
        <v>668</v>
      </c>
    </row>
    <row r="15" spans="1:3">
      <c r="A15" s="3" t="s">
        <v>302</v>
      </c>
    </row>
    <row r="16" spans="1:3">
      <c r="A16" s="4" t="s">
        <v>664</v>
      </c>
      <c r="B16" s="5" t="n">
        <v>-101</v>
      </c>
      <c r="C16" s="5" t="n">
        <v>-160</v>
      </c>
    </row>
    <row r="17" spans="1:3">
      <c r="A17" s="4" t="s">
        <v>669</v>
      </c>
    </row>
    <row r="18" spans="1:3">
      <c r="A18" s="3" t="s">
        <v>302</v>
      </c>
    </row>
    <row r="19" spans="1:3">
      <c r="A19" s="4" t="s">
        <v>663</v>
      </c>
      <c r="B19" s="5" t="n">
        <v>41</v>
      </c>
      <c r="C19" s="5" t="n">
        <v>133</v>
      </c>
    </row>
    <row r="20" spans="1:3">
      <c r="A20" s="4" t="s">
        <v>670</v>
      </c>
    </row>
    <row r="21" spans="1:3">
      <c r="A21" s="3" t="s">
        <v>302</v>
      </c>
    </row>
    <row r="22" spans="1:3">
      <c r="A22" s="4" t="s">
        <v>663</v>
      </c>
      <c r="B22" s="5" t="n">
        <v>9</v>
      </c>
      <c r="C22" s="5" t="n">
        <v>77</v>
      </c>
    </row>
    <row r="23" spans="1:3">
      <c r="A23" s="4" t="s">
        <v>671</v>
      </c>
    </row>
    <row r="24" spans="1:3">
      <c r="A24" s="3" t="s">
        <v>302</v>
      </c>
    </row>
    <row r="25" spans="1:3">
      <c r="A25" s="4" t="s">
        <v>664</v>
      </c>
      <c r="B25" s="5" t="n">
        <v>-16</v>
      </c>
      <c r="C25" s="5" t="n">
        <v>-72</v>
      </c>
    </row>
    <row r="26" spans="1:3">
      <c r="A26" s="4" t="s">
        <v>672</v>
      </c>
    </row>
    <row r="27" spans="1:3">
      <c r="A27" s="3" t="s">
        <v>302</v>
      </c>
    </row>
    <row r="28" spans="1:3">
      <c r="A28" s="4" t="s">
        <v>664</v>
      </c>
      <c r="B28" s="5" t="n">
        <v>-2</v>
      </c>
      <c r="C28" s="5" t="n">
        <v>-52</v>
      </c>
    </row>
    <row r="29" spans="1:3">
      <c r="A29" s="4" t="s">
        <v>673</v>
      </c>
    </row>
    <row r="30" spans="1:3">
      <c r="A30" s="3" t="s">
        <v>302</v>
      </c>
    </row>
    <row r="31" spans="1:3">
      <c r="A31" s="4" t="s">
        <v>663</v>
      </c>
      <c r="B31" s="5" t="n">
        <v>4</v>
      </c>
      <c r="C31" s="5" t="n">
        <v>7</v>
      </c>
    </row>
    <row r="32" spans="1:3">
      <c r="A32" s="4" t="s">
        <v>674</v>
      </c>
    </row>
    <row r="33" spans="1:3">
      <c r="A33" s="3" t="s">
        <v>302</v>
      </c>
    </row>
    <row r="34" spans="1:3">
      <c r="A34" s="4" t="s">
        <v>664</v>
      </c>
      <c r="B34" s="5" t="n">
        <v>-2</v>
      </c>
      <c r="C34" s="5" t="n">
        <v>-6</v>
      </c>
    </row>
    <row r="35" spans="1:3">
      <c r="A35" s="4" t="s">
        <v>675</v>
      </c>
    </row>
    <row r="36" spans="1:3">
      <c r="A36" s="3" t="s">
        <v>302</v>
      </c>
    </row>
    <row r="37" spans="1:3">
      <c r="A37" s="4" t="s">
        <v>663</v>
      </c>
      <c r="B37" s="5" t="n">
        <v>0</v>
      </c>
      <c r="C37" s="5" t="n">
        <v>1</v>
      </c>
    </row>
    <row r="38" spans="1:3">
      <c r="A38" s="4" t="s">
        <v>676</v>
      </c>
    </row>
    <row r="39" spans="1:3">
      <c r="A39" s="3" t="s">
        <v>302</v>
      </c>
    </row>
    <row r="40" spans="1:3">
      <c r="A40" s="4" t="s">
        <v>664</v>
      </c>
      <c r="B40" s="5" t="n">
        <v>-99</v>
      </c>
      <c r="C40" s="5" t="n">
        <v>-108</v>
      </c>
    </row>
    <row r="41" spans="1:3">
      <c r="A41" s="4" t="s">
        <v>21</v>
      </c>
    </row>
    <row r="42" spans="1:3">
      <c r="A42" s="3" t="s">
        <v>302</v>
      </c>
    </row>
    <row r="43" spans="1:3">
      <c r="A43" s="4" t="s">
        <v>663</v>
      </c>
      <c r="B43" s="5" t="n">
        <v>50</v>
      </c>
      <c r="C43" s="5" t="n">
        <v>214</v>
      </c>
    </row>
    <row r="44" spans="1:3">
      <c r="A44" s="4" t="s">
        <v>664</v>
      </c>
      <c r="B44" s="5" t="n">
        <v>-19</v>
      </c>
      <c r="C44" s="5" t="n">
        <v>-129</v>
      </c>
    </row>
    <row r="45" spans="1:3">
      <c r="A45" s="4" t="s">
        <v>677</v>
      </c>
    </row>
    <row r="46" spans="1:3">
      <c r="A46" s="3" t="s">
        <v>302</v>
      </c>
    </row>
    <row r="47" spans="1:3">
      <c r="A47" s="4" t="s">
        <v>663</v>
      </c>
      <c r="B47" s="5" t="n">
        <v>41</v>
      </c>
      <c r="C47" s="5" t="n">
        <v>137</v>
      </c>
    </row>
    <row r="48" spans="1:3">
      <c r="A48" s="4" t="s">
        <v>678</v>
      </c>
    </row>
    <row r="49" spans="1:3">
      <c r="A49" s="3" t="s">
        <v>302</v>
      </c>
    </row>
    <row r="50" spans="1:3">
      <c r="A50" s="4" t="s">
        <v>663</v>
      </c>
      <c r="B50" s="5" t="n">
        <v>9</v>
      </c>
      <c r="C50" s="5" t="n">
        <v>77</v>
      </c>
    </row>
    <row r="51" spans="1:3">
      <c r="A51" s="4" t="s">
        <v>679</v>
      </c>
    </row>
    <row r="52" spans="1:3">
      <c r="A52" s="3" t="s">
        <v>302</v>
      </c>
    </row>
    <row r="53" spans="1:3">
      <c r="A53" s="4" t="s">
        <v>664</v>
      </c>
      <c r="B53" s="5" t="n">
        <v>-18</v>
      </c>
      <c r="C53" s="5" t="n">
        <v>-77</v>
      </c>
    </row>
    <row r="54" spans="1:3">
      <c r="A54" s="4" t="s">
        <v>680</v>
      </c>
    </row>
    <row r="55" spans="1:3">
      <c r="A55" s="3" t="s">
        <v>302</v>
      </c>
    </row>
    <row r="56" spans="1:3">
      <c r="A56" s="4" t="s">
        <v>664</v>
      </c>
      <c r="B56" s="5" t="n">
        <v>-1</v>
      </c>
      <c r="C56" s="5" t="n">
        <v>-52</v>
      </c>
    </row>
    <row r="57" spans="1:3">
      <c r="A57" s="4" t="s">
        <v>681</v>
      </c>
    </row>
    <row r="58" spans="1:3">
      <c r="A58" s="3" t="s">
        <v>302</v>
      </c>
    </row>
    <row r="59" spans="1:3">
      <c r="A59" s="4" t="s">
        <v>663</v>
      </c>
      <c r="B59" s="5" t="n">
        <v>40</v>
      </c>
      <c r="C59" s="5" t="n">
        <v>133</v>
      </c>
    </row>
    <row r="60" spans="1:3">
      <c r="A60" s="4" t="s">
        <v>682</v>
      </c>
    </row>
    <row r="61" spans="1:3">
      <c r="A61" s="3" t="s">
        <v>302</v>
      </c>
    </row>
    <row r="62" spans="1:3">
      <c r="A62" s="4" t="s">
        <v>663</v>
      </c>
      <c r="B62" s="5" t="n">
        <v>9</v>
      </c>
      <c r="C62" s="5" t="n">
        <v>77</v>
      </c>
    </row>
    <row r="63" spans="1:3">
      <c r="A63" s="4" t="s">
        <v>683</v>
      </c>
    </row>
    <row r="64" spans="1:3">
      <c r="A64" s="3" t="s">
        <v>302</v>
      </c>
    </row>
    <row r="65" spans="1:3">
      <c r="A65" s="4" t="s">
        <v>664</v>
      </c>
      <c r="B65" s="5" t="n">
        <v>-16</v>
      </c>
      <c r="C65" s="5" t="n">
        <v>-72</v>
      </c>
    </row>
    <row r="66" spans="1:3">
      <c r="A66" s="4" t="s">
        <v>684</v>
      </c>
    </row>
    <row r="67" spans="1:3">
      <c r="A67" s="3" t="s">
        <v>302</v>
      </c>
    </row>
    <row r="68" spans="1:3">
      <c r="A68" s="4" t="s">
        <v>664</v>
      </c>
      <c r="B68" s="5" t="n">
        <v>-1</v>
      </c>
      <c r="C68" s="5" t="n">
        <v>-52</v>
      </c>
    </row>
    <row r="69" spans="1:3">
      <c r="A69" s="4" t="s">
        <v>685</v>
      </c>
    </row>
    <row r="70" spans="1:3">
      <c r="A70" s="3" t="s">
        <v>302</v>
      </c>
    </row>
    <row r="71" spans="1:3">
      <c r="A71" s="4" t="s">
        <v>663</v>
      </c>
      <c r="B71" s="5" t="n">
        <v>1</v>
      </c>
      <c r="C71" s="5" t="n">
        <v>4</v>
      </c>
    </row>
    <row r="72" spans="1:3">
      <c r="A72" s="4" t="s">
        <v>686</v>
      </c>
    </row>
    <row r="73" spans="1:3">
      <c r="A73" s="3" t="s">
        <v>302</v>
      </c>
    </row>
    <row r="74" spans="1:3">
      <c r="A74" s="4" t="s">
        <v>664</v>
      </c>
      <c r="B74" s="7" t="n">
        <v>-2</v>
      </c>
      <c r="C74" s="7"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6</v>
      </c>
      <c r="C1" s="2" t="s">
        <v>75</v>
      </c>
    </row>
    <row r="2" spans="1:3">
      <c r="A2" s="3" t="s">
        <v>663</v>
      </c>
    </row>
    <row r="3" spans="1:3">
      <c r="A3" s="4" t="s">
        <v>641</v>
      </c>
      <c r="B3" s="7" t="n">
        <v>54</v>
      </c>
      <c r="C3" s="7" t="n">
        <v>218</v>
      </c>
    </row>
    <row r="4" spans="1:3">
      <c r="A4" s="4" t="s">
        <v>688</v>
      </c>
      <c r="B4" s="5" t="n">
        <v>-17</v>
      </c>
      <c r="C4" s="5" t="n">
        <v>-123</v>
      </c>
    </row>
    <row r="5" spans="1:3">
      <c r="A5" s="4" t="s">
        <v>689</v>
      </c>
      <c r="B5" s="5" t="n">
        <v>0</v>
      </c>
      <c r="C5" s="5" t="n">
        <v>0</v>
      </c>
    </row>
    <row r="6" spans="1:3">
      <c r="A6" s="4" t="s">
        <v>690</v>
      </c>
      <c r="B6" s="5" t="n">
        <v>37</v>
      </c>
      <c r="C6" s="5" t="n">
        <v>95</v>
      </c>
    </row>
    <row r="7" spans="1:3">
      <c r="A7" s="3" t="s">
        <v>664</v>
      </c>
    </row>
    <row r="8" spans="1:3">
      <c r="A8" s="4" t="s">
        <v>641</v>
      </c>
      <c r="B8" s="5" t="n">
        <v>-119</v>
      </c>
      <c r="C8" s="5" t="n">
        <v>-238</v>
      </c>
    </row>
    <row r="9" spans="1:3">
      <c r="A9" s="4" t="s">
        <v>688</v>
      </c>
      <c r="B9" s="5" t="n">
        <v>17</v>
      </c>
      <c r="C9" s="5" t="n">
        <v>123</v>
      </c>
    </row>
    <row r="10" spans="1:3">
      <c r="A10" s="4" t="s">
        <v>689</v>
      </c>
      <c r="B10" s="5" t="n">
        <v>0</v>
      </c>
      <c r="C10" s="5" t="n">
        <v>1</v>
      </c>
    </row>
    <row r="11" spans="1:3">
      <c r="A11" s="4" t="s">
        <v>690</v>
      </c>
      <c r="B11" s="5" t="n">
        <v>-102</v>
      </c>
      <c r="C11" s="5" t="n">
        <v>-114</v>
      </c>
    </row>
    <row r="12" spans="1:3">
      <c r="A12" s="4" t="s">
        <v>691</v>
      </c>
    </row>
    <row r="13" spans="1:3">
      <c r="A13" s="3" t="s">
        <v>663</v>
      </c>
    </row>
    <row r="14" spans="1:3">
      <c r="A14" s="4" t="s">
        <v>641</v>
      </c>
      <c r="B14" s="5" t="n">
        <v>50</v>
      </c>
      <c r="C14" s="5" t="n">
        <v>210</v>
      </c>
    </row>
    <row r="15" spans="1:3">
      <c r="A15" s="4" t="s">
        <v>688</v>
      </c>
      <c r="B15" s="5" t="n">
        <v>-15</v>
      </c>
      <c r="C15" s="5" t="n">
        <v>-117</v>
      </c>
    </row>
    <row r="16" spans="1:3">
      <c r="A16" s="4" t="s">
        <v>689</v>
      </c>
      <c r="B16" s="5" t="n">
        <v>0</v>
      </c>
      <c r="C16" s="5" t="n">
        <v>0</v>
      </c>
    </row>
    <row r="17" spans="1:3">
      <c r="A17" s="4" t="s">
        <v>690</v>
      </c>
      <c r="B17" s="5" t="n">
        <v>35</v>
      </c>
      <c r="C17" s="5" t="n">
        <v>93</v>
      </c>
    </row>
    <row r="18" spans="1:3">
      <c r="A18" s="3" t="s">
        <v>664</v>
      </c>
    </row>
    <row r="19" spans="1:3">
      <c r="A19" s="4" t="s">
        <v>641</v>
      </c>
      <c r="B19" s="5" t="n">
        <v>-18</v>
      </c>
      <c r="C19" s="5" t="n">
        <v>-124</v>
      </c>
    </row>
    <row r="20" spans="1:3">
      <c r="A20" s="4" t="s">
        <v>688</v>
      </c>
      <c r="B20" s="5" t="n">
        <v>15</v>
      </c>
      <c r="C20" s="5" t="n">
        <v>117</v>
      </c>
    </row>
    <row r="21" spans="1:3">
      <c r="A21" s="4" t="s">
        <v>689</v>
      </c>
      <c r="B21" s="5" t="n">
        <v>0</v>
      </c>
      <c r="C21" s="5" t="n">
        <v>1</v>
      </c>
    </row>
    <row r="22" spans="1:3">
      <c r="A22" s="4" t="s">
        <v>690</v>
      </c>
      <c r="B22" s="5" t="n">
        <v>-3</v>
      </c>
      <c r="C22" s="5" t="n">
        <v>-6</v>
      </c>
    </row>
    <row r="23" spans="1:3">
      <c r="A23" s="4" t="s">
        <v>614</v>
      </c>
    </row>
    <row r="24" spans="1:3">
      <c r="A24" s="3" t="s">
        <v>663</v>
      </c>
    </row>
    <row r="25" spans="1:3">
      <c r="A25" s="4" t="s">
        <v>641</v>
      </c>
      <c r="B25" s="5" t="n">
        <v>4</v>
      </c>
      <c r="C25" s="5" t="n">
        <v>7</v>
      </c>
    </row>
    <row r="26" spans="1:3">
      <c r="A26" s="4" t="s">
        <v>688</v>
      </c>
      <c r="B26" s="5" t="n">
        <v>-2</v>
      </c>
      <c r="C26" s="5" t="n">
        <v>-6</v>
      </c>
    </row>
    <row r="27" spans="1:3">
      <c r="A27" s="4" t="s">
        <v>689</v>
      </c>
      <c r="B27" s="5" t="n">
        <v>0</v>
      </c>
      <c r="C27" s="5" t="n">
        <v>0</v>
      </c>
    </row>
    <row r="28" spans="1:3">
      <c r="A28" s="4" t="s">
        <v>690</v>
      </c>
      <c r="B28" s="5" t="n">
        <v>2</v>
      </c>
      <c r="C28" s="5" t="n">
        <v>1</v>
      </c>
    </row>
    <row r="29" spans="1:3">
      <c r="A29" s="3" t="s">
        <v>664</v>
      </c>
    </row>
    <row r="30" spans="1:3">
      <c r="A30" s="4" t="s">
        <v>641</v>
      </c>
      <c r="B30" s="5" t="n">
        <v>-2</v>
      </c>
      <c r="C30" s="5" t="n">
        <v>-6</v>
      </c>
    </row>
    <row r="31" spans="1:3">
      <c r="A31" s="4" t="s">
        <v>688</v>
      </c>
      <c r="B31" s="5" t="n">
        <v>2</v>
      </c>
      <c r="C31" s="5" t="n">
        <v>6</v>
      </c>
    </row>
    <row r="32" spans="1:3">
      <c r="A32" s="4" t="s">
        <v>689</v>
      </c>
      <c r="B32" s="5" t="n">
        <v>0</v>
      </c>
      <c r="C32" s="5" t="n">
        <v>0</v>
      </c>
    </row>
    <row r="33" spans="1:3">
      <c r="A33" s="4" t="s">
        <v>690</v>
      </c>
      <c r="B33" s="5" t="n">
        <v>0</v>
      </c>
      <c r="C33" s="5" t="n">
        <v>0</v>
      </c>
    </row>
    <row r="34" spans="1:3">
      <c r="A34" s="4" t="s">
        <v>692</v>
      </c>
    </row>
    <row r="35" spans="1:3">
      <c r="A35" s="3" t="s">
        <v>663</v>
      </c>
    </row>
    <row r="36" spans="1:3">
      <c r="A36" s="4" t="s">
        <v>641</v>
      </c>
      <c r="C36" s="5" t="n">
        <v>1</v>
      </c>
    </row>
    <row r="37" spans="1:3">
      <c r="A37" s="4" t="s">
        <v>688</v>
      </c>
      <c r="C37" s="5" t="n">
        <v>0</v>
      </c>
    </row>
    <row r="38" spans="1:3">
      <c r="A38" s="4" t="s">
        <v>689</v>
      </c>
      <c r="C38" s="5" t="n">
        <v>0</v>
      </c>
    </row>
    <row r="39" spans="1:3">
      <c r="A39" s="4" t="s">
        <v>690</v>
      </c>
      <c r="C39" s="5" t="n">
        <v>1</v>
      </c>
    </row>
    <row r="40" spans="1:3">
      <c r="A40" s="3" t="s">
        <v>664</v>
      </c>
    </row>
    <row r="41" spans="1:3">
      <c r="A41" s="4" t="s">
        <v>641</v>
      </c>
      <c r="B41" s="5" t="n">
        <v>-99</v>
      </c>
      <c r="C41" s="5" t="n">
        <v>-108</v>
      </c>
    </row>
    <row r="42" spans="1:3">
      <c r="A42" s="4" t="s">
        <v>688</v>
      </c>
      <c r="B42" s="5" t="n">
        <v>0</v>
      </c>
      <c r="C42" s="5" t="n">
        <v>0</v>
      </c>
    </row>
    <row r="43" spans="1:3">
      <c r="A43" s="4" t="s">
        <v>689</v>
      </c>
      <c r="B43" s="5" t="n">
        <v>0</v>
      </c>
      <c r="C43" s="5" t="n">
        <v>0</v>
      </c>
    </row>
    <row r="44" spans="1:3">
      <c r="A44" s="4" t="s">
        <v>690</v>
      </c>
      <c r="B44" s="5" t="n">
        <v>-99</v>
      </c>
      <c r="C44" s="5" t="n">
        <v>-108</v>
      </c>
    </row>
    <row r="45" spans="1:3">
      <c r="A45" s="4" t="s">
        <v>21</v>
      </c>
    </row>
    <row r="46" spans="1:3">
      <c r="A46" s="3" t="s">
        <v>663</v>
      </c>
    </row>
    <row r="47" spans="1:3">
      <c r="A47" s="4" t="s">
        <v>641</v>
      </c>
      <c r="B47" s="5" t="n">
        <v>50</v>
      </c>
      <c r="C47" s="5" t="n">
        <v>214</v>
      </c>
    </row>
    <row r="48" spans="1:3">
      <c r="A48" s="4" t="s">
        <v>688</v>
      </c>
      <c r="B48" s="5" t="n">
        <v>-16</v>
      </c>
      <c r="C48" s="5" t="n">
        <v>-121</v>
      </c>
    </row>
    <row r="49" spans="1:3">
      <c r="A49" s="4" t="s">
        <v>689</v>
      </c>
      <c r="B49" s="5" t="n">
        <v>0</v>
      </c>
      <c r="C49" s="5" t="n">
        <v>0</v>
      </c>
    </row>
    <row r="50" spans="1:3">
      <c r="A50" s="4" t="s">
        <v>690</v>
      </c>
      <c r="B50" s="5" t="n">
        <v>34</v>
      </c>
      <c r="C50" s="5" t="n">
        <v>93</v>
      </c>
    </row>
    <row r="51" spans="1:3">
      <c r="A51" s="3" t="s">
        <v>664</v>
      </c>
    </row>
    <row r="52" spans="1:3">
      <c r="A52" s="4" t="s">
        <v>641</v>
      </c>
      <c r="B52" s="5" t="n">
        <v>-19</v>
      </c>
      <c r="C52" s="5" t="n">
        <v>-129</v>
      </c>
    </row>
    <row r="53" spans="1:3">
      <c r="A53" s="4" t="s">
        <v>688</v>
      </c>
      <c r="B53" s="5" t="n">
        <v>16</v>
      </c>
      <c r="C53" s="5" t="n">
        <v>121</v>
      </c>
    </row>
    <row r="54" spans="1:3">
      <c r="A54" s="4" t="s">
        <v>689</v>
      </c>
      <c r="B54" s="5" t="n">
        <v>0</v>
      </c>
      <c r="C54" s="5" t="n">
        <v>2</v>
      </c>
    </row>
    <row r="55" spans="1:3">
      <c r="A55" s="4" t="s">
        <v>690</v>
      </c>
      <c r="B55" s="5" t="n">
        <v>-3</v>
      </c>
      <c r="C55" s="5" t="n">
        <v>-6</v>
      </c>
    </row>
    <row r="56" spans="1:3">
      <c r="A56" s="4" t="s">
        <v>693</v>
      </c>
    </row>
    <row r="57" spans="1:3">
      <c r="A57" s="3" t="s">
        <v>663</v>
      </c>
    </row>
    <row r="58" spans="1:3">
      <c r="A58" s="4" t="s">
        <v>641</v>
      </c>
      <c r="B58" s="5" t="n">
        <v>49</v>
      </c>
      <c r="C58" s="5" t="n">
        <v>210</v>
      </c>
    </row>
    <row r="59" spans="1:3">
      <c r="A59" s="4" t="s">
        <v>688</v>
      </c>
      <c r="B59" s="5" t="n">
        <v>-15</v>
      </c>
      <c r="C59" s="5" t="n">
        <v>-117</v>
      </c>
    </row>
    <row r="60" spans="1:3">
      <c r="A60" s="4" t="s">
        <v>689</v>
      </c>
      <c r="B60" s="5" t="n">
        <v>0</v>
      </c>
      <c r="C60" s="5" t="n">
        <v>0</v>
      </c>
    </row>
    <row r="61" spans="1:3">
      <c r="A61" s="4" t="s">
        <v>690</v>
      </c>
      <c r="B61" s="5" t="n">
        <v>34</v>
      </c>
      <c r="C61" s="5" t="n">
        <v>93</v>
      </c>
    </row>
    <row r="62" spans="1:3">
      <c r="A62" s="3" t="s">
        <v>664</v>
      </c>
    </row>
    <row r="63" spans="1:3">
      <c r="A63" s="4" t="s">
        <v>641</v>
      </c>
      <c r="B63" s="5" t="n">
        <v>-17</v>
      </c>
      <c r="C63" s="5" t="n">
        <v>-124</v>
      </c>
    </row>
    <row r="64" spans="1:3">
      <c r="A64" s="4" t="s">
        <v>688</v>
      </c>
      <c r="B64" s="5" t="n">
        <v>15</v>
      </c>
      <c r="C64" s="5" t="n">
        <v>117</v>
      </c>
    </row>
    <row r="65" spans="1:3">
      <c r="A65" s="4" t="s">
        <v>689</v>
      </c>
      <c r="B65" s="5" t="n">
        <v>0</v>
      </c>
      <c r="C65" s="5" t="n">
        <v>1</v>
      </c>
    </row>
    <row r="66" spans="1:3">
      <c r="A66" s="4" t="s">
        <v>690</v>
      </c>
      <c r="B66" s="5" t="n">
        <v>-2</v>
      </c>
      <c r="C66" s="5" t="n">
        <v>-6</v>
      </c>
    </row>
    <row r="67" spans="1:3">
      <c r="A67" s="4" t="s">
        <v>694</v>
      </c>
    </row>
    <row r="68" spans="1:3">
      <c r="A68" s="3" t="s">
        <v>663</v>
      </c>
    </row>
    <row r="69" spans="1:3">
      <c r="A69" s="4" t="s">
        <v>641</v>
      </c>
      <c r="B69" s="5" t="n">
        <v>1</v>
      </c>
      <c r="C69" s="5" t="n">
        <v>4</v>
      </c>
    </row>
    <row r="70" spans="1:3">
      <c r="A70" s="4" t="s">
        <v>688</v>
      </c>
      <c r="B70" s="5" t="n">
        <v>-1</v>
      </c>
      <c r="C70" s="5" t="n">
        <v>-4</v>
      </c>
    </row>
    <row r="71" spans="1:3">
      <c r="A71" s="4" t="s">
        <v>689</v>
      </c>
      <c r="B71" s="5" t="n">
        <v>0</v>
      </c>
      <c r="C71" s="5" t="n">
        <v>0</v>
      </c>
    </row>
    <row r="72" spans="1:3">
      <c r="A72" s="4" t="s">
        <v>690</v>
      </c>
      <c r="B72" s="5" t="n">
        <v>0</v>
      </c>
      <c r="C72" s="5" t="n">
        <v>0</v>
      </c>
    </row>
    <row r="73" spans="1:3">
      <c r="A73" s="3" t="s">
        <v>664</v>
      </c>
    </row>
    <row r="74" spans="1:3">
      <c r="A74" s="4" t="s">
        <v>641</v>
      </c>
      <c r="B74" s="5" t="n">
        <v>-2</v>
      </c>
      <c r="C74" s="5" t="n">
        <v>-5</v>
      </c>
    </row>
    <row r="75" spans="1:3">
      <c r="A75" s="4" t="s">
        <v>688</v>
      </c>
      <c r="B75" s="5" t="n">
        <v>1</v>
      </c>
      <c r="C75" s="5" t="n">
        <v>4</v>
      </c>
    </row>
    <row r="76" spans="1:3">
      <c r="A76" s="4" t="s">
        <v>689</v>
      </c>
      <c r="B76" s="5" t="n">
        <v>0</v>
      </c>
      <c r="C76" s="5" t="n">
        <v>1</v>
      </c>
    </row>
    <row r="77" spans="1:3">
      <c r="A77" s="4" t="s">
        <v>690</v>
      </c>
      <c r="B77" s="7" t="n">
        <v>-1</v>
      </c>
      <c r="C7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17"/>
  </cols>
  <sheetData>
    <row r="1" spans="1:2">
      <c r="A1" s="1" t="s">
        <v>695</v>
      </c>
      <c r="B1" s="2" t="s">
        <v>696</v>
      </c>
    </row>
    <row r="2" spans="1:2">
      <c r="A2" s="4" t="s">
        <v>697</v>
      </c>
    </row>
    <row r="3" spans="1:2">
      <c r="A3" s="3" t="s">
        <v>308</v>
      </c>
    </row>
    <row r="4" spans="1:2">
      <c r="A4" s="4" t="s">
        <v>698</v>
      </c>
      <c r="B4" s="5" t="n">
        <v>2</v>
      </c>
    </row>
    <row r="5" spans="1:2">
      <c r="A5" s="4" t="s">
        <v>699</v>
      </c>
      <c r="B5" s="5" t="n">
        <v>11</v>
      </c>
    </row>
    <row r="6" spans="1:2">
      <c r="A6" s="4" t="s">
        <v>700</v>
      </c>
      <c r="B6" s="5" t="n">
        <v>-9</v>
      </c>
    </row>
    <row r="7" spans="1:2">
      <c r="A7" s="4" t="s">
        <v>614</v>
      </c>
    </row>
    <row r="8" spans="1:2">
      <c r="A8" s="3" t="s">
        <v>308</v>
      </c>
    </row>
    <row r="9" spans="1:2">
      <c r="A9" s="4" t="s">
        <v>698</v>
      </c>
      <c r="B9" s="5" t="n">
        <v>19</v>
      </c>
    </row>
    <row r="10" spans="1:2">
      <c r="A10" s="4" t="s">
        <v>699</v>
      </c>
      <c r="B10" s="5" t="n">
        <v>0</v>
      </c>
    </row>
    <row r="11" spans="1:2">
      <c r="A11" s="4" t="s">
        <v>700</v>
      </c>
      <c r="B11" s="5" t="n">
        <v>19</v>
      </c>
    </row>
    <row r="12" spans="1:2">
      <c r="A12" s="4" t="s">
        <v>692</v>
      </c>
    </row>
    <row r="13" spans="1:2">
      <c r="A13" s="3" t="s">
        <v>308</v>
      </c>
    </row>
    <row r="14" spans="1:2">
      <c r="A14" s="4" t="s">
        <v>698</v>
      </c>
      <c r="B14" s="5" t="n">
        <v>3</v>
      </c>
    </row>
    <row r="15" spans="1:2">
      <c r="A15" s="4" t="s">
        <v>699</v>
      </c>
      <c r="B15" s="5" t="n">
        <v>0</v>
      </c>
    </row>
    <row r="16" spans="1:2">
      <c r="A16" s="4" t="s">
        <v>700</v>
      </c>
      <c r="B16" s="5" t="n">
        <v>3</v>
      </c>
    </row>
    <row r="17" spans="1:2">
      <c r="A17" s="4" t="s">
        <v>701</v>
      </c>
    </row>
    <row r="18" spans="1:2">
      <c r="A18" s="3" t="s">
        <v>308</v>
      </c>
    </row>
    <row r="19" spans="1:2">
      <c r="A19" s="4" t="s">
        <v>698</v>
      </c>
      <c r="B19" s="5" t="n">
        <v>2</v>
      </c>
    </row>
    <row r="20" spans="1:2">
      <c r="A20" s="4" t="s">
        <v>699</v>
      </c>
      <c r="B20" s="5" t="n">
        <v>11</v>
      </c>
    </row>
    <row r="21" spans="1:2">
      <c r="A21" s="4" t="s">
        <v>700</v>
      </c>
      <c r="B21" s="5" t="n">
        <v>-9</v>
      </c>
    </row>
    <row r="22" spans="1:2">
      <c r="A22" s="4" t="s">
        <v>694</v>
      </c>
    </row>
    <row r="23" spans="1:2">
      <c r="A23" s="3" t="s">
        <v>308</v>
      </c>
    </row>
    <row r="24" spans="1:2">
      <c r="A24" s="4" t="s">
        <v>698</v>
      </c>
      <c r="B24" s="5" t="n">
        <v>10</v>
      </c>
    </row>
    <row r="25" spans="1:2">
      <c r="A25" s="4" t="s">
        <v>699</v>
      </c>
      <c r="B25" s="5" t="n">
        <v>0</v>
      </c>
    </row>
    <row r="26" spans="1:2">
      <c r="A26" s="4" t="s">
        <v>700</v>
      </c>
      <c r="B26" s="5"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25</v>
      </c>
      <c r="D1" s="2" t="s">
        <v>1</v>
      </c>
    </row>
    <row r="2" spans="1:5">
      <c r="B2" s="2" t="s">
        <v>26</v>
      </c>
      <c r="C2" s="2" t="s">
        <v>27</v>
      </c>
      <c r="D2" s="2" t="s">
        <v>26</v>
      </c>
      <c r="E2" s="2" t="s">
        <v>27</v>
      </c>
    </row>
    <row r="3" spans="1:5">
      <c r="A3" s="4" t="s">
        <v>703</v>
      </c>
    </row>
    <row r="4" spans="1:5">
      <c r="A4" s="3" t="s">
        <v>704</v>
      </c>
    </row>
    <row r="5" spans="1:5">
      <c r="A5" s="4" t="s">
        <v>705</v>
      </c>
      <c r="B5" s="7" t="n">
        <v>16</v>
      </c>
      <c r="C5" s="7" t="n">
        <v>60</v>
      </c>
      <c r="D5" s="7" t="n">
        <v>41</v>
      </c>
      <c r="E5" s="7" t="n">
        <v>133</v>
      </c>
    </row>
    <row r="6" spans="1:5">
      <c r="A6" s="4" t="s">
        <v>706</v>
      </c>
    </row>
    <row r="7" spans="1:5">
      <c r="A7" s="3" t="s">
        <v>704</v>
      </c>
    </row>
    <row r="8" spans="1:5">
      <c r="A8" s="4" t="s">
        <v>705</v>
      </c>
      <c r="B8" s="5" t="n">
        <v>-4</v>
      </c>
      <c r="C8" s="5" t="n">
        <v>-37</v>
      </c>
      <c r="D8" s="5" t="n">
        <v>-11</v>
      </c>
      <c r="E8" s="5" t="n">
        <v>-83</v>
      </c>
    </row>
    <row r="9" spans="1:5">
      <c r="A9" s="4" t="s">
        <v>707</v>
      </c>
    </row>
    <row r="10" spans="1:5">
      <c r="A10" s="3" t="s">
        <v>704</v>
      </c>
    </row>
    <row r="11" spans="1:5">
      <c r="A11" s="4" t="s">
        <v>708</v>
      </c>
      <c r="B11" s="5" t="n">
        <v>-6</v>
      </c>
      <c r="C11" s="5" t="n">
        <v>-70</v>
      </c>
      <c r="D11" s="5" t="n">
        <v>-53</v>
      </c>
      <c r="E11" s="5" t="n">
        <v>-5</v>
      </c>
    </row>
    <row r="12" spans="1:5">
      <c r="A12" s="4" t="s">
        <v>705</v>
      </c>
      <c r="B12" s="5" t="n">
        <v>-4</v>
      </c>
      <c r="C12" s="5" t="n">
        <v>-9</v>
      </c>
      <c r="D12" s="5" t="n">
        <v>-13</v>
      </c>
      <c r="E12" s="5" t="n">
        <v>-22</v>
      </c>
    </row>
    <row r="13" spans="1:5">
      <c r="A13" s="4" t="s">
        <v>709</v>
      </c>
    </row>
    <row r="14" spans="1:5">
      <c r="A14" s="3" t="s">
        <v>704</v>
      </c>
    </row>
    <row r="15" spans="1:5">
      <c r="A15" s="4" t="s">
        <v>705</v>
      </c>
      <c r="B15" s="5" t="n">
        <v>1</v>
      </c>
      <c r="D15" s="5" t="n">
        <v>5</v>
      </c>
      <c r="E15" s="5" t="n">
        <v>-7</v>
      </c>
    </row>
    <row r="16" spans="1:5">
      <c r="A16" s="4" t="s">
        <v>710</v>
      </c>
    </row>
    <row r="17" spans="1:5">
      <c r="A17" s="3" t="s">
        <v>704</v>
      </c>
    </row>
    <row r="18" spans="1:5">
      <c r="A18" s="4" t="s">
        <v>705</v>
      </c>
      <c r="B18" s="5" t="n">
        <v>15</v>
      </c>
      <c r="C18" s="5" t="n">
        <v>59</v>
      </c>
      <c r="D18" s="5" t="n">
        <v>40</v>
      </c>
      <c r="E18" s="5" t="n">
        <v>130</v>
      </c>
    </row>
    <row r="19" spans="1:5">
      <c r="A19" s="4" t="s">
        <v>711</v>
      </c>
    </row>
    <row r="20" spans="1:5">
      <c r="A20" s="3" t="s">
        <v>704</v>
      </c>
    </row>
    <row r="21" spans="1:5">
      <c r="A21" s="4" t="s">
        <v>705</v>
      </c>
      <c r="B21" s="5" t="n">
        <v>-4</v>
      </c>
      <c r="C21" s="5" t="n">
        <v>-37</v>
      </c>
      <c r="D21" s="5" t="n">
        <v>-11</v>
      </c>
      <c r="E21" s="5" t="n">
        <v>-83</v>
      </c>
    </row>
    <row r="22" spans="1:5">
      <c r="A22" s="4" t="s">
        <v>712</v>
      </c>
    </row>
    <row r="23" spans="1:5">
      <c r="A23" s="3" t="s">
        <v>704</v>
      </c>
    </row>
    <row r="24" spans="1:5">
      <c r="A24" s="4" t="s">
        <v>708</v>
      </c>
      <c r="B24" s="5" t="n">
        <v>-8</v>
      </c>
      <c r="C24" s="5" t="n">
        <v>-79</v>
      </c>
      <c r="D24" s="5" t="n">
        <v>-54</v>
      </c>
      <c r="E24" s="5" t="n">
        <v>-17</v>
      </c>
    </row>
    <row r="25" spans="1:5">
      <c r="A25" s="4" t="s">
        <v>705</v>
      </c>
      <c r="B25" s="5" t="n">
        <v>0</v>
      </c>
      <c r="C25" s="5" t="n">
        <v>0</v>
      </c>
      <c r="D25" s="5" t="n">
        <v>0</v>
      </c>
      <c r="E25" s="5" t="n">
        <v>0</v>
      </c>
    </row>
    <row r="26" spans="1:5">
      <c r="A26" s="4" t="s">
        <v>713</v>
      </c>
    </row>
    <row r="27" spans="1:5">
      <c r="A27" s="3" t="s">
        <v>704</v>
      </c>
    </row>
    <row r="28" spans="1:5">
      <c r="A28" s="4" t="s">
        <v>705</v>
      </c>
      <c r="B28" s="5" t="n">
        <v>1</v>
      </c>
      <c r="D28" s="5" t="n">
        <v>5</v>
      </c>
      <c r="E28" s="5" t="n">
        <v>-7</v>
      </c>
    </row>
    <row r="29" spans="1:5">
      <c r="A29" s="4" t="s">
        <v>714</v>
      </c>
    </row>
    <row r="30" spans="1:5">
      <c r="A30" s="3" t="s">
        <v>704</v>
      </c>
    </row>
    <row r="31" spans="1:5">
      <c r="A31" s="4" t="s">
        <v>705</v>
      </c>
      <c r="B31" s="5" t="n">
        <v>1</v>
      </c>
      <c r="C31" s="5" t="n">
        <v>1</v>
      </c>
      <c r="D31" s="5" t="n">
        <v>1</v>
      </c>
      <c r="E31" s="5" t="n">
        <v>3</v>
      </c>
    </row>
    <row r="32" spans="1:5">
      <c r="A32" s="4" t="s">
        <v>715</v>
      </c>
    </row>
    <row r="33" spans="1:5">
      <c r="A33" s="3" t="s">
        <v>704</v>
      </c>
    </row>
    <row r="34" spans="1:5">
      <c r="A34" s="4" t="s">
        <v>705</v>
      </c>
      <c r="B34" s="5" t="n">
        <v>0</v>
      </c>
      <c r="C34" s="5" t="n">
        <v>0</v>
      </c>
      <c r="D34" s="5" t="n">
        <v>0</v>
      </c>
      <c r="E34" s="5" t="n">
        <v>0</v>
      </c>
    </row>
    <row r="35" spans="1:5">
      <c r="A35" s="4" t="s">
        <v>716</v>
      </c>
    </row>
    <row r="36" spans="1:5">
      <c r="A36" s="3" t="s">
        <v>704</v>
      </c>
    </row>
    <row r="37" spans="1:5">
      <c r="A37" s="4" t="s">
        <v>708</v>
      </c>
      <c r="B37" s="5" t="n">
        <v>2</v>
      </c>
      <c r="C37" s="5" t="n">
        <v>9</v>
      </c>
      <c r="D37" s="5" t="n">
        <v>1</v>
      </c>
      <c r="E37" s="5" t="n">
        <v>12</v>
      </c>
    </row>
    <row r="38" spans="1:5">
      <c r="A38" s="4" t="s">
        <v>705</v>
      </c>
      <c r="B38" s="5" t="n">
        <v>-4</v>
      </c>
      <c r="C38" s="5" t="n">
        <v>-9</v>
      </c>
      <c r="D38" s="5" t="n">
        <v>-13</v>
      </c>
      <c r="E38" s="5" t="n">
        <v>-22</v>
      </c>
    </row>
    <row r="39" spans="1:5">
      <c r="A39" s="4" t="s">
        <v>717</v>
      </c>
    </row>
    <row r="40" spans="1:5">
      <c r="A40" s="3" t="s">
        <v>704</v>
      </c>
    </row>
    <row r="41" spans="1:5">
      <c r="A41" s="4" t="s">
        <v>705</v>
      </c>
      <c r="B41" s="5" t="n">
        <v>0</v>
      </c>
      <c r="D41" s="5" t="n">
        <v>0</v>
      </c>
      <c r="E41" s="5" t="n">
        <v>0</v>
      </c>
    </row>
    <row r="42" spans="1:5">
      <c r="A42" s="4" t="s">
        <v>718</v>
      </c>
    </row>
    <row r="43" spans="1:5">
      <c r="A43" s="3" t="s">
        <v>704</v>
      </c>
    </row>
    <row r="44" spans="1:5">
      <c r="A44" s="4" t="s">
        <v>705</v>
      </c>
      <c r="B44" s="5" t="n">
        <v>16</v>
      </c>
      <c r="C44" s="5" t="n">
        <v>60</v>
      </c>
      <c r="D44" s="5" t="n">
        <v>41</v>
      </c>
      <c r="E44" s="5" t="n">
        <v>133</v>
      </c>
    </row>
    <row r="45" spans="1:5">
      <c r="A45" s="4" t="s">
        <v>719</v>
      </c>
    </row>
    <row r="46" spans="1:5">
      <c r="A46" s="3" t="s">
        <v>704</v>
      </c>
    </row>
    <row r="47" spans="1:5">
      <c r="A47" s="4" t="s">
        <v>705</v>
      </c>
      <c r="B47" s="5" t="n">
        <v>-4</v>
      </c>
      <c r="C47" s="5" t="n">
        <v>-37</v>
      </c>
      <c r="D47" s="5" t="n">
        <v>-11</v>
      </c>
      <c r="E47" s="5" t="n">
        <v>-83</v>
      </c>
    </row>
    <row r="48" spans="1:5">
      <c r="A48" s="4" t="s">
        <v>720</v>
      </c>
    </row>
    <row r="49" spans="1:5">
      <c r="A49" s="3" t="s">
        <v>704</v>
      </c>
    </row>
    <row r="50" spans="1:5">
      <c r="A50" s="4" t="s">
        <v>708</v>
      </c>
      <c r="B50" s="5" t="n">
        <v>-6</v>
      </c>
      <c r="C50" s="5" t="n">
        <v>-70</v>
      </c>
      <c r="D50" s="5" t="n">
        <v>-53</v>
      </c>
      <c r="E50" s="5" t="n">
        <v>-5</v>
      </c>
    </row>
    <row r="51" spans="1:5">
      <c r="A51" s="4" t="s">
        <v>705</v>
      </c>
      <c r="B51" s="5" t="n">
        <v>-4</v>
      </c>
      <c r="C51" s="5" t="n">
        <v>-9</v>
      </c>
      <c r="D51" s="5" t="n">
        <v>-13</v>
      </c>
      <c r="E51" s="5" t="n">
        <v>-22</v>
      </c>
    </row>
    <row r="52" spans="1:5">
      <c r="A52" s="4" t="s">
        <v>721</v>
      </c>
    </row>
    <row r="53" spans="1:5">
      <c r="A53" s="3" t="s">
        <v>704</v>
      </c>
    </row>
    <row r="54" spans="1:5">
      <c r="A54" s="4" t="s">
        <v>705</v>
      </c>
      <c r="B54" s="5" t="n">
        <v>15</v>
      </c>
      <c r="C54" s="5" t="n">
        <v>59</v>
      </c>
      <c r="D54" s="5" t="n">
        <v>40</v>
      </c>
      <c r="E54" s="5" t="n">
        <v>130</v>
      </c>
    </row>
    <row r="55" spans="1:5">
      <c r="A55" s="4" t="s">
        <v>722</v>
      </c>
    </row>
    <row r="56" spans="1:5">
      <c r="A56" s="3" t="s">
        <v>704</v>
      </c>
    </row>
    <row r="57" spans="1:5">
      <c r="A57" s="4" t="s">
        <v>705</v>
      </c>
      <c r="B57" s="5" t="n">
        <v>-4</v>
      </c>
      <c r="C57" s="5" t="n">
        <v>-37</v>
      </c>
      <c r="D57" s="5" t="n">
        <v>-11</v>
      </c>
      <c r="E57" s="5" t="n">
        <v>-83</v>
      </c>
    </row>
    <row r="58" spans="1:5">
      <c r="A58" s="4" t="s">
        <v>723</v>
      </c>
    </row>
    <row r="59" spans="1:5">
      <c r="A59" s="3" t="s">
        <v>704</v>
      </c>
    </row>
    <row r="60" spans="1:5">
      <c r="A60" s="4" t="s">
        <v>708</v>
      </c>
      <c r="B60" s="5" t="n">
        <v>-8</v>
      </c>
      <c r="C60" s="5" t="n">
        <v>-79</v>
      </c>
      <c r="D60" s="5" t="n">
        <v>-54</v>
      </c>
      <c r="E60" s="5" t="n">
        <v>-17</v>
      </c>
    </row>
    <row r="61" spans="1:5">
      <c r="A61" s="4" t="s">
        <v>705</v>
      </c>
      <c r="B61" s="5" t="n">
        <v>0</v>
      </c>
      <c r="C61" s="5" t="n">
        <v>0</v>
      </c>
      <c r="D61" s="5" t="n">
        <v>0</v>
      </c>
      <c r="E61" s="5" t="n">
        <v>0</v>
      </c>
    </row>
    <row r="62" spans="1:5">
      <c r="A62" s="4" t="s">
        <v>724</v>
      </c>
    </row>
    <row r="63" spans="1:5">
      <c r="A63" s="3" t="s">
        <v>704</v>
      </c>
    </row>
    <row r="64" spans="1:5">
      <c r="A64" s="4" t="s">
        <v>705</v>
      </c>
      <c r="B64" s="5" t="n">
        <v>1</v>
      </c>
      <c r="C64" s="5" t="n">
        <v>1</v>
      </c>
      <c r="D64" s="5" t="n">
        <v>1</v>
      </c>
      <c r="E64" s="5" t="n">
        <v>3</v>
      </c>
    </row>
    <row r="65" spans="1:5">
      <c r="A65" s="4" t="s">
        <v>725</v>
      </c>
    </row>
    <row r="66" spans="1:5">
      <c r="A66" s="3" t="s">
        <v>704</v>
      </c>
    </row>
    <row r="67" spans="1:5">
      <c r="A67" s="4" t="s">
        <v>705</v>
      </c>
      <c r="B67" s="5" t="n">
        <v>0</v>
      </c>
      <c r="C67" s="5" t="n">
        <v>0</v>
      </c>
      <c r="D67" s="5" t="n">
        <v>0</v>
      </c>
      <c r="E67" s="5" t="n">
        <v>0</v>
      </c>
    </row>
    <row r="68" spans="1:5">
      <c r="A68" s="4" t="s">
        <v>726</v>
      </c>
    </row>
    <row r="69" spans="1:5">
      <c r="A69" s="3" t="s">
        <v>704</v>
      </c>
    </row>
    <row r="70" spans="1:5">
      <c r="A70" s="4" t="s">
        <v>708</v>
      </c>
      <c r="B70" s="5" t="n">
        <v>2</v>
      </c>
      <c r="C70" s="5" t="n">
        <v>9</v>
      </c>
      <c r="D70" s="5" t="n">
        <v>1</v>
      </c>
      <c r="E70" s="5" t="n">
        <v>12</v>
      </c>
    </row>
    <row r="71" spans="1:5">
      <c r="A71" s="4" t="s">
        <v>705</v>
      </c>
      <c r="B71" s="7" t="n">
        <v>-4</v>
      </c>
      <c r="C71" s="7" t="n">
        <v>-9</v>
      </c>
      <c r="D71" s="7" t="n">
        <v>-13</v>
      </c>
      <c r="E71" s="7" t="n">
        <v>-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25</v>
      </c>
      <c r="D1" s="2" t="s">
        <v>1</v>
      </c>
    </row>
    <row r="2" spans="1:5">
      <c r="B2" s="2" t="s">
        <v>26</v>
      </c>
      <c r="C2" s="2" t="s">
        <v>27</v>
      </c>
      <c r="D2" s="2" t="s">
        <v>26</v>
      </c>
      <c r="E2" s="2" t="s">
        <v>27</v>
      </c>
    </row>
    <row r="3" spans="1:5">
      <c r="A3" s="3" t="s">
        <v>728</v>
      </c>
    </row>
    <row r="4" spans="1:5">
      <c r="A4" s="4" t="s">
        <v>729</v>
      </c>
      <c r="B4" s="7" t="n">
        <v>-105</v>
      </c>
      <c r="C4" s="7" t="n">
        <v>-137</v>
      </c>
      <c r="D4" s="7" t="n">
        <v>-105</v>
      </c>
      <c r="E4" s="7" t="n">
        <v>-135</v>
      </c>
    </row>
    <row r="5" spans="1:5">
      <c r="A5" s="4" t="s">
        <v>730</v>
      </c>
      <c r="B5" s="5" t="n">
        <v>-5</v>
      </c>
      <c r="D5" s="5" t="n">
        <v>-11</v>
      </c>
      <c r="E5" s="5" t="n">
        <v>-12</v>
      </c>
    </row>
    <row r="6" spans="1:5">
      <c r="A6" s="4" t="s">
        <v>731</v>
      </c>
      <c r="B6" s="5" t="n">
        <v>3</v>
      </c>
      <c r="C6" s="5" t="n">
        <v>4</v>
      </c>
      <c r="D6" s="5" t="n">
        <v>3</v>
      </c>
      <c r="E6" s="5" t="n">
        <v>4</v>
      </c>
    </row>
    <row r="7" spans="1:5">
      <c r="A7" s="4" t="s">
        <v>732</v>
      </c>
      <c r="B7" s="5" t="n">
        <v>12</v>
      </c>
      <c r="C7" s="5" t="n">
        <v>13</v>
      </c>
      <c r="D7" s="5" t="n">
        <v>18</v>
      </c>
      <c r="E7" s="5" t="n">
        <v>23</v>
      </c>
    </row>
    <row r="8" spans="1:5">
      <c r="A8" s="4" t="s">
        <v>733</v>
      </c>
      <c r="B8" s="5" t="n">
        <v>-95</v>
      </c>
      <c r="C8" s="5" t="n">
        <v>-120</v>
      </c>
      <c r="D8" s="5" t="n">
        <v>-95</v>
      </c>
      <c r="E8" s="5" t="n">
        <v>-120</v>
      </c>
    </row>
    <row r="9" spans="1:5">
      <c r="A9" s="4" t="s">
        <v>692</v>
      </c>
    </row>
    <row r="10" spans="1:5">
      <c r="A10" s="3" t="s">
        <v>728</v>
      </c>
    </row>
    <row r="11" spans="1:5">
      <c r="A11" s="4" t="s">
        <v>729</v>
      </c>
      <c r="B11" s="5" t="n">
        <v>-103</v>
      </c>
      <c r="C11" s="5" t="n">
        <v>-135</v>
      </c>
      <c r="D11" s="5" t="n">
        <v>-107</v>
      </c>
      <c r="E11" s="5" t="n">
        <v>-136</v>
      </c>
    </row>
    <row r="12" spans="1:5">
      <c r="A12" s="4" t="s">
        <v>730</v>
      </c>
      <c r="B12" s="5" t="n">
        <v>-5</v>
      </c>
      <c r="D12" s="5" t="n">
        <v>-10</v>
      </c>
      <c r="E12" s="5" t="n">
        <v>-12</v>
      </c>
    </row>
    <row r="13" spans="1:5">
      <c r="A13" s="4" t="s">
        <v>731</v>
      </c>
      <c r="B13" s="5" t="n">
        <v>0</v>
      </c>
      <c r="C13" s="5" t="n">
        <v>0</v>
      </c>
      <c r="D13" s="5" t="n">
        <v>0</v>
      </c>
      <c r="E13" s="5" t="n">
        <v>0</v>
      </c>
    </row>
    <row r="14" spans="1:5">
      <c r="A14" s="4" t="s">
        <v>732</v>
      </c>
      <c r="B14" s="5" t="n">
        <v>10</v>
      </c>
      <c r="C14" s="5" t="n">
        <v>11</v>
      </c>
      <c r="D14" s="5" t="n">
        <v>19</v>
      </c>
      <c r="E14" s="5" t="n">
        <v>24</v>
      </c>
    </row>
    <row r="15" spans="1:5">
      <c r="A15" s="4" t="s">
        <v>733</v>
      </c>
      <c r="B15" s="5" t="n">
        <v>-98</v>
      </c>
      <c r="C15" s="5" t="n">
        <v>-124</v>
      </c>
      <c r="D15" s="5" t="n">
        <v>-98</v>
      </c>
      <c r="E15" s="5" t="n">
        <v>-124</v>
      </c>
    </row>
    <row r="16" spans="1:5">
      <c r="A16" s="4" t="s">
        <v>734</v>
      </c>
    </row>
    <row r="17" spans="1:5">
      <c r="A17" s="3" t="s">
        <v>728</v>
      </c>
    </row>
    <row r="18" spans="1:5">
      <c r="A18" s="4" t="s">
        <v>729</v>
      </c>
      <c r="B18" s="5" t="n">
        <v>-2</v>
      </c>
      <c r="C18" s="5" t="n">
        <v>-2</v>
      </c>
      <c r="D18" s="5" t="n">
        <v>2</v>
      </c>
      <c r="E18" s="5" t="n">
        <v>1</v>
      </c>
    </row>
    <row r="19" spans="1:5">
      <c r="A19" s="4" t="s">
        <v>730</v>
      </c>
      <c r="B19" s="5" t="n">
        <v>0</v>
      </c>
      <c r="D19" s="5" t="n">
        <v>-1</v>
      </c>
      <c r="E19" s="5" t="n">
        <v>0</v>
      </c>
    </row>
    <row r="20" spans="1:5">
      <c r="A20" s="4" t="s">
        <v>731</v>
      </c>
      <c r="B20" s="5" t="n">
        <v>3</v>
      </c>
      <c r="C20" s="5" t="n">
        <v>4</v>
      </c>
      <c r="D20" s="5" t="n">
        <v>3</v>
      </c>
      <c r="E20" s="5" t="n">
        <v>4</v>
      </c>
    </row>
    <row r="21" spans="1:5">
      <c r="A21" s="4" t="s">
        <v>732</v>
      </c>
      <c r="B21" s="5" t="n">
        <v>2</v>
      </c>
      <c r="C21" s="5" t="n">
        <v>2</v>
      </c>
      <c r="D21" s="5" t="n">
        <v>-1</v>
      </c>
      <c r="E21" s="5" t="n">
        <v>-1</v>
      </c>
    </row>
    <row r="22" spans="1:5">
      <c r="A22" s="4" t="s">
        <v>733</v>
      </c>
      <c r="B22" s="7" t="n">
        <v>3</v>
      </c>
      <c r="C22" s="7" t="n">
        <v>4</v>
      </c>
      <c r="D22" s="7" t="n">
        <v>3</v>
      </c>
      <c r="E22" s="7" t="n">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30"/>
  </cols>
  <sheetData>
    <row r="1" spans="1:6">
      <c r="A1" s="1" t="s">
        <v>735</v>
      </c>
      <c r="B1" s="2" t="s">
        <v>25</v>
      </c>
      <c r="D1" s="2" t="s">
        <v>1</v>
      </c>
    </row>
    <row r="2" spans="1:6">
      <c r="B2" s="2" t="s">
        <v>736</v>
      </c>
      <c r="C2" s="2" t="s">
        <v>338</v>
      </c>
      <c r="D2" s="2" t="s">
        <v>736</v>
      </c>
      <c r="E2" s="2" t="s">
        <v>338</v>
      </c>
      <c r="F2" s="2" t="s">
        <v>737</v>
      </c>
    </row>
    <row r="3" spans="1:6">
      <c r="A3" s="3" t="s">
        <v>301</v>
      </c>
    </row>
    <row r="4" spans="1:6">
      <c r="A4" s="4" t="s">
        <v>738</v>
      </c>
      <c r="B4" s="7" t="n">
        <v>12</v>
      </c>
      <c r="D4" s="7" t="n">
        <v>12</v>
      </c>
      <c r="F4" s="7" t="n">
        <v>12</v>
      </c>
    </row>
    <row r="5" spans="1:6">
      <c r="A5" s="4" t="s">
        <v>739</v>
      </c>
      <c r="B5" s="4" t="s">
        <v>740</v>
      </c>
      <c r="D5" s="4" t="s">
        <v>740</v>
      </c>
    </row>
    <row r="6" spans="1:6">
      <c r="A6" s="4" t="s">
        <v>741</v>
      </c>
      <c r="D6" s="7" t="n">
        <v>-15</v>
      </c>
    </row>
    <row r="7" spans="1:6">
      <c r="A7" s="4" t="s">
        <v>742</v>
      </c>
    </row>
    <row r="8" spans="1:6">
      <c r="A8" s="3" t="s">
        <v>301</v>
      </c>
    </row>
    <row r="9" spans="1:6">
      <c r="A9" s="4" t="s">
        <v>743</v>
      </c>
      <c r="D9" s="5" t="n">
        <v>2</v>
      </c>
    </row>
    <row r="10" spans="1:6">
      <c r="A10" s="4" t="s">
        <v>744</v>
      </c>
      <c r="B10" s="7" t="n">
        <v>29</v>
      </c>
      <c r="D10" s="5" t="n">
        <v>29</v>
      </c>
      <c r="F10" s="7" t="n">
        <v>33</v>
      </c>
    </row>
    <row r="11" spans="1:6">
      <c r="A11" s="4" t="s">
        <v>745</v>
      </c>
      <c r="D11" s="7" t="n">
        <v>-8</v>
      </c>
    </row>
    <row r="12" spans="1:6">
      <c r="A12" s="4" t="s">
        <v>746</v>
      </c>
      <c r="B12" s="5" t="n">
        <v>0</v>
      </c>
      <c r="D12" s="5" t="n">
        <v>0</v>
      </c>
      <c r="F12" s="5" t="n">
        <v>0</v>
      </c>
    </row>
    <row r="13" spans="1:6">
      <c r="A13" s="4" t="s">
        <v>747</v>
      </c>
    </row>
    <row r="14" spans="1:6">
      <c r="A14" s="3" t="s">
        <v>301</v>
      </c>
    </row>
    <row r="15" spans="1:6">
      <c r="A15" s="4" t="s">
        <v>744</v>
      </c>
      <c r="B15" s="7" t="n">
        <v>3</v>
      </c>
      <c r="D15" s="7" t="n">
        <v>3</v>
      </c>
      <c r="F15" s="7" t="n">
        <v>3</v>
      </c>
    </row>
    <row r="16" spans="1:6">
      <c r="A16" s="4" t="s">
        <v>748</v>
      </c>
    </row>
    <row r="17" spans="1:6">
      <c r="A17" s="3" t="s">
        <v>301</v>
      </c>
    </row>
    <row r="18" spans="1:6">
      <c r="A18" s="4" t="s">
        <v>745</v>
      </c>
      <c r="D18" s="5" t="n">
        <v>3</v>
      </c>
    </row>
    <row r="19" spans="1:6">
      <c r="A19" s="4" t="s">
        <v>749</v>
      </c>
      <c r="B19" s="7" t="n">
        <v>2</v>
      </c>
      <c r="C19" s="7" t="n">
        <v>3</v>
      </c>
      <c r="D19" s="7" t="n">
        <v>4</v>
      </c>
      <c r="E19" s="7" t="n">
        <v>6</v>
      </c>
    </row>
    <row r="20" spans="1:6">
      <c r="A20" s="4" t="s">
        <v>750</v>
      </c>
      <c r="B20" s="5" t="n">
        <v>0</v>
      </c>
      <c r="D20" s="5" t="n">
        <v>0</v>
      </c>
      <c r="F20" s="5" t="n">
        <v>0</v>
      </c>
    </row>
    <row r="21" spans="1:6">
      <c r="A21" s="4" t="s">
        <v>751</v>
      </c>
      <c r="B21" s="7" t="n">
        <v>6</v>
      </c>
      <c r="D21" s="7" t="n">
        <v>6</v>
      </c>
      <c r="F21" s="7" t="n">
        <v>10</v>
      </c>
    </row>
    <row r="22" spans="1:6">
      <c r="A22" s="4" t="s">
        <v>691</v>
      </c>
    </row>
    <row r="23" spans="1:6">
      <c r="A23" s="3" t="s">
        <v>301</v>
      </c>
    </row>
    <row r="24" spans="1:6">
      <c r="A24" s="4" t="s">
        <v>752</v>
      </c>
      <c r="B24" s="5" t="n">
        <v>32</v>
      </c>
      <c r="D24" s="5" t="n">
        <v>32</v>
      </c>
    </row>
    <row r="25" spans="1:6">
      <c r="A25" s="4" t="s">
        <v>753</v>
      </c>
    </row>
    <row r="26" spans="1:6">
      <c r="A26" s="3" t="s">
        <v>301</v>
      </c>
    </row>
    <row r="27" spans="1:6">
      <c r="A27" s="4" t="s">
        <v>754</v>
      </c>
      <c r="B27" s="5" t="n">
        <v>1</v>
      </c>
      <c r="D27" s="5" t="n">
        <v>1</v>
      </c>
    </row>
    <row r="28" spans="1:6">
      <c r="A28" s="4" t="s">
        <v>692</v>
      </c>
    </row>
    <row r="29" spans="1:6">
      <c r="A29" s="3" t="s">
        <v>301</v>
      </c>
    </row>
    <row r="30" spans="1:6">
      <c r="A30" s="4" t="s">
        <v>755</v>
      </c>
      <c r="B30" s="5" t="n">
        <v>99</v>
      </c>
      <c r="D30" s="5" t="n">
        <v>99</v>
      </c>
    </row>
    <row r="31" spans="1:6">
      <c r="A31" s="4" t="s">
        <v>614</v>
      </c>
    </row>
    <row r="32" spans="1:6">
      <c r="A32" s="3" t="s">
        <v>301</v>
      </c>
    </row>
    <row r="33" spans="1:6">
      <c r="A33" s="4" t="s">
        <v>752</v>
      </c>
      <c r="B33" s="5" t="n">
        <v>2</v>
      </c>
      <c r="D33" s="5" t="n">
        <v>2</v>
      </c>
      <c r="F33" s="5" t="n">
        <v>1</v>
      </c>
    </row>
    <row r="34" spans="1:6">
      <c r="A34" s="4" t="s">
        <v>615</v>
      </c>
    </row>
    <row r="35" spans="1:6">
      <c r="A35" s="3" t="s">
        <v>301</v>
      </c>
    </row>
    <row r="36" spans="1:6">
      <c r="A36" s="4" t="s">
        <v>752</v>
      </c>
      <c r="B36" s="7" t="n">
        <v>-1</v>
      </c>
      <c r="D36" s="7" t="n">
        <v>-1</v>
      </c>
      <c r="F36" s="7"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s>
  <sheetData>
    <row r="1" spans="1:5">
      <c r="A1" s="1" t="s">
        <v>756</v>
      </c>
      <c r="B1" s="2" t="s">
        <v>331</v>
      </c>
      <c r="C1" s="2" t="s">
        <v>25</v>
      </c>
      <c r="E1" s="2" t="s">
        <v>1</v>
      </c>
    </row>
    <row r="2" spans="1:5">
      <c r="B2" s="2" t="s">
        <v>757</v>
      </c>
      <c r="C2" s="2" t="s">
        <v>26</v>
      </c>
      <c r="D2" s="2" t="s">
        <v>27</v>
      </c>
      <c r="E2" s="2" t="s">
        <v>26</v>
      </c>
    </row>
    <row r="3" spans="1:5">
      <c r="A3" s="4" t="s">
        <v>758</v>
      </c>
    </row>
    <row r="4" spans="1:5">
      <c r="A4" s="3" t="s">
        <v>759</v>
      </c>
    </row>
    <row r="5" spans="1:5">
      <c r="A5" s="4" t="s">
        <v>760</v>
      </c>
      <c r="B5" s="7" t="n">
        <v>787</v>
      </c>
      <c r="E5" s="7" t="n">
        <v>713</v>
      </c>
    </row>
    <row r="6" spans="1:5">
      <c r="A6" s="4" t="s">
        <v>761</v>
      </c>
    </row>
    <row r="7" spans="1:5">
      <c r="A7" s="3" t="s">
        <v>759</v>
      </c>
    </row>
    <row r="8" spans="1:5">
      <c r="A8" s="4" t="s">
        <v>762</v>
      </c>
      <c r="C8" s="7" t="n">
        <v>73</v>
      </c>
    </row>
    <row r="9" spans="1:5">
      <c r="A9" s="4" t="s">
        <v>763</v>
      </c>
    </row>
    <row r="10" spans="1:5">
      <c r="A10" s="3" t="s">
        <v>759</v>
      </c>
    </row>
    <row r="11" spans="1:5">
      <c r="A11" s="4" t="s">
        <v>762</v>
      </c>
      <c r="D11" s="7" t="n">
        <v>28</v>
      </c>
    </row>
    <row r="12" spans="1:5">
      <c r="A12" s="4" t="s">
        <v>488</v>
      </c>
    </row>
    <row r="13" spans="1:5">
      <c r="A13" s="3" t="s">
        <v>759</v>
      </c>
    </row>
    <row r="14" spans="1:5">
      <c r="A14" s="4" t="s">
        <v>762</v>
      </c>
      <c r="C14" s="7" t="n">
        <v>49</v>
      </c>
    </row>
    <row r="15" spans="1:5">
      <c r="A15" s="4" t="s">
        <v>388</v>
      </c>
      <c r="E15" s="4" t="s">
        <v>49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21"/>
    <col customWidth="1" max="5" min="5" width="23"/>
    <col customWidth="1" max="6" min="6" width="30"/>
    <col customWidth="1" max="7" min="7" width="21"/>
  </cols>
  <sheetData>
    <row r="1" spans="1:7">
      <c r="A1" s="1" t="s">
        <v>764</v>
      </c>
      <c r="B1" s="2" t="s">
        <v>765</v>
      </c>
      <c r="C1" s="2" t="s">
        <v>766</v>
      </c>
      <c r="D1" s="2" t="s">
        <v>767</v>
      </c>
      <c r="E1" s="2" t="s">
        <v>768</v>
      </c>
      <c r="F1" s="2" t="s">
        <v>769</v>
      </c>
      <c r="G1" s="2" t="s">
        <v>770</v>
      </c>
    </row>
    <row r="2" spans="1:7">
      <c r="A2" s="4" t="s">
        <v>771</v>
      </c>
    </row>
    <row r="3" spans="1:7">
      <c r="A3" s="3" t="s">
        <v>772</v>
      </c>
    </row>
    <row r="4" spans="1:7">
      <c r="A4" s="4" t="s">
        <v>773</v>
      </c>
      <c r="C4" s="4" t="s">
        <v>774</v>
      </c>
    </row>
    <row r="5" spans="1:7">
      <c r="A5" s="4" t="s">
        <v>775</v>
      </c>
      <c r="C5" s="4" t="s">
        <v>776</v>
      </c>
    </row>
    <row r="6" spans="1:7">
      <c r="A6" s="4" t="s">
        <v>777</v>
      </c>
      <c r="F6" s="7" t="n">
        <v>52</v>
      </c>
    </row>
    <row r="7" spans="1:7">
      <c r="A7" s="4" t="s">
        <v>778</v>
      </c>
      <c r="C7" s="4" t="s">
        <v>779</v>
      </c>
      <c r="E7" s="4" t="s">
        <v>660</v>
      </c>
    </row>
    <row r="8" spans="1:7">
      <c r="A8" s="4" t="s">
        <v>780</v>
      </c>
      <c r="D8" s="7" t="n">
        <v>2700</v>
      </c>
    </row>
    <row r="9" spans="1:7">
      <c r="A9" s="4" t="s">
        <v>781</v>
      </c>
      <c r="D9" s="4" t="s">
        <v>782</v>
      </c>
    </row>
    <row r="10" spans="1:7">
      <c r="A10" s="4" t="s">
        <v>783</v>
      </c>
    </row>
    <row r="11" spans="1:7">
      <c r="A11" s="3" t="s">
        <v>772</v>
      </c>
    </row>
    <row r="12" spans="1:7">
      <c r="A12" s="4" t="s">
        <v>784</v>
      </c>
      <c r="E12" s="5" t="n">
        <v>2</v>
      </c>
      <c r="F12" s="5" t="n">
        <v>2</v>
      </c>
    </row>
    <row r="13" spans="1:7">
      <c r="A13" s="4" t="s">
        <v>785</v>
      </c>
    </row>
    <row r="14" spans="1:7">
      <c r="A14" s="3" t="s">
        <v>772</v>
      </c>
    </row>
    <row r="15" spans="1:7">
      <c r="A15" s="4" t="s">
        <v>773</v>
      </c>
      <c r="C15" s="4" t="s">
        <v>786</v>
      </c>
    </row>
    <row r="16" spans="1:7">
      <c r="A16" s="4" t="s">
        <v>787</v>
      </c>
    </row>
    <row r="17" spans="1:7">
      <c r="A17" s="3" t="s">
        <v>772</v>
      </c>
    </row>
    <row r="18" spans="1:7">
      <c r="A18" s="4" t="s">
        <v>788</v>
      </c>
      <c r="B18" s="7" t="n">
        <v>80</v>
      </c>
    </row>
    <row r="19" spans="1:7">
      <c r="A19" s="4" t="s">
        <v>789</v>
      </c>
    </row>
    <row r="20" spans="1:7">
      <c r="A20" s="3" t="s">
        <v>772</v>
      </c>
    </row>
    <row r="21" spans="1:7">
      <c r="A21" s="4" t="s">
        <v>790</v>
      </c>
      <c r="G21" s="7" t="n">
        <v>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21"/>
    <col customWidth="1" max="3" min="3" width="14"/>
    <col customWidth="1" max="4" min="4" width="28"/>
    <col customWidth="1" max="5" min="5" width="21"/>
  </cols>
  <sheetData>
    <row r="1" spans="1:5">
      <c r="A1" s="1" t="s">
        <v>791</v>
      </c>
      <c r="B1" s="2" t="s">
        <v>792</v>
      </c>
      <c r="C1" s="2" t="s">
        <v>793</v>
      </c>
      <c r="D1" s="2" t="s">
        <v>794</v>
      </c>
      <c r="E1" s="2" t="s">
        <v>463</v>
      </c>
    </row>
    <row r="2" spans="1:5">
      <c r="A2" s="3" t="s">
        <v>772</v>
      </c>
    </row>
    <row r="3" spans="1:5">
      <c r="A3" s="4" t="s">
        <v>795</v>
      </c>
      <c r="E3" s="4" t="s">
        <v>796</v>
      </c>
    </row>
    <row r="4" spans="1:5">
      <c r="A4" s="4" t="s">
        <v>797</v>
      </c>
    </row>
    <row r="5" spans="1:5">
      <c r="A5" s="3" t="s">
        <v>772</v>
      </c>
    </row>
    <row r="6" spans="1:5">
      <c r="A6" s="4" t="s">
        <v>798</v>
      </c>
      <c r="C6" s="4" t="s">
        <v>660</v>
      </c>
    </row>
    <row r="7" spans="1:5">
      <c r="A7" s="4" t="s">
        <v>799</v>
      </c>
      <c r="E7" s="7" t="n">
        <v>268</v>
      </c>
    </row>
    <row r="8" spans="1:5">
      <c r="A8" s="4" t="s">
        <v>800</v>
      </c>
      <c r="D8" s="9" t="n">
        <v>43.4</v>
      </c>
    </row>
    <row r="9" spans="1:5">
      <c r="A9" s="4" t="s">
        <v>801</v>
      </c>
    </row>
    <row r="10" spans="1:5">
      <c r="A10" s="3" t="s">
        <v>772</v>
      </c>
    </row>
    <row r="11" spans="1:5">
      <c r="A11" s="4" t="s">
        <v>795</v>
      </c>
      <c r="B11" s="4" t="s">
        <v>796</v>
      </c>
    </row>
    <row r="12" spans="1:5">
      <c r="A12" s="4" t="s">
        <v>802</v>
      </c>
      <c r="D12" s="5" t="n">
        <v>1</v>
      </c>
    </row>
    <row r="13" spans="1:5">
      <c r="A13" s="4" t="s">
        <v>803</v>
      </c>
    </row>
    <row r="14" spans="1:5">
      <c r="A14" s="3" t="s">
        <v>772</v>
      </c>
    </row>
    <row r="15" spans="1:5">
      <c r="A15" s="4" t="s">
        <v>804</v>
      </c>
      <c r="B15" s="7" t="n">
        <v>558</v>
      </c>
    </row>
    <row r="16" spans="1:5">
      <c r="A16" s="4" t="s">
        <v>805</v>
      </c>
      <c r="B16" s="4" t="s">
        <v>806</v>
      </c>
    </row>
    <row r="17" spans="1:5">
      <c r="A17" s="4" t="s">
        <v>807</v>
      </c>
    </row>
    <row r="18" spans="1:5">
      <c r="A18" s="3" t="s">
        <v>772</v>
      </c>
    </row>
    <row r="19" spans="1:5">
      <c r="A19" s="4" t="s">
        <v>808</v>
      </c>
      <c r="B19" s="9" t="n">
        <v>132.5</v>
      </c>
    </row>
    <row r="20" spans="1:5">
      <c r="A20" s="4" t="s">
        <v>809</v>
      </c>
      <c r="B20" s="4" t="s">
        <v>660</v>
      </c>
    </row>
    <row r="21" spans="1:5">
      <c r="A21" s="4" t="s">
        <v>810</v>
      </c>
      <c r="B21" s="4" t="s">
        <v>811</v>
      </c>
    </row>
    <row r="22" spans="1:5">
      <c r="A22" s="4" t="s">
        <v>812</v>
      </c>
      <c r="B22" s="7" t="n">
        <v>204</v>
      </c>
    </row>
    <row r="23" spans="1:5">
      <c r="A23" s="4" t="s">
        <v>813</v>
      </c>
      <c r="B23" s="4" t="s">
        <v>660</v>
      </c>
    </row>
    <row r="24" spans="1:5">
      <c r="A24" s="4" t="s">
        <v>814</v>
      </c>
      <c r="B24" s="4" t="s">
        <v>811</v>
      </c>
    </row>
    <row r="25" spans="1:5">
      <c r="A25" s="4" t="s">
        <v>815</v>
      </c>
    </row>
    <row r="26" spans="1:5">
      <c r="A26" s="3" t="s">
        <v>772</v>
      </c>
    </row>
    <row r="27" spans="1:5">
      <c r="A27" s="4" t="s">
        <v>808</v>
      </c>
      <c r="B27" s="7" t="n">
        <v>30</v>
      </c>
    </row>
    <row r="28" spans="1:5">
      <c r="A28" s="4" t="s">
        <v>816</v>
      </c>
      <c r="B28" s="5" t="n">
        <v>20</v>
      </c>
    </row>
    <row r="29" spans="1:5">
      <c r="A29" s="4" t="s">
        <v>817</v>
      </c>
      <c r="B29" s="5" t="n">
        <v>15</v>
      </c>
    </row>
    <row r="30" spans="1:5">
      <c r="A30" s="4" t="s">
        <v>818</v>
      </c>
    </row>
    <row r="31" spans="1:5">
      <c r="A31" s="3" t="s">
        <v>772</v>
      </c>
    </row>
    <row r="32" spans="1:5">
      <c r="A32" s="4" t="s">
        <v>819</v>
      </c>
      <c r="B32" s="7" t="n">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6</v>
      </c>
      <c r="C1" s="2" t="s">
        <v>75</v>
      </c>
    </row>
    <row r="2" spans="1:3">
      <c r="A2" s="3" t="s">
        <v>109</v>
      </c>
    </row>
    <row r="3" spans="1:3">
      <c r="A3" s="4" t="s">
        <v>128</v>
      </c>
      <c r="B3" s="9" t="n">
        <v>0.1</v>
      </c>
      <c r="C3" s="9" t="n">
        <v>0.1</v>
      </c>
    </row>
    <row r="4" spans="1:3">
      <c r="A4" s="4" t="s">
        <v>129</v>
      </c>
      <c r="B4" s="5" t="n">
        <v>490000000</v>
      </c>
      <c r="C4" s="5" t="n">
        <v>490000000</v>
      </c>
    </row>
    <row r="5" spans="1:3">
      <c r="A5" s="4" t="s">
        <v>130</v>
      </c>
      <c r="B5" s="5" t="n">
        <v>444304456</v>
      </c>
      <c r="C5" s="5" t="n">
        <v>442344218</v>
      </c>
    </row>
    <row r="6" spans="1:3">
      <c r="A6" s="4" t="s">
        <v>131</v>
      </c>
    </row>
    <row r="7" spans="1:3">
      <c r="A7" s="3" t="s">
        <v>78</v>
      </c>
    </row>
    <row r="8" spans="1:3">
      <c r="A8" s="4" t="s">
        <v>132</v>
      </c>
      <c r="B8" s="7" t="n">
        <v>52</v>
      </c>
      <c r="C8" s="7" t="n">
        <v>53</v>
      </c>
    </row>
    <row r="9" spans="1:3">
      <c r="A9" s="4" t="s">
        <v>85</v>
      </c>
    </row>
    <row r="10" spans="1:3">
      <c r="A10" s="3" t="s">
        <v>78</v>
      </c>
    </row>
    <row r="11" spans="1:3">
      <c r="A11" s="4" t="s">
        <v>132</v>
      </c>
      <c r="B11" s="7" t="n">
        <v>1</v>
      </c>
      <c r="C11"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2"/>
    <col customWidth="1" max="8" min="8" width="21"/>
    <col customWidth="1" max="9" min="9" width="28"/>
    <col customWidth="1" max="10" min="10" width="16"/>
    <col customWidth="1" max="11" min="11" width="16"/>
    <col customWidth="1" max="12" min="12" width="23"/>
  </cols>
  <sheetData>
    <row r="1" spans="1:12">
      <c r="A1" s="1" t="s">
        <v>820</v>
      </c>
      <c r="B1" s="2" t="s">
        <v>821</v>
      </c>
      <c r="C1" s="2" t="s">
        <v>822</v>
      </c>
      <c r="D1" s="2" t="s">
        <v>823</v>
      </c>
      <c r="E1" s="2" t="s">
        <v>824</v>
      </c>
      <c r="F1" s="2" t="s">
        <v>825</v>
      </c>
      <c r="G1" s="2" t="s">
        <v>826</v>
      </c>
      <c r="H1" s="2" t="s">
        <v>827</v>
      </c>
      <c r="I1" s="2" t="s">
        <v>828</v>
      </c>
      <c r="J1" s="2" t="s">
        <v>829</v>
      </c>
      <c r="K1" s="2" t="s">
        <v>343</v>
      </c>
      <c r="L1" s="2" t="s">
        <v>344</v>
      </c>
    </row>
    <row r="2" spans="1:12">
      <c r="A2" s="4" t="s">
        <v>830</v>
      </c>
    </row>
    <row r="3" spans="1:12">
      <c r="A3" s="3" t="s">
        <v>772</v>
      </c>
    </row>
    <row r="4" spans="1:12">
      <c r="A4" s="4" t="s">
        <v>831</v>
      </c>
      <c r="G4" s="5" t="n">
        <v>1</v>
      </c>
    </row>
    <row r="5" spans="1:12">
      <c r="A5" s="4" t="s">
        <v>832</v>
      </c>
      <c r="G5" s="4" t="s">
        <v>811</v>
      </c>
    </row>
    <row r="6" spans="1:12">
      <c r="A6" s="4" t="s">
        <v>833</v>
      </c>
    </row>
    <row r="7" spans="1:12">
      <c r="A7" s="3" t="s">
        <v>772</v>
      </c>
    </row>
    <row r="8" spans="1:12">
      <c r="A8" s="4" t="s">
        <v>834</v>
      </c>
      <c r="G8" s="4" t="s">
        <v>835</v>
      </c>
    </row>
    <row r="9" spans="1:12">
      <c r="A9" s="4" t="s">
        <v>836</v>
      </c>
    </row>
    <row r="10" spans="1:12">
      <c r="A10" s="3" t="s">
        <v>772</v>
      </c>
    </row>
    <row r="11" spans="1:12">
      <c r="A11" s="4" t="s">
        <v>834</v>
      </c>
      <c r="G11" s="4" t="s">
        <v>837</v>
      </c>
    </row>
    <row r="12" spans="1:12">
      <c r="A12" s="4" t="s">
        <v>838</v>
      </c>
    </row>
    <row r="13" spans="1:12">
      <c r="A13" s="3" t="s">
        <v>772</v>
      </c>
    </row>
    <row r="14" spans="1:12">
      <c r="A14" s="4" t="s">
        <v>834</v>
      </c>
      <c r="G14" s="4" t="s">
        <v>839</v>
      </c>
    </row>
    <row r="15" spans="1:12">
      <c r="A15" s="4" t="s">
        <v>840</v>
      </c>
    </row>
    <row r="16" spans="1:12">
      <c r="A16" s="3" t="s">
        <v>772</v>
      </c>
    </row>
    <row r="17" spans="1:12">
      <c r="A17" s="4" t="s">
        <v>841</v>
      </c>
      <c r="E17" s="4" t="s">
        <v>779</v>
      </c>
    </row>
    <row r="18" spans="1:12">
      <c r="A18" s="4" t="s">
        <v>842</v>
      </c>
      <c r="B18" s="4" t="s">
        <v>843</v>
      </c>
    </row>
    <row r="19" spans="1:12">
      <c r="A19" s="4" t="s">
        <v>844</v>
      </c>
    </row>
    <row r="20" spans="1:12">
      <c r="A20" s="3" t="s">
        <v>772</v>
      </c>
    </row>
    <row r="21" spans="1:12">
      <c r="A21" s="4" t="s">
        <v>788</v>
      </c>
      <c r="H21" s="7" t="n">
        <v>390</v>
      </c>
    </row>
    <row r="22" spans="1:12">
      <c r="A22" s="4" t="s">
        <v>845</v>
      </c>
    </row>
    <row r="23" spans="1:12">
      <c r="A23" s="3" t="s">
        <v>772</v>
      </c>
    </row>
    <row r="24" spans="1:12">
      <c r="A24" s="4" t="s">
        <v>788</v>
      </c>
      <c r="C24" s="7" t="n">
        <v>96</v>
      </c>
    </row>
    <row r="25" spans="1:12">
      <c r="A25" s="4" t="s">
        <v>846</v>
      </c>
    </row>
    <row r="26" spans="1:12">
      <c r="A26" s="3" t="s">
        <v>772</v>
      </c>
    </row>
    <row r="27" spans="1:12">
      <c r="A27" s="4" t="s">
        <v>847</v>
      </c>
      <c r="F27" s="4" t="s">
        <v>848</v>
      </c>
    </row>
    <row r="28" spans="1:12">
      <c r="A28" s="4" t="s">
        <v>849</v>
      </c>
      <c r="F28" s="4" t="s">
        <v>850</v>
      </c>
    </row>
    <row r="29" spans="1:12">
      <c r="A29" s="4" t="s">
        <v>851</v>
      </c>
      <c r="E29" s="9" t="n">
        <v>43.4</v>
      </c>
    </row>
    <row r="30" spans="1:12">
      <c r="A30" s="4" t="s">
        <v>852</v>
      </c>
      <c r="B30" s="9" t="n">
        <v>8.199999999999999</v>
      </c>
    </row>
    <row r="31" spans="1:12">
      <c r="A31" s="4" t="s">
        <v>853</v>
      </c>
    </row>
    <row r="32" spans="1:12">
      <c r="A32" s="3" t="s">
        <v>772</v>
      </c>
    </row>
    <row r="33" spans="1:12">
      <c r="A33" s="4" t="s">
        <v>788</v>
      </c>
      <c r="C33" s="5" t="n">
        <v>29</v>
      </c>
    </row>
    <row r="34" spans="1:12">
      <c r="A34" s="4" t="s">
        <v>854</v>
      </c>
    </row>
    <row r="35" spans="1:12">
      <c r="A35" s="3" t="s">
        <v>772</v>
      </c>
    </row>
    <row r="36" spans="1:12">
      <c r="A36" s="4" t="s">
        <v>847</v>
      </c>
      <c r="F36" s="4" t="s">
        <v>855</v>
      </c>
    </row>
    <row r="37" spans="1:12">
      <c r="A37" s="4" t="s">
        <v>849</v>
      </c>
      <c r="F37" s="4" t="s">
        <v>856</v>
      </c>
    </row>
    <row r="38" spans="1:12">
      <c r="A38" s="4" t="s">
        <v>851</v>
      </c>
      <c r="E38" s="12" t="n">
        <v>56.4</v>
      </c>
    </row>
    <row r="39" spans="1:12">
      <c r="A39" s="4" t="s">
        <v>852</v>
      </c>
      <c r="B39" s="12" t="n">
        <v>2.5</v>
      </c>
    </row>
    <row r="40" spans="1:12">
      <c r="A40" s="4" t="s">
        <v>857</v>
      </c>
    </row>
    <row r="41" spans="1:12">
      <c r="A41" s="3" t="s">
        <v>772</v>
      </c>
    </row>
    <row r="42" spans="1:12">
      <c r="A42" s="4" t="s">
        <v>788</v>
      </c>
      <c r="C42" s="5" t="n">
        <v>66</v>
      </c>
    </row>
    <row r="43" spans="1:12">
      <c r="A43" s="4" t="s">
        <v>858</v>
      </c>
    </row>
    <row r="44" spans="1:12">
      <c r="A44" s="3" t="s">
        <v>772</v>
      </c>
    </row>
    <row r="45" spans="1:12">
      <c r="A45" s="4" t="s">
        <v>847</v>
      </c>
      <c r="F45" s="4" t="s">
        <v>848</v>
      </c>
    </row>
    <row r="46" spans="1:12">
      <c r="A46" s="4" t="s">
        <v>849</v>
      </c>
      <c r="F46" s="4" t="s">
        <v>490</v>
      </c>
    </row>
    <row r="47" spans="1:12">
      <c r="A47" s="4" t="s">
        <v>851</v>
      </c>
      <c r="E47" s="12" t="n">
        <v>88.3</v>
      </c>
    </row>
    <row r="48" spans="1:12">
      <c r="A48" s="4" t="s">
        <v>859</v>
      </c>
    </row>
    <row r="49" spans="1:12">
      <c r="A49" s="3" t="s">
        <v>772</v>
      </c>
    </row>
    <row r="50" spans="1:12">
      <c r="A50" s="4" t="s">
        <v>788</v>
      </c>
      <c r="C50" s="7" t="n">
        <v>100</v>
      </c>
    </row>
    <row r="51" spans="1:12">
      <c r="A51" s="4" t="s">
        <v>860</v>
      </c>
    </row>
    <row r="52" spans="1:12">
      <c r="A52" s="3" t="s">
        <v>772</v>
      </c>
    </row>
    <row r="53" spans="1:12">
      <c r="A53" s="4" t="s">
        <v>847</v>
      </c>
      <c r="F53" s="4" t="s">
        <v>481</v>
      </c>
    </row>
    <row r="54" spans="1:12">
      <c r="A54" s="4" t="s">
        <v>849</v>
      </c>
      <c r="F54" s="4" t="s">
        <v>861</v>
      </c>
    </row>
    <row r="55" spans="1:12">
      <c r="A55" s="4" t="s">
        <v>851</v>
      </c>
      <c r="E55" s="9" t="n">
        <v>56.7</v>
      </c>
    </row>
    <row r="56" spans="1:12">
      <c r="A56" s="4" t="s">
        <v>852</v>
      </c>
      <c r="B56" s="9" t="n">
        <v>3.3</v>
      </c>
    </row>
    <row r="57" spans="1:12">
      <c r="A57" s="4" t="s">
        <v>862</v>
      </c>
    </row>
    <row r="58" spans="1:12">
      <c r="A58" s="3" t="s">
        <v>772</v>
      </c>
    </row>
    <row r="59" spans="1:12">
      <c r="A59" s="4" t="s">
        <v>863</v>
      </c>
      <c r="I59" s="5" t="n">
        <v>3</v>
      </c>
    </row>
    <row r="60" spans="1:12">
      <c r="A60" s="4" t="s">
        <v>864</v>
      </c>
      <c r="I60" s="4" t="s">
        <v>865</v>
      </c>
    </row>
    <row r="61" spans="1:12">
      <c r="A61" s="4" t="s">
        <v>790</v>
      </c>
      <c r="I61" s="9" t="n">
        <v>10.4</v>
      </c>
    </row>
    <row r="62" spans="1:12">
      <c r="A62" s="4" t="s">
        <v>866</v>
      </c>
    </row>
    <row r="63" spans="1:12">
      <c r="A63" s="3" t="s">
        <v>772</v>
      </c>
    </row>
    <row r="64" spans="1:12">
      <c r="A64" s="4" t="s">
        <v>788</v>
      </c>
      <c r="D64" s="7" t="n">
        <v>25</v>
      </c>
    </row>
    <row r="65" spans="1:12">
      <c r="A65" s="4" t="s">
        <v>867</v>
      </c>
      <c r="D65" s="4" t="s">
        <v>811</v>
      </c>
    </row>
    <row r="66" spans="1:12">
      <c r="A66" s="4" t="s">
        <v>868</v>
      </c>
    </row>
    <row r="67" spans="1:12">
      <c r="A67" s="3" t="s">
        <v>772</v>
      </c>
    </row>
    <row r="68" spans="1:12">
      <c r="A68" s="4" t="s">
        <v>869</v>
      </c>
      <c r="K68" s="5" t="n">
        <v>700</v>
      </c>
    </row>
    <row r="69" spans="1:12">
      <c r="A69" s="4" t="s">
        <v>870</v>
      </c>
    </row>
    <row r="70" spans="1:12">
      <c r="A70" s="3" t="s">
        <v>772</v>
      </c>
    </row>
    <row r="71" spans="1:12">
      <c r="A71" s="4" t="s">
        <v>869</v>
      </c>
      <c r="J71" s="5" t="n">
        <v>850</v>
      </c>
    </row>
    <row r="72" spans="1:12">
      <c r="A72" s="4" t="s">
        <v>376</v>
      </c>
    </row>
    <row r="73" spans="1:12">
      <c r="A73" s="3" t="s">
        <v>772</v>
      </c>
    </row>
    <row r="74" spans="1:12">
      <c r="A74" s="4" t="s">
        <v>360</v>
      </c>
      <c r="L74" s="5" t="n">
        <v>1300</v>
      </c>
    </row>
    <row r="75" spans="1:12">
      <c r="A75" s="4" t="s">
        <v>378</v>
      </c>
    </row>
    <row r="76" spans="1:12">
      <c r="A76" s="3" t="s">
        <v>772</v>
      </c>
    </row>
    <row r="77" spans="1:12">
      <c r="A77" s="4" t="s">
        <v>379</v>
      </c>
      <c r="L77" s="7" t="n">
        <v>1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46"/>
    <col customWidth="1" max="7" min="7" width="21"/>
  </cols>
  <sheetData>
    <row r="1" spans="1:7">
      <c r="A1" s="1" t="s">
        <v>871</v>
      </c>
      <c r="B1" s="2" t="s">
        <v>872</v>
      </c>
      <c r="C1" s="2" t="s">
        <v>873</v>
      </c>
      <c r="D1" s="2" t="s">
        <v>874</v>
      </c>
      <c r="E1" s="2" t="s">
        <v>875</v>
      </c>
      <c r="F1" s="2" t="s">
        <v>876</v>
      </c>
      <c r="G1" s="2" t="s">
        <v>877</v>
      </c>
    </row>
    <row r="2" spans="1:7">
      <c r="A2" s="3" t="s">
        <v>772</v>
      </c>
    </row>
    <row r="3" spans="1:7">
      <c r="A3" s="4" t="s">
        <v>878</v>
      </c>
      <c r="F3" s="5" t="n">
        <v>8</v>
      </c>
    </row>
    <row r="4" spans="1:7">
      <c r="A4" s="4" t="s">
        <v>879</v>
      </c>
    </row>
    <row r="5" spans="1:7">
      <c r="A5" s="3" t="s">
        <v>772</v>
      </c>
    </row>
    <row r="6" spans="1:7">
      <c r="A6" s="4" t="s">
        <v>880</v>
      </c>
      <c r="F6" s="9" t="n">
        <v>78.8</v>
      </c>
    </row>
    <row r="7" spans="1:7">
      <c r="A7" s="4" t="s">
        <v>881</v>
      </c>
      <c r="F7" s="5" t="n">
        <v>1</v>
      </c>
    </row>
    <row r="8" spans="1:7">
      <c r="A8" s="4" t="s">
        <v>882</v>
      </c>
      <c r="F8" s="4" t="s">
        <v>660</v>
      </c>
    </row>
    <row r="9" spans="1:7">
      <c r="A9" s="4" t="s">
        <v>883</v>
      </c>
    </row>
    <row r="10" spans="1:7">
      <c r="A10" s="3" t="s">
        <v>772</v>
      </c>
    </row>
    <row r="11" spans="1:7">
      <c r="A11" s="4" t="s">
        <v>884</v>
      </c>
      <c r="G11" s="7" t="n">
        <v>62</v>
      </c>
    </row>
    <row r="12" spans="1:7">
      <c r="A12" s="4" t="s">
        <v>885</v>
      </c>
    </row>
    <row r="13" spans="1:7">
      <c r="A13" s="3" t="s">
        <v>772</v>
      </c>
    </row>
    <row r="14" spans="1:7">
      <c r="A14" s="4" t="s">
        <v>884</v>
      </c>
      <c r="G14" s="7" t="n">
        <v>59</v>
      </c>
    </row>
    <row r="15" spans="1:7">
      <c r="A15" s="4" t="s">
        <v>886</v>
      </c>
    </row>
    <row r="16" spans="1:7">
      <c r="A16" s="3" t="s">
        <v>772</v>
      </c>
    </row>
    <row r="17" spans="1:7">
      <c r="A17" s="4" t="s">
        <v>887</v>
      </c>
      <c r="B17" s="4" t="s">
        <v>888</v>
      </c>
      <c r="C17" s="4" t="s">
        <v>889</v>
      </c>
      <c r="E17" s="4" t="s">
        <v>888</v>
      </c>
    </row>
    <row r="18" spans="1:7">
      <c r="A18" s="4" t="s">
        <v>890</v>
      </c>
    </row>
    <row r="19" spans="1:7">
      <c r="A19" s="3" t="s">
        <v>772</v>
      </c>
    </row>
    <row r="20" spans="1:7">
      <c r="A20" s="4" t="s">
        <v>891</v>
      </c>
      <c r="G20" s="4" t="s">
        <v>892</v>
      </c>
    </row>
    <row r="21" spans="1:7">
      <c r="A21" s="4" t="s">
        <v>893</v>
      </c>
      <c r="G21" s="4" t="s">
        <v>888</v>
      </c>
    </row>
    <row r="22" spans="1:7">
      <c r="A22" s="4" t="s">
        <v>894</v>
      </c>
      <c r="G22" s="4" t="s">
        <v>865</v>
      </c>
    </row>
    <row r="23" spans="1:7">
      <c r="A23" s="4" t="s">
        <v>895</v>
      </c>
      <c r="G23" s="4" t="s">
        <v>779</v>
      </c>
    </row>
    <row r="24" spans="1:7">
      <c r="A24" s="4" t="s">
        <v>896</v>
      </c>
    </row>
    <row r="25" spans="1:7">
      <c r="A25" s="3" t="s">
        <v>772</v>
      </c>
    </row>
    <row r="26" spans="1:7">
      <c r="A26" s="4" t="s">
        <v>897</v>
      </c>
      <c r="F26" s="5" t="n">
        <v>2</v>
      </c>
    </row>
    <row r="27" spans="1:7">
      <c r="A27" s="4" t="s">
        <v>898</v>
      </c>
    </row>
    <row r="28" spans="1:7">
      <c r="A28" s="3" t="s">
        <v>772</v>
      </c>
    </row>
    <row r="29" spans="1:7">
      <c r="A29" s="4" t="s">
        <v>899</v>
      </c>
      <c r="D29" s="4" t="s">
        <v>8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0</v>
      </c>
      <c r="B1" s="2" t="s">
        <v>1</v>
      </c>
    </row>
    <row r="2" spans="1:3">
      <c r="B2" s="2" t="s">
        <v>26</v>
      </c>
      <c r="C2" s="2" t="s">
        <v>901</v>
      </c>
    </row>
    <row r="3" spans="1:3">
      <c r="A3" s="3" t="s">
        <v>902</v>
      </c>
    </row>
    <row r="4" spans="1:3">
      <c r="A4" s="4" t="s">
        <v>474</v>
      </c>
      <c r="B4" s="7" t="n">
        <v>420000000</v>
      </c>
    </row>
    <row r="5" spans="1:3">
      <c r="A5" s="4" t="s">
        <v>903</v>
      </c>
    </row>
    <row r="6" spans="1:3">
      <c r="A6" s="3" t="s">
        <v>902</v>
      </c>
    </row>
    <row r="7" spans="1:3">
      <c r="A7" s="4" t="s">
        <v>474</v>
      </c>
      <c r="B7" s="5" t="n">
        <v>8000000</v>
      </c>
    </row>
    <row r="8" spans="1:3">
      <c r="A8" s="4" t="s">
        <v>904</v>
      </c>
    </row>
    <row r="9" spans="1:3">
      <c r="A9" s="3" t="s">
        <v>902</v>
      </c>
    </row>
    <row r="10" spans="1:3">
      <c r="A10" s="4" t="s">
        <v>474</v>
      </c>
      <c r="B10" s="5" t="n">
        <v>43000000</v>
      </c>
    </row>
    <row r="11" spans="1:3">
      <c r="A11" s="4" t="s">
        <v>905</v>
      </c>
    </row>
    <row r="12" spans="1:3">
      <c r="A12" s="3" t="s">
        <v>902</v>
      </c>
    </row>
    <row r="13" spans="1:3">
      <c r="A13" s="4" t="s">
        <v>474</v>
      </c>
      <c r="B13" s="7" t="n">
        <v>369000000</v>
      </c>
    </row>
    <row r="14" spans="1:3">
      <c r="A14" s="4" t="s">
        <v>906</v>
      </c>
      <c r="B14" s="4" t="s">
        <v>907</v>
      </c>
    </row>
    <row r="15" spans="1:3">
      <c r="A15" s="4" t="s">
        <v>908</v>
      </c>
    </row>
    <row r="16" spans="1:3">
      <c r="A16" s="3" t="s">
        <v>902</v>
      </c>
    </row>
    <row r="17" spans="1:3">
      <c r="A17" s="4" t="s">
        <v>474</v>
      </c>
      <c r="B17" s="7" t="n">
        <v>135000000</v>
      </c>
    </row>
    <row r="18" spans="1:3">
      <c r="A18" s="4" t="s">
        <v>909</v>
      </c>
    </row>
    <row r="19" spans="1:3">
      <c r="A19" s="3" t="s">
        <v>902</v>
      </c>
    </row>
    <row r="20" spans="1:3">
      <c r="A20" s="4" t="s">
        <v>474</v>
      </c>
      <c r="B20" s="5" t="n">
        <v>0</v>
      </c>
    </row>
    <row r="21" spans="1:3">
      <c r="A21" s="4" t="s">
        <v>910</v>
      </c>
    </row>
    <row r="22" spans="1:3">
      <c r="A22" s="3" t="s">
        <v>902</v>
      </c>
    </row>
    <row r="23" spans="1:3">
      <c r="A23" s="4" t="s">
        <v>474</v>
      </c>
      <c r="B23" s="5" t="n">
        <v>43000000</v>
      </c>
    </row>
    <row r="24" spans="1:3">
      <c r="A24" s="4" t="s">
        <v>911</v>
      </c>
    </row>
    <row r="25" spans="1:3">
      <c r="A25" s="3" t="s">
        <v>902</v>
      </c>
    </row>
    <row r="26" spans="1:3">
      <c r="A26" s="4" t="s">
        <v>474</v>
      </c>
      <c r="B26" s="5" t="n">
        <v>92000000</v>
      </c>
    </row>
    <row r="27" spans="1:3">
      <c r="A27" s="4" t="s">
        <v>912</v>
      </c>
    </row>
    <row r="28" spans="1:3">
      <c r="A28" s="3" t="s">
        <v>902</v>
      </c>
    </row>
    <row r="29" spans="1:3">
      <c r="A29" s="4" t="s">
        <v>474</v>
      </c>
      <c r="B29" s="5" t="n">
        <v>187000000</v>
      </c>
    </row>
    <row r="30" spans="1:3">
      <c r="A30" s="4" t="s">
        <v>913</v>
      </c>
    </row>
    <row r="31" spans="1:3">
      <c r="A31" s="3" t="s">
        <v>902</v>
      </c>
    </row>
    <row r="32" spans="1:3">
      <c r="A32" s="4" t="s">
        <v>474</v>
      </c>
      <c r="B32" s="5" t="n">
        <v>0</v>
      </c>
    </row>
    <row r="33" spans="1:3">
      <c r="A33" s="4" t="s">
        <v>914</v>
      </c>
    </row>
    <row r="34" spans="1:3">
      <c r="A34" s="3" t="s">
        <v>902</v>
      </c>
    </row>
    <row r="35" spans="1:3">
      <c r="A35" s="4" t="s">
        <v>474</v>
      </c>
      <c r="B35" s="5" t="n">
        <v>0</v>
      </c>
    </row>
    <row r="36" spans="1:3">
      <c r="A36" s="4" t="s">
        <v>915</v>
      </c>
    </row>
    <row r="37" spans="1:3">
      <c r="A37" s="3" t="s">
        <v>902</v>
      </c>
    </row>
    <row r="38" spans="1:3">
      <c r="A38" s="4" t="s">
        <v>474</v>
      </c>
      <c r="B38" s="5" t="n">
        <v>187000000</v>
      </c>
    </row>
    <row r="39" spans="1:3">
      <c r="A39" s="4" t="s">
        <v>21</v>
      </c>
    </row>
    <row r="40" spans="1:3">
      <c r="A40" s="3" t="s">
        <v>902</v>
      </c>
    </row>
    <row r="41" spans="1:3">
      <c r="A41" s="4" t="s">
        <v>474</v>
      </c>
      <c r="B41" s="5" t="n">
        <v>71000000</v>
      </c>
    </row>
    <row r="42" spans="1:3">
      <c r="A42" s="4" t="s">
        <v>916</v>
      </c>
    </row>
    <row r="43" spans="1:3">
      <c r="A43" s="3" t="s">
        <v>902</v>
      </c>
    </row>
    <row r="44" spans="1:3">
      <c r="A44" s="4" t="s">
        <v>474</v>
      </c>
      <c r="B44" s="5" t="n">
        <v>6000000</v>
      </c>
    </row>
    <row r="45" spans="1:3">
      <c r="A45" s="4" t="s">
        <v>917</v>
      </c>
    </row>
    <row r="46" spans="1:3">
      <c r="A46" s="3" t="s">
        <v>902</v>
      </c>
    </row>
    <row r="47" spans="1:3">
      <c r="A47" s="4" t="s">
        <v>474</v>
      </c>
      <c r="B47" s="5" t="n">
        <v>0</v>
      </c>
    </row>
    <row r="48" spans="1:3">
      <c r="A48" s="4" t="s">
        <v>918</v>
      </c>
    </row>
    <row r="49" spans="1:3">
      <c r="A49" s="3" t="s">
        <v>902</v>
      </c>
    </row>
    <row r="50" spans="1:3">
      <c r="A50" s="4" t="s">
        <v>474</v>
      </c>
      <c r="B50" s="5" t="n">
        <v>65000000</v>
      </c>
    </row>
    <row r="51" spans="1:3">
      <c r="A51" s="4" t="s">
        <v>919</v>
      </c>
    </row>
    <row r="52" spans="1:3">
      <c r="A52" s="3" t="s">
        <v>902</v>
      </c>
    </row>
    <row r="53" spans="1:3">
      <c r="A53" s="4" t="s">
        <v>920</v>
      </c>
      <c r="C53" s="7" t="n">
        <v>169000000</v>
      </c>
    </row>
    <row r="54" spans="1:3">
      <c r="A54" s="4" t="s">
        <v>921</v>
      </c>
    </row>
    <row r="55" spans="1:3">
      <c r="A55" s="3" t="s">
        <v>902</v>
      </c>
    </row>
    <row r="56" spans="1:3">
      <c r="A56" s="4" t="s">
        <v>920</v>
      </c>
      <c r="C56" s="7" t="n">
        <v>12000000</v>
      </c>
    </row>
    <row r="57" spans="1:3">
      <c r="A57" s="4" t="s">
        <v>922</v>
      </c>
    </row>
    <row r="58" spans="1:3">
      <c r="A58" s="3" t="s">
        <v>902</v>
      </c>
    </row>
    <row r="59" spans="1:3">
      <c r="A59" s="4" t="s">
        <v>474</v>
      </c>
      <c r="B59" s="5" t="n">
        <v>27000000</v>
      </c>
    </row>
    <row r="60" spans="1:3">
      <c r="A60" s="4" t="s">
        <v>923</v>
      </c>
    </row>
    <row r="61" spans="1:3">
      <c r="A61" s="3" t="s">
        <v>902</v>
      </c>
    </row>
    <row r="62" spans="1:3">
      <c r="A62" s="4" t="s">
        <v>474</v>
      </c>
      <c r="B62" s="5" t="n">
        <v>2000000</v>
      </c>
    </row>
    <row r="63" spans="1:3">
      <c r="A63" s="4" t="s">
        <v>924</v>
      </c>
    </row>
    <row r="64" spans="1:3">
      <c r="A64" s="3" t="s">
        <v>902</v>
      </c>
    </row>
    <row r="65" spans="1:3">
      <c r="A65" s="4" t="s">
        <v>474</v>
      </c>
      <c r="B65" s="5" t="n">
        <v>0</v>
      </c>
    </row>
    <row r="66" spans="1:3">
      <c r="A66" s="4" t="s">
        <v>925</v>
      </c>
    </row>
    <row r="67" spans="1:3">
      <c r="A67" s="3" t="s">
        <v>902</v>
      </c>
    </row>
    <row r="68" spans="1:3">
      <c r="A68" s="4" t="s">
        <v>474</v>
      </c>
      <c r="B68" s="7" t="n">
        <v>25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5"/>
    <col customWidth="1" max="5" min="5" width="14"/>
    <col customWidth="1" max="6" min="6" width="21"/>
    <col customWidth="1" max="7" min="7" width="27"/>
    <col customWidth="1" max="8" min="8" width="14"/>
    <col customWidth="1" max="9" min="9" width="21"/>
    <col customWidth="1" max="10" min="10" width="21"/>
  </cols>
  <sheetData>
    <row r="1" spans="1:10">
      <c r="A1" s="1" t="s">
        <v>926</v>
      </c>
      <c r="B1" s="2" t="s">
        <v>927</v>
      </c>
      <c r="C1" s="2" t="s">
        <v>928</v>
      </c>
      <c r="D1" s="2" t="s">
        <v>929</v>
      </c>
      <c r="E1" s="2" t="s">
        <v>930</v>
      </c>
      <c r="F1" s="2" t="s">
        <v>931</v>
      </c>
      <c r="G1" s="2" t="s">
        <v>932</v>
      </c>
      <c r="H1" s="2" t="s">
        <v>27</v>
      </c>
      <c r="I1" s="2" t="s">
        <v>470</v>
      </c>
      <c r="J1" s="2" t="s">
        <v>933</v>
      </c>
    </row>
    <row r="2" spans="1:10">
      <c r="A2" s="3" t="s">
        <v>902</v>
      </c>
    </row>
    <row r="3" spans="1:10">
      <c r="A3" s="4" t="s">
        <v>934</v>
      </c>
      <c r="G3" s="7" t="n">
        <v>3300000000</v>
      </c>
    </row>
    <row r="4" spans="1:10">
      <c r="A4" s="4" t="s">
        <v>935</v>
      </c>
      <c r="G4" s="7" t="n">
        <v>420000000</v>
      </c>
    </row>
    <row r="5" spans="1:10">
      <c r="A5" s="4" t="s">
        <v>795</v>
      </c>
      <c r="G5" s="4" t="s">
        <v>796</v>
      </c>
    </row>
    <row r="6" spans="1:10">
      <c r="A6" s="4" t="s">
        <v>94</v>
      </c>
      <c r="G6" s="7" t="n">
        <v>2588000000</v>
      </c>
      <c r="I6" s="7" t="n">
        <v>2514000000</v>
      </c>
    </row>
    <row r="7" spans="1:10">
      <c r="A7" s="4" t="s">
        <v>936</v>
      </c>
    </row>
    <row r="8" spans="1:10">
      <c r="A8" s="3" t="s">
        <v>902</v>
      </c>
    </row>
    <row r="9" spans="1:10">
      <c r="A9" s="4" t="s">
        <v>937</v>
      </c>
      <c r="H9" s="4" t="s">
        <v>779</v>
      </c>
    </row>
    <row r="10" spans="1:10">
      <c r="A10" s="4" t="s">
        <v>938</v>
      </c>
    </row>
    <row r="11" spans="1:10">
      <c r="A11" s="3" t="s">
        <v>902</v>
      </c>
    </row>
    <row r="12" spans="1:10">
      <c r="A12" s="4" t="s">
        <v>939</v>
      </c>
      <c r="G12" s="4" t="s">
        <v>940</v>
      </c>
    </row>
    <row r="13" spans="1:10">
      <c r="A13" s="4" t="s">
        <v>941</v>
      </c>
      <c r="G13" s="4" t="s">
        <v>942</v>
      </c>
    </row>
    <row r="14" spans="1:10">
      <c r="A14" s="4" t="s">
        <v>943</v>
      </c>
      <c r="G14" s="7" t="n">
        <v>131000000</v>
      </c>
    </row>
    <row r="15" spans="1:10">
      <c r="A15" s="4" t="s">
        <v>944</v>
      </c>
      <c r="G15" s="5" t="n">
        <v>84000000</v>
      </c>
    </row>
    <row r="16" spans="1:10">
      <c r="A16" s="4" t="s">
        <v>945</v>
      </c>
    </row>
    <row r="17" spans="1:10">
      <c r="A17" s="3" t="s">
        <v>902</v>
      </c>
    </row>
    <row r="18" spans="1:10">
      <c r="A18" s="4" t="s">
        <v>94</v>
      </c>
      <c r="G18" s="7" t="n">
        <v>2600000000</v>
      </c>
    </row>
    <row r="19" spans="1:10">
      <c r="A19" s="4" t="s">
        <v>946</v>
      </c>
    </row>
    <row r="20" spans="1:10">
      <c r="A20" s="3" t="s">
        <v>902</v>
      </c>
    </row>
    <row r="21" spans="1:10">
      <c r="A21" s="4" t="s">
        <v>947</v>
      </c>
      <c r="G21" s="5" t="n">
        <v>5500000</v>
      </c>
    </row>
    <row r="22" spans="1:10">
      <c r="A22" s="4" t="s">
        <v>948</v>
      </c>
    </row>
    <row r="23" spans="1:10">
      <c r="A23" s="3" t="s">
        <v>902</v>
      </c>
    </row>
    <row r="24" spans="1:10">
      <c r="A24" s="4" t="s">
        <v>949</v>
      </c>
      <c r="G24" s="5" t="n">
        <v>2400000</v>
      </c>
    </row>
    <row r="25" spans="1:10">
      <c r="A25" s="4" t="s">
        <v>950</v>
      </c>
      <c r="G25" s="5" t="n">
        <v>1200000</v>
      </c>
    </row>
    <row r="26" spans="1:10">
      <c r="A26" s="4" t="s">
        <v>951</v>
      </c>
    </row>
    <row r="27" spans="1:10">
      <c r="A27" s="3" t="s">
        <v>902</v>
      </c>
    </row>
    <row r="28" spans="1:10">
      <c r="A28" s="4" t="s">
        <v>952</v>
      </c>
      <c r="G28" s="5" t="n">
        <v>2</v>
      </c>
    </row>
    <row r="29" spans="1:10">
      <c r="A29" s="4" t="s">
        <v>953</v>
      </c>
    </row>
    <row r="30" spans="1:10">
      <c r="A30" s="3" t="s">
        <v>902</v>
      </c>
    </row>
    <row r="31" spans="1:10">
      <c r="A31" s="4" t="s">
        <v>954</v>
      </c>
      <c r="F31" s="7" t="n">
        <v>55000000</v>
      </c>
    </row>
    <row r="32" spans="1:10">
      <c r="A32" s="4" t="s">
        <v>29</v>
      </c>
    </row>
    <row r="33" spans="1:10">
      <c r="A33" s="3" t="s">
        <v>902</v>
      </c>
    </row>
    <row r="34" spans="1:10">
      <c r="A34" s="4" t="s">
        <v>955</v>
      </c>
      <c r="G34" s="7" t="n">
        <v>4000000</v>
      </c>
    </row>
    <row r="35" spans="1:10">
      <c r="A35" s="4" t="s">
        <v>21</v>
      </c>
    </row>
    <row r="36" spans="1:10">
      <c r="A36" s="3" t="s">
        <v>902</v>
      </c>
    </row>
    <row r="37" spans="1:10">
      <c r="A37" s="4" t="s">
        <v>955</v>
      </c>
      <c r="G37" s="5" t="n">
        <v>123000000</v>
      </c>
    </row>
    <row r="38" spans="1:10">
      <c r="A38" s="4" t="s">
        <v>935</v>
      </c>
      <c r="G38" s="5" t="n">
        <v>71000000</v>
      </c>
    </row>
    <row r="39" spans="1:10">
      <c r="A39" s="4" t="s">
        <v>94</v>
      </c>
      <c r="G39" s="5" t="n">
        <v>1793000000</v>
      </c>
      <c r="I39" s="5" t="n">
        <v>1552000000</v>
      </c>
    </row>
    <row r="40" spans="1:10">
      <c r="A40" s="4" t="s">
        <v>956</v>
      </c>
    </row>
    <row r="41" spans="1:10">
      <c r="A41" s="3" t="s">
        <v>902</v>
      </c>
    </row>
    <row r="42" spans="1:10">
      <c r="A42" s="4" t="s">
        <v>957</v>
      </c>
      <c r="G42" s="7" t="n">
        <v>70000000</v>
      </c>
    </row>
    <row r="43" spans="1:10">
      <c r="A43" s="4" t="s">
        <v>958</v>
      </c>
      <c r="G43" s="4" t="s">
        <v>959</v>
      </c>
    </row>
    <row r="44" spans="1:10">
      <c r="A44" s="4" t="s">
        <v>960</v>
      </c>
    </row>
    <row r="45" spans="1:10">
      <c r="A45" s="3" t="s">
        <v>902</v>
      </c>
    </row>
    <row r="46" spans="1:10">
      <c r="A46" s="4" t="s">
        <v>954</v>
      </c>
      <c r="F46" s="7" t="n">
        <v>55000000</v>
      </c>
    </row>
    <row r="47" spans="1:10">
      <c r="A47" s="4" t="s">
        <v>961</v>
      </c>
    </row>
    <row r="48" spans="1:10">
      <c r="A48" s="3" t="s">
        <v>902</v>
      </c>
    </row>
    <row r="49" spans="1:10">
      <c r="A49" s="4" t="s">
        <v>935</v>
      </c>
      <c r="G49" s="7" t="n">
        <v>2000000</v>
      </c>
    </row>
    <row r="50" spans="1:10">
      <c r="A50" s="4" t="s">
        <v>962</v>
      </c>
    </row>
    <row r="51" spans="1:10">
      <c r="A51" s="3" t="s">
        <v>902</v>
      </c>
    </row>
    <row r="52" spans="1:10">
      <c r="A52" s="4" t="s">
        <v>935</v>
      </c>
      <c r="G52" s="7" t="n">
        <v>300000000</v>
      </c>
      <c r="J52" s="7" t="n">
        <v>350000000</v>
      </c>
    </row>
    <row r="53" spans="1:10">
      <c r="A53" s="4" t="s">
        <v>963</v>
      </c>
    </row>
    <row r="54" spans="1:10">
      <c r="A54" s="3" t="s">
        <v>902</v>
      </c>
    </row>
    <row r="55" spans="1:10">
      <c r="A55" s="4" t="s">
        <v>964</v>
      </c>
      <c r="G55" s="4" t="s">
        <v>965</v>
      </c>
    </row>
    <row r="56" spans="1:10">
      <c r="A56" s="4" t="s">
        <v>966</v>
      </c>
    </row>
    <row r="57" spans="1:10">
      <c r="A57" s="3" t="s">
        <v>902</v>
      </c>
    </row>
    <row r="58" spans="1:10">
      <c r="A58" s="4" t="s">
        <v>964</v>
      </c>
      <c r="G58" s="4" t="s">
        <v>499</v>
      </c>
    </row>
    <row r="59" spans="1:10">
      <c r="A59" s="4" t="s">
        <v>967</v>
      </c>
    </row>
    <row r="60" spans="1:10">
      <c r="A60" s="3" t="s">
        <v>902</v>
      </c>
    </row>
    <row r="61" spans="1:10">
      <c r="A61" s="4" t="s">
        <v>964</v>
      </c>
      <c r="G61" s="4" t="s">
        <v>499</v>
      </c>
    </row>
    <row r="62" spans="1:10">
      <c r="A62" s="4" t="s">
        <v>968</v>
      </c>
    </row>
    <row r="63" spans="1:10">
      <c r="A63" s="3" t="s">
        <v>902</v>
      </c>
    </row>
    <row r="64" spans="1:10">
      <c r="A64" s="4" t="s">
        <v>969</v>
      </c>
      <c r="B64" s="7" t="n">
        <v>109000000</v>
      </c>
    </row>
    <row r="65" spans="1:10">
      <c r="A65" s="4" t="s">
        <v>922</v>
      </c>
    </row>
    <row r="66" spans="1:10">
      <c r="A66" s="3" t="s">
        <v>902</v>
      </c>
    </row>
    <row r="67" spans="1:10">
      <c r="A67" s="4" t="s">
        <v>955</v>
      </c>
      <c r="G67" s="7" t="n">
        <v>0</v>
      </c>
    </row>
    <row r="68" spans="1:10">
      <c r="A68" s="4" t="s">
        <v>935</v>
      </c>
      <c r="G68" s="5" t="n">
        <v>27000000</v>
      </c>
    </row>
    <row r="69" spans="1:10">
      <c r="A69" s="4" t="s">
        <v>970</v>
      </c>
    </row>
    <row r="70" spans="1:10">
      <c r="A70" s="3" t="s">
        <v>902</v>
      </c>
    </row>
    <row r="71" spans="1:10">
      <c r="A71" s="4" t="s">
        <v>971</v>
      </c>
      <c r="C71" s="4" t="s">
        <v>660</v>
      </c>
    </row>
    <row r="72" spans="1:10">
      <c r="A72" s="4" t="s">
        <v>972</v>
      </c>
    </row>
    <row r="73" spans="1:10">
      <c r="A73" s="3" t="s">
        <v>902</v>
      </c>
    </row>
    <row r="74" spans="1:10">
      <c r="A74" s="4" t="s">
        <v>973</v>
      </c>
      <c r="G74" s="5" t="n">
        <v>150000000</v>
      </c>
    </row>
    <row r="75" spans="1:10">
      <c r="A75" s="4" t="s">
        <v>974</v>
      </c>
    </row>
    <row r="76" spans="1:10">
      <c r="A76" s="3" t="s">
        <v>902</v>
      </c>
    </row>
    <row r="77" spans="1:10">
      <c r="A77" s="4" t="s">
        <v>975</v>
      </c>
      <c r="B77" s="5" t="n">
        <v>3</v>
      </c>
    </row>
    <row r="78" spans="1:10">
      <c r="A78" s="4" t="s">
        <v>976</v>
      </c>
    </row>
    <row r="79" spans="1:10">
      <c r="A79" s="3" t="s">
        <v>902</v>
      </c>
    </row>
    <row r="80" spans="1:10">
      <c r="A80" s="4" t="s">
        <v>973</v>
      </c>
      <c r="G80" s="5" t="n">
        <v>300000000</v>
      </c>
    </row>
    <row r="81" spans="1:10">
      <c r="A81" s="4" t="s">
        <v>977</v>
      </c>
    </row>
    <row r="82" spans="1:10">
      <c r="A82" s="3" t="s">
        <v>902</v>
      </c>
    </row>
    <row r="83" spans="1:10">
      <c r="A83" s="4" t="s">
        <v>978</v>
      </c>
      <c r="E83" s="4" t="s">
        <v>811</v>
      </c>
    </row>
    <row r="84" spans="1:10">
      <c r="A84" s="4" t="s">
        <v>979</v>
      </c>
    </row>
    <row r="85" spans="1:10">
      <c r="A85" s="3" t="s">
        <v>902</v>
      </c>
    </row>
    <row r="86" spans="1:10">
      <c r="A86" s="4" t="s">
        <v>980</v>
      </c>
      <c r="D86" s="5" t="n">
        <v>3500000</v>
      </c>
    </row>
    <row r="87" spans="1:10">
      <c r="A87" s="4" t="s">
        <v>981</v>
      </c>
    </row>
    <row r="88" spans="1:10">
      <c r="A88" s="3" t="s">
        <v>902</v>
      </c>
    </row>
    <row r="89" spans="1:10">
      <c r="A89" s="4" t="s">
        <v>980</v>
      </c>
      <c r="D89" s="5" t="n">
        <v>2500000</v>
      </c>
    </row>
    <row r="90" spans="1:10">
      <c r="A90" s="4" t="s">
        <v>912</v>
      </c>
    </row>
    <row r="91" spans="1:10">
      <c r="A91" s="3" t="s">
        <v>902</v>
      </c>
    </row>
    <row r="92" spans="1:10">
      <c r="A92" s="4" t="s">
        <v>934</v>
      </c>
      <c r="G92" s="5" t="n">
        <v>649000000</v>
      </c>
    </row>
    <row r="93" spans="1:10">
      <c r="A93" s="4" t="s">
        <v>982</v>
      </c>
    </row>
    <row r="94" spans="1:10">
      <c r="A94" s="3" t="s">
        <v>902</v>
      </c>
    </row>
    <row r="95" spans="1:10">
      <c r="A95" s="4" t="s">
        <v>934</v>
      </c>
      <c r="G95" s="5" t="n">
        <v>1900000000</v>
      </c>
    </row>
    <row r="96" spans="1:10">
      <c r="A96" s="4" t="s">
        <v>983</v>
      </c>
    </row>
    <row r="97" spans="1:10">
      <c r="A97" s="3" t="s">
        <v>902</v>
      </c>
    </row>
    <row r="98" spans="1:10">
      <c r="A98" s="4" t="s">
        <v>934</v>
      </c>
      <c r="G98" s="5" t="n">
        <v>300000000</v>
      </c>
    </row>
    <row r="99" spans="1:10">
      <c r="A99" s="4" t="s">
        <v>984</v>
      </c>
    </row>
    <row r="100" spans="1:10">
      <c r="A100" s="3" t="s">
        <v>902</v>
      </c>
    </row>
    <row r="101" spans="1:10">
      <c r="A101" s="4" t="s">
        <v>934</v>
      </c>
      <c r="G101" s="5" t="n">
        <v>466000000</v>
      </c>
    </row>
    <row r="102" spans="1:10">
      <c r="A102" s="4" t="s">
        <v>374</v>
      </c>
    </row>
    <row r="103" spans="1:10">
      <c r="A103" s="3" t="s">
        <v>902</v>
      </c>
    </row>
    <row r="104" spans="1:10">
      <c r="A104" s="4" t="s">
        <v>375</v>
      </c>
      <c r="G104" s="5" t="n">
        <v>500000000</v>
      </c>
    </row>
    <row r="105" spans="1:10">
      <c r="A105" s="4" t="s">
        <v>985</v>
      </c>
    </row>
    <row r="106" spans="1:10">
      <c r="A106" s="3" t="s">
        <v>902</v>
      </c>
    </row>
    <row r="107" spans="1:10">
      <c r="A107" s="4" t="s">
        <v>375</v>
      </c>
      <c r="G107" s="7" t="n">
        <v>500000000</v>
      </c>
    </row>
    <row r="108" spans="1:10">
      <c r="A108" s="4" t="s">
        <v>986</v>
      </c>
    </row>
    <row r="109" spans="1:10">
      <c r="A109" s="3" t="s">
        <v>902</v>
      </c>
    </row>
    <row r="110" spans="1:10">
      <c r="A110" s="4" t="s">
        <v>934</v>
      </c>
      <c r="I110" s="7" t="n">
        <v>4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s>
  <sheetData>
    <row r="1" spans="1:6">
      <c r="A1" s="1" t="s">
        <v>987</v>
      </c>
      <c r="C1" s="2" t="s">
        <v>25</v>
      </c>
      <c r="E1" s="2" t="s">
        <v>1</v>
      </c>
    </row>
    <row r="2" spans="1:6">
      <c r="C2" s="2" t="s">
        <v>26</v>
      </c>
      <c r="D2" s="2" t="s">
        <v>27</v>
      </c>
      <c r="E2" s="2" t="s">
        <v>26</v>
      </c>
      <c r="F2" s="2" t="s">
        <v>27</v>
      </c>
    </row>
    <row r="3" spans="1:6">
      <c r="A3" s="3" t="s">
        <v>988</v>
      </c>
    </row>
    <row r="4" spans="1:6">
      <c r="A4" s="4" t="s">
        <v>703</v>
      </c>
      <c r="B4" s="4" t="s">
        <v>33</v>
      </c>
      <c r="C4" s="7" t="n">
        <v>3309</v>
      </c>
      <c r="D4" s="7" t="n">
        <v>3401</v>
      </c>
      <c r="E4" s="7" t="n">
        <v>6861</v>
      </c>
      <c r="F4" s="7" t="n">
        <v>7270</v>
      </c>
    </row>
    <row r="5" spans="1:6">
      <c r="A5" s="3" t="s">
        <v>34</v>
      </c>
    </row>
    <row r="6" spans="1:6">
      <c r="A6" s="4" t="s">
        <v>35</v>
      </c>
      <c r="C6" s="5" t="n">
        <v>343</v>
      </c>
      <c r="D6" s="5" t="n">
        <v>438</v>
      </c>
      <c r="E6" s="5" t="n">
        <v>711</v>
      </c>
      <c r="F6" s="5" t="n">
        <v>819</v>
      </c>
    </row>
    <row r="7" spans="1:6">
      <c r="A7" s="4" t="s">
        <v>36</v>
      </c>
      <c r="C7" s="5" t="n">
        <v>735</v>
      </c>
      <c r="D7" s="5" t="n">
        <v>889</v>
      </c>
      <c r="E7" s="5" t="n">
        <v>1598</v>
      </c>
      <c r="F7" s="5" t="n">
        <v>2013</v>
      </c>
    </row>
    <row r="8" spans="1:6">
      <c r="A8" s="4" t="s">
        <v>37</v>
      </c>
      <c r="C8" s="5" t="n">
        <v>957</v>
      </c>
      <c r="D8" s="5" t="n">
        <v>964</v>
      </c>
      <c r="E8" s="5" t="n">
        <v>2099</v>
      </c>
      <c r="F8" s="5" t="n">
        <v>1882</v>
      </c>
    </row>
    <row r="9" spans="1:6">
      <c r="A9" s="4" t="s">
        <v>38</v>
      </c>
      <c r="C9" s="5" t="n">
        <v>281</v>
      </c>
      <c r="D9" s="5" t="n">
        <v>334</v>
      </c>
      <c r="E9" s="5" t="n">
        <v>556</v>
      </c>
      <c r="F9" s="5" t="n">
        <v>663</v>
      </c>
    </row>
    <row r="10" spans="1:6">
      <c r="A10" s="4" t="s">
        <v>40</v>
      </c>
      <c r="C10" s="5" t="n">
        <v>253</v>
      </c>
      <c r="D10" s="5" t="n">
        <v>241</v>
      </c>
      <c r="E10" s="5" t="n">
        <v>524</v>
      </c>
      <c r="F10" s="5" t="n">
        <v>521</v>
      </c>
    </row>
    <row r="11" spans="1:6">
      <c r="A11" s="4" t="s">
        <v>352</v>
      </c>
      <c r="C11" s="5" t="n">
        <v>131</v>
      </c>
      <c r="D11" s="5" t="n">
        <v>1447</v>
      </c>
      <c r="E11" s="5" t="n">
        <v>131</v>
      </c>
      <c r="F11" s="5" t="n">
        <v>1447</v>
      </c>
    </row>
    <row r="12" spans="1:6">
      <c r="A12" s="4" t="s">
        <v>42</v>
      </c>
      <c r="C12" s="5" t="n">
        <v>2765</v>
      </c>
      <c r="D12" s="5" t="n">
        <v>4376</v>
      </c>
      <c r="E12" s="5" t="n">
        <v>5743</v>
      </c>
      <c r="F12" s="5" t="n">
        <v>7469</v>
      </c>
    </row>
    <row r="13" spans="1:6">
      <c r="A13" s="4" t="s">
        <v>43</v>
      </c>
      <c r="C13" s="5" t="n">
        <v>544</v>
      </c>
      <c r="D13" s="5" t="n">
        <v>-975</v>
      </c>
      <c r="E13" s="5" t="n">
        <v>1118</v>
      </c>
      <c r="F13" s="5" t="n">
        <v>-199</v>
      </c>
    </row>
    <row r="14" spans="1:6">
      <c r="A14" s="3" t="s">
        <v>44</v>
      </c>
    </row>
    <row r="15" spans="1:6">
      <c r="A15" s="4" t="s">
        <v>989</v>
      </c>
      <c r="C15" s="5" t="n">
        <v>17</v>
      </c>
      <c r="D15" s="5" t="n">
        <v>19</v>
      </c>
      <c r="E15" s="5" t="n">
        <v>41</v>
      </c>
      <c r="F15" s="5" t="n">
        <v>47</v>
      </c>
    </row>
    <row r="16" spans="1:6">
      <c r="A16" s="4" t="s">
        <v>46</v>
      </c>
      <c r="C16" s="5" t="n">
        <v>-290</v>
      </c>
      <c r="D16" s="5" t="n">
        <v>-289</v>
      </c>
      <c r="E16" s="5" t="n">
        <v>-577</v>
      </c>
      <c r="F16" s="5" t="n">
        <v>-577</v>
      </c>
    </row>
    <row r="17" spans="1:6">
      <c r="A17" s="4" t="s">
        <v>351</v>
      </c>
      <c r="C17" s="5" t="n">
        <v>20</v>
      </c>
      <c r="D17" s="5" t="n">
        <v>26</v>
      </c>
      <c r="E17" s="5" t="n">
        <v>40</v>
      </c>
      <c r="F17" s="5" t="n">
        <v>51</v>
      </c>
    </row>
    <row r="18" spans="1:6">
      <c r="A18" s="4" t="s">
        <v>48</v>
      </c>
      <c r="C18" s="5" t="n">
        <v>-253</v>
      </c>
      <c r="D18" s="5" t="n">
        <v>-244</v>
      </c>
      <c r="E18" s="5" t="n">
        <v>-496</v>
      </c>
      <c r="F18" s="5" t="n">
        <v>-479</v>
      </c>
    </row>
    <row r="19" spans="1:6">
      <c r="A19" s="4" t="s">
        <v>49</v>
      </c>
      <c r="C19" s="5" t="n">
        <v>291</v>
      </c>
      <c r="D19" s="5" t="n">
        <v>-1219</v>
      </c>
      <c r="E19" s="5" t="n">
        <v>622</v>
      </c>
      <c r="F19" s="5" t="n">
        <v>-678</v>
      </c>
    </row>
    <row r="20" spans="1:6">
      <c r="A20" s="4" t="s">
        <v>50</v>
      </c>
      <c r="C20" s="5" t="n">
        <v>117</v>
      </c>
      <c r="D20" s="5" t="n">
        <v>-130</v>
      </c>
      <c r="E20" s="5" t="n">
        <v>243</v>
      </c>
      <c r="F20" s="5" t="n">
        <v>83</v>
      </c>
    </row>
    <row r="21" spans="1:6">
      <c r="A21" s="4" t="s">
        <v>51</v>
      </c>
      <c r="C21" s="5" t="n">
        <v>174</v>
      </c>
      <c r="D21" s="5" t="n">
        <v>-1089</v>
      </c>
      <c r="E21" s="5" t="n">
        <v>379</v>
      </c>
      <c r="F21" s="5" t="n">
        <v>-761</v>
      </c>
    </row>
    <row r="22" spans="1:6">
      <c r="A22" s="4" t="s">
        <v>170</v>
      </c>
      <c r="C22" s="5" t="n">
        <v>174</v>
      </c>
      <c r="D22" s="5" t="n">
        <v>-1089</v>
      </c>
      <c r="E22" s="5" t="n">
        <v>379</v>
      </c>
      <c r="F22" s="5" t="n">
        <v>-761</v>
      </c>
    </row>
    <row r="23" spans="1:6">
      <c r="A23" s="3" t="s">
        <v>66</v>
      </c>
    </row>
    <row r="24" spans="1:6">
      <c r="A24" s="4" t="s">
        <v>67</v>
      </c>
      <c r="C24" s="5" t="n">
        <v>-18</v>
      </c>
      <c r="D24" s="5" t="n">
        <v>-18</v>
      </c>
      <c r="E24" s="5" t="n">
        <v>-36</v>
      </c>
      <c r="F24" s="5" t="n">
        <v>-36</v>
      </c>
    </row>
    <row r="25" spans="1:6">
      <c r="A25" s="4" t="s">
        <v>990</v>
      </c>
      <c r="C25" s="5" t="n">
        <v>1</v>
      </c>
      <c r="D25" s="5" t="n">
        <v>2</v>
      </c>
      <c r="E25" s="5" t="n">
        <v>4</v>
      </c>
      <c r="F25" s="5" t="n">
        <v>4</v>
      </c>
    </row>
    <row r="26" spans="1:6">
      <c r="A26" s="4" t="s">
        <v>69</v>
      </c>
      <c r="C26" s="5" t="n">
        <v>-2</v>
      </c>
      <c r="D26" s="5" t="n">
        <v>35</v>
      </c>
      <c r="E26" s="5" t="n">
        <v>14</v>
      </c>
      <c r="F26" s="5" t="n">
        <v>63</v>
      </c>
    </row>
    <row r="27" spans="1:6">
      <c r="A27" s="4" t="s">
        <v>70</v>
      </c>
      <c r="C27" s="5" t="n">
        <v>-19</v>
      </c>
      <c r="D27" s="5" t="n">
        <v>19</v>
      </c>
      <c r="E27" s="5" t="n">
        <v>-18</v>
      </c>
      <c r="F27" s="5" t="n">
        <v>31</v>
      </c>
    </row>
    <row r="28" spans="1:6">
      <c r="A28" s="4" t="s">
        <v>71</v>
      </c>
      <c r="C28" s="5" t="n">
        <v>-7</v>
      </c>
      <c r="D28" s="5" t="n">
        <v>7</v>
      </c>
      <c r="E28" s="5" t="n">
        <v>-7</v>
      </c>
      <c r="F28" s="5" t="n">
        <v>11</v>
      </c>
    </row>
    <row r="29" spans="1:6">
      <c r="A29" s="4" t="s">
        <v>72</v>
      </c>
      <c r="C29" s="5" t="n">
        <v>-12</v>
      </c>
      <c r="D29" s="5" t="n">
        <v>12</v>
      </c>
      <c r="E29" s="5" t="n">
        <v>-11</v>
      </c>
      <c r="F29" s="5" t="n">
        <v>20</v>
      </c>
    </row>
    <row r="30" spans="1:6">
      <c r="A30" s="4" t="s">
        <v>73</v>
      </c>
      <c r="C30" s="7" t="n">
        <v>162</v>
      </c>
      <c r="D30" s="5" t="n">
        <v>-1077</v>
      </c>
      <c r="E30" s="7" t="n">
        <v>368</v>
      </c>
      <c r="F30" s="5" t="n">
        <v>-741</v>
      </c>
    </row>
    <row r="31" spans="1:6">
      <c r="A31" s="4" t="s">
        <v>476</v>
      </c>
    </row>
    <row r="32" spans="1:6">
      <c r="A32" s="3" t="s">
        <v>991</v>
      </c>
    </row>
    <row r="33" spans="1:6">
      <c r="A33" s="4" t="s">
        <v>477</v>
      </c>
      <c r="C33" s="4" t="s">
        <v>478</v>
      </c>
      <c r="E33" s="4" t="s">
        <v>478</v>
      </c>
    </row>
    <row r="34" spans="1:6">
      <c r="A34" s="4" t="s">
        <v>992</v>
      </c>
    </row>
    <row r="35" spans="1:6">
      <c r="A35" s="3" t="s">
        <v>988</v>
      </c>
    </row>
    <row r="36" spans="1:6">
      <c r="A36" s="4" t="s">
        <v>703</v>
      </c>
      <c r="C36" s="7" t="n">
        <v>-810</v>
      </c>
      <c r="D36" s="5" t="n">
        <v>-832</v>
      </c>
      <c r="E36" s="7" t="n">
        <v>-1348</v>
      </c>
      <c r="F36" s="5" t="n">
        <v>-1734</v>
      </c>
    </row>
    <row r="37" spans="1:6">
      <c r="A37" s="3" t="s">
        <v>34</v>
      </c>
    </row>
    <row r="38" spans="1:6">
      <c r="A38" s="4" t="s">
        <v>35</v>
      </c>
      <c r="C38" s="5" t="n">
        <v>0</v>
      </c>
      <c r="D38" s="5" t="n">
        <v>0</v>
      </c>
      <c r="E38" s="5" t="n">
        <v>0</v>
      </c>
      <c r="F38" s="5" t="n">
        <v>0</v>
      </c>
    </row>
    <row r="39" spans="1:6">
      <c r="A39" s="4" t="s">
        <v>37</v>
      </c>
      <c r="C39" s="5" t="n">
        <v>12</v>
      </c>
      <c r="D39" s="5" t="n">
        <v>14</v>
      </c>
      <c r="E39" s="5" t="n">
        <v>24</v>
      </c>
      <c r="F39" s="5" t="n">
        <v>26</v>
      </c>
    </row>
    <row r="40" spans="1:6">
      <c r="A40" s="4" t="s">
        <v>38</v>
      </c>
      <c r="C40" s="5" t="n">
        <v>-1</v>
      </c>
      <c r="D40" s="5" t="n">
        <v>-1</v>
      </c>
      <c r="E40" s="5" t="n">
        <v>-1</v>
      </c>
      <c r="F40" s="5" t="n">
        <v>-2</v>
      </c>
    </row>
    <row r="41" spans="1:6">
      <c r="A41" s="4" t="s">
        <v>40</v>
      </c>
      <c r="C41" s="5" t="n">
        <v>0</v>
      </c>
      <c r="D41" s="5" t="n">
        <v>0</v>
      </c>
      <c r="E41" s="5" t="n">
        <v>0</v>
      </c>
      <c r="F41" s="5" t="n">
        <v>0</v>
      </c>
    </row>
    <row r="42" spans="1:6">
      <c r="A42" s="4" t="s">
        <v>352</v>
      </c>
      <c r="D42" s="5" t="n">
        <v>0</v>
      </c>
      <c r="F42" s="5" t="n">
        <v>0</v>
      </c>
    </row>
    <row r="43" spans="1:6">
      <c r="A43" s="4" t="s">
        <v>42</v>
      </c>
      <c r="C43" s="5" t="n">
        <v>-799</v>
      </c>
      <c r="D43" s="5" t="n">
        <v>-819</v>
      </c>
      <c r="E43" s="5" t="n">
        <v>-1325</v>
      </c>
      <c r="F43" s="5" t="n">
        <v>-1710</v>
      </c>
    </row>
    <row r="44" spans="1:6">
      <c r="A44" s="4" t="s">
        <v>43</v>
      </c>
      <c r="C44" s="5" t="n">
        <v>-11</v>
      </c>
      <c r="D44" s="5" t="n">
        <v>-13</v>
      </c>
      <c r="E44" s="5" t="n">
        <v>-23</v>
      </c>
      <c r="F44" s="5" t="n">
        <v>-24</v>
      </c>
    </row>
    <row r="45" spans="1:6">
      <c r="A45" s="3" t="s">
        <v>44</v>
      </c>
    </row>
    <row r="46" spans="1:6">
      <c r="A46" s="4" t="s">
        <v>989</v>
      </c>
      <c r="C46" s="5" t="n">
        <v>-263</v>
      </c>
      <c r="D46" s="5" t="n">
        <v>153</v>
      </c>
      <c r="E46" s="5" t="n">
        <v>-262</v>
      </c>
      <c r="F46" s="5" t="n">
        <v>-106</v>
      </c>
    </row>
    <row r="47" spans="1:6">
      <c r="A47" s="4" t="s">
        <v>171</v>
      </c>
      <c r="D47" s="5" t="n">
        <v>0</v>
      </c>
      <c r="E47" s="5" t="n">
        <v>0</v>
      </c>
      <c r="F47" s="5" t="n">
        <v>0</v>
      </c>
    </row>
    <row r="48" spans="1:6">
      <c r="A48" s="4" t="s">
        <v>351</v>
      </c>
      <c r="C48" s="5" t="n">
        <v>0</v>
      </c>
      <c r="D48" s="5" t="n">
        <v>0</v>
      </c>
      <c r="E48" s="5" t="n">
        <v>0</v>
      </c>
      <c r="F48" s="5" t="n">
        <v>0</v>
      </c>
    </row>
    <row r="49" spans="1:6">
      <c r="A49" s="4" t="s">
        <v>48</v>
      </c>
      <c r="C49" s="5" t="n">
        <v>-230</v>
      </c>
      <c r="D49" s="5" t="n">
        <v>181</v>
      </c>
      <c r="E49" s="5" t="n">
        <v>-195</v>
      </c>
      <c r="F49" s="5" t="n">
        <v>-53</v>
      </c>
    </row>
    <row r="50" spans="1:6">
      <c r="A50" s="4" t="s">
        <v>49</v>
      </c>
      <c r="C50" s="5" t="n">
        <v>-241</v>
      </c>
      <c r="D50" s="5" t="n">
        <v>168</v>
      </c>
      <c r="E50" s="5" t="n">
        <v>-218</v>
      </c>
      <c r="F50" s="5" t="n">
        <v>-77</v>
      </c>
    </row>
    <row r="51" spans="1:6">
      <c r="A51" s="4" t="s">
        <v>50</v>
      </c>
      <c r="C51" s="5" t="n">
        <v>1</v>
      </c>
      <c r="D51" s="5" t="n">
        <v>1</v>
      </c>
      <c r="E51" s="5" t="n">
        <v>2</v>
      </c>
      <c r="F51" s="5" t="n">
        <v>2</v>
      </c>
    </row>
    <row r="52" spans="1:6">
      <c r="A52" s="4" t="s">
        <v>51</v>
      </c>
      <c r="C52" s="5" t="n">
        <v>-242</v>
      </c>
      <c r="D52" s="5" t="n">
        <v>167</v>
      </c>
      <c r="E52" s="5" t="n">
        <v>-220</v>
      </c>
      <c r="F52" s="5" t="n">
        <v>-79</v>
      </c>
    </row>
    <row r="53" spans="1:6">
      <c r="A53" s="4" t="s">
        <v>170</v>
      </c>
      <c r="C53" s="5" t="n">
        <v>-242</v>
      </c>
      <c r="D53" s="5" t="n">
        <v>167</v>
      </c>
      <c r="E53" s="5" t="n">
        <v>-220</v>
      </c>
      <c r="F53" s="5" t="n">
        <v>-79</v>
      </c>
    </row>
    <row r="54" spans="1:6">
      <c r="A54" s="3" t="s">
        <v>66</v>
      </c>
    </row>
    <row r="55" spans="1:6">
      <c r="A55" s="4" t="s">
        <v>67</v>
      </c>
      <c r="C55" s="5" t="n">
        <v>4</v>
      </c>
      <c r="D55" s="5" t="n">
        <v>4</v>
      </c>
      <c r="E55" s="5" t="n">
        <v>7</v>
      </c>
      <c r="F55" s="5" t="n">
        <v>7</v>
      </c>
    </row>
    <row r="56" spans="1:6">
      <c r="A56" s="4" t="s">
        <v>990</v>
      </c>
      <c r="D56" s="5" t="n">
        <v>0</v>
      </c>
      <c r="F56" s="5" t="n">
        <v>0</v>
      </c>
    </row>
    <row r="57" spans="1:6">
      <c r="A57" s="4" t="s">
        <v>69</v>
      </c>
      <c r="C57" s="5" t="n">
        <v>-6</v>
      </c>
      <c r="D57" s="5" t="n">
        <v>-32</v>
      </c>
      <c r="E57" s="5" t="n">
        <v>-22</v>
      </c>
      <c r="F57" s="5" t="n">
        <v>-55</v>
      </c>
    </row>
    <row r="58" spans="1:6">
      <c r="A58" s="4" t="s">
        <v>70</v>
      </c>
      <c r="C58" s="5" t="n">
        <v>-2</v>
      </c>
      <c r="D58" s="5" t="n">
        <v>-28</v>
      </c>
      <c r="E58" s="5" t="n">
        <v>-15</v>
      </c>
      <c r="F58" s="5" t="n">
        <v>-48</v>
      </c>
    </row>
    <row r="59" spans="1:6">
      <c r="A59" s="4" t="s">
        <v>71</v>
      </c>
      <c r="C59" s="5" t="n">
        <v>0</v>
      </c>
      <c r="D59" s="5" t="n">
        <v>-11</v>
      </c>
      <c r="E59" s="5" t="n">
        <v>-5</v>
      </c>
      <c r="F59" s="5" t="n">
        <v>-18</v>
      </c>
    </row>
    <row r="60" spans="1:6">
      <c r="A60" s="4" t="s">
        <v>72</v>
      </c>
      <c r="C60" s="5" t="n">
        <v>-2</v>
      </c>
      <c r="D60" s="5" t="n">
        <v>-17</v>
      </c>
      <c r="E60" s="5" t="n">
        <v>-10</v>
      </c>
      <c r="F60" s="5" t="n">
        <v>-30</v>
      </c>
    </row>
    <row r="61" spans="1:6">
      <c r="A61" s="4" t="s">
        <v>73</v>
      </c>
      <c r="C61" s="5" t="n">
        <v>-244</v>
      </c>
      <c r="D61" s="5" t="n">
        <v>150</v>
      </c>
      <c r="E61" s="5" t="n">
        <v>-230</v>
      </c>
      <c r="F61" s="5" t="n">
        <v>-109</v>
      </c>
    </row>
    <row r="62" spans="1:6">
      <c r="A62" s="4" t="s">
        <v>993</v>
      </c>
    </row>
    <row r="63" spans="1:6">
      <c r="A63" s="3" t="s">
        <v>34</v>
      </c>
    </row>
    <row r="64" spans="1:6">
      <c r="A64" s="4" t="s">
        <v>36</v>
      </c>
      <c r="C64" s="5" t="n">
        <v>-810</v>
      </c>
      <c r="D64" s="5" t="n">
        <v>-832</v>
      </c>
      <c r="E64" s="5" t="n">
        <v>-1348</v>
      </c>
      <c r="F64" s="5" t="n">
        <v>-1734</v>
      </c>
    </row>
    <row r="65" spans="1:6">
      <c r="A65" s="3" t="s">
        <v>44</v>
      </c>
    </row>
    <row r="66" spans="1:6">
      <c r="A66" s="4" t="s">
        <v>46</v>
      </c>
      <c r="C66" s="5" t="n">
        <v>19</v>
      </c>
      <c r="D66" s="5" t="n">
        <v>13</v>
      </c>
      <c r="E66" s="5" t="n">
        <v>39</v>
      </c>
      <c r="F66" s="5" t="n">
        <v>24</v>
      </c>
    </row>
    <row r="67" spans="1:6">
      <c r="A67" s="4" t="s">
        <v>994</v>
      </c>
    </row>
    <row r="68" spans="1:6">
      <c r="A68" s="3" t="s">
        <v>34</v>
      </c>
    </row>
    <row r="69" spans="1:6">
      <c r="A69" s="4" t="s">
        <v>36</v>
      </c>
      <c r="C69" s="5" t="n">
        <v>0</v>
      </c>
      <c r="D69" s="5" t="n">
        <v>0</v>
      </c>
      <c r="E69" s="5" t="n">
        <v>0</v>
      </c>
      <c r="F69" s="5" t="n">
        <v>0</v>
      </c>
    </row>
    <row r="70" spans="1:6">
      <c r="A70" s="3" t="s">
        <v>44</v>
      </c>
    </row>
    <row r="71" spans="1:6">
      <c r="A71" s="4" t="s">
        <v>46</v>
      </c>
      <c r="C71" s="5" t="n">
        <v>14</v>
      </c>
      <c r="D71" s="5" t="n">
        <v>15</v>
      </c>
      <c r="E71" s="5" t="n">
        <v>28</v>
      </c>
      <c r="F71" s="5" t="n">
        <v>29</v>
      </c>
    </row>
    <row r="72" spans="1:6">
      <c r="A72" s="4" t="s">
        <v>21</v>
      </c>
    </row>
    <row r="73" spans="1:6">
      <c r="A73" s="3" t="s">
        <v>988</v>
      </c>
    </row>
    <row r="74" spans="1:6">
      <c r="A74" s="4" t="s">
        <v>703</v>
      </c>
      <c r="C74" s="5" t="n">
        <v>717</v>
      </c>
      <c r="D74" s="5" t="n">
        <v>1061</v>
      </c>
      <c r="E74" s="5" t="n">
        <v>1597</v>
      </c>
      <c r="F74" s="5" t="n">
        <v>2216</v>
      </c>
    </row>
    <row r="75" spans="1:6">
      <c r="A75" s="3" t="s">
        <v>34</v>
      </c>
    </row>
    <row r="76" spans="1:6">
      <c r="A76" s="4" t="s">
        <v>35</v>
      </c>
      <c r="C76" s="5" t="n">
        <v>0</v>
      </c>
      <c r="D76" s="5" t="n">
        <v>0</v>
      </c>
      <c r="E76" s="5" t="n">
        <v>0</v>
      </c>
      <c r="F76" s="5" t="n">
        <v>0</v>
      </c>
    </row>
    <row r="77" spans="1:6">
      <c r="A77" s="4" t="s">
        <v>37</v>
      </c>
      <c r="C77" s="5" t="n">
        <v>63</v>
      </c>
      <c r="D77" s="5" t="n">
        <v>119</v>
      </c>
      <c r="E77" s="5" t="n">
        <v>177</v>
      </c>
      <c r="F77" s="5" t="n">
        <v>123</v>
      </c>
    </row>
    <row r="78" spans="1:6">
      <c r="A78" s="4" t="s">
        <v>38</v>
      </c>
      <c r="C78" s="5" t="n">
        <v>3</v>
      </c>
      <c r="D78" s="5" t="n">
        <v>3</v>
      </c>
      <c r="E78" s="5" t="n">
        <v>6</v>
      </c>
      <c r="F78" s="5" t="n">
        <v>6</v>
      </c>
    </row>
    <row r="79" spans="1:6">
      <c r="A79" s="4" t="s">
        <v>40</v>
      </c>
      <c r="C79" s="5" t="n">
        <v>5</v>
      </c>
      <c r="D79" s="5" t="n">
        <v>7</v>
      </c>
      <c r="E79" s="5" t="n">
        <v>11</v>
      </c>
      <c r="F79" s="5" t="n">
        <v>15</v>
      </c>
    </row>
    <row r="80" spans="1:6">
      <c r="A80" s="4" t="s">
        <v>352</v>
      </c>
      <c r="D80" s="5" t="n">
        <v>23</v>
      </c>
      <c r="F80" s="5" t="n">
        <v>23</v>
      </c>
    </row>
    <row r="81" spans="1:6">
      <c r="A81" s="4" t="s">
        <v>42</v>
      </c>
      <c r="C81" s="5" t="n">
        <v>1038</v>
      </c>
      <c r="D81" s="5" t="n">
        <v>1368</v>
      </c>
      <c r="E81" s="5" t="n">
        <v>1984</v>
      </c>
      <c r="F81" s="5" t="n">
        <v>2687</v>
      </c>
    </row>
    <row r="82" spans="1:6">
      <c r="A82" s="4" t="s">
        <v>43</v>
      </c>
      <c r="C82" s="5" t="n">
        <v>-321</v>
      </c>
      <c r="D82" s="5" t="n">
        <v>-307</v>
      </c>
      <c r="E82" s="5" t="n">
        <v>-387</v>
      </c>
      <c r="F82" s="5" t="n">
        <v>-471</v>
      </c>
    </row>
    <row r="83" spans="1:6">
      <c r="A83" s="3" t="s">
        <v>44</v>
      </c>
    </row>
    <row r="84" spans="1:6">
      <c r="A84" s="4" t="s">
        <v>989</v>
      </c>
      <c r="C84" s="5" t="n">
        <v>247</v>
      </c>
      <c r="D84" s="5" t="n">
        <v>-163</v>
      </c>
      <c r="E84" s="5" t="n">
        <v>229</v>
      </c>
      <c r="F84" s="5" t="n">
        <v>86</v>
      </c>
    </row>
    <row r="85" spans="1:6">
      <c r="A85" s="4" t="s">
        <v>171</v>
      </c>
      <c r="D85" s="5" t="n">
        <v>1</v>
      </c>
      <c r="E85" s="5" t="n">
        <v>0</v>
      </c>
      <c r="F85" s="5" t="n">
        <v>3</v>
      </c>
    </row>
    <row r="86" spans="1:6">
      <c r="A86" s="4" t="s">
        <v>351</v>
      </c>
      <c r="C86" s="5" t="n">
        <v>0</v>
      </c>
      <c r="D86" s="5" t="n">
        <v>0</v>
      </c>
      <c r="E86" s="5" t="n">
        <v>0</v>
      </c>
      <c r="F86" s="5" t="n">
        <v>0</v>
      </c>
    </row>
    <row r="87" spans="1:6">
      <c r="A87" s="4" t="s">
        <v>48</v>
      </c>
      <c r="C87" s="5" t="n">
        <v>215</v>
      </c>
      <c r="D87" s="5" t="n">
        <v>-187</v>
      </c>
      <c r="E87" s="5" t="n">
        <v>168</v>
      </c>
      <c r="F87" s="5" t="n">
        <v>42</v>
      </c>
    </row>
    <row r="88" spans="1:6">
      <c r="A88" s="4" t="s">
        <v>49</v>
      </c>
      <c r="C88" s="5" t="n">
        <v>-106</v>
      </c>
      <c r="D88" s="5" t="n">
        <v>-494</v>
      </c>
      <c r="E88" s="5" t="n">
        <v>-219</v>
      </c>
      <c r="F88" s="5" t="n">
        <v>-429</v>
      </c>
    </row>
    <row r="89" spans="1:6">
      <c r="A89" s="4" t="s">
        <v>50</v>
      </c>
      <c r="C89" s="5" t="n">
        <v>-125</v>
      </c>
      <c r="D89" s="5" t="n">
        <v>-56</v>
      </c>
      <c r="E89" s="5" t="n">
        <v>-158</v>
      </c>
      <c r="F89" s="5" t="n">
        <v>-122</v>
      </c>
    </row>
    <row r="90" spans="1:6">
      <c r="A90" s="4" t="s">
        <v>51</v>
      </c>
      <c r="C90" s="5" t="n">
        <v>19</v>
      </c>
      <c r="D90" s="5" t="n">
        <v>-438</v>
      </c>
      <c r="E90" s="5" t="n">
        <v>-61</v>
      </c>
      <c r="F90" s="5" t="n">
        <v>-307</v>
      </c>
    </row>
    <row r="91" spans="1:6">
      <c r="A91" s="4" t="s">
        <v>170</v>
      </c>
      <c r="C91" s="5" t="n">
        <v>19</v>
      </c>
      <c r="D91" s="5" t="n">
        <v>-438</v>
      </c>
      <c r="E91" s="5" t="n">
        <v>-61</v>
      </c>
      <c r="F91" s="5" t="n">
        <v>-307</v>
      </c>
    </row>
    <row r="92" spans="1:6">
      <c r="A92" s="3" t="s">
        <v>66</v>
      </c>
    </row>
    <row r="93" spans="1:6">
      <c r="A93" s="4" t="s">
        <v>67</v>
      </c>
      <c r="C93" s="5" t="n">
        <v>-4</v>
      </c>
      <c r="D93" s="5" t="n">
        <v>-3</v>
      </c>
      <c r="E93" s="5" t="n">
        <v>-7</v>
      </c>
      <c r="F93" s="5" t="n">
        <v>-7</v>
      </c>
    </row>
    <row r="94" spans="1:6">
      <c r="A94" s="4" t="s">
        <v>990</v>
      </c>
      <c r="D94" s="5" t="n">
        <v>-1</v>
      </c>
      <c r="F94" s="5" t="n">
        <v>-1</v>
      </c>
    </row>
    <row r="95" spans="1:6">
      <c r="A95" s="4" t="s">
        <v>69</v>
      </c>
      <c r="C95" s="5" t="n">
        <v>6</v>
      </c>
      <c r="D95" s="5" t="n">
        <v>33</v>
      </c>
      <c r="E95" s="5" t="n">
        <v>22</v>
      </c>
      <c r="F95" s="5" t="n">
        <v>56</v>
      </c>
    </row>
    <row r="96" spans="1:6">
      <c r="A96" s="4" t="s">
        <v>70</v>
      </c>
      <c r="C96" s="5" t="n">
        <v>2</v>
      </c>
      <c r="D96" s="5" t="n">
        <v>29</v>
      </c>
      <c r="E96" s="5" t="n">
        <v>15</v>
      </c>
      <c r="F96" s="5" t="n">
        <v>48</v>
      </c>
    </row>
    <row r="97" spans="1:6">
      <c r="A97" s="4" t="s">
        <v>71</v>
      </c>
      <c r="C97" s="5" t="n">
        <v>0</v>
      </c>
      <c r="D97" s="5" t="n">
        <v>12</v>
      </c>
      <c r="E97" s="5" t="n">
        <v>5</v>
      </c>
      <c r="F97" s="5" t="n">
        <v>19</v>
      </c>
    </row>
    <row r="98" spans="1:6">
      <c r="A98" s="4" t="s">
        <v>72</v>
      </c>
      <c r="C98" s="5" t="n">
        <v>2</v>
      </c>
      <c r="D98" s="5" t="n">
        <v>17</v>
      </c>
      <c r="E98" s="5" t="n">
        <v>10</v>
      </c>
      <c r="F98" s="5" t="n">
        <v>29</v>
      </c>
    </row>
    <row r="99" spans="1:6">
      <c r="A99" s="4" t="s">
        <v>73</v>
      </c>
      <c r="C99" s="5" t="n">
        <v>21</v>
      </c>
      <c r="D99" s="5" t="n">
        <v>-421</v>
      </c>
      <c r="E99" s="5" t="n">
        <v>-51</v>
      </c>
      <c r="F99" s="5" t="n">
        <v>-278</v>
      </c>
    </row>
    <row r="100" spans="1:6">
      <c r="A100" s="4" t="s">
        <v>172</v>
      </c>
    </row>
    <row r="101" spans="1:6">
      <c r="A101" s="3" t="s">
        <v>34</v>
      </c>
    </row>
    <row r="102" spans="1:6">
      <c r="A102" s="4" t="s">
        <v>36</v>
      </c>
      <c r="C102" s="5" t="n">
        <v>811</v>
      </c>
      <c r="D102" s="5" t="n">
        <v>950</v>
      </c>
      <c r="E102" s="5" t="n">
        <v>1474</v>
      </c>
      <c r="F102" s="5" t="n">
        <v>1877</v>
      </c>
    </row>
    <row r="103" spans="1:6">
      <c r="A103" s="3" t="s">
        <v>44</v>
      </c>
    </row>
    <row r="104" spans="1:6">
      <c r="A104" s="4" t="s">
        <v>46</v>
      </c>
      <c r="C104" s="5" t="n">
        <v>-20</v>
      </c>
      <c r="D104" s="5" t="n">
        <v>-12</v>
      </c>
      <c r="E104" s="5" t="n">
        <v>-38</v>
      </c>
      <c r="F104" s="5" t="n">
        <v>-21</v>
      </c>
    </row>
    <row r="105" spans="1:6">
      <c r="A105" s="4" t="s">
        <v>173</v>
      </c>
    </row>
    <row r="106" spans="1:6">
      <c r="A106" s="3" t="s">
        <v>34</v>
      </c>
    </row>
    <row r="107" spans="1:6">
      <c r="A107" s="4" t="s">
        <v>36</v>
      </c>
      <c r="C107" s="5" t="n">
        <v>156</v>
      </c>
      <c r="D107" s="5" t="n">
        <v>266</v>
      </c>
      <c r="E107" s="5" t="n">
        <v>316</v>
      </c>
      <c r="F107" s="5" t="n">
        <v>643</v>
      </c>
    </row>
    <row r="108" spans="1:6">
      <c r="A108" s="3" t="s">
        <v>44</v>
      </c>
    </row>
    <row r="109" spans="1:6">
      <c r="A109" s="4" t="s">
        <v>46</v>
      </c>
      <c r="C109" s="5" t="n">
        <v>-12</v>
      </c>
      <c r="D109" s="5" t="n">
        <v>-13</v>
      </c>
      <c r="E109" s="5" t="n">
        <v>-23</v>
      </c>
      <c r="F109" s="5" t="n">
        <v>-26</v>
      </c>
    </row>
    <row r="110" spans="1:6">
      <c r="A110" s="4" t="s">
        <v>995</v>
      </c>
    </row>
    <row r="111" spans="1:6">
      <c r="A111" s="3" t="s">
        <v>988</v>
      </c>
    </row>
    <row r="112" spans="1:6">
      <c r="A112" s="4" t="s">
        <v>703</v>
      </c>
      <c r="C112" s="5" t="n">
        <v>474</v>
      </c>
      <c r="D112" s="5" t="n">
        <v>400</v>
      </c>
      <c r="E112" s="5" t="n">
        <v>710</v>
      </c>
      <c r="F112" s="5" t="n">
        <v>815</v>
      </c>
    </row>
    <row r="113" spans="1:6">
      <c r="A113" s="3" t="s">
        <v>34</v>
      </c>
    </row>
    <row r="114" spans="1:6">
      <c r="A114" s="4" t="s">
        <v>35</v>
      </c>
      <c r="C114" s="5" t="n">
        <v>106</v>
      </c>
      <c r="D114" s="5" t="n">
        <v>181</v>
      </c>
      <c r="E114" s="5" t="n">
        <v>204</v>
      </c>
      <c r="F114" s="5" t="n">
        <v>300</v>
      </c>
    </row>
    <row r="115" spans="1:6">
      <c r="A115" s="4" t="s">
        <v>37</v>
      </c>
      <c r="C115" s="5" t="n">
        <v>58</v>
      </c>
      <c r="D115" s="5" t="n">
        <v>88</v>
      </c>
      <c r="E115" s="5" t="n">
        <v>283</v>
      </c>
      <c r="F115" s="5" t="n">
        <v>159</v>
      </c>
    </row>
    <row r="116" spans="1:6">
      <c r="A116" s="4" t="s">
        <v>38</v>
      </c>
      <c r="C116" s="5" t="n">
        <v>9</v>
      </c>
      <c r="D116" s="5" t="n">
        <v>32</v>
      </c>
      <c r="E116" s="5" t="n">
        <v>16</v>
      </c>
      <c r="F116" s="5" t="n">
        <v>63</v>
      </c>
    </row>
    <row r="117" spans="1:6">
      <c r="A117" s="4" t="s">
        <v>40</v>
      </c>
      <c r="C117" s="5" t="n">
        <v>5</v>
      </c>
      <c r="D117" s="5" t="n">
        <v>6</v>
      </c>
      <c r="E117" s="5" t="n">
        <v>13</v>
      </c>
      <c r="F117" s="5" t="n">
        <v>16</v>
      </c>
    </row>
    <row r="118" spans="1:6">
      <c r="A118" s="4" t="s">
        <v>352</v>
      </c>
      <c r="D118" s="5" t="n">
        <v>517</v>
      </c>
      <c r="F118" s="5" t="n">
        <v>517</v>
      </c>
    </row>
    <row r="119" spans="1:6">
      <c r="A119" s="4" t="s">
        <v>42</v>
      </c>
      <c r="C119" s="5" t="n">
        <v>178</v>
      </c>
      <c r="D119" s="5" t="n">
        <v>824</v>
      </c>
      <c r="E119" s="5" t="n">
        <v>516</v>
      </c>
      <c r="F119" s="5" t="n">
        <v>1055</v>
      </c>
    </row>
    <row r="120" spans="1:6">
      <c r="A120" s="4" t="s">
        <v>43</v>
      </c>
      <c r="C120" s="5" t="n">
        <v>296</v>
      </c>
      <c r="D120" s="5" t="n">
        <v>-424</v>
      </c>
      <c r="E120" s="5" t="n">
        <v>194</v>
      </c>
      <c r="F120" s="5" t="n">
        <v>-240</v>
      </c>
    </row>
    <row r="121" spans="1:6">
      <c r="A121" s="3" t="s">
        <v>44</v>
      </c>
    </row>
    <row r="122" spans="1:6">
      <c r="A122" s="4" t="s">
        <v>989</v>
      </c>
      <c r="C122" s="5" t="n">
        <v>10</v>
      </c>
      <c r="D122" s="5" t="n">
        <v>7</v>
      </c>
      <c r="E122" s="5" t="n">
        <v>20</v>
      </c>
      <c r="F122" s="5" t="n">
        <v>13</v>
      </c>
    </row>
    <row r="123" spans="1:6">
      <c r="A123" s="4" t="s">
        <v>171</v>
      </c>
      <c r="D123" s="5" t="n">
        <v>0</v>
      </c>
      <c r="E123" s="5" t="n">
        <v>0</v>
      </c>
      <c r="F123" s="5" t="n">
        <v>0</v>
      </c>
    </row>
    <row r="124" spans="1:6">
      <c r="A124" s="4" t="s">
        <v>351</v>
      </c>
      <c r="C124" s="5" t="n">
        <v>0</v>
      </c>
      <c r="D124" s="5" t="n">
        <v>2</v>
      </c>
      <c r="E124" s="5" t="n">
        <v>1</v>
      </c>
      <c r="F124" s="5" t="n">
        <v>4</v>
      </c>
    </row>
    <row r="125" spans="1:6">
      <c r="A125" s="4" t="s">
        <v>48</v>
      </c>
      <c r="C125" s="5" t="n">
        <v>-19</v>
      </c>
      <c r="D125" s="5" t="n">
        <v>-19</v>
      </c>
      <c r="E125" s="5" t="n">
        <v>-38</v>
      </c>
      <c r="F125" s="5" t="n">
        <v>-39</v>
      </c>
    </row>
    <row r="126" spans="1:6">
      <c r="A126" s="4" t="s">
        <v>49</v>
      </c>
      <c r="C126" s="5" t="n">
        <v>277</v>
      </c>
      <c r="D126" s="5" t="n">
        <v>-443</v>
      </c>
      <c r="E126" s="5" t="n">
        <v>156</v>
      </c>
      <c r="F126" s="5" t="n">
        <v>-279</v>
      </c>
    </row>
    <row r="127" spans="1:6">
      <c r="A127" s="4" t="s">
        <v>50</v>
      </c>
      <c r="C127" s="5" t="n">
        <v>102</v>
      </c>
      <c r="D127" s="5" t="n">
        <v>-149</v>
      </c>
      <c r="E127" s="5" t="n">
        <v>60</v>
      </c>
      <c r="F127" s="5" t="n">
        <v>-88</v>
      </c>
    </row>
    <row r="128" spans="1:6">
      <c r="A128" s="4" t="s">
        <v>51</v>
      </c>
      <c r="C128" s="5" t="n">
        <v>175</v>
      </c>
      <c r="D128" s="5" t="n">
        <v>-294</v>
      </c>
      <c r="E128" s="5" t="n">
        <v>96</v>
      </c>
      <c r="F128" s="5" t="n">
        <v>-191</v>
      </c>
    </row>
    <row r="129" spans="1:6">
      <c r="A129" s="4" t="s">
        <v>170</v>
      </c>
      <c r="C129" s="5" t="n">
        <v>175</v>
      </c>
      <c r="D129" s="5" t="n">
        <v>-294</v>
      </c>
      <c r="E129" s="5" t="n">
        <v>96</v>
      </c>
      <c r="F129" s="5" t="n">
        <v>-191</v>
      </c>
    </row>
    <row r="130" spans="1:6">
      <c r="A130" s="3" t="s">
        <v>66</v>
      </c>
    </row>
    <row r="131" spans="1:6">
      <c r="A131" s="4" t="s">
        <v>67</v>
      </c>
      <c r="C131" s="5" t="n">
        <v>-4</v>
      </c>
      <c r="D131" s="5" t="n">
        <v>-4</v>
      </c>
      <c r="E131" s="5" t="n">
        <v>-7</v>
      </c>
      <c r="F131" s="5" t="n">
        <v>-7</v>
      </c>
    </row>
    <row r="132" spans="1:6">
      <c r="A132" s="4" t="s">
        <v>990</v>
      </c>
      <c r="D132" s="5" t="n">
        <v>0</v>
      </c>
      <c r="F132" s="5" t="n">
        <v>0</v>
      </c>
    </row>
    <row r="133" spans="1:6">
      <c r="A133" s="4" t="s">
        <v>69</v>
      </c>
      <c r="C133" s="5" t="n">
        <v>0</v>
      </c>
      <c r="D133" s="5" t="n">
        <v>0</v>
      </c>
      <c r="E133" s="5" t="n">
        <v>0</v>
      </c>
      <c r="F133" s="5" t="n">
        <v>0</v>
      </c>
    </row>
    <row r="134" spans="1:6">
      <c r="A134" s="4" t="s">
        <v>70</v>
      </c>
      <c r="C134" s="5" t="n">
        <v>-4</v>
      </c>
      <c r="D134" s="5" t="n">
        <v>-4</v>
      </c>
      <c r="E134" s="5" t="n">
        <v>-7</v>
      </c>
      <c r="F134" s="5" t="n">
        <v>-7</v>
      </c>
    </row>
    <row r="135" spans="1:6">
      <c r="A135" s="4" t="s">
        <v>71</v>
      </c>
      <c r="C135" s="5" t="n">
        <v>-2</v>
      </c>
      <c r="D135" s="5" t="n">
        <v>-2</v>
      </c>
      <c r="E135" s="5" t="n">
        <v>-3</v>
      </c>
      <c r="F135" s="5" t="n">
        <v>-3</v>
      </c>
    </row>
    <row r="136" spans="1:6">
      <c r="A136" s="4" t="s">
        <v>72</v>
      </c>
      <c r="C136" s="5" t="n">
        <v>-2</v>
      </c>
      <c r="D136" s="5" t="n">
        <v>-2</v>
      </c>
      <c r="E136" s="5" t="n">
        <v>-4</v>
      </c>
      <c r="F136" s="5" t="n">
        <v>-4</v>
      </c>
    </row>
    <row r="137" spans="1:6">
      <c r="A137" s="4" t="s">
        <v>73</v>
      </c>
      <c r="C137" s="5" t="n">
        <v>173</v>
      </c>
      <c r="D137" s="5" t="n">
        <v>-296</v>
      </c>
      <c r="E137" s="5" t="n">
        <v>92</v>
      </c>
      <c r="F137" s="5" t="n">
        <v>-195</v>
      </c>
    </row>
    <row r="138" spans="1:6">
      <c r="A138" s="4" t="s">
        <v>996</v>
      </c>
    </row>
    <row r="139" spans="1:6">
      <c r="A139" s="3" t="s">
        <v>34</v>
      </c>
    </row>
    <row r="140" spans="1:6">
      <c r="A140" s="4" t="s">
        <v>36</v>
      </c>
      <c r="C140" s="5" t="n">
        <v>0</v>
      </c>
      <c r="D140" s="5" t="n">
        <v>0</v>
      </c>
      <c r="E140" s="5" t="n">
        <v>0</v>
      </c>
      <c r="F140" s="5" t="n">
        <v>0</v>
      </c>
    </row>
    <row r="141" spans="1:6">
      <c r="A141" s="3" t="s">
        <v>44</v>
      </c>
    </row>
    <row r="142" spans="1:6">
      <c r="A142" s="4" t="s">
        <v>46</v>
      </c>
      <c r="C142" s="5" t="n">
        <v>-3</v>
      </c>
      <c r="D142" s="5" t="n">
        <v>-2</v>
      </c>
      <c r="E142" s="5" t="n">
        <v>-6</v>
      </c>
      <c r="F142" s="5" t="n">
        <v>-4</v>
      </c>
    </row>
    <row r="143" spans="1:6">
      <c r="A143" s="4" t="s">
        <v>997</v>
      </c>
    </row>
    <row r="144" spans="1:6">
      <c r="A144" s="3" t="s">
        <v>34</v>
      </c>
    </row>
    <row r="145" spans="1:6">
      <c r="A145" s="4" t="s">
        <v>36</v>
      </c>
      <c r="C145" s="5" t="n">
        <v>0</v>
      </c>
      <c r="D145" s="5" t="n">
        <v>0</v>
      </c>
      <c r="E145" s="5" t="n">
        <v>0</v>
      </c>
      <c r="F145" s="5" t="n">
        <v>0</v>
      </c>
    </row>
    <row r="146" spans="1:6">
      <c r="A146" s="3" t="s">
        <v>44</v>
      </c>
    </row>
    <row r="147" spans="1:6">
      <c r="A147" s="4" t="s">
        <v>46</v>
      </c>
      <c r="C147" s="5" t="n">
        <v>-26</v>
      </c>
      <c r="D147" s="5" t="n">
        <v>-26</v>
      </c>
      <c r="E147" s="5" t="n">
        <v>-53</v>
      </c>
      <c r="F147" s="5" t="n">
        <v>-52</v>
      </c>
    </row>
    <row r="148" spans="1:6">
      <c r="A148" s="4" t="s">
        <v>998</v>
      </c>
    </row>
    <row r="149" spans="1:6">
      <c r="A149" s="3" t="s">
        <v>988</v>
      </c>
    </row>
    <row r="150" spans="1:6">
      <c r="A150" s="4" t="s">
        <v>703</v>
      </c>
      <c r="C150" s="5" t="n">
        <v>360</v>
      </c>
      <c r="D150" s="5" t="n">
        <v>473</v>
      </c>
      <c r="E150" s="5" t="n">
        <v>696</v>
      </c>
      <c r="F150" s="5" t="n">
        <v>1004</v>
      </c>
    </row>
    <row r="151" spans="1:6">
      <c r="A151" s="3" t="s">
        <v>34</v>
      </c>
    </row>
    <row r="152" spans="1:6">
      <c r="A152" s="4" t="s">
        <v>35</v>
      </c>
      <c r="C152" s="5" t="n">
        <v>48</v>
      </c>
      <c r="D152" s="5" t="n">
        <v>47</v>
      </c>
      <c r="E152" s="5" t="n">
        <v>94</v>
      </c>
      <c r="F152" s="5" t="n">
        <v>93</v>
      </c>
    </row>
    <row r="153" spans="1:6">
      <c r="A153" s="4" t="s">
        <v>37</v>
      </c>
      <c r="C153" s="5" t="n">
        <v>153</v>
      </c>
      <c r="D153" s="5" t="n">
        <v>148</v>
      </c>
      <c r="E153" s="5" t="n">
        <v>320</v>
      </c>
      <c r="F153" s="5" t="n">
        <v>301</v>
      </c>
    </row>
    <row r="154" spans="1:6">
      <c r="A154" s="4" t="s">
        <v>38</v>
      </c>
      <c r="C154" s="5" t="n">
        <v>16</v>
      </c>
      <c r="D154" s="5" t="n">
        <v>50</v>
      </c>
      <c r="E154" s="5" t="n">
        <v>31</v>
      </c>
      <c r="F154" s="5" t="n">
        <v>100</v>
      </c>
    </row>
    <row r="155" spans="1:6">
      <c r="A155" s="4" t="s">
        <v>40</v>
      </c>
      <c r="C155" s="5" t="n">
        <v>8</v>
      </c>
      <c r="D155" s="5" t="n">
        <v>6</v>
      </c>
      <c r="E155" s="5" t="n">
        <v>15</v>
      </c>
      <c r="F155" s="5" t="n">
        <v>14</v>
      </c>
    </row>
    <row r="156" spans="1:6">
      <c r="A156" s="4" t="s">
        <v>352</v>
      </c>
      <c r="D156" s="5" t="n">
        <v>0</v>
      </c>
      <c r="F156" s="5" t="n">
        <v>0</v>
      </c>
    </row>
    <row r="157" spans="1:6">
      <c r="A157" s="4" t="s">
        <v>42</v>
      </c>
      <c r="C157" s="5" t="n">
        <v>263</v>
      </c>
      <c r="D157" s="5" t="n">
        <v>300</v>
      </c>
      <c r="E157" s="5" t="n">
        <v>536</v>
      </c>
      <c r="F157" s="5" t="n">
        <v>614</v>
      </c>
    </row>
    <row r="158" spans="1:6">
      <c r="A158" s="4" t="s">
        <v>43</v>
      </c>
      <c r="C158" s="5" t="n">
        <v>97</v>
      </c>
      <c r="D158" s="5" t="n">
        <v>173</v>
      </c>
      <c r="E158" s="5" t="n">
        <v>160</v>
      </c>
      <c r="F158" s="5" t="n">
        <v>390</v>
      </c>
    </row>
    <row r="159" spans="1:6">
      <c r="A159" s="3" t="s">
        <v>44</v>
      </c>
    </row>
    <row r="160" spans="1:6">
      <c r="A160" s="4" t="s">
        <v>989</v>
      </c>
      <c r="C160" s="5" t="n">
        <v>21</v>
      </c>
      <c r="D160" s="5" t="n">
        <v>22</v>
      </c>
      <c r="E160" s="5" t="n">
        <v>48</v>
      </c>
      <c r="F160" s="5" t="n">
        <v>39</v>
      </c>
    </row>
    <row r="161" spans="1:6">
      <c r="A161" s="4" t="s">
        <v>171</v>
      </c>
      <c r="D161" s="5" t="n">
        <v>0</v>
      </c>
      <c r="E161" s="5" t="n">
        <v>5</v>
      </c>
      <c r="F161" s="5" t="n">
        <v>0</v>
      </c>
    </row>
    <row r="162" spans="1:6">
      <c r="A162" s="4" t="s">
        <v>351</v>
      </c>
      <c r="C162" s="5" t="n">
        <v>6</v>
      </c>
      <c r="D162" s="5" t="n">
        <v>6</v>
      </c>
      <c r="E162" s="5" t="n">
        <v>13</v>
      </c>
      <c r="F162" s="5" t="n">
        <v>14</v>
      </c>
    </row>
    <row r="163" spans="1:6">
      <c r="A163" s="4" t="s">
        <v>48</v>
      </c>
      <c r="C163" s="5" t="n">
        <v>15</v>
      </c>
      <c r="D163" s="5" t="n">
        <v>15</v>
      </c>
      <c r="E163" s="5" t="n">
        <v>42</v>
      </c>
      <c r="F163" s="5" t="n">
        <v>27</v>
      </c>
    </row>
    <row r="164" spans="1:6">
      <c r="A164" s="4" t="s">
        <v>49</v>
      </c>
      <c r="C164" s="5" t="n">
        <v>112</v>
      </c>
      <c r="D164" s="5" t="n">
        <v>188</v>
      </c>
      <c r="E164" s="5" t="n">
        <v>202</v>
      </c>
      <c r="F164" s="5" t="n">
        <v>417</v>
      </c>
    </row>
    <row r="165" spans="1:6">
      <c r="A165" s="4" t="s">
        <v>50</v>
      </c>
      <c r="C165" s="5" t="n">
        <v>45</v>
      </c>
      <c r="D165" s="5" t="n">
        <v>61</v>
      </c>
      <c r="E165" s="5" t="n">
        <v>78</v>
      </c>
      <c r="F165" s="5" t="n">
        <v>147</v>
      </c>
    </row>
    <row r="166" spans="1:6">
      <c r="A166" s="4" t="s">
        <v>51</v>
      </c>
      <c r="C166" s="5" t="n">
        <v>67</v>
      </c>
      <c r="D166" s="5" t="n">
        <v>127</v>
      </c>
      <c r="E166" s="5" t="n">
        <v>124</v>
      </c>
      <c r="F166" s="5" t="n">
        <v>270</v>
      </c>
    </row>
    <row r="167" spans="1:6">
      <c r="A167" s="4" t="s">
        <v>170</v>
      </c>
      <c r="C167" s="5" t="n">
        <v>67</v>
      </c>
      <c r="D167" s="5" t="n">
        <v>127</v>
      </c>
      <c r="E167" s="5" t="n">
        <v>124</v>
      </c>
      <c r="F167" s="5" t="n">
        <v>270</v>
      </c>
    </row>
    <row r="168" spans="1:6">
      <c r="A168" s="3" t="s">
        <v>66</v>
      </c>
    </row>
    <row r="169" spans="1:6">
      <c r="A169" s="4" t="s">
        <v>67</v>
      </c>
      <c r="C169" s="5" t="n">
        <v>0</v>
      </c>
      <c r="D169" s="5" t="n">
        <v>0</v>
      </c>
      <c r="E169" s="5" t="n">
        <v>0</v>
      </c>
      <c r="F169" s="5" t="n">
        <v>0</v>
      </c>
    </row>
    <row r="170" spans="1:6">
      <c r="A170" s="4" t="s">
        <v>990</v>
      </c>
      <c r="D170" s="5" t="n">
        <v>0</v>
      </c>
      <c r="F170" s="5" t="n">
        <v>0</v>
      </c>
    </row>
    <row r="171" spans="1:6">
      <c r="A171" s="4" t="s">
        <v>69</v>
      </c>
      <c r="C171" s="5" t="n">
        <v>6</v>
      </c>
      <c r="D171" s="5" t="n">
        <v>32</v>
      </c>
      <c r="E171" s="5" t="n">
        <v>22</v>
      </c>
      <c r="F171" s="5" t="n">
        <v>55</v>
      </c>
    </row>
    <row r="172" spans="1:6">
      <c r="A172" s="4" t="s">
        <v>70</v>
      </c>
      <c r="C172" s="5" t="n">
        <v>6</v>
      </c>
      <c r="D172" s="5" t="n">
        <v>32</v>
      </c>
      <c r="E172" s="5" t="n">
        <v>22</v>
      </c>
      <c r="F172" s="5" t="n">
        <v>55</v>
      </c>
    </row>
    <row r="173" spans="1:6">
      <c r="A173" s="4" t="s">
        <v>71</v>
      </c>
      <c r="C173" s="5" t="n">
        <v>2</v>
      </c>
      <c r="D173" s="5" t="n">
        <v>13</v>
      </c>
      <c r="E173" s="5" t="n">
        <v>8</v>
      </c>
      <c r="F173" s="5" t="n">
        <v>21</v>
      </c>
    </row>
    <row r="174" spans="1:6">
      <c r="A174" s="4" t="s">
        <v>72</v>
      </c>
      <c r="C174" s="5" t="n">
        <v>4</v>
      </c>
      <c r="D174" s="5" t="n">
        <v>19</v>
      </c>
      <c r="E174" s="5" t="n">
        <v>14</v>
      </c>
      <c r="F174" s="5" t="n">
        <v>34</v>
      </c>
    </row>
    <row r="175" spans="1:6">
      <c r="A175" s="4" t="s">
        <v>73</v>
      </c>
      <c r="C175" s="5" t="n">
        <v>71</v>
      </c>
      <c r="D175" s="5" t="n">
        <v>146</v>
      </c>
      <c r="E175" s="5" t="n">
        <v>138</v>
      </c>
      <c r="F175" s="5" t="n">
        <v>304</v>
      </c>
    </row>
    <row r="176" spans="1:6">
      <c r="A176" s="4" t="s">
        <v>999</v>
      </c>
    </row>
    <row r="177" spans="1:6">
      <c r="A177" s="3" t="s">
        <v>34</v>
      </c>
    </row>
    <row r="178" spans="1:6">
      <c r="A178" s="4" t="s">
        <v>36</v>
      </c>
      <c r="C178" s="5" t="n">
        <v>38</v>
      </c>
      <c r="D178" s="5" t="n">
        <v>49</v>
      </c>
      <c r="E178" s="5" t="n">
        <v>76</v>
      </c>
      <c r="F178" s="5" t="n">
        <v>106</v>
      </c>
    </row>
    <row r="179" spans="1:6">
      <c r="A179" s="3" t="s">
        <v>44</v>
      </c>
    </row>
    <row r="180" spans="1:6">
      <c r="A180" s="4" t="s">
        <v>46</v>
      </c>
      <c r="C180" s="5" t="n">
        <v>-1</v>
      </c>
      <c r="D180" s="5" t="n">
        <v>0</v>
      </c>
      <c r="E180" s="5" t="n">
        <v>-2</v>
      </c>
      <c r="F180" s="5" t="n">
        <v>-2</v>
      </c>
    </row>
    <row r="181" spans="1:6">
      <c r="A181" s="4" t="s">
        <v>1000</v>
      </c>
    </row>
    <row r="182" spans="1:6">
      <c r="A182" s="3" t="s">
        <v>34</v>
      </c>
    </row>
    <row r="183" spans="1:6">
      <c r="A183" s="4" t="s">
        <v>36</v>
      </c>
      <c r="C183" s="5" t="n">
        <v>0</v>
      </c>
      <c r="D183" s="5" t="n">
        <v>0</v>
      </c>
      <c r="E183" s="5" t="n">
        <v>0</v>
      </c>
      <c r="F183" s="5" t="n">
        <v>0</v>
      </c>
    </row>
    <row r="184" spans="1:6">
      <c r="A184" s="3" t="s">
        <v>44</v>
      </c>
    </row>
    <row r="185" spans="1:6">
      <c r="A185" s="4" t="s">
        <v>46</v>
      </c>
      <c r="C185" s="5" t="n">
        <v>-11</v>
      </c>
      <c r="D185" s="5" t="n">
        <v>-13</v>
      </c>
      <c r="E185" s="5" t="n">
        <v>-22</v>
      </c>
      <c r="F185" s="5" t="n">
        <v>-24</v>
      </c>
    </row>
    <row r="186" spans="1:6">
      <c r="A186" s="4" t="s">
        <v>1001</v>
      </c>
    </row>
    <row r="187" spans="1:6">
      <c r="A187" s="3" t="s">
        <v>988</v>
      </c>
    </row>
    <row r="188" spans="1:6">
      <c r="A188" s="4" t="s">
        <v>703</v>
      </c>
      <c r="C188" s="5" t="n">
        <v>741</v>
      </c>
      <c r="D188" s="5" t="n">
        <v>1102</v>
      </c>
      <c r="E188" s="5" t="n">
        <v>1655</v>
      </c>
      <c r="F188" s="5" t="n">
        <v>2301</v>
      </c>
    </row>
    <row r="189" spans="1:6">
      <c r="A189" s="3" t="s">
        <v>34</v>
      </c>
    </row>
    <row r="190" spans="1:6">
      <c r="A190" s="4" t="s">
        <v>35</v>
      </c>
      <c r="C190" s="5" t="n">
        <v>154</v>
      </c>
      <c r="D190" s="5" t="n">
        <v>228</v>
      </c>
      <c r="E190" s="5" t="n">
        <v>298</v>
      </c>
      <c r="F190" s="5" t="n">
        <v>393</v>
      </c>
    </row>
    <row r="191" spans="1:6">
      <c r="A191" s="4" t="s">
        <v>37</v>
      </c>
      <c r="C191" s="5" t="n">
        <v>286</v>
      </c>
      <c r="D191" s="5" t="n">
        <v>369</v>
      </c>
      <c r="E191" s="5" t="n">
        <v>804</v>
      </c>
      <c r="F191" s="5" t="n">
        <v>609</v>
      </c>
    </row>
    <row r="192" spans="1:6">
      <c r="A192" s="4" t="s">
        <v>38</v>
      </c>
      <c r="C192" s="5" t="n">
        <v>27</v>
      </c>
      <c r="D192" s="5" t="n">
        <v>84</v>
      </c>
      <c r="E192" s="5" t="n">
        <v>52</v>
      </c>
      <c r="F192" s="5" t="n">
        <v>167</v>
      </c>
    </row>
    <row r="193" spans="1:6">
      <c r="A193" s="4" t="s">
        <v>40</v>
      </c>
      <c r="C193" s="5" t="n">
        <v>18</v>
      </c>
      <c r="D193" s="5" t="n">
        <v>19</v>
      </c>
      <c r="E193" s="5" t="n">
        <v>39</v>
      </c>
      <c r="F193" s="5" t="n">
        <v>45</v>
      </c>
    </row>
    <row r="194" spans="1:6">
      <c r="A194" s="4" t="s">
        <v>352</v>
      </c>
      <c r="C194" s="5" t="n">
        <v>0</v>
      </c>
      <c r="D194" s="5" t="n">
        <v>540</v>
      </c>
      <c r="E194" s="5" t="n">
        <v>0</v>
      </c>
      <c r="F194" s="5" t="n">
        <v>540</v>
      </c>
    </row>
    <row r="195" spans="1:6">
      <c r="A195" s="4" t="s">
        <v>42</v>
      </c>
      <c r="C195" s="5" t="n">
        <v>680</v>
      </c>
      <c r="D195" s="5" t="n">
        <v>1673</v>
      </c>
      <c r="E195" s="5" t="n">
        <v>1711</v>
      </c>
      <c r="F195" s="5" t="n">
        <v>2646</v>
      </c>
    </row>
    <row r="196" spans="1:6">
      <c r="A196" s="4" t="s">
        <v>43</v>
      </c>
      <c r="C196" s="5" t="n">
        <v>61</v>
      </c>
      <c r="D196" s="5" t="n">
        <v>-571</v>
      </c>
      <c r="E196" s="5" t="n">
        <v>-56</v>
      </c>
      <c r="F196" s="5" t="n">
        <v>-345</v>
      </c>
    </row>
    <row r="197" spans="1:6">
      <c r="A197" s="3" t="s">
        <v>44</v>
      </c>
    </row>
    <row r="198" spans="1:6">
      <c r="A198" s="4" t="s">
        <v>989</v>
      </c>
      <c r="C198" s="5" t="n">
        <v>15</v>
      </c>
      <c r="D198" s="5" t="n">
        <v>19</v>
      </c>
      <c r="E198" s="5" t="n">
        <v>35</v>
      </c>
      <c r="F198" s="5" t="n">
        <v>32</v>
      </c>
    </row>
    <row r="199" spans="1:6">
      <c r="A199" s="4" t="s">
        <v>171</v>
      </c>
      <c r="C199" s="5" t="n">
        <v>0</v>
      </c>
      <c r="D199" s="5" t="n">
        <v>1</v>
      </c>
      <c r="E199" s="5" t="n">
        <v>5</v>
      </c>
      <c r="F199" s="5" t="n">
        <v>3</v>
      </c>
    </row>
    <row r="200" spans="1:6">
      <c r="A200" s="4" t="s">
        <v>351</v>
      </c>
      <c r="C200" s="5" t="n">
        <v>6</v>
      </c>
      <c r="D200" s="5" t="n">
        <v>8</v>
      </c>
      <c r="E200" s="5" t="n">
        <v>14</v>
      </c>
      <c r="F200" s="5" t="n">
        <v>18</v>
      </c>
    </row>
    <row r="201" spans="1:6">
      <c r="A201" s="4" t="s">
        <v>48</v>
      </c>
      <c r="C201" s="5" t="n">
        <v>-19</v>
      </c>
      <c r="D201" s="5" t="n">
        <v>-10</v>
      </c>
      <c r="E201" s="5" t="n">
        <v>-23</v>
      </c>
      <c r="F201" s="5" t="n">
        <v>-23</v>
      </c>
    </row>
    <row r="202" spans="1:6">
      <c r="A202" s="4" t="s">
        <v>49</v>
      </c>
      <c r="C202" s="5" t="n">
        <v>42</v>
      </c>
      <c r="D202" s="5" t="n">
        <v>-581</v>
      </c>
      <c r="E202" s="5" t="n">
        <v>-79</v>
      </c>
      <c r="F202" s="5" t="n">
        <v>-368</v>
      </c>
    </row>
    <row r="203" spans="1:6">
      <c r="A203" s="4" t="s">
        <v>50</v>
      </c>
      <c r="C203" s="5" t="n">
        <v>23</v>
      </c>
      <c r="D203" s="5" t="n">
        <v>-143</v>
      </c>
      <c r="E203" s="5" t="n">
        <v>-18</v>
      </c>
      <c r="F203" s="5" t="n">
        <v>-61</v>
      </c>
    </row>
    <row r="204" spans="1:6">
      <c r="A204" s="4" t="s">
        <v>51</v>
      </c>
      <c r="C204" s="5" t="n">
        <v>19</v>
      </c>
      <c r="D204" s="5" t="n">
        <v>-438</v>
      </c>
      <c r="E204" s="5" t="n">
        <v>-61</v>
      </c>
      <c r="F204" s="5" t="n">
        <v>-307</v>
      </c>
    </row>
    <row r="205" spans="1:6">
      <c r="A205" s="4" t="s">
        <v>170</v>
      </c>
      <c r="C205" s="5" t="n">
        <v>19</v>
      </c>
      <c r="D205" s="5" t="n">
        <v>-438</v>
      </c>
      <c r="E205" s="5" t="n">
        <v>-61</v>
      </c>
      <c r="F205" s="5" t="n">
        <v>-307</v>
      </c>
    </row>
    <row r="206" spans="1:6">
      <c r="A206" s="3" t="s">
        <v>66</v>
      </c>
    </row>
    <row r="207" spans="1:6">
      <c r="A207" s="4" t="s">
        <v>67</v>
      </c>
      <c r="C207" s="5" t="n">
        <v>-4</v>
      </c>
      <c r="D207" s="5" t="n">
        <v>-3</v>
      </c>
      <c r="E207" s="5" t="n">
        <v>-7</v>
      </c>
      <c r="F207" s="5" t="n">
        <v>-7</v>
      </c>
    </row>
    <row r="208" spans="1:6">
      <c r="A208" s="4" t="s">
        <v>990</v>
      </c>
      <c r="C208" s="5" t="n">
        <v>0</v>
      </c>
      <c r="D208" s="5" t="n">
        <v>-1</v>
      </c>
      <c r="E208" s="5" t="n">
        <v>0</v>
      </c>
      <c r="F208" s="5" t="n">
        <v>-1</v>
      </c>
    </row>
    <row r="209" spans="1:6">
      <c r="A209" s="4" t="s">
        <v>69</v>
      </c>
      <c r="C209" s="5" t="n">
        <v>6</v>
      </c>
      <c r="D209" s="5" t="n">
        <v>33</v>
      </c>
      <c r="E209" s="5" t="n">
        <v>22</v>
      </c>
      <c r="F209" s="5" t="n">
        <v>56</v>
      </c>
    </row>
    <row r="210" spans="1:6">
      <c r="A210" s="4" t="s">
        <v>70</v>
      </c>
      <c r="C210" s="5" t="n">
        <v>2</v>
      </c>
      <c r="D210" s="5" t="n">
        <v>29</v>
      </c>
      <c r="E210" s="5" t="n">
        <v>15</v>
      </c>
      <c r="F210" s="5" t="n">
        <v>48</v>
      </c>
    </row>
    <row r="211" spans="1:6">
      <c r="A211" s="4" t="s">
        <v>71</v>
      </c>
      <c r="C211" s="5" t="n">
        <v>0</v>
      </c>
      <c r="D211" s="5" t="n">
        <v>12</v>
      </c>
      <c r="E211" s="5" t="n">
        <v>5</v>
      </c>
      <c r="F211" s="5" t="n">
        <v>19</v>
      </c>
    </row>
    <row r="212" spans="1:6">
      <c r="A212" s="4" t="s">
        <v>72</v>
      </c>
      <c r="C212" s="5" t="n">
        <v>2</v>
      </c>
      <c r="D212" s="5" t="n">
        <v>17</v>
      </c>
      <c r="E212" s="5" t="n">
        <v>10</v>
      </c>
      <c r="F212" s="5" t="n">
        <v>29</v>
      </c>
    </row>
    <row r="213" spans="1:6">
      <c r="A213" s="4" t="s">
        <v>73</v>
      </c>
      <c r="C213" s="5" t="n">
        <v>21</v>
      </c>
      <c r="D213" s="5" t="n">
        <v>-421</v>
      </c>
      <c r="E213" s="5" t="n">
        <v>-51</v>
      </c>
      <c r="F213" s="5" t="n">
        <v>-278</v>
      </c>
    </row>
    <row r="214" spans="1:6">
      <c r="A214" s="4" t="s">
        <v>1002</v>
      </c>
    </row>
    <row r="215" spans="1:6">
      <c r="A215" s="3" t="s">
        <v>34</v>
      </c>
    </row>
    <row r="216" spans="1:6">
      <c r="A216" s="4" t="s">
        <v>36</v>
      </c>
      <c r="C216" s="5" t="n">
        <v>39</v>
      </c>
      <c r="D216" s="5" t="n">
        <v>167</v>
      </c>
      <c r="E216" s="5" t="n">
        <v>202</v>
      </c>
      <c r="F216" s="5" t="n">
        <v>249</v>
      </c>
    </row>
    <row r="217" spans="1:6">
      <c r="A217" s="3" t="s">
        <v>44</v>
      </c>
    </row>
    <row r="218" spans="1:6">
      <c r="A218" s="4" t="s">
        <v>46</v>
      </c>
      <c r="C218" s="5" t="n">
        <v>-5</v>
      </c>
      <c r="D218" s="5" t="n">
        <v>-1</v>
      </c>
      <c r="E218" s="5" t="n">
        <v>-7</v>
      </c>
      <c r="F218" s="5" t="n">
        <v>-3</v>
      </c>
    </row>
    <row r="219" spans="1:6">
      <c r="A219" s="4" t="s">
        <v>1003</v>
      </c>
    </row>
    <row r="220" spans="1:6">
      <c r="A220" s="3" t="s">
        <v>34</v>
      </c>
    </row>
    <row r="221" spans="1:6">
      <c r="A221" s="4" t="s">
        <v>36</v>
      </c>
      <c r="C221" s="5" t="n">
        <v>156</v>
      </c>
      <c r="D221" s="5" t="n">
        <v>266</v>
      </c>
      <c r="E221" s="5" t="n">
        <v>316</v>
      </c>
      <c r="F221" s="5" t="n">
        <v>643</v>
      </c>
    </row>
    <row r="222" spans="1:6">
      <c r="A222" s="3" t="s">
        <v>44</v>
      </c>
    </row>
    <row r="223" spans="1:6">
      <c r="A223" s="4" t="s">
        <v>46</v>
      </c>
      <c r="C223" s="7" t="n">
        <v>-35</v>
      </c>
      <c r="D223" s="7" t="n">
        <v>-37</v>
      </c>
      <c r="E223" s="7" t="n">
        <v>-70</v>
      </c>
      <c r="F223" s="7" t="n">
        <v>-73</v>
      </c>
    </row>
    <row r="224" spans="1:6"/>
    <row r="225" spans="1:6">
      <c r="A225" s="4" t="s">
        <v>33</v>
      </c>
      <c r="B225" s="4" t="s">
        <v>60</v>
      </c>
    </row>
  </sheetData>
  <mergeCells count="5">
    <mergeCell ref="A1:B2"/>
    <mergeCell ref="C1:D1"/>
    <mergeCell ref="E1:F1"/>
    <mergeCell ref="A224:E224"/>
    <mergeCell ref="B225:E2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26</v>
      </c>
      <c r="C1" s="2" t="s">
        <v>75</v>
      </c>
      <c r="D1" s="2" t="s">
        <v>27</v>
      </c>
      <c r="E1" s="2" t="s">
        <v>1005</v>
      </c>
    </row>
    <row r="2" spans="1:5">
      <c r="A2" s="3" t="s">
        <v>76</v>
      </c>
    </row>
    <row r="3" spans="1:5">
      <c r="A3" s="4" t="s">
        <v>77</v>
      </c>
      <c r="B3" s="7" t="n">
        <v>114</v>
      </c>
      <c r="C3" s="7" t="n">
        <v>199</v>
      </c>
      <c r="D3" s="7" t="n">
        <v>199</v>
      </c>
      <c r="E3" s="7" t="n">
        <v>131</v>
      </c>
    </row>
    <row r="4" spans="1:5">
      <c r="A4" s="3" t="s">
        <v>78</v>
      </c>
    </row>
    <row r="5" spans="1:5">
      <c r="A5" s="4" t="s">
        <v>1006</v>
      </c>
      <c r="B5" s="5" t="n">
        <v>1375</v>
      </c>
      <c r="C5" s="5" t="n">
        <v>1440</v>
      </c>
    </row>
    <row r="6" spans="1:5">
      <c r="A6" s="4" t="s">
        <v>85</v>
      </c>
      <c r="B6" s="5" t="n">
        <v>161</v>
      </c>
      <c r="C6" s="5" t="n">
        <v>175</v>
      </c>
    </row>
    <row r="7" spans="1:5">
      <c r="A7" s="4" t="s">
        <v>81</v>
      </c>
      <c r="B7" s="5" t="n">
        <v>553</v>
      </c>
      <c r="C7" s="5" t="n">
        <v>564</v>
      </c>
    </row>
    <row r="8" spans="1:5">
      <c r="A8" s="4" t="s">
        <v>83</v>
      </c>
      <c r="B8" s="5" t="n">
        <v>45</v>
      </c>
      <c r="C8" s="5" t="n">
        <v>140</v>
      </c>
    </row>
    <row r="9" spans="1:5">
      <c r="A9" s="4" t="s">
        <v>84</v>
      </c>
      <c r="B9" s="5" t="n">
        <v>129</v>
      </c>
      <c r="C9" s="5" t="n">
        <v>176</v>
      </c>
    </row>
    <row r="10" spans="1:5">
      <c r="A10" s="4" t="s">
        <v>176</v>
      </c>
      <c r="B10" s="5" t="n">
        <v>151</v>
      </c>
      <c r="C10" s="5" t="n">
        <v>158</v>
      </c>
    </row>
    <row r="11" spans="1:5">
      <c r="A11" s="4" t="s">
        <v>86</v>
      </c>
      <c r="B11" s="5" t="n">
        <v>2755</v>
      </c>
      <c r="C11" s="5" t="n">
        <v>2950</v>
      </c>
    </row>
    <row r="12" spans="1:5">
      <c r="A12" s="3" t="s">
        <v>87</v>
      </c>
    </row>
    <row r="13" spans="1:5">
      <c r="A13" s="4" t="s">
        <v>88</v>
      </c>
      <c r="B13" s="5" t="n">
        <v>43929</v>
      </c>
      <c r="C13" s="5" t="n">
        <v>43767</v>
      </c>
    </row>
    <row r="14" spans="1:5">
      <c r="A14" s="4" t="s">
        <v>89</v>
      </c>
      <c r="B14" s="5" t="n">
        <v>15999</v>
      </c>
      <c r="C14" s="5" t="n">
        <v>15731</v>
      </c>
    </row>
    <row r="15" spans="1:5">
      <c r="A15" s="4" t="s">
        <v>90</v>
      </c>
      <c r="B15" s="5" t="n">
        <v>27930</v>
      </c>
      <c r="C15" s="5" t="n">
        <v>28036</v>
      </c>
    </row>
    <row r="16" spans="1:5">
      <c r="A16" s="4" t="s">
        <v>91</v>
      </c>
      <c r="B16" s="5" t="n">
        <v>1249</v>
      </c>
      <c r="C16" s="5" t="n">
        <v>1351</v>
      </c>
    </row>
    <row r="17" spans="1:5">
      <c r="A17" s="4" t="s">
        <v>92</v>
      </c>
      <c r="B17" s="5" t="n">
        <v>29179</v>
      </c>
      <c r="C17" s="5" t="n">
        <v>29387</v>
      </c>
    </row>
    <row r="18" spans="1:5">
      <c r="A18" s="3" t="s">
        <v>93</v>
      </c>
    </row>
    <row r="19" spans="1:5">
      <c r="A19" s="4" t="s">
        <v>94</v>
      </c>
      <c r="B19" s="5" t="n">
        <v>2588</v>
      </c>
      <c r="C19" s="5" t="n">
        <v>2514</v>
      </c>
    </row>
    <row r="20" spans="1:5">
      <c r="A20" s="4" t="s">
        <v>85</v>
      </c>
      <c r="B20" s="5" t="n">
        <v>507</v>
      </c>
      <c r="C20" s="5" t="n">
        <v>512</v>
      </c>
    </row>
    <row r="21" spans="1:5">
      <c r="A21" s="4" t="s">
        <v>95</v>
      </c>
      <c r="B21" s="5" t="n">
        <v>3095</v>
      </c>
      <c r="C21" s="5" t="n">
        <v>3026</v>
      </c>
    </row>
    <row r="22" spans="1:5">
      <c r="A22" s="3" t="s">
        <v>97</v>
      </c>
    </row>
    <row r="23" spans="1:5">
      <c r="A23" s="4" t="s">
        <v>85</v>
      </c>
      <c r="B23" s="5" t="n">
        <v>871</v>
      </c>
      <c r="C23" s="5" t="n">
        <v>1153</v>
      </c>
    </row>
    <row r="24" spans="1:5">
      <c r="A24" s="4" t="s">
        <v>100</v>
      </c>
      <c r="B24" s="5" t="n">
        <v>7483</v>
      </c>
      <c r="C24" s="5" t="n">
        <v>7785</v>
      </c>
    </row>
    <row r="25" spans="1:5">
      <c r="A25" s="4" t="s">
        <v>101</v>
      </c>
      <c r="B25" s="5" t="n">
        <v>43327</v>
      </c>
      <c r="C25" s="5" t="n">
        <v>43148</v>
      </c>
      <c r="D25" s="5" t="n">
        <v>51401</v>
      </c>
    </row>
    <row r="26" spans="1:5">
      <c r="A26" s="3" t="s">
        <v>102</v>
      </c>
    </row>
    <row r="27" spans="1:5">
      <c r="A27" s="4" t="s">
        <v>103</v>
      </c>
      <c r="B27" s="5" t="n">
        <v>2015</v>
      </c>
      <c r="C27" s="5" t="n">
        <v>1685</v>
      </c>
    </row>
    <row r="28" spans="1:5">
      <c r="A28" s="3" t="s">
        <v>177</v>
      </c>
    </row>
    <row r="29" spans="1:5">
      <c r="A29" s="4" t="s">
        <v>106</v>
      </c>
      <c r="B29" s="5" t="n">
        <v>518</v>
      </c>
      <c r="C29" s="5" t="n">
        <v>580</v>
      </c>
    </row>
    <row r="30" spans="1:5">
      <c r="A30" s="4" t="s">
        <v>83</v>
      </c>
      <c r="B30" s="5" t="n">
        <v>18</v>
      </c>
      <c r="C30" s="5" t="n">
        <v>78</v>
      </c>
    </row>
    <row r="31" spans="1:5">
      <c r="A31" s="4" t="s">
        <v>85</v>
      </c>
      <c r="B31" s="5" t="n">
        <v>619</v>
      </c>
      <c r="C31" s="5" t="n">
        <v>660</v>
      </c>
    </row>
    <row r="32" spans="1:5">
      <c r="A32" s="4" t="s">
        <v>108</v>
      </c>
      <c r="B32" s="5" t="n">
        <v>4647</v>
      </c>
      <c r="C32" s="5" t="n">
        <v>7126</v>
      </c>
    </row>
    <row r="33" spans="1:5">
      <c r="A33" s="3" t="s">
        <v>1007</v>
      </c>
    </row>
    <row r="34" spans="1:5">
      <c r="A34" s="4" t="s">
        <v>1008</v>
      </c>
      <c r="B34" s="5" t="n">
        <v>6320</v>
      </c>
      <c r="C34" s="5" t="n">
        <v>6241</v>
      </c>
    </row>
    <row r="35" spans="1:5">
      <c r="A35" s="4" t="s">
        <v>115</v>
      </c>
      <c r="B35" s="5" t="n">
        <v>20582</v>
      </c>
      <c r="C35" s="5" t="n">
        <v>18192</v>
      </c>
    </row>
    <row r="36" spans="1:5">
      <c r="A36" s="4" t="s">
        <v>116</v>
      </c>
      <c r="B36" s="5" t="n">
        <v>26902</v>
      </c>
      <c r="C36" s="5" t="n">
        <v>24433</v>
      </c>
    </row>
    <row r="37" spans="1:5">
      <c r="A37" s="3" t="s">
        <v>117</v>
      </c>
    </row>
    <row r="38" spans="1:5">
      <c r="A38" s="4" t="s">
        <v>121</v>
      </c>
      <c r="B38" s="5" t="n">
        <v>740</v>
      </c>
      <c r="C38" s="5" t="n">
        <v>757</v>
      </c>
    </row>
    <row r="39" spans="1:5">
      <c r="A39" s="4" t="s">
        <v>118</v>
      </c>
      <c r="B39" s="5" t="n">
        <v>3992</v>
      </c>
      <c r="C39" s="5" t="n">
        <v>3765</v>
      </c>
    </row>
    <row r="40" spans="1:5">
      <c r="A40" s="4" t="s">
        <v>119</v>
      </c>
      <c r="B40" s="5" t="n">
        <v>3784</v>
      </c>
      <c r="C40" s="5" t="n">
        <v>3719</v>
      </c>
    </row>
    <row r="41" spans="1:5">
      <c r="A41" s="4" t="s">
        <v>120</v>
      </c>
      <c r="B41" s="5" t="n">
        <v>1526</v>
      </c>
      <c r="C41" s="5" t="n">
        <v>1482</v>
      </c>
    </row>
    <row r="42" spans="1:5">
      <c r="A42" s="4" t="s">
        <v>85</v>
      </c>
      <c r="B42" s="5" t="n">
        <v>1584</v>
      </c>
      <c r="C42" s="5" t="n">
        <v>1704</v>
      </c>
    </row>
    <row r="43" spans="1:5">
      <c r="A43" s="4" t="s">
        <v>123</v>
      </c>
      <c r="B43" s="5" t="n">
        <v>11778</v>
      </c>
      <c r="C43" s="5" t="n">
        <v>11589</v>
      </c>
    </row>
    <row r="44" spans="1:5">
      <c r="A44" s="4" t="s">
        <v>126</v>
      </c>
      <c r="B44" s="5" t="n">
        <v>43327</v>
      </c>
      <c r="C44" s="5" t="n">
        <v>43148</v>
      </c>
    </row>
    <row r="45" spans="1:5">
      <c r="A45" s="4" t="s">
        <v>992</v>
      </c>
    </row>
    <row r="46" spans="1:5">
      <c r="A46" s="3" t="s">
        <v>76</v>
      </c>
    </row>
    <row r="47" spans="1:5">
      <c r="A47" s="4" t="s">
        <v>77</v>
      </c>
      <c r="B47" s="5" t="n">
        <v>0</v>
      </c>
      <c r="C47" s="5" t="n">
        <v>0</v>
      </c>
      <c r="D47" s="5" t="n">
        <v>0</v>
      </c>
      <c r="E47" s="5" t="n">
        <v>0</v>
      </c>
    </row>
    <row r="48" spans="1:5">
      <c r="A48" s="3" t="s">
        <v>78</v>
      </c>
    </row>
    <row r="49" spans="1:5">
      <c r="A49" s="4" t="s">
        <v>1006</v>
      </c>
      <c r="B49" s="5" t="n">
        <v>0</v>
      </c>
      <c r="C49" s="5" t="n">
        <v>0</v>
      </c>
    </row>
    <row r="50" spans="1:5">
      <c r="A50" s="4" t="s">
        <v>179</v>
      </c>
      <c r="B50" s="5" t="n">
        <v>-392</v>
      </c>
      <c r="C50" s="5" t="n">
        <v>-612</v>
      </c>
    </row>
    <row r="51" spans="1:5">
      <c r="A51" s="4" t="s">
        <v>85</v>
      </c>
      <c r="B51" s="5" t="n">
        <v>0</v>
      </c>
      <c r="C51" s="5" t="n">
        <v>0</v>
      </c>
    </row>
    <row r="52" spans="1:5">
      <c r="A52" s="4" t="s">
        <v>180</v>
      </c>
      <c r="B52" s="5" t="n">
        <v>-3326</v>
      </c>
      <c r="C52" s="5" t="n">
        <v>-3351</v>
      </c>
    </row>
    <row r="53" spans="1:5">
      <c r="A53" s="4" t="s">
        <v>81</v>
      </c>
      <c r="B53" s="5" t="n">
        <v>0</v>
      </c>
      <c r="C53" s="5" t="n">
        <v>0</v>
      </c>
    </row>
    <row r="54" spans="1:5">
      <c r="A54" s="4" t="s">
        <v>83</v>
      </c>
      <c r="B54" s="5" t="n">
        <v>0</v>
      </c>
      <c r="C54" s="5" t="n">
        <v>0</v>
      </c>
    </row>
    <row r="55" spans="1:5">
      <c r="A55" s="4" t="s">
        <v>84</v>
      </c>
      <c r="B55" s="5" t="n">
        <v>0</v>
      </c>
      <c r="C55" s="5" t="n">
        <v>0</v>
      </c>
    </row>
    <row r="56" spans="1:5">
      <c r="A56" s="4" t="s">
        <v>176</v>
      </c>
      <c r="B56" s="5" t="n">
        <v>0</v>
      </c>
      <c r="C56" s="5" t="n">
        <v>0</v>
      </c>
    </row>
    <row r="57" spans="1:5">
      <c r="A57" s="4" t="s">
        <v>86</v>
      </c>
      <c r="B57" s="5" t="n">
        <v>-3718</v>
      </c>
      <c r="C57" s="5" t="n">
        <v>-3963</v>
      </c>
    </row>
    <row r="58" spans="1:5">
      <c r="A58" s="3" t="s">
        <v>87</v>
      </c>
    </row>
    <row r="59" spans="1:5">
      <c r="A59" s="4" t="s">
        <v>88</v>
      </c>
      <c r="B59" s="5" t="n">
        <v>-281</v>
      </c>
      <c r="C59" s="5" t="n">
        <v>-290</v>
      </c>
    </row>
    <row r="60" spans="1:5">
      <c r="A60" s="4" t="s">
        <v>89</v>
      </c>
      <c r="B60" s="5" t="n">
        <v>-188</v>
      </c>
      <c r="C60" s="5" t="n">
        <v>-187</v>
      </c>
    </row>
    <row r="61" spans="1:5">
      <c r="A61" s="4" t="s">
        <v>90</v>
      </c>
      <c r="B61" s="5" t="n">
        <v>-93</v>
      </c>
      <c r="C61" s="5" t="n">
        <v>-103</v>
      </c>
    </row>
    <row r="62" spans="1:5">
      <c r="A62" s="4" t="s">
        <v>91</v>
      </c>
      <c r="B62" s="5" t="n">
        <v>0</v>
      </c>
      <c r="C62" s="5" t="n">
        <v>0</v>
      </c>
    </row>
    <row r="63" spans="1:5">
      <c r="A63" s="4" t="s">
        <v>92</v>
      </c>
      <c r="B63" s="5" t="n">
        <v>-93</v>
      </c>
      <c r="C63" s="5" t="n">
        <v>-103</v>
      </c>
    </row>
    <row r="64" spans="1:5">
      <c r="A64" s="3" t="s">
        <v>93</v>
      </c>
    </row>
    <row r="65" spans="1:5">
      <c r="A65" s="4" t="s">
        <v>94</v>
      </c>
      <c r="B65" s="5" t="n">
        <v>0</v>
      </c>
      <c r="C65" s="5" t="n">
        <v>0</v>
      </c>
    </row>
    <row r="66" spans="1:5">
      <c r="A66" s="4" t="s">
        <v>1009</v>
      </c>
      <c r="B66" s="5" t="n">
        <v>-3230</v>
      </c>
      <c r="C66" s="5" t="n">
        <v>-2923</v>
      </c>
    </row>
    <row r="67" spans="1:5">
      <c r="A67" s="4" t="s">
        <v>85</v>
      </c>
      <c r="B67" s="5" t="n">
        <v>0</v>
      </c>
      <c r="C67" s="5" t="n">
        <v>0</v>
      </c>
    </row>
    <row r="68" spans="1:5">
      <c r="A68" s="4" t="s">
        <v>95</v>
      </c>
      <c r="B68" s="5" t="n">
        <v>-3230</v>
      </c>
      <c r="C68" s="5" t="n">
        <v>-2923</v>
      </c>
    </row>
    <row r="69" spans="1:5">
      <c r="A69" s="3" t="s">
        <v>97</v>
      </c>
    </row>
    <row r="70" spans="1:5">
      <c r="A70" s="4" t="s">
        <v>181</v>
      </c>
      <c r="B70" s="5" t="n">
        <v>0</v>
      </c>
      <c r="C70" s="5" t="n">
        <v>0</v>
      </c>
    </row>
    <row r="71" spans="1:5">
      <c r="A71" s="4" t="s">
        <v>1010</v>
      </c>
      <c r="B71" s="5" t="n">
        <v>-273</v>
      </c>
      <c r="C71" s="5" t="n">
        <v>-270</v>
      </c>
    </row>
    <row r="72" spans="1:5">
      <c r="A72" s="4" t="s">
        <v>83</v>
      </c>
      <c r="B72" s="5" t="n">
        <v>0</v>
      </c>
      <c r="C72" s="5" t="n">
        <v>0</v>
      </c>
    </row>
    <row r="73" spans="1:5">
      <c r="A73" s="4" t="s">
        <v>85</v>
      </c>
      <c r="B73" s="5" t="n">
        <v>18</v>
      </c>
      <c r="C73" s="5" t="n">
        <v>21</v>
      </c>
    </row>
    <row r="74" spans="1:5">
      <c r="A74" s="4" t="s">
        <v>100</v>
      </c>
      <c r="B74" s="5" t="n">
        <v>-255</v>
      </c>
      <c r="C74" s="5" t="n">
        <v>-249</v>
      </c>
    </row>
    <row r="75" spans="1:5">
      <c r="A75" s="4" t="s">
        <v>101</v>
      </c>
      <c r="B75" s="5" t="n">
        <v>-7296</v>
      </c>
      <c r="C75" s="5" t="n">
        <v>-7238</v>
      </c>
    </row>
    <row r="76" spans="1:5">
      <c r="A76" s="3" t="s">
        <v>102</v>
      </c>
    </row>
    <row r="77" spans="1:5">
      <c r="A77" s="4" t="s">
        <v>103</v>
      </c>
      <c r="B77" s="5" t="n">
        <v>-27</v>
      </c>
      <c r="C77" s="5" t="n">
        <v>-26</v>
      </c>
    </row>
    <row r="78" spans="1:5">
      <c r="A78" s="3" t="s">
        <v>177</v>
      </c>
    </row>
    <row r="79" spans="1:5">
      <c r="A79" s="4" t="s">
        <v>179</v>
      </c>
      <c r="B79" s="5" t="n">
        <v>-473</v>
      </c>
      <c r="C79" s="5" t="n">
        <v>-706</v>
      </c>
    </row>
    <row r="80" spans="1:5">
      <c r="A80" s="4" t="s">
        <v>85</v>
      </c>
      <c r="B80" s="5" t="n">
        <v>0</v>
      </c>
      <c r="C80" s="5" t="n">
        <v>0</v>
      </c>
    </row>
    <row r="81" spans="1:5">
      <c r="A81" s="4" t="s">
        <v>106</v>
      </c>
      <c r="B81" s="5" t="n">
        <v>-29</v>
      </c>
      <c r="C81" s="5" t="n">
        <v>-16</v>
      </c>
    </row>
    <row r="82" spans="1:5">
      <c r="A82" s="4" t="s">
        <v>83</v>
      </c>
      <c r="B82" s="5" t="n">
        <v>0</v>
      </c>
      <c r="C82" s="5" t="n">
        <v>0</v>
      </c>
    </row>
    <row r="83" spans="1:5">
      <c r="A83" s="4" t="s">
        <v>85</v>
      </c>
      <c r="B83" s="5" t="n">
        <v>33</v>
      </c>
      <c r="C83" s="5" t="n">
        <v>36</v>
      </c>
    </row>
    <row r="84" spans="1:5">
      <c r="A84" s="4" t="s">
        <v>108</v>
      </c>
      <c r="B84" s="5" t="n">
        <v>-3822</v>
      </c>
      <c r="C84" s="5" t="n">
        <v>-4063</v>
      </c>
    </row>
    <row r="85" spans="1:5">
      <c r="A85" s="3" t="s">
        <v>1007</v>
      </c>
    </row>
    <row r="86" spans="1:5">
      <c r="A86" s="4" t="s">
        <v>1008</v>
      </c>
      <c r="B86" s="5" t="n">
        <v>-3131</v>
      </c>
      <c r="C86" s="5" t="n">
        <v>-2834</v>
      </c>
    </row>
    <row r="87" spans="1:5">
      <c r="A87" s="4" t="s">
        <v>115</v>
      </c>
      <c r="B87" s="5" t="n">
        <v>-1078</v>
      </c>
      <c r="C87" s="5" t="n">
        <v>-1091</v>
      </c>
    </row>
    <row r="88" spans="1:5">
      <c r="A88" s="4" t="s">
        <v>116</v>
      </c>
      <c r="B88" s="5" t="n">
        <v>-4209</v>
      </c>
      <c r="C88" s="5" t="n">
        <v>-3925</v>
      </c>
    </row>
    <row r="89" spans="1:5">
      <c r="A89" s="3" t="s">
        <v>117</v>
      </c>
    </row>
    <row r="90" spans="1:5">
      <c r="A90" s="4" t="s">
        <v>121</v>
      </c>
      <c r="B90" s="5" t="n">
        <v>740</v>
      </c>
      <c r="C90" s="5" t="n">
        <v>757</v>
      </c>
    </row>
    <row r="91" spans="1:5">
      <c r="A91" s="4" t="s">
        <v>118</v>
      </c>
      <c r="B91" s="5" t="n">
        <v>-5</v>
      </c>
      <c r="C91" s="5" t="n">
        <v>-7</v>
      </c>
    </row>
    <row r="92" spans="1:5">
      <c r="A92" s="4" t="s">
        <v>119</v>
      </c>
      <c r="B92" s="5" t="n">
        <v>0</v>
      </c>
      <c r="C92" s="5" t="n">
        <v>0</v>
      </c>
    </row>
    <row r="93" spans="1:5">
      <c r="A93" s="4" t="s">
        <v>120</v>
      </c>
      <c r="B93" s="5" t="n">
        <v>0</v>
      </c>
      <c r="C93" s="5" t="n">
        <v>0</v>
      </c>
    </row>
    <row r="94" spans="1:5">
      <c r="A94" s="4" t="s">
        <v>83</v>
      </c>
      <c r="B94" s="5" t="n">
        <v>0</v>
      </c>
      <c r="C94" s="5" t="n">
        <v>0</v>
      </c>
    </row>
    <row r="95" spans="1:5">
      <c r="A95" s="4" t="s">
        <v>85</v>
      </c>
      <c r="B95" s="5" t="n">
        <v>0</v>
      </c>
      <c r="C95" s="5" t="n">
        <v>0</v>
      </c>
    </row>
    <row r="96" spans="1:5">
      <c r="A96" s="4" t="s">
        <v>123</v>
      </c>
      <c r="B96" s="5" t="n">
        <v>735</v>
      </c>
      <c r="C96" s="5" t="n">
        <v>750</v>
      </c>
    </row>
    <row r="97" spans="1:5">
      <c r="A97" s="4" t="s">
        <v>126</v>
      </c>
      <c r="B97" s="5" t="n">
        <v>-7296</v>
      </c>
      <c r="C97" s="5" t="n">
        <v>-7238</v>
      </c>
    </row>
    <row r="98" spans="1:5">
      <c r="A98" s="4" t="s">
        <v>993</v>
      </c>
    </row>
    <row r="99" spans="1:5">
      <c r="A99" s="3" t="s">
        <v>102</v>
      </c>
    </row>
    <row r="100" spans="1:5">
      <c r="A100" s="4" t="s">
        <v>1011</v>
      </c>
      <c r="B100" s="5" t="n">
        <v>-3326</v>
      </c>
      <c r="C100" s="5" t="n">
        <v>-3351</v>
      </c>
    </row>
    <row r="101" spans="1:5">
      <c r="A101" s="4" t="s">
        <v>21</v>
      </c>
    </row>
    <row r="102" spans="1:5">
      <c r="A102" s="3" t="s">
        <v>76</v>
      </c>
    </row>
    <row r="103" spans="1:5">
      <c r="A103" s="4" t="s">
        <v>77</v>
      </c>
      <c r="B103" s="5" t="n">
        <v>0</v>
      </c>
      <c r="C103" s="5" t="n">
        <v>0</v>
      </c>
      <c r="D103" s="5" t="n">
        <v>0</v>
      </c>
      <c r="E103" s="5" t="n">
        <v>0</v>
      </c>
    </row>
    <row r="104" spans="1:5">
      <c r="A104" s="3" t="s">
        <v>78</v>
      </c>
    </row>
    <row r="105" spans="1:5">
      <c r="A105" s="4" t="s">
        <v>1006</v>
      </c>
      <c r="B105" s="5" t="n">
        <v>185</v>
      </c>
      <c r="C105" s="5" t="n">
        <v>213</v>
      </c>
    </row>
    <row r="106" spans="1:5">
      <c r="A106" s="4" t="s">
        <v>179</v>
      </c>
      <c r="B106" s="5" t="n">
        <v>300</v>
      </c>
      <c r="C106" s="5" t="n">
        <v>332</v>
      </c>
    </row>
    <row r="107" spans="1:5">
      <c r="A107" s="4" t="s">
        <v>85</v>
      </c>
      <c r="B107" s="5" t="n">
        <v>10</v>
      </c>
      <c r="C107" s="5" t="n">
        <v>17</v>
      </c>
    </row>
    <row r="108" spans="1:5">
      <c r="A108" s="4" t="s">
        <v>180</v>
      </c>
      <c r="B108" s="5" t="n">
        <v>361</v>
      </c>
      <c r="C108" s="5" t="n">
        <v>501</v>
      </c>
    </row>
    <row r="109" spans="1:5">
      <c r="A109" s="4" t="s">
        <v>81</v>
      </c>
      <c r="B109" s="5" t="n">
        <v>41</v>
      </c>
      <c r="C109" s="5" t="n">
        <v>45</v>
      </c>
    </row>
    <row r="110" spans="1:5">
      <c r="A110" s="4" t="s">
        <v>83</v>
      </c>
      <c r="B110" s="5" t="n">
        <v>41</v>
      </c>
      <c r="C110" s="5" t="n">
        <v>137</v>
      </c>
    </row>
    <row r="111" spans="1:5">
      <c r="A111" s="4" t="s">
        <v>84</v>
      </c>
      <c r="B111" s="5" t="n">
        <v>98</v>
      </c>
      <c r="C111" s="5" t="n">
        <v>157</v>
      </c>
    </row>
    <row r="112" spans="1:5">
      <c r="A112" s="4" t="s">
        <v>176</v>
      </c>
      <c r="B112" s="5" t="n">
        <v>40</v>
      </c>
      <c r="C112" s="5" t="n">
        <v>38</v>
      </c>
    </row>
    <row r="113" spans="1:5">
      <c r="A113" s="4" t="s">
        <v>86</v>
      </c>
      <c r="B113" s="5" t="n">
        <v>1076</v>
      </c>
      <c r="C113" s="5" t="n">
        <v>1440</v>
      </c>
    </row>
    <row r="114" spans="1:5">
      <c r="A114" s="3" t="s">
        <v>87</v>
      </c>
    </row>
    <row r="115" spans="1:5">
      <c r="A115" s="4" t="s">
        <v>88</v>
      </c>
      <c r="B115" s="5" t="n">
        <v>121</v>
      </c>
      <c r="C115" s="5" t="n">
        <v>120</v>
      </c>
    </row>
    <row r="116" spans="1:5">
      <c r="A116" s="4" t="s">
        <v>89</v>
      </c>
      <c r="B116" s="5" t="n">
        <v>59</v>
      </c>
      <c r="C116" s="5" t="n">
        <v>52</v>
      </c>
    </row>
    <row r="117" spans="1:5">
      <c r="A117" s="4" t="s">
        <v>90</v>
      </c>
      <c r="B117" s="5" t="n">
        <v>62</v>
      </c>
      <c r="C117" s="5" t="n">
        <v>68</v>
      </c>
    </row>
    <row r="118" spans="1:5">
      <c r="A118" s="4" t="s">
        <v>91</v>
      </c>
      <c r="B118" s="5" t="n">
        <v>2</v>
      </c>
      <c r="C118" s="5" t="n">
        <v>2</v>
      </c>
    </row>
    <row r="119" spans="1:5">
      <c r="A119" s="4" t="s">
        <v>92</v>
      </c>
      <c r="B119" s="5" t="n">
        <v>64</v>
      </c>
      <c r="C119" s="5" t="n">
        <v>70</v>
      </c>
    </row>
    <row r="120" spans="1:5">
      <c r="A120" s="3" t="s">
        <v>93</v>
      </c>
    </row>
    <row r="121" spans="1:5">
      <c r="A121" s="4" t="s">
        <v>94</v>
      </c>
      <c r="B121" s="5" t="n">
        <v>0</v>
      </c>
      <c r="C121" s="5" t="n">
        <v>0</v>
      </c>
    </row>
    <row r="122" spans="1:5">
      <c r="A122" s="4" t="s">
        <v>1009</v>
      </c>
      <c r="B122" s="5" t="n">
        <v>3230</v>
      </c>
      <c r="C122" s="5" t="n">
        <v>2923</v>
      </c>
    </row>
    <row r="123" spans="1:5">
      <c r="A123" s="4" t="s">
        <v>85</v>
      </c>
      <c r="B123" s="5" t="n">
        <v>0</v>
      </c>
      <c r="C123" s="5" t="n">
        <v>0</v>
      </c>
    </row>
    <row r="124" spans="1:5">
      <c r="A124" s="4" t="s">
        <v>95</v>
      </c>
      <c r="B124" s="5" t="n">
        <v>3230</v>
      </c>
      <c r="C124" s="5" t="n">
        <v>2923</v>
      </c>
    </row>
    <row r="125" spans="1:5">
      <c r="A125" s="3" t="s">
        <v>97</v>
      </c>
    </row>
    <row r="126" spans="1:5">
      <c r="A126" s="4" t="s">
        <v>181</v>
      </c>
      <c r="B126" s="5" t="n">
        <v>0</v>
      </c>
      <c r="C126" s="5" t="n">
        <v>0</v>
      </c>
    </row>
    <row r="127" spans="1:5">
      <c r="A127" s="4" t="s">
        <v>1010</v>
      </c>
      <c r="B127" s="5" t="n">
        <v>440</v>
      </c>
      <c r="C127" s="5" t="n">
        <v>395</v>
      </c>
    </row>
    <row r="128" spans="1:5">
      <c r="A128" s="4" t="s">
        <v>83</v>
      </c>
      <c r="B128" s="5" t="n">
        <v>9</v>
      </c>
      <c r="C128" s="5" t="n">
        <v>77</v>
      </c>
    </row>
    <row r="129" spans="1:5">
      <c r="A129" s="4" t="s">
        <v>85</v>
      </c>
      <c r="B129" s="5" t="n">
        <v>32</v>
      </c>
      <c r="C129" s="5" t="n">
        <v>33</v>
      </c>
    </row>
    <row r="130" spans="1:5">
      <c r="A130" s="4" t="s">
        <v>100</v>
      </c>
      <c r="B130" s="5" t="n">
        <v>481</v>
      </c>
      <c r="C130" s="5" t="n">
        <v>505</v>
      </c>
    </row>
    <row r="131" spans="1:5">
      <c r="A131" s="4" t="s">
        <v>101</v>
      </c>
      <c r="B131" s="5" t="n">
        <v>4851</v>
      </c>
      <c r="C131" s="5" t="n">
        <v>4938</v>
      </c>
    </row>
    <row r="132" spans="1:5">
      <c r="A132" s="3" t="s">
        <v>102</v>
      </c>
    </row>
    <row r="133" spans="1:5">
      <c r="A133" s="4" t="s">
        <v>103</v>
      </c>
      <c r="B133" s="5" t="n">
        <v>0</v>
      </c>
      <c r="C133" s="5" t="n">
        <v>0</v>
      </c>
    </row>
    <row r="134" spans="1:5">
      <c r="A134" s="3" t="s">
        <v>177</v>
      </c>
    </row>
    <row r="135" spans="1:5">
      <c r="A135" s="4" t="s">
        <v>179</v>
      </c>
      <c r="B135" s="5" t="n">
        <v>477</v>
      </c>
      <c r="C135" s="5" t="n">
        <v>743</v>
      </c>
    </row>
    <row r="136" spans="1:5">
      <c r="A136" s="4" t="s">
        <v>85</v>
      </c>
      <c r="B136" s="5" t="n">
        <v>17</v>
      </c>
      <c r="C136" s="5" t="n">
        <v>17</v>
      </c>
    </row>
    <row r="137" spans="1:5">
      <c r="A137" s="4" t="s">
        <v>106</v>
      </c>
      <c r="B137" s="5" t="n">
        <v>48</v>
      </c>
      <c r="C137" s="5" t="n">
        <v>50</v>
      </c>
    </row>
    <row r="138" spans="1:5">
      <c r="A138" s="4" t="s">
        <v>83</v>
      </c>
      <c r="B138" s="5" t="n">
        <v>15</v>
      </c>
      <c r="C138" s="5" t="n">
        <v>71</v>
      </c>
    </row>
    <row r="139" spans="1:5">
      <c r="A139" s="4" t="s">
        <v>85</v>
      </c>
      <c r="B139" s="5" t="n">
        <v>47</v>
      </c>
      <c r="C139" s="5" t="n">
        <v>56</v>
      </c>
    </row>
    <row r="140" spans="1:5">
      <c r="A140" s="4" t="s">
        <v>108</v>
      </c>
      <c r="B140" s="5" t="n">
        <v>3845</v>
      </c>
      <c r="C140" s="5" t="n">
        <v>3906</v>
      </c>
    </row>
    <row r="141" spans="1:5">
      <c r="A141" s="3" t="s">
        <v>1007</v>
      </c>
    </row>
    <row r="142" spans="1:5">
      <c r="A142" s="4" t="s">
        <v>1008</v>
      </c>
      <c r="B142" s="5" t="n">
        <v>239</v>
      </c>
      <c r="C142" s="5" t="n">
        <v>218</v>
      </c>
    </row>
    <row r="143" spans="1:5">
      <c r="A143" s="4" t="s">
        <v>115</v>
      </c>
      <c r="B143" s="5" t="n">
        <v>691</v>
      </c>
      <c r="C143" s="5" t="n">
        <v>691</v>
      </c>
    </row>
    <row r="144" spans="1:5">
      <c r="A144" s="4" t="s">
        <v>116</v>
      </c>
      <c r="B144" s="5" t="n">
        <v>930</v>
      </c>
      <c r="C144" s="5" t="n">
        <v>909</v>
      </c>
    </row>
    <row r="145" spans="1:5">
      <c r="A145" s="3" t="s">
        <v>117</v>
      </c>
    </row>
    <row r="146" spans="1:5">
      <c r="A146" s="4" t="s">
        <v>121</v>
      </c>
      <c r="B146" s="5" t="n">
        <v>0</v>
      </c>
      <c r="C146" s="5" t="n">
        <v>0</v>
      </c>
    </row>
    <row r="147" spans="1:5">
      <c r="A147" s="4" t="s">
        <v>118</v>
      </c>
      <c r="B147" s="5" t="n">
        <v>5</v>
      </c>
      <c r="C147" s="5" t="n">
        <v>4</v>
      </c>
    </row>
    <row r="148" spans="1:5">
      <c r="A148" s="4" t="s">
        <v>119</v>
      </c>
      <c r="B148" s="5" t="n">
        <v>27</v>
      </c>
      <c r="C148" s="5" t="n">
        <v>25</v>
      </c>
    </row>
    <row r="149" spans="1:5">
      <c r="A149" s="4" t="s">
        <v>120</v>
      </c>
      <c r="B149" s="5" t="n">
        <v>0</v>
      </c>
      <c r="C149" s="5" t="n">
        <v>0</v>
      </c>
    </row>
    <row r="150" spans="1:5">
      <c r="A150" s="4" t="s">
        <v>83</v>
      </c>
      <c r="B150" s="5" t="n">
        <v>1</v>
      </c>
      <c r="C150" s="5" t="n">
        <v>52</v>
      </c>
    </row>
    <row r="151" spans="1:5">
      <c r="A151" s="4" t="s">
        <v>85</v>
      </c>
      <c r="B151" s="5" t="n">
        <v>43</v>
      </c>
      <c r="C151" s="5" t="n">
        <v>42</v>
      </c>
    </row>
    <row r="152" spans="1:5">
      <c r="A152" s="4" t="s">
        <v>123</v>
      </c>
      <c r="B152" s="5" t="n">
        <v>76</v>
      </c>
      <c r="C152" s="5" t="n">
        <v>123</v>
      </c>
    </row>
    <row r="153" spans="1:5">
      <c r="A153" s="4" t="s">
        <v>126</v>
      </c>
      <c r="B153" s="5" t="n">
        <v>4851</v>
      </c>
      <c r="C153" s="5" t="n">
        <v>4938</v>
      </c>
    </row>
    <row r="154" spans="1:5">
      <c r="A154" s="4" t="s">
        <v>172</v>
      </c>
    </row>
    <row r="155" spans="1:5">
      <c r="A155" s="3" t="s">
        <v>102</v>
      </c>
    </row>
    <row r="156" spans="1:5">
      <c r="A156" s="4" t="s">
        <v>1011</v>
      </c>
      <c r="B156" s="5" t="n">
        <v>3241</v>
      </c>
      <c r="C156" s="5" t="n">
        <v>2969</v>
      </c>
    </row>
    <row r="157" spans="1:5">
      <c r="A157" s="4" t="s">
        <v>995</v>
      </c>
    </row>
    <row r="158" spans="1:5">
      <c r="A158" s="3" t="s">
        <v>76</v>
      </c>
    </row>
    <row r="159" spans="1:5">
      <c r="A159" s="4" t="s">
        <v>77</v>
      </c>
      <c r="B159" s="5" t="n">
        <v>2</v>
      </c>
      <c r="C159" s="5" t="n">
        <v>2</v>
      </c>
      <c r="D159" s="5" t="n">
        <v>2</v>
      </c>
      <c r="E159" s="5" t="n">
        <v>2</v>
      </c>
    </row>
    <row r="160" spans="1:5">
      <c r="A160" s="3" t="s">
        <v>78</v>
      </c>
    </row>
    <row r="161" spans="1:5">
      <c r="A161" s="4" t="s">
        <v>1006</v>
      </c>
      <c r="B161" s="5" t="n">
        <v>0</v>
      </c>
      <c r="C161" s="5" t="n">
        <v>0</v>
      </c>
    </row>
    <row r="162" spans="1:5">
      <c r="A162" s="4" t="s">
        <v>179</v>
      </c>
      <c r="B162" s="5" t="n">
        <v>240</v>
      </c>
      <c r="C162" s="5" t="n">
        <v>315</v>
      </c>
    </row>
    <row r="163" spans="1:5">
      <c r="A163" s="4" t="s">
        <v>85</v>
      </c>
      <c r="B163" s="5" t="n">
        <v>2</v>
      </c>
      <c r="C163" s="5" t="n">
        <v>2</v>
      </c>
    </row>
    <row r="164" spans="1:5">
      <c r="A164" s="4" t="s">
        <v>180</v>
      </c>
      <c r="B164" s="5" t="n">
        <v>1599</v>
      </c>
      <c r="C164" s="5" t="n">
        <v>1585</v>
      </c>
    </row>
    <row r="165" spans="1:5">
      <c r="A165" s="4" t="s">
        <v>81</v>
      </c>
      <c r="B165" s="5" t="n">
        <v>137</v>
      </c>
      <c r="C165" s="5" t="n">
        <v>142</v>
      </c>
    </row>
    <row r="166" spans="1:5">
      <c r="A166" s="4" t="s">
        <v>83</v>
      </c>
      <c r="B166" s="5" t="n">
        <v>0</v>
      </c>
      <c r="C166" s="5" t="n">
        <v>0</v>
      </c>
    </row>
    <row r="167" spans="1:5">
      <c r="A167" s="4" t="s">
        <v>84</v>
      </c>
      <c r="B167" s="5" t="n">
        <v>13</v>
      </c>
      <c r="C167" s="5" t="n">
        <v>0</v>
      </c>
    </row>
    <row r="168" spans="1:5">
      <c r="A168" s="4" t="s">
        <v>176</v>
      </c>
      <c r="B168" s="5" t="n">
        <v>11</v>
      </c>
      <c r="C168" s="5" t="n">
        <v>24</v>
      </c>
    </row>
    <row r="169" spans="1:5">
      <c r="A169" s="4" t="s">
        <v>86</v>
      </c>
      <c r="B169" s="5" t="n">
        <v>2004</v>
      </c>
      <c r="C169" s="5" t="n">
        <v>2070</v>
      </c>
    </row>
    <row r="170" spans="1:5">
      <c r="A170" s="3" t="s">
        <v>87</v>
      </c>
    </row>
    <row r="171" spans="1:5">
      <c r="A171" s="4" t="s">
        <v>88</v>
      </c>
      <c r="B171" s="5" t="n">
        <v>2561</v>
      </c>
      <c r="C171" s="5" t="n">
        <v>2524</v>
      </c>
    </row>
    <row r="172" spans="1:5">
      <c r="A172" s="4" t="s">
        <v>89</v>
      </c>
      <c r="B172" s="5" t="n">
        <v>1936</v>
      </c>
      <c r="C172" s="5" t="n">
        <v>1920</v>
      </c>
    </row>
    <row r="173" spans="1:5">
      <c r="A173" s="4" t="s">
        <v>90</v>
      </c>
      <c r="B173" s="5" t="n">
        <v>625</v>
      </c>
      <c r="C173" s="5" t="n">
        <v>604</v>
      </c>
    </row>
    <row r="174" spans="1:5">
      <c r="A174" s="4" t="s">
        <v>91</v>
      </c>
      <c r="B174" s="5" t="n">
        <v>55</v>
      </c>
      <c r="C174" s="5" t="n">
        <v>67</v>
      </c>
    </row>
    <row r="175" spans="1:5">
      <c r="A175" s="4" t="s">
        <v>92</v>
      </c>
      <c r="B175" s="5" t="n">
        <v>680</v>
      </c>
      <c r="C175" s="5" t="n">
        <v>671</v>
      </c>
    </row>
    <row r="176" spans="1:5">
      <c r="A176" s="3" t="s">
        <v>93</v>
      </c>
    </row>
    <row r="177" spans="1:5">
      <c r="A177" s="4" t="s">
        <v>94</v>
      </c>
      <c r="B177" s="5" t="n">
        <v>0</v>
      </c>
      <c r="C177" s="5" t="n">
        <v>0</v>
      </c>
    </row>
    <row r="178" spans="1:5">
      <c r="A178" s="4" t="s">
        <v>1009</v>
      </c>
      <c r="B178" s="5" t="n">
        <v>0</v>
      </c>
      <c r="C178" s="5" t="n">
        <v>0</v>
      </c>
    </row>
    <row r="179" spans="1:5">
      <c r="A179" s="4" t="s">
        <v>85</v>
      </c>
      <c r="B179" s="5" t="n">
        <v>9</v>
      </c>
      <c r="C179" s="5" t="n">
        <v>9</v>
      </c>
    </row>
    <row r="180" spans="1:5">
      <c r="A180" s="4" t="s">
        <v>95</v>
      </c>
      <c r="B180" s="5" t="n">
        <v>9</v>
      </c>
      <c r="C180" s="5" t="n">
        <v>9</v>
      </c>
    </row>
    <row r="181" spans="1:5">
      <c r="A181" s="3" t="s">
        <v>97</v>
      </c>
    </row>
    <row r="182" spans="1:5">
      <c r="A182" s="4" t="s">
        <v>181</v>
      </c>
      <c r="B182" s="5" t="n">
        <v>6</v>
      </c>
      <c r="C182" s="5" t="n">
        <v>12</v>
      </c>
    </row>
    <row r="183" spans="1:5">
      <c r="A183" s="4" t="s">
        <v>1010</v>
      </c>
      <c r="B183" s="5" t="n">
        <v>1203</v>
      </c>
      <c r="C183" s="5" t="n">
        <v>1271</v>
      </c>
    </row>
    <row r="184" spans="1:5">
      <c r="A184" s="4" t="s">
        <v>83</v>
      </c>
      <c r="B184" s="5" t="n">
        <v>0</v>
      </c>
      <c r="C184" s="5" t="n">
        <v>0</v>
      </c>
    </row>
    <row r="185" spans="1:5">
      <c r="A185" s="4" t="s">
        <v>85</v>
      </c>
      <c r="B185" s="5" t="n">
        <v>329</v>
      </c>
      <c r="C185" s="5" t="n">
        <v>327</v>
      </c>
    </row>
    <row r="186" spans="1:5">
      <c r="A186" s="4" t="s">
        <v>100</v>
      </c>
      <c r="B186" s="5" t="n">
        <v>1538</v>
      </c>
      <c r="C186" s="5" t="n">
        <v>1610</v>
      </c>
    </row>
    <row r="187" spans="1:5">
      <c r="A187" s="4" t="s">
        <v>101</v>
      </c>
      <c r="B187" s="5" t="n">
        <v>4231</v>
      </c>
      <c r="C187" s="5" t="n">
        <v>4360</v>
      </c>
    </row>
    <row r="188" spans="1:5">
      <c r="A188" s="3" t="s">
        <v>102</v>
      </c>
    </row>
    <row r="189" spans="1:5">
      <c r="A189" s="4" t="s">
        <v>103</v>
      </c>
      <c r="B189" s="5" t="n">
        <v>183</v>
      </c>
      <c r="C189" s="5" t="n">
        <v>200</v>
      </c>
    </row>
    <row r="190" spans="1:5">
      <c r="A190" s="3" t="s">
        <v>177</v>
      </c>
    </row>
    <row r="191" spans="1:5">
      <c r="A191" s="4" t="s">
        <v>179</v>
      </c>
      <c r="B191" s="5" t="n">
        <v>92</v>
      </c>
      <c r="C191" s="5" t="n">
        <v>107</v>
      </c>
    </row>
    <row r="192" spans="1:5">
      <c r="A192" s="4" t="s">
        <v>85</v>
      </c>
      <c r="B192" s="5" t="n">
        <v>74</v>
      </c>
      <c r="C192" s="5" t="n">
        <v>93</v>
      </c>
    </row>
    <row r="193" spans="1:5">
      <c r="A193" s="4" t="s">
        <v>106</v>
      </c>
      <c r="B193" s="5" t="n">
        <v>51</v>
      </c>
      <c r="C193" s="5" t="n">
        <v>48</v>
      </c>
    </row>
    <row r="194" spans="1:5">
      <c r="A194" s="4" t="s">
        <v>83</v>
      </c>
      <c r="B194" s="5" t="n">
        <v>3</v>
      </c>
      <c r="C194" s="5" t="n">
        <v>6</v>
      </c>
    </row>
    <row r="195" spans="1:5">
      <c r="A195" s="4" t="s">
        <v>85</v>
      </c>
      <c r="B195" s="5" t="n">
        <v>80</v>
      </c>
      <c r="C195" s="5" t="n">
        <v>54</v>
      </c>
    </row>
    <row r="196" spans="1:5">
      <c r="A196" s="4" t="s">
        <v>108</v>
      </c>
      <c r="B196" s="5" t="n">
        <v>843</v>
      </c>
      <c r="C196" s="5" t="n">
        <v>991</v>
      </c>
    </row>
    <row r="197" spans="1:5">
      <c r="A197" s="3" t="s">
        <v>1007</v>
      </c>
    </row>
    <row r="198" spans="1:5">
      <c r="A198" s="4" t="s">
        <v>1008</v>
      </c>
      <c r="B198" s="5" t="n">
        <v>914</v>
      </c>
      <c r="C198" s="5" t="n">
        <v>828</v>
      </c>
    </row>
    <row r="199" spans="1:5">
      <c r="A199" s="4" t="s">
        <v>115</v>
      </c>
      <c r="B199" s="5" t="n">
        <v>1938</v>
      </c>
      <c r="C199" s="5" t="n">
        <v>2093</v>
      </c>
    </row>
    <row r="200" spans="1:5">
      <c r="A200" s="4" t="s">
        <v>116</v>
      </c>
      <c r="B200" s="5" t="n">
        <v>2852</v>
      </c>
      <c r="C200" s="5" t="n">
        <v>2921</v>
      </c>
    </row>
    <row r="201" spans="1:5">
      <c r="A201" s="3" t="s">
        <v>117</v>
      </c>
    </row>
    <row r="202" spans="1:5">
      <c r="A202" s="4" t="s">
        <v>121</v>
      </c>
      <c r="B202" s="5" t="n">
        <v>0</v>
      </c>
      <c r="C202" s="5" t="n">
        <v>0</v>
      </c>
    </row>
    <row r="203" spans="1:5">
      <c r="A203" s="4" t="s">
        <v>118</v>
      </c>
      <c r="B203" s="5" t="n">
        <v>0</v>
      </c>
      <c r="C203" s="5" t="n">
        <v>3</v>
      </c>
    </row>
    <row r="204" spans="1:5">
      <c r="A204" s="4" t="s">
        <v>119</v>
      </c>
      <c r="B204" s="5" t="n">
        <v>178</v>
      </c>
      <c r="C204" s="5" t="n">
        <v>172</v>
      </c>
    </row>
    <row r="205" spans="1:5">
      <c r="A205" s="4" t="s">
        <v>120</v>
      </c>
      <c r="B205" s="5" t="n">
        <v>188</v>
      </c>
      <c r="C205" s="5" t="n">
        <v>188</v>
      </c>
    </row>
    <row r="206" spans="1:5">
      <c r="A206" s="4" t="s">
        <v>83</v>
      </c>
      <c r="B206" s="5" t="n">
        <v>0</v>
      </c>
      <c r="C206" s="5" t="n">
        <v>0</v>
      </c>
    </row>
    <row r="207" spans="1:5">
      <c r="A207" s="4" t="s">
        <v>85</v>
      </c>
      <c r="B207" s="5" t="n">
        <v>170</v>
      </c>
      <c r="C207" s="5" t="n">
        <v>85</v>
      </c>
    </row>
    <row r="208" spans="1:5">
      <c r="A208" s="4" t="s">
        <v>123</v>
      </c>
      <c r="B208" s="5" t="n">
        <v>536</v>
      </c>
      <c r="C208" s="5" t="n">
        <v>448</v>
      </c>
    </row>
    <row r="209" spans="1:5">
      <c r="A209" s="4" t="s">
        <v>126</v>
      </c>
      <c r="B209" s="5" t="n">
        <v>4231</v>
      </c>
      <c r="C209" s="5" t="n">
        <v>4360</v>
      </c>
    </row>
    <row r="210" spans="1:5">
      <c r="A210" s="4" t="s">
        <v>996</v>
      </c>
    </row>
    <row r="211" spans="1:5">
      <c r="A211" s="3" t="s">
        <v>102</v>
      </c>
    </row>
    <row r="212" spans="1:5">
      <c r="A212" s="4" t="s">
        <v>1011</v>
      </c>
      <c r="B212" s="5" t="n">
        <v>360</v>
      </c>
      <c r="C212" s="5" t="n">
        <v>483</v>
      </c>
    </row>
    <row r="213" spans="1:5">
      <c r="A213" s="4" t="s">
        <v>998</v>
      </c>
    </row>
    <row r="214" spans="1:5">
      <c r="A214" s="3" t="s">
        <v>76</v>
      </c>
    </row>
    <row r="215" spans="1:5">
      <c r="A215" s="4" t="s">
        <v>77</v>
      </c>
      <c r="B215" s="5" t="n">
        <v>0</v>
      </c>
      <c r="C215" s="5" t="n">
        <v>0</v>
      </c>
      <c r="D215" s="5" t="n">
        <v>0</v>
      </c>
      <c r="E215" s="5" t="n">
        <v>0</v>
      </c>
    </row>
    <row r="216" spans="1:5">
      <c r="A216" s="3" t="s">
        <v>78</v>
      </c>
    </row>
    <row r="217" spans="1:5">
      <c r="A217" s="4" t="s">
        <v>1006</v>
      </c>
      <c r="B217" s="5" t="n">
        <v>0</v>
      </c>
      <c r="C217" s="5" t="n">
        <v>0</v>
      </c>
    </row>
    <row r="218" spans="1:5">
      <c r="A218" s="4" t="s">
        <v>179</v>
      </c>
      <c r="B218" s="5" t="n">
        <v>237</v>
      </c>
      <c r="C218" s="5" t="n">
        <v>417</v>
      </c>
    </row>
    <row r="219" spans="1:5">
      <c r="A219" s="4" t="s">
        <v>85</v>
      </c>
      <c r="B219" s="5" t="n">
        <v>0</v>
      </c>
      <c r="C219" s="5" t="n">
        <v>8</v>
      </c>
    </row>
    <row r="220" spans="1:5">
      <c r="A220" s="4" t="s">
        <v>180</v>
      </c>
      <c r="B220" s="5" t="n">
        <v>1366</v>
      </c>
      <c r="C220" s="5" t="n">
        <v>1294</v>
      </c>
    </row>
    <row r="221" spans="1:5">
      <c r="A221" s="4" t="s">
        <v>81</v>
      </c>
      <c r="B221" s="5" t="n">
        <v>82</v>
      </c>
      <c r="C221" s="5" t="n">
        <v>80</v>
      </c>
    </row>
    <row r="222" spans="1:5">
      <c r="A222" s="4" t="s">
        <v>83</v>
      </c>
      <c r="B222" s="5" t="n">
        <v>0</v>
      </c>
      <c r="C222" s="5" t="n">
        <v>0</v>
      </c>
    </row>
    <row r="223" spans="1:5">
      <c r="A223" s="4" t="s">
        <v>84</v>
      </c>
      <c r="B223" s="5" t="n">
        <v>0</v>
      </c>
      <c r="C223" s="5" t="n">
        <v>0</v>
      </c>
    </row>
    <row r="224" spans="1:5">
      <c r="A224" s="4" t="s">
        <v>176</v>
      </c>
      <c r="B224" s="5" t="n">
        <v>0</v>
      </c>
      <c r="C224" s="5" t="n">
        <v>1</v>
      </c>
    </row>
    <row r="225" spans="1:5">
      <c r="A225" s="4" t="s">
        <v>86</v>
      </c>
      <c r="B225" s="5" t="n">
        <v>1685</v>
      </c>
      <c r="C225" s="5" t="n">
        <v>1800</v>
      </c>
    </row>
    <row r="226" spans="1:5">
      <c r="A226" s="3" t="s">
        <v>87</v>
      </c>
    </row>
    <row r="227" spans="1:5">
      <c r="A227" s="4" t="s">
        <v>88</v>
      </c>
      <c r="B227" s="5" t="n">
        <v>4981</v>
      </c>
      <c r="C227" s="5" t="n">
        <v>4703</v>
      </c>
    </row>
    <row r="228" spans="1:5">
      <c r="A228" s="4" t="s">
        <v>89</v>
      </c>
      <c r="B228" s="5" t="n">
        <v>4248</v>
      </c>
      <c r="C228" s="5" t="n">
        <v>4144</v>
      </c>
    </row>
    <row r="229" spans="1:5">
      <c r="A229" s="4" t="s">
        <v>90</v>
      </c>
      <c r="B229" s="5" t="n">
        <v>733</v>
      </c>
      <c r="C229" s="5" t="n">
        <v>559</v>
      </c>
    </row>
    <row r="230" spans="1:5">
      <c r="A230" s="4" t="s">
        <v>91</v>
      </c>
      <c r="B230" s="5" t="n">
        <v>242</v>
      </c>
      <c r="C230" s="5" t="n">
        <v>358</v>
      </c>
    </row>
    <row r="231" spans="1:5">
      <c r="A231" s="4" t="s">
        <v>92</v>
      </c>
      <c r="B231" s="5" t="n">
        <v>975</v>
      </c>
      <c r="C231" s="5" t="n">
        <v>917</v>
      </c>
    </row>
    <row r="232" spans="1:5">
      <c r="A232" s="3" t="s">
        <v>93</v>
      </c>
    </row>
    <row r="233" spans="1:5">
      <c r="A233" s="4" t="s">
        <v>94</v>
      </c>
      <c r="B233" s="5" t="n">
        <v>1793</v>
      </c>
      <c r="C233" s="5" t="n">
        <v>1552</v>
      </c>
    </row>
    <row r="234" spans="1:5">
      <c r="A234" s="4" t="s">
        <v>1009</v>
      </c>
      <c r="B234" s="5" t="n">
        <v>0</v>
      </c>
      <c r="C234" s="5" t="n">
        <v>0</v>
      </c>
    </row>
    <row r="235" spans="1:5">
      <c r="A235" s="4" t="s">
        <v>85</v>
      </c>
      <c r="B235" s="5" t="n">
        <v>0</v>
      </c>
      <c r="C235" s="5" t="n">
        <v>1</v>
      </c>
    </row>
    <row r="236" spans="1:5">
      <c r="A236" s="4" t="s">
        <v>95</v>
      </c>
      <c r="B236" s="5" t="n">
        <v>1793</v>
      </c>
      <c r="C236" s="5" t="n">
        <v>1553</v>
      </c>
    </row>
    <row r="237" spans="1:5">
      <c r="A237" s="3" t="s">
        <v>97</v>
      </c>
    </row>
    <row r="238" spans="1:5">
      <c r="A238" s="4" t="s">
        <v>181</v>
      </c>
      <c r="B238" s="5" t="n">
        <v>14</v>
      </c>
      <c r="C238" s="5" t="n">
        <v>28</v>
      </c>
    </row>
    <row r="239" spans="1:5">
      <c r="A239" s="4" t="s">
        <v>1010</v>
      </c>
      <c r="B239" s="5" t="n">
        <v>738</v>
      </c>
      <c r="C239" s="5" t="n">
        <v>883</v>
      </c>
    </row>
    <row r="240" spans="1:5">
      <c r="A240" s="4" t="s">
        <v>83</v>
      </c>
      <c r="B240" s="5" t="n">
        <v>0</v>
      </c>
      <c r="C240" s="5" t="n">
        <v>0</v>
      </c>
    </row>
    <row r="241" spans="1:5">
      <c r="A241" s="4" t="s">
        <v>85</v>
      </c>
      <c r="B241" s="5" t="n">
        <v>0</v>
      </c>
      <c r="C241" s="5" t="n">
        <v>0</v>
      </c>
    </row>
    <row r="242" spans="1:5">
      <c r="A242" s="4" t="s">
        <v>100</v>
      </c>
      <c r="B242" s="5" t="n">
        <v>752</v>
      </c>
      <c r="C242" s="5" t="n">
        <v>911</v>
      </c>
    </row>
    <row r="243" spans="1:5">
      <c r="A243" s="4" t="s">
        <v>101</v>
      </c>
      <c r="B243" s="5" t="n">
        <v>5205</v>
      </c>
      <c r="C243" s="5" t="n">
        <v>5181</v>
      </c>
    </row>
    <row r="244" spans="1:5">
      <c r="A244" s="3" t="s">
        <v>102</v>
      </c>
    </row>
    <row r="245" spans="1:5">
      <c r="A245" s="4" t="s">
        <v>103</v>
      </c>
      <c r="B245" s="5" t="n">
        <v>99</v>
      </c>
      <c r="C245" s="5" t="n">
        <v>5</v>
      </c>
    </row>
    <row r="246" spans="1:5">
      <c r="A246" s="3" t="s">
        <v>177</v>
      </c>
    </row>
    <row r="247" spans="1:5">
      <c r="A247" s="4" t="s">
        <v>179</v>
      </c>
      <c r="B247" s="5" t="n">
        <v>168</v>
      </c>
      <c r="C247" s="5" t="n">
        <v>406</v>
      </c>
    </row>
    <row r="248" spans="1:5">
      <c r="A248" s="4" t="s">
        <v>85</v>
      </c>
      <c r="B248" s="5" t="n">
        <v>0</v>
      </c>
      <c r="C248" s="5" t="n">
        <v>0</v>
      </c>
    </row>
    <row r="249" spans="1:5">
      <c r="A249" s="4" t="s">
        <v>106</v>
      </c>
      <c r="B249" s="5" t="n">
        <v>59</v>
      </c>
      <c r="C249" s="5" t="n">
        <v>61</v>
      </c>
    </row>
    <row r="250" spans="1:5">
      <c r="A250" s="4" t="s">
        <v>83</v>
      </c>
      <c r="B250" s="5" t="n">
        <v>0</v>
      </c>
      <c r="C250" s="5" t="n">
        <v>0</v>
      </c>
    </row>
    <row r="251" spans="1:5">
      <c r="A251" s="4" t="s">
        <v>85</v>
      </c>
      <c r="B251" s="5" t="n">
        <v>10</v>
      </c>
      <c r="C251" s="5" t="n">
        <v>10</v>
      </c>
    </row>
    <row r="252" spans="1:5">
      <c r="A252" s="4" t="s">
        <v>108</v>
      </c>
      <c r="B252" s="5" t="n">
        <v>336</v>
      </c>
      <c r="C252" s="5" t="n">
        <v>482</v>
      </c>
    </row>
    <row r="253" spans="1:5">
      <c r="A253" s="3" t="s">
        <v>1007</v>
      </c>
    </row>
    <row r="254" spans="1:5">
      <c r="A254" s="4" t="s">
        <v>1008</v>
      </c>
      <c r="B254" s="5" t="n">
        <v>2217</v>
      </c>
      <c r="C254" s="5" t="n">
        <v>2006</v>
      </c>
    </row>
    <row r="255" spans="1:5">
      <c r="A255" s="4" t="s">
        <v>115</v>
      </c>
      <c r="B255" s="5" t="n">
        <v>1022</v>
      </c>
      <c r="C255" s="5" t="n">
        <v>1120</v>
      </c>
    </row>
    <row r="256" spans="1:5">
      <c r="A256" s="4" t="s">
        <v>116</v>
      </c>
      <c r="B256" s="5" t="n">
        <v>3239</v>
      </c>
      <c r="C256" s="5" t="n">
        <v>3126</v>
      </c>
    </row>
    <row r="257" spans="1:5">
      <c r="A257" s="3" t="s">
        <v>117</v>
      </c>
    </row>
    <row r="258" spans="1:5">
      <c r="A258" s="4" t="s">
        <v>121</v>
      </c>
      <c r="B258" s="5" t="n">
        <v>0</v>
      </c>
      <c r="C258" s="5" t="n">
        <v>0</v>
      </c>
    </row>
    <row r="259" spans="1:5">
      <c r="A259" s="4" t="s">
        <v>118</v>
      </c>
      <c r="B259" s="5" t="n">
        <v>0</v>
      </c>
      <c r="C259" s="5" t="n">
        <v>0</v>
      </c>
    </row>
    <row r="260" spans="1:5">
      <c r="A260" s="4" t="s">
        <v>119</v>
      </c>
      <c r="B260" s="5" t="n">
        <v>0</v>
      </c>
      <c r="C260" s="5" t="n">
        <v>0</v>
      </c>
    </row>
    <row r="261" spans="1:5">
      <c r="A261" s="4" t="s">
        <v>120</v>
      </c>
      <c r="B261" s="5" t="n">
        <v>787</v>
      </c>
      <c r="C261" s="5" t="n">
        <v>713</v>
      </c>
    </row>
    <row r="262" spans="1:5">
      <c r="A262" s="4" t="s">
        <v>83</v>
      </c>
      <c r="B262" s="5" t="n">
        <v>0</v>
      </c>
      <c r="C262" s="5" t="n">
        <v>0</v>
      </c>
    </row>
    <row r="263" spans="1:5">
      <c r="A263" s="4" t="s">
        <v>85</v>
      </c>
      <c r="B263" s="5" t="n">
        <v>843</v>
      </c>
      <c r="C263" s="5" t="n">
        <v>860</v>
      </c>
    </row>
    <row r="264" spans="1:5">
      <c r="A264" s="4" t="s">
        <v>123</v>
      </c>
      <c r="B264" s="5" t="n">
        <v>1630</v>
      </c>
      <c r="C264" s="5" t="n">
        <v>1573</v>
      </c>
    </row>
    <row r="265" spans="1:5">
      <c r="A265" s="4" t="s">
        <v>126</v>
      </c>
      <c r="B265" s="5" t="n">
        <v>5205</v>
      </c>
      <c r="C265" s="5" t="n">
        <v>5181</v>
      </c>
    </row>
    <row r="266" spans="1:5">
      <c r="A266" s="4" t="s">
        <v>999</v>
      </c>
    </row>
    <row r="267" spans="1:5">
      <c r="A267" s="3" t="s">
        <v>102</v>
      </c>
    </row>
    <row r="268" spans="1:5">
      <c r="A268" s="4" t="s">
        <v>1011</v>
      </c>
      <c r="B268" s="5" t="n">
        <v>0</v>
      </c>
      <c r="C268" s="5" t="n">
        <v>0</v>
      </c>
    </row>
    <row r="269" spans="1:5">
      <c r="A269" s="4" t="s">
        <v>1001</v>
      </c>
    </row>
    <row r="270" spans="1:5">
      <c r="A270" s="3" t="s">
        <v>76</v>
      </c>
    </row>
    <row r="271" spans="1:5">
      <c r="A271" s="4" t="s">
        <v>77</v>
      </c>
      <c r="B271" s="5" t="n">
        <v>2</v>
      </c>
      <c r="C271" s="5" t="n">
        <v>2</v>
      </c>
      <c r="D271" s="7" t="n">
        <v>2</v>
      </c>
      <c r="E271" s="7" t="n">
        <v>2</v>
      </c>
    </row>
    <row r="272" spans="1:5">
      <c r="A272" s="3" t="s">
        <v>78</v>
      </c>
    </row>
    <row r="273" spans="1:5">
      <c r="A273" s="4" t="s">
        <v>1006</v>
      </c>
      <c r="B273" s="5" t="n">
        <v>185</v>
      </c>
      <c r="C273" s="5" t="n">
        <v>213</v>
      </c>
    </row>
    <row r="274" spans="1:5">
      <c r="A274" s="4" t="s">
        <v>179</v>
      </c>
      <c r="B274" s="5" t="n">
        <v>385</v>
      </c>
      <c r="C274" s="5" t="n">
        <v>452</v>
      </c>
    </row>
    <row r="275" spans="1:5">
      <c r="A275" s="4" t="s">
        <v>85</v>
      </c>
      <c r="B275" s="5" t="n">
        <v>12</v>
      </c>
      <c r="C275" s="5" t="n">
        <v>27</v>
      </c>
    </row>
    <row r="276" spans="1:5">
      <c r="A276" s="4" t="s">
        <v>180</v>
      </c>
      <c r="B276" s="5" t="n">
        <v>0</v>
      </c>
      <c r="C276" s="5" t="n">
        <v>29</v>
      </c>
    </row>
    <row r="277" spans="1:5">
      <c r="A277" s="4" t="s">
        <v>81</v>
      </c>
      <c r="B277" s="5" t="n">
        <v>260</v>
      </c>
      <c r="C277" s="5" t="n">
        <v>267</v>
      </c>
    </row>
    <row r="278" spans="1:5">
      <c r="A278" s="4" t="s">
        <v>83</v>
      </c>
      <c r="B278" s="5" t="n">
        <v>41</v>
      </c>
      <c r="C278" s="5" t="n">
        <v>137</v>
      </c>
    </row>
    <row r="279" spans="1:5">
      <c r="A279" s="4" t="s">
        <v>84</v>
      </c>
      <c r="B279" s="5" t="n">
        <v>111</v>
      </c>
      <c r="C279" s="5" t="n">
        <v>157</v>
      </c>
    </row>
    <row r="280" spans="1:5">
      <c r="A280" s="4" t="s">
        <v>176</v>
      </c>
      <c r="B280" s="5" t="n">
        <v>51</v>
      </c>
      <c r="C280" s="5" t="n">
        <v>63</v>
      </c>
    </row>
    <row r="281" spans="1:5">
      <c r="A281" s="4" t="s">
        <v>86</v>
      </c>
      <c r="B281" s="5" t="n">
        <v>1047</v>
      </c>
      <c r="C281" s="5" t="n">
        <v>1347</v>
      </c>
    </row>
    <row r="282" spans="1:5">
      <c r="A282" s="3" t="s">
        <v>87</v>
      </c>
    </row>
    <row r="283" spans="1:5">
      <c r="A283" s="4" t="s">
        <v>88</v>
      </c>
      <c r="B283" s="5" t="n">
        <v>7382</v>
      </c>
      <c r="C283" s="5" t="n">
        <v>7057</v>
      </c>
    </row>
    <row r="284" spans="1:5">
      <c r="A284" s="4" t="s">
        <v>89</v>
      </c>
      <c r="B284" s="5" t="n">
        <v>6055</v>
      </c>
      <c r="C284" s="5" t="n">
        <v>5929</v>
      </c>
    </row>
    <row r="285" spans="1:5">
      <c r="A285" s="4" t="s">
        <v>90</v>
      </c>
      <c r="B285" s="5" t="n">
        <v>1327</v>
      </c>
      <c r="C285" s="5" t="n">
        <v>1128</v>
      </c>
    </row>
    <row r="286" spans="1:5">
      <c r="A286" s="4" t="s">
        <v>91</v>
      </c>
      <c r="B286" s="5" t="n">
        <v>299</v>
      </c>
      <c r="C286" s="5" t="n">
        <v>427</v>
      </c>
    </row>
    <row r="287" spans="1:5">
      <c r="A287" s="4" t="s">
        <v>92</v>
      </c>
      <c r="B287" s="5" t="n">
        <v>1626</v>
      </c>
      <c r="C287" s="5" t="n">
        <v>1555</v>
      </c>
    </row>
    <row r="288" spans="1:5">
      <c r="A288" s="3" t="s">
        <v>93</v>
      </c>
    </row>
    <row r="289" spans="1:5">
      <c r="A289" s="4" t="s">
        <v>94</v>
      </c>
      <c r="B289" s="5" t="n">
        <v>1793</v>
      </c>
      <c r="C289" s="5" t="n">
        <v>1552</v>
      </c>
    </row>
    <row r="290" spans="1:5">
      <c r="A290" s="4" t="s">
        <v>1009</v>
      </c>
      <c r="B290" s="5" t="n">
        <v>0</v>
      </c>
      <c r="C290" s="5" t="n">
        <v>0</v>
      </c>
    </row>
    <row r="291" spans="1:5">
      <c r="A291" s="4" t="s">
        <v>85</v>
      </c>
      <c r="B291" s="5" t="n">
        <v>9</v>
      </c>
      <c r="C291" s="5" t="n">
        <v>10</v>
      </c>
    </row>
    <row r="292" spans="1:5">
      <c r="A292" s="4" t="s">
        <v>95</v>
      </c>
      <c r="B292" s="5" t="n">
        <v>1802</v>
      </c>
      <c r="C292" s="5" t="n">
        <v>1562</v>
      </c>
    </row>
    <row r="293" spans="1:5">
      <c r="A293" s="3" t="s">
        <v>97</v>
      </c>
    </row>
    <row r="294" spans="1:5">
      <c r="A294" s="4" t="s">
        <v>181</v>
      </c>
      <c r="B294" s="5" t="n">
        <v>20</v>
      </c>
      <c r="C294" s="5" t="n">
        <v>40</v>
      </c>
    </row>
    <row r="295" spans="1:5">
      <c r="A295" s="4" t="s">
        <v>1010</v>
      </c>
      <c r="B295" s="5" t="n">
        <v>2108</v>
      </c>
      <c r="C295" s="5" t="n">
        <v>2279</v>
      </c>
    </row>
    <row r="296" spans="1:5">
      <c r="A296" s="4" t="s">
        <v>83</v>
      </c>
      <c r="B296" s="5" t="n">
        <v>9</v>
      </c>
      <c r="C296" s="5" t="n">
        <v>77</v>
      </c>
    </row>
    <row r="297" spans="1:5">
      <c r="A297" s="4" t="s">
        <v>85</v>
      </c>
      <c r="B297" s="5" t="n">
        <v>379</v>
      </c>
      <c r="C297" s="5" t="n">
        <v>381</v>
      </c>
    </row>
    <row r="298" spans="1:5">
      <c r="A298" s="4" t="s">
        <v>100</v>
      </c>
      <c r="B298" s="5" t="n">
        <v>2516</v>
      </c>
      <c r="C298" s="5" t="n">
        <v>2777</v>
      </c>
    </row>
    <row r="299" spans="1:5">
      <c r="A299" s="4" t="s">
        <v>101</v>
      </c>
      <c r="B299" s="5" t="n">
        <v>6991</v>
      </c>
      <c r="C299" s="5" t="n">
        <v>7241</v>
      </c>
    </row>
    <row r="300" spans="1:5">
      <c r="A300" s="3" t="s">
        <v>102</v>
      </c>
    </row>
    <row r="301" spans="1:5">
      <c r="A301" s="4" t="s">
        <v>103</v>
      </c>
      <c r="B301" s="5" t="n">
        <v>255</v>
      </c>
      <c r="C301" s="5" t="n">
        <v>179</v>
      </c>
    </row>
    <row r="302" spans="1:5">
      <c r="A302" s="3" t="s">
        <v>177</v>
      </c>
    </row>
    <row r="303" spans="1:5">
      <c r="A303" s="4" t="s">
        <v>179</v>
      </c>
      <c r="B303" s="5" t="n">
        <v>264</v>
      </c>
      <c r="C303" s="5" t="n">
        <v>550</v>
      </c>
    </row>
    <row r="304" spans="1:5">
      <c r="A304" s="4" t="s">
        <v>85</v>
      </c>
      <c r="B304" s="5" t="n">
        <v>91</v>
      </c>
      <c r="C304" s="5" t="n">
        <v>110</v>
      </c>
    </row>
    <row r="305" spans="1:5">
      <c r="A305" s="4" t="s">
        <v>106</v>
      </c>
      <c r="B305" s="5" t="n">
        <v>129</v>
      </c>
      <c r="C305" s="5" t="n">
        <v>143</v>
      </c>
    </row>
    <row r="306" spans="1:5">
      <c r="A306" s="4" t="s">
        <v>83</v>
      </c>
      <c r="B306" s="5" t="n">
        <v>18</v>
      </c>
      <c r="C306" s="5" t="n">
        <v>77</v>
      </c>
    </row>
    <row r="307" spans="1:5">
      <c r="A307" s="4" t="s">
        <v>85</v>
      </c>
      <c r="B307" s="5" t="n">
        <v>170</v>
      </c>
      <c r="C307" s="5" t="n">
        <v>156</v>
      </c>
    </row>
    <row r="308" spans="1:5">
      <c r="A308" s="4" t="s">
        <v>108</v>
      </c>
      <c r="B308" s="5" t="n">
        <v>1202</v>
      </c>
      <c r="C308" s="5" t="n">
        <v>1316</v>
      </c>
    </row>
    <row r="309" spans="1:5">
      <c r="A309" s="3" t="s">
        <v>1007</v>
      </c>
    </row>
    <row r="310" spans="1:5">
      <c r="A310" s="4" t="s">
        <v>1008</v>
      </c>
      <c r="B310" s="5" t="n">
        <v>239</v>
      </c>
      <c r="C310" s="5" t="n">
        <v>218</v>
      </c>
    </row>
    <row r="311" spans="1:5">
      <c r="A311" s="4" t="s">
        <v>115</v>
      </c>
      <c r="B311" s="5" t="n">
        <v>2573</v>
      </c>
      <c r="C311" s="5" t="n">
        <v>2813</v>
      </c>
    </row>
    <row r="312" spans="1:5">
      <c r="A312" s="4" t="s">
        <v>116</v>
      </c>
      <c r="B312" s="5" t="n">
        <v>2812</v>
      </c>
      <c r="C312" s="5" t="n">
        <v>3031</v>
      </c>
    </row>
    <row r="313" spans="1:5">
      <c r="A313" s="3" t="s">
        <v>117</v>
      </c>
    </row>
    <row r="314" spans="1:5">
      <c r="A314" s="4" t="s">
        <v>121</v>
      </c>
      <c r="B314" s="5" t="n">
        <v>740</v>
      </c>
      <c r="C314" s="5" t="n">
        <v>757</v>
      </c>
    </row>
    <row r="315" spans="1:5">
      <c r="A315" s="4" t="s">
        <v>118</v>
      </c>
      <c r="B315" s="5" t="n">
        <v>0</v>
      </c>
      <c r="C315" s="5" t="n">
        <v>0</v>
      </c>
    </row>
    <row r="316" spans="1:5">
      <c r="A316" s="4" t="s">
        <v>119</v>
      </c>
      <c r="B316" s="5" t="n">
        <v>205</v>
      </c>
      <c r="C316" s="5" t="n">
        <v>197</v>
      </c>
    </row>
    <row r="317" spans="1:5">
      <c r="A317" s="4" t="s">
        <v>120</v>
      </c>
      <c r="B317" s="5" t="n">
        <v>975</v>
      </c>
      <c r="C317" s="5" t="n">
        <v>901</v>
      </c>
    </row>
    <row r="318" spans="1:5">
      <c r="A318" s="4" t="s">
        <v>83</v>
      </c>
      <c r="B318" s="5" t="n">
        <v>1</v>
      </c>
      <c r="C318" s="5" t="n">
        <v>52</v>
      </c>
    </row>
    <row r="319" spans="1:5">
      <c r="A319" s="4" t="s">
        <v>85</v>
      </c>
      <c r="B319" s="5" t="n">
        <v>1056</v>
      </c>
      <c r="C319" s="5" t="n">
        <v>987</v>
      </c>
    </row>
    <row r="320" spans="1:5">
      <c r="A320" s="4" t="s">
        <v>123</v>
      </c>
      <c r="B320" s="5" t="n">
        <v>2977</v>
      </c>
      <c r="C320" s="5" t="n">
        <v>2894</v>
      </c>
    </row>
    <row r="321" spans="1:5">
      <c r="A321" s="4" t="s">
        <v>126</v>
      </c>
      <c r="B321" s="5" t="n">
        <v>6991</v>
      </c>
      <c r="C321" s="5" t="n">
        <v>7241</v>
      </c>
    </row>
    <row r="322" spans="1:5">
      <c r="A322" s="4" t="s">
        <v>1002</v>
      </c>
    </row>
    <row r="323" spans="1:5">
      <c r="A323" s="3" t="s">
        <v>102</v>
      </c>
    </row>
    <row r="324" spans="1:5">
      <c r="A324" s="4" t="s">
        <v>1011</v>
      </c>
      <c r="B324" s="7" t="n">
        <v>275</v>
      </c>
      <c r="C324" s="7" t="n">
        <v>1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1012</v>
      </c>
      <c r="B1" s="2" t="s">
        <v>25</v>
      </c>
      <c r="D1" s="2" t="s">
        <v>1</v>
      </c>
      <c r="F1" s="2" t="s">
        <v>333</v>
      </c>
    </row>
    <row r="2" spans="1:6">
      <c r="B2" s="2" t="s">
        <v>26</v>
      </c>
      <c r="C2" s="2" t="s">
        <v>27</v>
      </c>
      <c r="D2" s="2" t="s">
        <v>26</v>
      </c>
      <c r="E2" s="2" t="s">
        <v>27</v>
      </c>
      <c r="F2" s="2" t="s">
        <v>75</v>
      </c>
    </row>
    <row r="3" spans="1:6">
      <c r="A3" s="3" t="s">
        <v>1013</v>
      </c>
    </row>
    <row r="4" spans="1:6">
      <c r="A4" s="4" t="s">
        <v>1014</v>
      </c>
      <c r="D4" s="7" t="n">
        <v>1482</v>
      </c>
      <c r="E4" s="7" t="n">
        <v>1472</v>
      </c>
    </row>
    <row r="5" spans="1:6">
      <c r="A5" s="3" t="s">
        <v>151</v>
      </c>
    </row>
    <row r="6" spans="1:6">
      <c r="A6" s="4" t="s">
        <v>153</v>
      </c>
      <c r="D6" s="5" t="n">
        <v>0</v>
      </c>
      <c r="E6" s="5" t="n">
        <v>1225</v>
      </c>
    </row>
    <row r="7" spans="1:6">
      <c r="A7" s="3" t="s">
        <v>154</v>
      </c>
    </row>
    <row r="8" spans="1:6">
      <c r="A8" s="4" t="s">
        <v>152</v>
      </c>
      <c r="D8" s="5" t="n">
        <v>-735</v>
      </c>
      <c r="E8" s="5" t="n">
        <v>-581</v>
      </c>
    </row>
    <row r="9" spans="1:6">
      <c r="A9" s="4" t="s">
        <v>153</v>
      </c>
      <c r="D9" s="5" t="n">
        <v>-2450</v>
      </c>
      <c r="E9" s="5" t="n">
        <v>0</v>
      </c>
    </row>
    <row r="10" spans="1:6">
      <c r="A10" s="4" t="s">
        <v>85</v>
      </c>
      <c r="D10" s="5" t="n">
        <v>-52</v>
      </c>
      <c r="E10" s="5" t="n">
        <v>24</v>
      </c>
    </row>
    <row r="11" spans="1:6">
      <c r="A11" s="4" t="s">
        <v>156</v>
      </c>
      <c r="D11" s="5" t="n">
        <v>-56</v>
      </c>
      <c r="E11" s="5" t="n">
        <v>363</v>
      </c>
    </row>
    <row r="12" spans="1:6">
      <c r="A12" s="3" t="s">
        <v>157</v>
      </c>
    </row>
    <row r="13" spans="1:6">
      <c r="A13" s="4" t="s">
        <v>158</v>
      </c>
      <c r="B13" s="7" t="n">
        <v>-666</v>
      </c>
      <c r="C13" s="7" t="n">
        <v>-794</v>
      </c>
      <c r="D13" s="5" t="n">
        <v>-1254</v>
      </c>
      <c r="E13" s="5" t="n">
        <v>-1492</v>
      </c>
    </row>
    <row r="14" spans="1:6">
      <c r="A14" s="4" t="s">
        <v>159</v>
      </c>
      <c r="D14" s="5" t="n">
        <v>-134</v>
      </c>
      <c r="E14" s="5" t="n">
        <v>-188</v>
      </c>
    </row>
    <row r="15" spans="1:6">
      <c r="A15" s="4" t="s">
        <v>160</v>
      </c>
      <c r="D15" s="5" t="n">
        <v>1257</v>
      </c>
      <c r="E15" s="5" t="n">
        <v>1024</v>
      </c>
    </row>
    <row r="16" spans="1:6">
      <c r="A16" s="4" t="s">
        <v>161</v>
      </c>
      <c r="D16" s="5" t="n">
        <v>-1305</v>
      </c>
      <c r="E16" s="5" t="n">
        <v>-1073</v>
      </c>
    </row>
    <row r="17" spans="1:6">
      <c r="A17" s="4" t="s">
        <v>85</v>
      </c>
      <c r="D17" s="5" t="n">
        <v>4</v>
      </c>
      <c r="E17" s="5" t="n">
        <v>25</v>
      </c>
    </row>
    <row r="18" spans="1:6">
      <c r="A18" s="4" t="s">
        <v>163</v>
      </c>
      <c r="D18" s="5" t="n">
        <v>-1511</v>
      </c>
      <c r="E18" s="5" t="n">
        <v>-1767</v>
      </c>
    </row>
    <row r="19" spans="1:6">
      <c r="A19" s="4" t="s">
        <v>164</v>
      </c>
      <c r="D19" s="5" t="n">
        <v>-85</v>
      </c>
      <c r="E19" s="5" t="n">
        <v>68</v>
      </c>
    </row>
    <row r="20" spans="1:6">
      <c r="A20" s="4" t="s">
        <v>165</v>
      </c>
      <c r="D20" s="5" t="n">
        <v>199</v>
      </c>
      <c r="E20" s="5" t="n">
        <v>131</v>
      </c>
      <c r="F20" s="7" t="n">
        <v>131</v>
      </c>
    </row>
    <row r="21" spans="1:6">
      <c r="A21" s="4" t="s">
        <v>166</v>
      </c>
      <c r="B21" s="5" t="n">
        <v>114</v>
      </c>
      <c r="C21" s="5" t="n">
        <v>199</v>
      </c>
      <c r="D21" s="5" t="n">
        <v>114</v>
      </c>
      <c r="E21" s="5" t="n">
        <v>199</v>
      </c>
      <c r="F21" s="5" t="n">
        <v>199</v>
      </c>
    </row>
    <row r="22" spans="1:6">
      <c r="A22" s="4" t="s">
        <v>992</v>
      </c>
    </row>
    <row r="23" spans="1:6">
      <c r="A23" s="3" t="s">
        <v>1013</v>
      </c>
    </row>
    <row r="24" spans="1:6">
      <c r="A24" s="4" t="s">
        <v>1014</v>
      </c>
      <c r="D24" s="5" t="n">
        <v>-13</v>
      </c>
      <c r="E24" s="5" t="n">
        <v>-12</v>
      </c>
    </row>
    <row r="25" spans="1:6">
      <c r="A25" s="3" t="s">
        <v>151</v>
      </c>
    </row>
    <row r="26" spans="1:6">
      <c r="A26" s="4" t="s">
        <v>153</v>
      </c>
      <c r="D26" s="5" t="n">
        <v>-98</v>
      </c>
      <c r="E26" s="5" t="n">
        <v>-209</v>
      </c>
    </row>
    <row r="27" spans="1:6">
      <c r="A27" s="3" t="s">
        <v>154</v>
      </c>
    </row>
    <row r="28" spans="1:6">
      <c r="A28" s="4" t="s">
        <v>152</v>
      </c>
      <c r="D28" s="5" t="n">
        <v>13</v>
      </c>
      <c r="E28" s="5" t="n">
        <v>12</v>
      </c>
    </row>
    <row r="29" spans="1:6">
      <c r="A29" s="4" t="s">
        <v>153</v>
      </c>
      <c r="D29" s="5" t="n">
        <v>122</v>
      </c>
    </row>
    <row r="30" spans="1:6">
      <c r="A30" s="4" t="s">
        <v>85</v>
      </c>
      <c r="D30" s="5" t="n">
        <v>0</v>
      </c>
      <c r="E30" s="5" t="n">
        <v>0</v>
      </c>
    </row>
    <row r="31" spans="1:6">
      <c r="A31" s="4" t="s">
        <v>156</v>
      </c>
      <c r="D31" s="5" t="n">
        <v>37</v>
      </c>
      <c r="E31" s="5" t="n">
        <v>-197</v>
      </c>
    </row>
    <row r="32" spans="1:6">
      <c r="A32" s="3" t="s">
        <v>157</v>
      </c>
    </row>
    <row r="33" spans="1:6">
      <c r="A33" s="4" t="s">
        <v>158</v>
      </c>
      <c r="D33" s="5" t="n">
        <v>0</v>
      </c>
      <c r="E33" s="5" t="n">
        <v>0</v>
      </c>
    </row>
    <row r="34" spans="1:6">
      <c r="A34" s="4" t="s">
        <v>159</v>
      </c>
      <c r="D34" s="5" t="n">
        <v>0</v>
      </c>
      <c r="E34" s="5" t="n">
        <v>0</v>
      </c>
    </row>
    <row r="35" spans="1:6">
      <c r="A35" s="4" t="s">
        <v>160</v>
      </c>
      <c r="D35" s="5" t="n">
        <v>0</v>
      </c>
      <c r="E35" s="5" t="n">
        <v>0</v>
      </c>
    </row>
    <row r="36" spans="1:6">
      <c r="A36" s="4" t="s">
        <v>161</v>
      </c>
      <c r="D36" s="5" t="n">
        <v>0</v>
      </c>
      <c r="E36" s="5" t="n">
        <v>0</v>
      </c>
    </row>
    <row r="37" spans="1:6">
      <c r="A37" s="4" t="s">
        <v>188</v>
      </c>
      <c r="E37" s="5" t="n">
        <v>0</v>
      </c>
    </row>
    <row r="38" spans="1:6">
      <c r="A38" s="4" t="s">
        <v>189</v>
      </c>
      <c r="D38" s="5" t="n">
        <v>-24</v>
      </c>
      <c r="E38" s="5" t="n">
        <v>209</v>
      </c>
    </row>
    <row r="39" spans="1:6">
      <c r="A39" s="4" t="s">
        <v>85</v>
      </c>
      <c r="D39" s="5" t="n">
        <v>0</v>
      </c>
      <c r="E39" s="5" t="n">
        <v>0</v>
      </c>
    </row>
    <row r="40" spans="1:6">
      <c r="A40" s="4" t="s">
        <v>163</v>
      </c>
      <c r="D40" s="5" t="n">
        <v>-24</v>
      </c>
      <c r="E40" s="5" t="n">
        <v>209</v>
      </c>
    </row>
    <row r="41" spans="1:6">
      <c r="A41" s="4" t="s">
        <v>164</v>
      </c>
      <c r="D41" s="5" t="n">
        <v>0</v>
      </c>
      <c r="E41" s="5" t="n">
        <v>0</v>
      </c>
    </row>
    <row r="42" spans="1:6">
      <c r="A42" s="4" t="s">
        <v>165</v>
      </c>
      <c r="D42" s="5" t="n">
        <v>0</v>
      </c>
      <c r="E42" s="5" t="n">
        <v>0</v>
      </c>
      <c r="F42" s="5" t="n">
        <v>0</v>
      </c>
    </row>
    <row r="43" spans="1:6">
      <c r="A43" s="4" t="s">
        <v>166</v>
      </c>
      <c r="B43" s="5" t="n">
        <v>0</v>
      </c>
      <c r="C43" s="5" t="n">
        <v>0</v>
      </c>
      <c r="D43" s="5" t="n">
        <v>0</v>
      </c>
      <c r="E43" s="5" t="n">
        <v>0</v>
      </c>
      <c r="F43" s="5" t="n">
        <v>0</v>
      </c>
    </row>
    <row r="44" spans="1:6">
      <c r="A44" s="4" t="s">
        <v>21</v>
      </c>
    </row>
    <row r="45" spans="1:6">
      <c r="A45" s="3" t="s">
        <v>1013</v>
      </c>
    </row>
    <row r="46" spans="1:6">
      <c r="A46" s="4" t="s">
        <v>1014</v>
      </c>
      <c r="D46" s="5" t="n">
        <v>-411</v>
      </c>
      <c r="E46" s="5" t="n">
        <v>-335</v>
      </c>
    </row>
    <row r="47" spans="1:6">
      <c r="A47" s="3" t="s">
        <v>151</v>
      </c>
    </row>
    <row r="48" spans="1:6">
      <c r="A48" s="4" t="s">
        <v>153</v>
      </c>
      <c r="D48" s="5" t="n">
        <v>272</v>
      </c>
      <c r="E48" s="5" t="n">
        <v>322</v>
      </c>
    </row>
    <row r="49" spans="1:6">
      <c r="A49" s="3" t="s">
        <v>154</v>
      </c>
    </row>
    <row r="50" spans="1:6">
      <c r="A50" s="4" t="s">
        <v>152</v>
      </c>
      <c r="D50" s="5" t="n">
        <v>0</v>
      </c>
      <c r="E50" s="5" t="n">
        <v>0</v>
      </c>
    </row>
    <row r="51" spans="1:6">
      <c r="A51" s="4" t="s">
        <v>153</v>
      </c>
      <c r="D51" s="5" t="n">
        <v>0</v>
      </c>
    </row>
    <row r="52" spans="1:6">
      <c r="A52" s="4" t="s">
        <v>85</v>
      </c>
      <c r="D52" s="5" t="n">
        <v>-1</v>
      </c>
      <c r="E52" s="5" t="n">
        <v>-1</v>
      </c>
    </row>
    <row r="53" spans="1:6">
      <c r="A53" s="4" t="s">
        <v>156</v>
      </c>
      <c r="D53" s="5" t="n">
        <v>271</v>
      </c>
      <c r="E53" s="5" t="n">
        <v>321</v>
      </c>
    </row>
    <row r="54" spans="1:6">
      <c r="A54" s="3" t="s">
        <v>157</v>
      </c>
    </row>
    <row r="55" spans="1:6">
      <c r="A55" s="4" t="s">
        <v>158</v>
      </c>
      <c r="D55" s="5" t="n">
        <v>0</v>
      </c>
      <c r="E55" s="5" t="n">
        <v>-27</v>
      </c>
    </row>
    <row r="56" spans="1:6">
      <c r="A56" s="4" t="s">
        <v>159</v>
      </c>
      <c r="D56" s="5" t="n">
        <v>0</v>
      </c>
      <c r="E56" s="5" t="n">
        <v>0</v>
      </c>
    </row>
    <row r="57" spans="1:6">
      <c r="A57" s="4" t="s">
        <v>160</v>
      </c>
      <c r="D57" s="5" t="n">
        <v>0</v>
      </c>
      <c r="E57" s="5" t="n">
        <v>0</v>
      </c>
    </row>
    <row r="58" spans="1:6">
      <c r="A58" s="4" t="s">
        <v>161</v>
      </c>
      <c r="D58" s="5" t="n">
        <v>0</v>
      </c>
      <c r="E58" s="5" t="n">
        <v>0</v>
      </c>
    </row>
    <row r="59" spans="1:6">
      <c r="A59" s="4" t="s">
        <v>188</v>
      </c>
      <c r="E59" s="5" t="n">
        <v>11</v>
      </c>
    </row>
    <row r="60" spans="1:6">
      <c r="A60" s="4" t="s">
        <v>189</v>
      </c>
      <c r="D60" s="5" t="n">
        <v>140</v>
      </c>
      <c r="E60" s="5" t="n">
        <v>22</v>
      </c>
    </row>
    <row r="61" spans="1:6">
      <c r="A61" s="4" t="s">
        <v>85</v>
      </c>
      <c r="D61" s="5" t="n">
        <v>0</v>
      </c>
      <c r="E61" s="5" t="n">
        <v>8</v>
      </c>
    </row>
    <row r="62" spans="1:6">
      <c r="A62" s="4" t="s">
        <v>163</v>
      </c>
      <c r="D62" s="5" t="n">
        <v>140</v>
      </c>
      <c r="E62" s="5" t="n">
        <v>14</v>
      </c>
    </row>
    <row r="63" spans="1:6">
      <c r="A63" s="4" t="s">
        <v>164</v>
      </c>
      <c r="D63" s="5" t="n">
        <v>0</v>
      </c>
      <c r="E63" s="5" t="n">
        <v>0</v>
      </c>
    </row>
    <row r="64" spans="1:6">
      <c r="A64" s="4" t="s">
        <v>165</v>
      </c>
      <c r="D64" s="5" t="n">
        <v>0</v>
      </c>
      <c r="E64" s="5" t="n">
        <v>0</v>
      </c>
      <c r="F64" s="5" t="n">
        <v>0</v>
      </c>
    </row>
    <row r="65" spans="1:6">
      <c r="A65" s="4" t="s">
        <v>166</v>
      </c>
      <c r="B65" s="5" t="n">
        <v>0</v>
      </c>
      <c r="C65" s="5" t="n">
        <v>0</v>
      </c>
      <c r="D65" s="5" t="n">
        <v>0</v>
      </c>
      <c r="E65" s="5" t="n">
        <v>0</v>
      </c>
      <c r="F65" s="5" t="n">
        <v>0</v>
      </c>
    </row>
    <row r="66" spans="1:6">
      <c r="A66" s="4" t="s">
        <v>995</v>
      </c>
    </row>
    <row r="67" spans="1:6">
      <c r="A67" s="3" t="s">
        <v>1013</v>
      </c>
    </row>
    <row r="68" spans="1:6">
      <c r="A68" s="4" t="s">
        <v>1014</v>
      </c>
      <c r="D68" s="5" t="n">
        <v>340</v>
      </c>
      <c r="E68" s="5" t="n">
        <v>308</v>
      </c>
    </row>
    <row r="69" spans="1:6">
      <c r="A69" s="3" t="s">
        <v>151</v>
      </c>
    </row>
    <row r="70" spans="1:6">
      <c r="A70" s="4" t="s">
        <v>153</v>
      </c>
      <c r="D70" s="5" t="n">
        <v>0</v>
      </c>
      <c r="E70" s="5" t="n">
        <v>89</v>
      </c>
    </row>
    <row r="71" spans="1:6">
      <c r="A71" s="3" t="s">
        <v>154</v>
      </c>
    </row>
    <row r="72" spans="1:6">
      <c r="A72" s="4" t="s">
        <v>152</v>
      </c>
      <c r="D72" s="5" t="n">
        <v>-171</v>
      </c>
      <c r="E72" s="5" t="n">
        <v>-12</v>
      </c>
    </row>
    <row r="73" spans="1:6">
      <c r="A73" s="4" t="s">
        <v>153</v>
      </c>
      <c r="D73" s="5" t="n">
        <v>-122</v>
      </c>
    </row>
    <row r="74" spans="1:6">
      <c r="A74" s="4" t="s">
        <v>85</v>
      </c>
      <c r="D74" s="5" t="n">
        <v>-3</v>
      </c>
      <c r="E74" s="5" t="n">
        <v>-2</v>
      </c>
    </row>
    <row r="75" spans="1:6">
      <c r="A75" s="4" t="s">
        <v>156</v>
      </c>
      <c r="D75" s="5" t="n">
        <v>-296</v>
      </c>
      <c r="E75" s="5" t="n">
        <v>75</v>
      </c>
    </row>
    <row r="76" spans="1:6">
      <c r="A76" s="3" t="s">
        <v>157</v>
      </c>
    </row>
    <row r="77" spans="1:6">
      <c r="A77" s="4" t="s">
        <v>158</v>
      </c>
      <c r="D77" s="5" t="n">
        <v>-30</v>
      </c>
      <c r="E77" s="5" t="n">
        <v>-126</v>
      </c>
    </row>
    <row r="78" spans="1:6">
      <c r="A78" s="4" t="s">
        <v>159</v>
      </c>
      <c r="D78" s="5" t="n">
        <v>0</v>
      </c>
      <c r="E78" s="5" t="n">
        <v>0</v>
      </c>
    </row>
    <row r="79" spans="1:6">
      <c r="A79" s="4" t="s">
        <v>160</v>
      </c>
      <c r="D79" s="5" t="n">
        <v>0</v>
      </c>
      <c r="E79" s="5" t="n">
        <v>0</v>
      </c>
    </row>
    <row r="80" spans="1:6">
      <c r="A80" s="4" t="s">
        <v>161</v>
      </c>
      <c r="D80" s="5" t="n">
        <v>0</v>
      </c>
      <c r="E80" s="5" t="n">
        <v>0</v>
      </c>
    </row>
    <row r="81" spans="1:6">
      <c r="A81" s="4" t="s">
        <v>188</v>
      </c>
      <c r="E81" s="5" t="n">
        <v>0</v>
      </c>
    </row>
    <row r="82" spans="1:6">
      <c r="A82" s="4" t="s">
        <v>189</v>
      </c>
      <c r="D82" s="5" t="n">
        <v>-14</v>
      </c>
      <c r="E82" s="5" t="n">
        <v>-257</v>
      </c>
    </row>
    <row r="83" spans="1:6">
      <c r="A83" s="4" t="s">
        <v>85</v>
      </c>
      <c r="D83" s="5" t="n">
        <v>0</v>
      </c>
      <c r="E83" s="5" t="n">
        <v>0</v>
      </c>
    </row>
    <row r="84" spans="1:6">
      <c r="A84" s="4" t="s">
        <v>163</v>
      </c>
      <c r="D84" s="5" t="n">
        <v>-44</v>
      </c>
      <c r="E84" s="5" t="n">
        <v>-383</v>
      </c>
    </row>
    <row r="85" spans="1:6">
      <c r="A85" s="4" t="s">
        <v>164</v>
      </c>
      <c r="D85" s="5" t="n">
        <v>0</v>
      </c>
      <c r="E85" s="5" t="n">
        <v>0</v>
      </c>
    </row>
    <row r="86" spans="1:6">
      <c r="A86" s="4" t="s">
        <v>165</v>
      </c>
      <c r="D86" s="5" t="n">
        <v>2</v>
      </c>
      <c r="E86" s="5" t="n">
        <v>2</v>
      </c>
      <c r="F86" s="5" t="n">
        <v>2</v>
      </c>
    </row>
    <row r="87" spans="1:6">
      <c r="A87" s="4" t="s">
        <v>166</v>
      </c>
      <c r="B87" s="5" t="n">
        <v>2</v>
      </c>
      <c r="C87" s="5" t="n">
        <v>2</v>
      </c>
      <c r="D87" s="5" t="n">
        <v>2</v>
      </c>
      <c r="E87" s="5" t="n">
        <v>2</v>
      </c>
      <c r="F87" s="5" t="n">
        <v>2</v>
      </c>
    </row>
    <row r="88" spans="1:6">
      <c r="A88" s="4" t="s">
        <v>998</v>
      </c>
    </row>
    <row r="89" spans="1:6">
      <c r="A89" s="3" t="s">
        <v>1013</v>
      </c>
    </row>
    <row r="90" spans="1:6">
      <c r="A90" s="4" t="s">
        <v>1014</v>
      </c>
      <c r="D90" s="5" t="n">
        <v>379</v>
      </c>
      <c r="E90" s="5" t="n">
        <v>596</v>
      </c>
    </row>
    <row r="91" spans="1:6">
      <c r="A91" s="3" t="s">
        <v>151</v>
      </c>
    </row>
    <row r="92" spans="1:6">
      <c r="A92" s="4" t="s">
        <v>153</v>
      </c>
      <c r="D92" s="5" t="n">
        <v>0</v>
      </c>
      <c r="E92" s="5" t="n">
        <v>8</v>
      </c>
    </row>
    <row r="93" spans="1:6">
      <c r="A93" s="3" t="s">
        <v>154</v>
      </c>
    </row>
    <row r="94" spans="1:6">
      <c r="A94" s="4" t="s">
        <v>152</v>
      </c>
      <c r="D94" s="5" t="n">
        <v>-5</v>
      </c>
      <c r="E94" s="5" t="n">
        <v>-245</v>
      </c>
    </row>
    <row r="95" spans="1:6">
      <c r="A95" s="4" t="s">
        <v>153</v>
      </c>
      <c r="D95" s="5" t="n">
        <v>0</v>
      </c>
    </row>
    <row r="96" spans="1:6">
      <c r="A96" s="4" t="s">
        <v>85</v>
      </c>
      <c r="D96" s="5" t="n">
        <v>0</v>
      </c>
      <c r="E96" s="5" t="n">
        <v>0</v>
      </c>
    </row>
    <row r="97" spans="1:6">
      <c r="A97" s="4" t="s">
        <v>156</v>
      </c>
      <c r="D97" s="5" t="n">
        <v>-5</v>
      </c>
      <c r="E97" s="5" t="n">
        <v>-237</v>
      </c>
    </row>
    <row r="98" spans="1:6">
      <c r="A98" s="3" t="s">
        <v>157</v>
      </c>
    </row>
    <row r="99" spans="1:6">
      <c r="A99" s="4" t="s">
        <v>158</v>
      </c>
      <c r="D99" s="5" t="n">
        <v>-139</v>
      </c>
      <c r="E99" s="5" t="n">
        <v>-182</v>
      </c>
    </row>
    <row r="100" spans="1:6">
      <c r="A100" s="4" t="s">
        <v>159</v>
      </c>
      <c r="D100" s="5" t="n">
        <v>-134</v>
      </c>
      <c r="E100" s="5" t="n">
        <v>-188</v>
      </c>
    </row>
    <row r="101" spans="1:6">
      <c r="A101" s="4" t="s">
        <v>160</v>
      </c>
      <c r="D101" s="5" t="n">
        <v>437</v>
      </c>
      <c r="E101" s="5" t="n">
        <v>441</v>
      </c>
    </row>
    <row r="102" spans="1:6">
      <c r="A102" s="4" t="s">
        <v>161</v>
      </c>
      <c r="D102" s="5" t="n">
        <v>-466</v>
      </c>
      <c r="E102" s="5" t="n">
        <v>-467</v>
      </c>
    </row>
    <row r="103" spans="1:6">
      <c r="A103" s="4" t="s">
        <v>188</v>
      </c>
      <c r="E103" s="5" t="n">
        <v>0</v>
      </c>
    </row>
    <row r="104" spans="1:6">
      <c r="A104" s="4" t="s">
        <v>189</v>
      </c>
      <c r="D104" s="5" t="n">
        <v>-73</v>
      </c>
      <c r="E104" s="5" t="n">
        <v>37</v>
      </c>
    </row>
    <row r="105" spans="1:6">
      <c r="A105" s="4" t="s">
        <v>85</v>
      </c>
      <c r="D105" s="5" t="n">
        <v>1</v>
      </c>
      <c r="E105" s="5" t="n">
        <v>0</v>
      </c>
    </row>
    <row r="106" spans="1:6">
      <c r="A106" s="4" t="s">
        <v>163</v>
      </c>
      <c r="D106" s="5" t="n">
        <v>-374</v>
      </c>
      <c r="E106" s="5" t="n">
        <v>-359</v>
      </c>
    </row>
    <row r="107" spans="1:6">
      <c r="A107" s="4" t="s">
        <v>164</v>
      </c>
      <c r="D107" s="5" t="n">
        <v>0</v>
      </c>
      <c r="E107" s="5" t="n">
        <v>0</v>
      </c>
    </row>
    <row r="108" spans="1:6">
      <c r="A108" s="4" t="s">
        <v>165</v>
      </c>
      <c r="D108" s="5" t="n">
        <v>0</v>
      </c>
      <c r="E108" s="5" t="n">
        <v>0</v>
      </c>
      <c r="F108" s="5" t="n">
        <v>0</v>
      </c>
    </row>
    <row r="109" spans="1:6">
      <c r="A109" s="4" t="s">
        <v>166</v>
      </c>
      <c r="B109" s="5" t="n">
        <v>0</v>
      </c>
      <c r="C109" s="5" t="n">
        <v>0</v>
      </c>
      <c r="D109" s="5" t="n">
        <v>0</v>
      </c>
      <c r="E109" s="5" t="n">
        <v>0</v>
      </c>
      <c r="F109" s="5" t="n">
        <v>0</v>
      </c>
    </row>
    <row r="110" spans="1:6">
      <c r="A110" s="4" t="s">
        <v>1001</v>
      </c>
    </row>
    <row r="111" spans="1:6">
      <c r="A111" s="3" t="s">
        <v>1013</v>
      </c>
    </row>
    <row r="112" spans="1:6">
      <c r="A112" s="4" t="s">
        <v>1014</v>
      </c>
      <c r="D112" s="5" t="n">
        <v>295</v>
      </c>
      <c r="E112" s="5" t="n">
        <v>557</v>
      </c>
    </row>
    <row r="113" spans="1:6">
      <c r="A113" s="3" t="s">
        <v>151</v>
      </c>
    </row>
    <row r="114" spans="1:6">
      <c r="A114" s="4" t="s">
        <v>153</v>
      </c>
      <c r="D114" s="5" t="n">
        <v>174</v>
      </c>
      <c r="E114" s="5" t="n">
        <v>210</v>
      </c>
    </row>
    <row r="115" spans="1:6">
      <c r="A115" s="3" t="s">
        <v>154</v>
      </c>
    </row>
    <row r="116" spans="1:6">
      <c r="A116" s="4" t="s">
        <v>152</v>
      </c>
      <c r="D116" s="5" t="n">
        <v>-163</v>
      </c>
      <c r="E116" s="5" t="n">
        <v>-245</v>
      </c>
    </row>
    <row r="117" spans="1:6">
      <c r="A117" s="4" t="s">
        <v>153</v>
      </c>
      <c r="D117" s="5" t="n">
        <v>0</v>
      </c>
    </row>
    <row r="118" spans="1:6">
      <c r="A118" s="4" t="s">
        <v>85</v>
      </c>
      <c r="D118" s="5" t="n">
        <v>-4</v>
      </c>
      <c r="E118" s="5" t="n">
        <v>-3</v>
      </c>
    </row>
    <row r="119" spans="1:6">
      <c r="A119" s="4" t="s">
        <v>156</v>
      </c>
      <c r="D119" s="5" t="n">
        <v>7</v>
      </c>
      <c r="E119" s="5" t="n">
        <v>-38</v>
      </c>
    </row>
    <row r="120" spans="1:6">
      <c r="A120" s="3" t="s">
        <v>157</v>
      </c>
    </row>
    <row r="121" spans="1:6">
      <c r="A121" s="4" t="s">
        <v>158</v>
      </c>
      <c r="D121" s="5" t="n">
        <v>-169</v>
      </c>
      <c r="E121" s="5" t="n">
        <v>-335</v>
      </c>
    </row>
    <row r="122" spans="1:6">
      <c r="A122" s="4" t="s">
        <v>159</v>
      </c>
      <c r="D122" s="5" t="n">
        <v>-134</v>
      </c>
      <c r="E122" s="5" t="n">
        <v>-188</v>
      </c>
    </row>
    <row r="123" spans="1:6">
      <c r="A123" s="4" t="s">
        <v>160</v>
      </c>
      <c r="D123" s="5" t="n">
        <v>437</v>
      </c>
      <c r="E123" s="5" t="n">
        <v>441</v>
      </c>
    </row>
    <row r="124" spans="1:6">
      <c r="A124" s="4" t="s">
        <v>161</v>
      </c>
      <c r="D124" s="5" t="n">
        <v>-466</v>
      </c>
      <c r="E124" s="5" t="n">
        <v>-467</v>
      </c>
    </row>
    <row r="125" spans="1:6">
      <c r="A125" s="4" t="s">
        <v>188</v>
      </c>
      <c r="D125" s="5" t="n">
        <v>0</v>
      </c>
      <c r="E125" s="5" t="n">
        <v>11</v>
      </c>
    </row>
    <row r="126" spans="1:6">
      <c r="A126" s="4" t="s">
        <v>189</v>
      </c>
      <c r="D126" s="5" t="n">
        <v>29</v>
      </c>
      <c r="E126" s="5" t="n">
        <v>11</v>
      </c>
    </row>
    <row r="127" spans="1:6">
      <c r="A127" s="4" t="s">
        <v>85</v>
      </c>
      <c r="D127" s="5" t="n">
        <v>1</v>
      </c>
      <c r="E127" s="5" t="n">
        <v>8</v>
      </c>
    </row>
    <row r="128" spans="1:6">
      <c r="A128" s="4" t="s">
        <v>163</v>
      </c>
      <c r="D128" s="5" t="n">
        <v>-302</v>
      </c>
      <c r="E128" s="5" t="n">
        <v>-519</v>
      </c>
    </row>
    <row r="129" spans="1:6">
      <c r="A129" s="4" t="s">
        <v>164</v>
      </c>
      <c r="D129" s="5" t="n">
        <v>0</v>
      </c>
      <c r="E129" s="5" t="n">
        <v>0</v>
      </c>
    </row>
    <row r="130" spans="1:6">
      <c r="A130" s="4" t="s">
        <v>165</v>
      </c>
      <c r="D130" s="5" t="n">
        <v>2</v>
      </c>
      <c r="E130" s="5" t="n">
        <v>2</v>
      </c>
      <c r="F130" s="5" t="n">
        <v>2</v>
      </c>
    </row>
    <row r="131" spans="1:6">
      <c r="A131" s="4" t="s">
        <v>166</v>
      </c>
      <c r="B131" s="7" t="n">
        <v>2</v>
      </c>
      <c r="C131" s="7" t="n">
        <v>2</v>
      </c>
      <c r="D131" s="7" t="n">
        <v>2</v>
      </c>
      <c r="E131" s="7" t="n">
        <v>2</v>
      </c>
      <c r="F131" s="7"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6"/>
  </cols>
  <sheetData>
    <row r="1" spans="1:4">
      <c r="A1" s="1" t="s">
        <v>1015</v>
      </c>
      <c r="B1" s="2" t="s">
        <v>1</v>
      </c>
    </row>
    <row r="2" spans="1:4">
      <c r="B2" s="2" t="s">
        <v>1016</v>
      </c>
      <c r="C2" s="2" t="s">
        <v>1017</v>
      </c>
      <c r="D2" s="2" t="s">
        <v>1018</v>
      </c>
    </row>
    <row r="3" spans="1:4">
      <c r="A3" s="4" t="s">
        <v>376</v>
      </c>
    </row>
    <row r="4" spans="1:4">
      <c r="A4" s="3" t="s">
        <v>1019</v>
      </c>
    </row>
    <row r="5" spans="1:4">
      <c r="A5" s="4" t="s">
        <v>1020</v>
      </c>
      <c r="C5" s="5" t="n">
        <v>1300</v>
      </c>
    </row>
    <row r="6" spans="1:4">
      <c r="A6" s="4" t="s">
        <v>1021</v>
      </c>
    </row>
    <row r="7" spans="1:4">
      <c r="A7" s="3" t="s">
        <v>1019</v>
      </c>
    </row>
    <row r="8" spans="1:4">
      <c r="A8" s="4" t="s">
        <v>1020</v>
      </c>
      <c r="B8" s="5" t="n">
        <v>1572</v>
      </c>
    </row>
    <row r="9" spans="1:4">
      <c r="A9" s="4" t="s">
        <v>29</v>
      </c>
    </row>
    <row r="10" spans="1:4">
      <c r="A10" s="3" t="s">
        <v>1019</v>
      </c>
    </row>
    <row r="11" spans="1:4">
      <c r="A11" s="4" t="s">
        <v>358</v>
      </c>
      <c r="B11" s="5" t="n">
        <v>10</v>
      </c>
    </row>
    <row r="12" spans="1:4">
      <c r="A12" s="4" t="s">
        <v>359</v>
      </c>
      <c r="B12" s="5" t="n">
        <v>6</v>
      </c>
    </row>
    <row r="13" spans="1:4">
      <c r="A13" s="4" t="s">
        <v>1022</v>
      </c>
      <c r="B13" s="5" t="n">
        <v>65</v>
      </c>
    </row>
    <row r="14" spans="1:4">
      <c r="A14" s="4" t="s">
        <v>1020</v>
      </c>
      <c r="B14" s="5" t="n">
        <v>3790</v>
      </c>
    </row>
    <row r="15" spans="1:4">
      <c r="A15" s="4" t="s">
        <v>1023</v>
      </c>
    </row>
    <row r="16" spans="1:4">
      <c r="A16" s="3" t="s">
        <v>1019</v>
      </c>
    </row>
    <row r="17" spans="1:4">
      <c r="A17" s="4" t="s">
        <v>1020</v>
      </c>
      <c r="B17" s="5" t="n">
        <v>13162</v>
      </c>
      <c r="C17" s="5" t="n">
        <v>10000</v>
      </c>
      <c r="D17" s="5" t="n">
        <v>13000</v>
      </c>
    </row>
    <row r="18" spans="1:4">
      <c r="A18" s="4" t="s">
        <v>1024</v>
      </c>
    </row>
    <row r="19" spans="1:4">
      <c r="A19" s="3" t="s">
        <v>1019</v>
      </c>
    </row>
    <row r="20" spans="1:4">
      <c r="A20" s="4" t="s">
        <v>1020</v>
      </c>
      <c r="B20" s="5" t="n">
        <v>1300</v>
      </c>
    </row>
    <row r="21" spans="1:4">
      <c r="A21" s="4" t="s">
        <v>1025</v>
      </c>
    </row>
    <row r="22" spans="1:4">
      <c r="A22" s="3" t="s">
        <v>1019</v>
      </c>
    </row>
    <row r="23" spans="1:4">
      <c r="A23" s="4" t="s">
        <v>1026</v>
      </c>
      <c r="B23" s="7" t="n">
        <v>7450</v>
      </c>
    </row>
    <row r="24" spans="1:4">
      <c r="A24" s="4" t="s">
        <v>1027</v>
      </c>
      <c r="B24" s="4" t="s">
        <v>1028</v>
      </c>
    </row>
    <row r="25" spans="1:4">
      <c r="A25" s="4" t="s">
        <v>1029</v>
      </c>
    </row>
    <row r="26" spans="1:4">
      <c r="A26" s="3" t="s">
        <v>1019</v>
      </c>
    </row>
    <row r="27" spans="1:4">
      <c r="A27" s="4" t="s">
        <v>1030</v>
      </c>
      <c r="B27" s="7" t="n">
        <v>1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 customWidth="1" max="7" min="7" width="14"/>
  </cols>
  <sheetData>
    <row r="1" spans="1:7">
      <c r="A1" s="1" t="s">
        <v>1031</v>
      </c>
      <c r="C1" s="2" t="s">
        <v>25</v>
      </c>
      <c r="E1" s="2" t="s">
        <v>1</v>
      </c>
    </row>
    <row r="2" spans="1:7">
      <c r="C2" s="2" t="s">
        <v>26</v>
      </c>
      <c r="D2" s="2" t="s">
        <v>27</v>
      </c>
      <c r="E2" s="2" t="s">
        <v>26</v>
      </c>
      <c r="F2" s="2" t="s">
        <v>27</v>
      </c>
      <c r="G2" s="2" t="s">
        <v>75</v>
      </c>
    </row>
    <row r="3" spans="1:7">
      <c r="A3" s="3" t="s">
        <v>328</v>
      </c>
    </row>
    <row r="4" spans="1:7">
      <c r="A4" s="4" t="s">
        <v>703</v>
      </c>
      <c r="C4" s="7" t="n">
        <v>3309</v>
      </c>
      <c r="D4" s="7" t="n">
        <v>3401</v>
      </c>
      <c r="E4" s="7" t="n">
        <v>6861</v>
      </c>
      <c r="F4" s="7" t="n">
        <v>7270</v>
      </c>
    </row>
    <row r="5" spans="1:7">
      <c r="A5" s="4" t="s">
        <v>703</v>
      </c>
      <c r="B5" s="4" t="s">
        <v>33</v>
      </c>
      <c r="C5" s="5" t="n">
        <v>3309</v>
      </c>
      <c r="D5" s="5" t="n">
        <v>3401</v>
      </c>
      <c r="E5" s="5" t="n">
        <v>6861</v>
      </c>
      <c r="F5" s="5" t="n">
        <v>7270</v>
      </c>
    </row>
    <row r="6" spans="1:7">
      <c r="A6" s="4" t="s">
        <v>1032</v>
      </c>
      <c r="C6" s="5" t="n">
        <v>281</v>
      </c>
      <c r="D6" s="5" t="n">
        <v>334</v>
      </c>
      <c r="E6" s="5" t="n">
        <v>556</v>
      </c>
      <c r="F6" s="5" t="n">
        <v>663</v>
      </c>
    </row>
    <row r="7" spans="1:7">
      <c r="A7" s="4" t="s">
        <v>39</v>
      </c>
      <c r="C7" s="5" t="n">
        <v>65</v>
      </c>
      <c r="D7" s="5" t="n">
        <v>63</v>
      </c>
      <c r="E7" s="5" t="n">
        <v>124</v>
      </c>
      <c r="F7" s="5" t="n">
        <v>124</v>
      </c>
    </row>
    <row r="8" spans="1:7">
      <c r="A8" s="4" t="s">
        <v>41</v>
      </c>
      <c r="C8" s="5" t="n">
        <v>131</v>
      </c>
      <c r="D8" s="5" t="n">
        <v>1447</v>
      </c>
      <c r="E8" s="5" t="n">
        <v>131</v>
      </c>
      <c r="F8" s="5" t="n">
        <v>1447</v>
      </c>
    </row>
    <row r="9" spans="1:7">
      <c r="A9" s="4" t="s">
        <v>45</v>
      </c>
      <c r="C9" s="5" t="n">
        <v>17</v>
      </c>
      <c r="D9" s="5" t="n">
        <v>19</v>
      </c>
      <c r="E9" s="5" t="n">
        <v>41</v>
      </c>
      <c r="F9" s="5" t="n">
        <v>47</v>
      </c>
    </row>
    <row r="10" spans="1:7">
      <c r="A10" s="4" t="s">
        <v>46</v>
      </c>
      <c r="C10" s="5" t="n">
        <v>290</v>
      </c>
      <c r="D10" s="5" t="n">
        <v>289</v>
      </c>
      <c r="E10" s="5" t="n">
        <v>577</v>
      </c>
      <c r="F10" s="5" t="n">
        <v>577</v>
      </c>
    </row>
    <row r="11" spans="1:7">
      <c r="A11" s="4" t="s">
        <v>427</v>
      </c>
      <c r="C11" s="5" t="n">
        <v>117</v>
      </c>
      <c r="D11" s="5" t="n">
        <v>-130</v>
      </c>
      <c r="E11" s="5" t="n">
        <v>243</v>
      </c>
      <c r="F11" s="5" t="n">
        <v>83</v>
      </c>
    </row>
    <row r="12" spans="1:7">
      <c r="A12" s="4" t="s">
        <v>51</v>
      </c>
      <c r="C12" s="5" t="n">
        <v>174</v>
      </c>
      <c r="D12" s="5" t="n">
        <v>-1089</v>
      </c>
      <c r="E12" s="5" t="n">
        <v>379</v>
      </c>
      <c r="F12" s="5" t="n">
        <v>-761</v>
      </c>
    </row>
    <row r="13" spans="1:7">
      <c r="A13" s="4" t="s">
        <v>101</v>
      </c>
      <c r="C13" s="5" t="n">
        <v>43327</v>
      </c>
      <c r="D13" s="5" t="n">
        <v>51401</v>
      </c>
      <c r="E13" s="5" t="n">
        <v>43327</v>
      </c>
      <c r="F13" s="5" t="n">
        <v>51401</v>
      </c>
      <c r="G13" s="7" t="n">
        <v>43148</v>
      </c>
    </row>
    <row r="14" spans="1:7">
      <c r="A14" s="4" t="s">
        <v>98</v>
      </c>
      <c r="C14" s="5" t="n">
        <v>5618</v>
      </c>
      <c r="D14" s="5" t="n">
        <v>5618</v>
      </c>
      <c r="E14" s="5" t="n">
        <v>5618</v>
      </c>
      <c r="F14" s="5" t="n">
        <v>5618</v>
      </c>
      <c r="G14" s="7" t="n">
        <v>5618</v>
      </c>
    </row>
    <row r="15" spans="1:7">
      <c r="A15" s="4" t="s">
        <v>158</v>
      </c>
      <c r="C15" s="5" t="n">
        <v>666</v>
      </c>
      <c r="D15" s="5" t="n">
        <v>794</v>
      </c>
      <c r="E15" s="5" t="n">
        <v>1254</v>
      </c>
      <c r="F15" s="5" t="n">
        <v>1492</v>
      </c>
    </row>
    <row r="16" spans="1:7">
      <c r="A16" s="4" t="s">
        <v>29</v>
      </c>
    </row>
    <row r="17" spans="1:7">
      <c r="A17" s="3" t="s">
        <v>328</v>
      </c>
    </row>
    <row r="18" spans="1:7">
      <c r="A18" s="4" t="s">
        <v>41</v>
      </c>
      <c r="C18" s="5" t="n">
        <v>0</v>
      </c>
    </row>
    <row r="19" spans="1:7">
      <c r="A19" s="4" t="s">
        <v>30</v>
      </c>
    </row>
    <row r="20" spans="1:7">
      <c r="A20" s="3" t="s">
        <v>328</v>
      </c>
    </row>
    <row r="21" spans="1:7">
      <c r="A21" s="4" t="s">
        <v>41</v>
      </c>
      <c r="C21" s="5" t="n">
        <v>0</v>
      </c>
    </row>
    <row r="22" spans="1:7">
      <c r="A22" s="4" t="s">
        <v>1023</v>
      </c>
    </row>
    <row r="23" spans="1:7">
      <c r="A23" s="3" t="s">
        <v>328</v>
      </c>
    </row>
    <row r="24" spans="1:7">
      <c r="A24" s="4" t="s">
        <v>41</v>
      </c>
      <c r="C24" s="5" t="n">
        <v>131</v>
      </c>
    </row>
    <row r="25" spans="1:7">
      <c r="A25" s="4" t="s">
        <v>1033</v>
      </c>
    </row>
    <row r="26" spans="1:7">
      <c r="A26" s="3" t="s">
        <v>328</v>
      </c>
    </row>
    <row r="27" spans="1:7">
      <c r="A27" s="4" t="s">
        <v>41</v>
      </c>
      <c r="C27" s="5" t="n">
        <v>0</v>
      </c>
    </row>
    <row r="28" spans="1:7">
      <c r="A28" s="4" t="s">
        <v>1034</v>
      </c>
    </row>
    <row r="29" spans="1:7">
      <c r="A29" s="3" t="s">
        <v>328</v>
      </c>
    </row>
    <row r="30" spans="1:7">
      <c r="A30" s="4" t="s">
        <v>41</v>
      </c>
      <c r="C30" s="5" t="n">
        <v>0</v>
      </c>
    </row>
    <row r="31" spans="1:7">
      <c r="A31" s="4" t="s">
        <v>1035</v>
      </c>
    </row>
    <row r="32" spans="1:7">
      <c r="A32" s="3" t="s">
        <v>328</v>
      </c>
    </row>
    <row r="33" spans="1:7">
      <c r="A33" s="4" t="s">
        <v>703</v>
      </c>
      <c r="C33" s="5" t="n">
        <v>2262</v>
      </c>
      <c r="D33" s="5" t="n">
        <v>2189</v>
      </c>
      <c r="E33" s="5" t="n">
        <v>4752</v>
      </c>
      <c r="F33" s="5" t="n">
        <v>4699</v>
      </c>
    </row>
    <row r="34" spans="1:7">
      <c r="A34" s="4" t="s">
        <v>703</v>
      </c>
      <c r="C34" s="5" t="n">
        <v>2262</v>
      </c>
      <c r="D34" s="5" t="n">
        <v>2189</v>
      </c>
      <c r="E34" s="5" t="n">
        <v>4752</v>
      </c>
      <c r="F34" s="5" t="n">
        <v>4699</v>
      </c>
    </row>
    <row r="35" spans="1:7">
      <c r="A35" s="4" t="s">
        <v>1032</v>
      </c>
      <c r="C35" s="5" t="n">
        <v>179</v>
      </c>
      <c r="D35" s="5" t="n">
        <v>168</v>
      </c>
      <c r="E35" s="5" t="n">
        <v>357</v>
      </c>
      <c r="F35" s="5" t="n">
        <v>335</v>
      </c>
    </row>
    <row r="36" spans="1:7">
      <c r="A36" s="4" t="s">
        <v>39</v>
      </c>
      <c r="C36" s="5" t="n">
        <v>62</v>
      </c>
      <c r="D36" s="5" t="n">
        <v>61</v>
      </c>
      <c r="E36" s="5" t="n">
        <v>119</v>
      </c>
      <c r="F36" s="5" t="n">
        <v>120</v>
      </c>
    </row>
    <row r="37" spans="1:7">
      <c r="A37" s="4" t="s">
        <v>41</v>
      </c>
      <c r="D37" s="5" t="n">
        <v>0</v>
      </c>
      <c r="E37" s="5" t="n">
        <v>0</v>
      </c>
      <c r="F37" s="5" t="n">
        <v>0</v>
      </c>
    </row>
    <row r="38" spans="1:7">
      <c r="A38" s="4" t="s">
        <v>45</v>
      </c>
      <c r="C38" s="5" t="n">
        <v>14</v>
      </c>
      <c r="D38" s="5" t="n">
        <v>13</v>
      </c>
      <c r="E38" s="5" t="n">
        <v>28</v>
      </c>
      <c r="F38" s="5" t="n">
        <v>24</v>
      </c>
    </row>
    <row r="39" spans="1:7">
      <c r="A39" s="4" t="s">
        <v>46</v>
      </c>
      <c r="C39" s="5" t="n">
        <v>134</v>
      </c>
      <c r="D39" s="5" t="n">
        <v>148</v>
      </c>
      <c r="E39" s="5" t="n">
        <v>272</v>
      </c>
      <c r="F39" s="5" t="n">
        <v>298</v>
      </c>
    </row>
    <row r="40" spans="1:7">
      <c r="A40" s="4" t="s">
        <v>427</v>
      </c>
      <c r="C40" s="5" t="n">
        <v>121</v>
      </c>
      <c r="D40" s="5" t="n">
        <v>80</v>
      </c>
      <c r="E40" s="5" t="n">
        <v>259</v>
      </c>
      <c r="F40" s="5" t="n">
        <v>174</v>
      </c>
    </row>
    <row r="41" spans="1:7">
      <c r="A41" s="4" t="s">
        <v>51</v>
      </c>
      <c r="C41" s="5" t="n">
        <v>205</v>
      </c>
      <c r="D41" s="5" t="n">
        <v>139</v>
      </c>
      <c r="E41" s="5" t="n">
        <v>442</v>
      </c>
      <c r="F41" s="5" t="n">
        <v>297</v>
      </c>
    </row>
    <row r="42" spans="1:7">
      <c r="A42" s="4" t="s">
        <v>101</v>
      </c>
      <c r="C42" s="5" t="n">
        <v>27660</v>
      </c>
      <c r="D42" s="5" t="n">
        <v>27448</v>
      </c>
      <c r="E42" s="5" t="n">
        <v>27660</v>
      </c>
      <c r="F42" s="5" t="n">
        <v>27448</v>
      </c>
    </row>
    <row r="43" spans="1:7">
      <c r="A43" s="4" t="s">
        <v>98</v>
      </c>
      <c r="C43" s="5" t="n">
        <v>5004</v>
      </c>
      <c r="D43" s="5" t="n">
        <v>5004</v>
      </c>
      <c r="E43" s="5" t="n">
        <v>5004</v>
      </c>
      <c r="F43" s="5" t="n">
        <v>5004</v>
      </c>
    </row>
    <row r="44" spans="1:7">
      <c r="A44" s="4" t="s">
        <v>158</v>
      </c>
      <c r="C44" s="5" t="n">
        <v>304</v>
      </c>
      <c r="D44" s="5" t="n">
        <v>287</v>
      </c>
      <c r="E44" s="5" t="n">
        <v>568</v>
      </c>
      <c r="F44" s="5" t="n">
        <v>528</v>
      </c>
    </row>
    <row r="45" spans="1:7">
      <c r="A45" s="4" t="s">
        <v>1036</v>
      </c>
    </row>
    <row r="46" spans="1:7">
      <c r="A46" s="3" t="s">
        <v>328</v>
      </c>
    </row>
    <row r="47" spans="1:7">
      <c r="A47" s="4" t="s">
        <v>703</v>
      </c>
      <c r="C47" s="5" t="n">
        <v>327</v>
      </c>
      <c r="D47" s="5" t="n">
        <v>275</v>
      </c>
      <c r="E47" s="5" t="n">
        <v>640</v>
      </c>
      <c r="F47" s="5" t="n">
        <v>561</v>
      </c>
    </row>
    <row r="48" spans="1:7">
      <c r="A48" s="4" t="s">
        <v>703</v>
      </c>
      <c r="C48" s="5" t="n">
        <v>327</v>
      </c>
      <c r="D48" s="5" t="n">
        <v>275</v>
      </c>
      <c r="E48" s="5" t="n">
        <v>640</v>
      </c>
      <c r="F48" s="5" t="n">
        <v>561</v>
      </c>
    </row>
    <row r="49" spans="1:7">
      <c r="A49" s="4" t="s">
        <v>1032</v>
      </c>
      <c r="C49" s="5" t="n">
        <v>54</v>
      </c>
      <c r="D49" s="5" t="n">
        <v>46</v>
      </c>
      <c r="E49" s="5" t="n">
        <v>105</v>
      </c>
      <c r="F49" s="5" t="n">
        <v>91</v>
      </c>
    </row>
    <row r="50" spans="1:7">
      <c r="A50" s="4" t="s">
        <v>39</v>
      </c>
      <c r="C50" s="5" t="n">
        <v>3</v>
      </c>
      <c r="D50" s="5" t="n">
        <v>2</v>
      </c>
      <c r="E50" s="5" t="n">
        <v>5</v>
      </c>
      <c r="F50" s="5" t="n">
        <v>4</v>
      </c>
    </row>
    <row r="51" spans="1:7">
      <c r="A51" s="4" t="s">
        <v>41</v>
      </c>
      <c r="D51" s="5" t="n">
        <v>0</v>
      </c>
      <c r="E51" s="5" t="n">
        <v>0</v>
      </c>
      <c r="F51" s="5" t="n">
        <v>0</v>
      </c>
    </row>
    <row r="52" spans="1:7">
      <c r="A52" s="4" t="s">
        <v>45</v>
      </c>
      <c r="C52" s="5" t="n">
        <v>0</v>
      </c>
      <c r="D52" s="5" t="n">
        <v>0</v>
      </c>
      <c r="E52" s="5" t="n">
        <v>0</v>
      </c>
      <c r="F52" s="5" t="n">
        <v>0</v>
      </c>
    </row>
    <row r="53" spans="1:7">
      <c r="A53" s="4" t="s">
        <v>46</v>
      </c>
      <c r="C53" s="5" t="n">
        <v>39</v>
      </c>
      <c r="D53" s="5" t="n">
        <v>39</v>
      </c>
      <c r="E53" s="5" t="n">
        <v>78</v>
      </c>
      <c r="F53" s="5" t="n">
        <v>79</v>
      </c>
    </row>
    <row r="54" spans="1:7">
      <c r="A54" s="4" t="s">
        <v>427</v>
      </c>
      <c r="C54" s="5" t="n">
        <v>53</v>
      </c>
      <c r="D54" s="5" t="n">
        <v>46</v>
      </c>
      <c r="E54" s="5" t="n">
        <v>105</v>
      </c>
      <c r="F54" s="5" t="n">
        <v>93</v>
      </c>
    </row>
    <row r="55" spans="1:7">
      <c r="A55" s="4" t="s">
        <v>51</v>
      </c>
      <c r="C55" s="5" t="n">
        <v>92</v>
      </c>
      <c r="D55" s="5" t="n">
        <v>78</v>
      </c>
      <c r="E55" s="5" t="n">
        <v>180</v>
      </c>
      <c r="F55" s="5" t="n">
        <v>159</v>
      </c>
    </row>
    <row r="56" spans="1:7">
      <c r="A56" s="4" t="s">
        <v>101</v>
      </c>
      <c r="C56" s="5" t="n">
        <v>9142</v>
      </c>
      <c r="D56" s="5" t="n">
        <v>8314</v>
      </c>
      <c r="E56" s="5" t="n">
        <v>9142</v>
      </c>
      <c r="F56" s="5" t="n">
        <v>8314</v>
      </c>
    </row>
    <row r="57" spans="1:7">
      <c r="A57" s="4" t="s">
        <v>98</v>
      </c>
      <c r="C57" s="5" t="n">
        <v>614</v>
      </c>
      <c r="D57" s="5" t="n">
        <v>614</v>
      </c>
      <c r="E57" s="5" t="n">
        <v>614</v>
      </c>
      <c r="F57" s="5" t="n">
        <v>614</v>
      </c>
    </row>
    <row r="58" spans="1:7">
      <c r="A58" s="4" t="s">
        <v>158</v>
      </c>
      <c r="C58" s="5" t="n">
        <v>245</v>
      </c>
      <c r="D58" s="5" t="n">
        <v>277</v>
      </c>
      <c r="E58" s="5" t="n">
        <v>469</v>
      </c>
      <c r="F58" s="5" t="n">
        <v>556</v>
      </c>
    </row>
    <row r="59" spans="1:7">
      <c r="A59" s="4" t="s">
        <v>1037</v>
      </c>
    </row>
    <row r="60" spans="1:7">
      <c r="A60" s="3" t="s">
        <v>328</v>
      </c>
    </row>
    <row r="61" spans="1:7">
      <c r="A61" s="4" t="s">
        <v>703</v>
      </c>
      <c r="C61" s="5" t="n">
        <v>778</v>
      </c>
      <c r="D61" s="5" t="n">
        <v>1008</v>
      </c>
      <c r="E61" s="5" t="n">
        <v>1592</v>
      </c>
      <c r="F61" s="5" t="n">
        <v>2160</v>
      </c>
    </row>
    <row r="62" spans="1:7">
      <c r="A62" s="4" t="s">
        <v>703</v>
      </c>
      <c r="C62" s="5" t="n">
        <v>864</v>
      </c>
      <c r="D62" s="5" t="n">
        <v>1116</v>
      </c>
      <c r="E62" s="5" t="n">
        <v>1795</v>
      </c>
      <c r="F62" s="5" t="n">
        <v>2420</v>
      </c>
    </row>
    <row r="63" spans="1:7">
      <c r="A63" s="4" t="s">
        <v>1032</v>
      </c>
      <c r="C63" s="5" t="n">
        <v>29</v>
      </c>
      <c r="D63" s="5" t="n">
        <v>103</v>
      </c>
      <c r="E63" s="5" t="n">
        <v>57</v>
      </c>
      <c r="F63" s="5" t="n">
        <v>205</v>
      </c>
    </row>
    <row r="64" spans="1:7">
      <c r="A64" s="4" t="s">
        <v>39</v>
      </c>
      <c r="C64" s="5" t="n">
        <v>0</v>
      </c>
      <c r="D64" s="5" t="n">
        <v>0</v>
      </c>
      <c r="E64" s="5" t="n">
        <v>0</v>
      </c>
      <c r="F64" s="5" t="n">
        <v>0</v>
      </c>
    </row>
    <row r="65" spans="1:7">
      <c r="A65" s="4" t="s">
        <v>41</v>
      </c>
      <c r="D65" s="5" t="n">
        <v>1447</v>
      </c>
      <c r="E65" s="5" t="n">
        <v>131</v>
      </c>
      <c r="F65" s="5" t="n">
        <v>1447</v>
      </c>
    </row>
    <row r="66" spans="1:7">
      <c r="A66" s="4" t="s">
        <v>45</v>
      </c>
      <c r="C66" s="5" t="n">
        <v>12</v>
      </c>
      <c r="D66" s="5" t="n">
        <v>18</v>
      </c>
      <c r="E66" s="5" t="n">
        <v>32</v>
      </c>
      <c r="F66" s="5" t="n">
        <v>33</v>
      </c>
    </row>
    <row r="67" spans="1:7">
      <c r="A67" s="4" t="s">
        <v>46</v>
      </c>
      <c r="C67" s="5" t="n">
        <v>47</v>
      </c>
      <c r="D67" s="5" t="n">
        <v>48</v>
      </c>
      <c r="E67" s="5" t="n">
        <v>92</v>
      </c>
      <c r="F67" s="5" t="n">
        <v>95</v>
      </c>
    </row>
    <row r="68" spans="1:7">
      <c r="A68" s="4" t="s">
        <v>427</v>
      </c>
      <c r="C68" s="5" t="n">
        <v>-30</v>
      </c>
      <c r="D68" s="5" t="n">
        <v>-230</v>
      </c>
      <c r="E68" s="5" t="n">
        <v>-65</v>
      </c>
      <c r="F68" s="5" t="n">
        <v>-145</v>
      </c>
    </row>
    <row r="69" spans="1:7">
      <c r="A69" s="4" t="s">
        <v>51</v>
      </c>
      <c r="C69" s="5" t="n">
        <v>-56</v>
      </c>
      <c r="D69" s="5" t="n">
        <v>-1259</v>
      </c>
      <c r="E69" s="5" t="n">
        <v>-123</v>
      </c>
      <c r="F69" s="5" t="n">
        <v>-1115</v>
      </c>
    </row>
    <row r="70" spans="1:7">
      <c r="A70" s="4" t="s">
        <v>101</v>
      </c>
      <c r="C70" s="5" t="n">
        <v>5887</v>
      </c>
      <c r="D70" s="5" t="n">
        <v>15464</v>
      </c>
      <c r="E70" s="5" t="n">
        <v>5887</v>
      </c>
      <c r="F70" s="5" t="n">
        <v>15464</v>
      </c>
    </row>
    <row r="71" spans="1:7">
      <c r="A71" s="4" t="s">
        <v>98</v>
      </c>
      <c r="C71" s="5" t="n">
        <v>0</v>
      </c>
      <c r="D71" s="5" t="n">
        <v>0</v>
      </c>
      <c r="E71" s="5" t="n">
        <v>0</v>
      </c>
      <c r="F71" s="5" t="n">
        <v>0</v>
      </c>
    </row>
    <row r="72" spans="1:7">
      <c r="A72" s="4" t="s">
        <v>158</v>
      </c>
      <c r="C72" s="5" t="n">
        <v>96</v>
      </c>
      <c r="D72" s="5" t="n">
        <v>213</v>
      </c>
      <c r="E72" s="5" t="n">
        <v>188</v>
      </c>
      <c r="F72" s="5" t="n">
        <v>382</v>
      </c>
    </row>
    <row r="73" spans="1:7">
      <c r="A73" s="4" t="s">
        <v>1038</v>
      </c>
    </row>
    <row r="74" spans="1:7">
      <c r="A74" s="3" t="s">
        <v>328</v>
      </c>
    </row>
    <row r="75" spans="1:7">
      <c r="A75" s="4" t="s">
        <v>703</v>
      </c>
      <c r="C75" s="5" t="n">
        <v>0</v>
      </c>
      <c r="D75" s="5" t="n">
        <v>0</v>
      </c>
      <c r="E75" s="5" t="n">
        <v>0</v>
      </c>
      <c r="F75" s="5" t="n">
        <v>0</v>
      </c>
    </row>
    <row r="76" spans="1:7">
      <c r="A76" s="4" t="s">
        <v>703</v>
      </c>
      <c r="C76" s="5" t="n">
        <v>0</v>
      </c>
      <c r="D76" s="5" t="n">
        <v>0</v>
      </c>
      <c r="E76" s="5" t="n">
        <v>0</v>
      </c>
      <c r="F76" s="5" t="n">
        <v>0</v>
      </c>
    </row>
    <row r="77" spans="1:7">
      <c r="A77" s="4" t="s">
        <v>1032</v>
      </c>
      <c r="C77" s="5" t="n">
        <v>19</v>
      </c>
      <c r="D77" s="5" t="n">
        <v>17</v>
      </c>
      <c r="E77" s="5" t="n">
        <v>37</v>
      </c>
      <c r="F77" s="5" t="n">
        <v>32</v>
      </c>
    </row>
    <row r="78" spans="1:7">
      <c r="A78" s="4" t="s">
        <v>39</v>
      </c>
      <c r="C78" s="5" t="n">
        <v>0</v>
      </c>
      <c r="D78" s="5" t="n">
        <v>0</v>
      </c>
      <c r="E78" s="5" t="n">
        <v>0</v>
      </c>
      <c r="F78" s="5" t="n">
        <v>0</v>
      </c>
    </row>
    <row r="79" spans="1:7">
      <c r="A79" s="4" t="s">
        <v>41</v>
      </c>
      <c r="D79" s="5" t="n">
        <v>0</v>
      </c>
      <c r="E79" s="5" t="n">
        <v>0</v>
      </c>
      <c r="F79" s="5" t="n">
        <v>0</v>
      </c>
    </row>
    <row r="80" spans="1:7">
      <c r="A80" s="4" t="s">
        <v>45</v>
      </c>
      <c r="C80" s="5" t="n">
        <v>2</v>
      </c>
      <c r="D80" s="5" t="n">
        <v>0</v>
      </c>
      <c r="E80" s="5" t="n">
        <v>5</v>
      </c>
      <c r="F80" s="5" t="n">
        <v>11</v>
      </c>
    </row>
    <row r="81" spans="1:7">
      <c r="A81" s="4" t="s">
        <v>46</v>
      </c>
      <c r="C81" s="5" t="n">
        <v>70</v>
      </c>
      <c r="D81" s="5" t="n">
        <v>54</v>
      </c>
      <c r="E81" s="5" t="n">
        <v>135</v>
      </c>
      <c r="F81" s="5" t="n">
        <v>105</v>
      </c>
    </row>
    <row r="82" spans="1:7">
      <c r="A82" s="4" t="s">
        <v>427</v>
      </c>
      <c r="C82" s="5" t="n">
        <v>-27</v>
      </c>
      <c r="D82" s="5" t="n">
        <v>-26</v>
      </c>
      <c r="E82" s="5" t="n">
        <v>-56</v>
      </c>
      <c r="F82" s="5" t="n">
        <v>-39</v>
      </c>
    </row>
    <row r="83" spans="1:7">
      <c r="A83" s="4" t="s">
        <v>51</v>
      </c>
      <c r="C83" s="5" t="n">
        <v>-67</v>
      </c>
      <c r="D83" s="5" t="n">
        <v>-47</v>
      </c>
      <c r="E83" s="5" t="n">
        <v>-120</v>
      </c>
      <c r="F83" s="5" t="n">
        <v>-102</v>
      </c>
    </row>
    <row r="84" spans="1:7">
      <c r="A84" s="4" t="s">
        <v>101</v>
      </c>
      <c r="C84" s="5" t="n">
        <v>638</v>
      </c>
      <c r="D84" s="5" t="n">
        <v>175</v>
      </c>
      <c r="E84" s="5" t="n">
        <v>638</v>
      </c>
      <c r="F84" s="5" t="n">
        <v>175</v>
      </c>
    </row>
    <row r="85" spans="1:7">
      <c r="A85" s="4" t="s">
        <v>98</v>
      </c>
      <c r="C85" s="5" t="n">
        <v>0</v>
      </c>
      <c r="D85" s="5" t="n">
        <v>0</v>
      </c>
      <c r="E85" s="5" t="n">
        <v>0</v>
      </c>
      <c r="F85" s="5" t="n">
        <v>0</v>
      </c>
    </row>
    <row r="86" spans="1:7">
      <c r="A86" s="4" t="s">
        <v>158</v>
      </c>
      <c r="C86" s="5" t="n">
        <v>21</v>
      </c>
      <c r="D86" s="5" t="n">
        <v>17</v>
      </c>
      <c r="E86" s="5" t="n">
        <v>29</v>
      </c>
      <c r="F86" s="5" t="n">
        <v>26</v>
      </c>
    </row>
    <row r="87" spans="1:7">
      <c r="A87" s="4" t="s">
        <v>1039</v>
      </c>
    </row>
    <row r="88" spans="1:7">
      <c r="A88" s="3" t="s">
        <v>328</v>
      </c>
    </row>
    <row r="89" spans="1:7">
      <c r="A89" s="4" t="s">
        <v>703</v>
      </c>
      <c r="C89" s="5" t="n">
        <v>-86</v>
      </c>
      <c r="D89" s="5" t="n">
        <v>-108</v>
      </c>
      <c r="E89" s="5" t="n">
        <v>-203</v>
      </c>
      <c r="F89" s="5" t="n">
        <v>-260</v>
      </c>
    </row>
    <row r="90" spans="1:7">
      <c r="A90" s="4" t="s">
        <v>1040</v>
      </c>
    </row>
    <row r="91" spans="1:7">
      <c r="A91" s="3" t="s">
        <v>328</v>
      </c>
    </row>
    <row r="92" spans="1:7">
      <c r="A92" s="4" t="s">
        <v>703</v>
      </c>
      <c r="C92" s="5" t="n">
        <v>86</v>
      </c>
      <c r="D92" s="5" t="n">
        <v>108</v>
      </c>
      <c r="E92" s="5" t="n">
        <v>203</v>
      </c>
      <c r="F92" s="5" t="n">
        <v>260</v>
      </c>
    </row>
    <row r="93" spans="1:7">
      <c r="A93" s="4" t="s">
        <v>1041</v>
      </c>
    </row>
    <row r="94" spans="1:7">
      <c r="A94" s="3" t="s">
        <v>328</v>
      </c>
    </row>
    <row r="95" spans="1:7">
      <c r="A95" s="4" t="s">
        <v>703</v>
      </c>
      <c r="C95" s="5" t="n">
        <v>-58</v>
      </c>
      <c r="D95" s="5" t="n">
        <v>-71</v>
      </c>
      <c r="E95" s="5" t="n">
        <v>-123</v>
      </c>
      <c r="F95" s="5" t="n">
        <v>-150</v>
      </c>
    </row>
    <row r="96" spans="1:7">
      <c r="A96" s="4" t="s">
        <v>703</v>
      </c>
      <c r="C96" s="5" t="n">
        <v>-144</v>
      </c>
      <c r="D96" s="5" t="n">
        <v>-179</v>
      </c>
      <c r="E96" s="5" t="n">
        <v>-326</v>
      </c>
      <c r="F96" s="5" t="n">
        <v>-410</v>
      </c>
    </row>
    <row r="97" spans="1:7">
      <c r="A97" s="4" t="s">
        <v>1032</v>
      </c>
      <c r="C97" s="5" t="n">
        <v>0</v>
      </c>
      <c r="D97" s="5" t="n">
        <v>0</v>
      </c>
      <c r="E97" s="5" t="n">
        <v>0</v>
      </c>
      <c r="F97" s="5" t="n">
        <v>0</v>
      </c>
    </row>
    <row r="98" spans="1:7">
      <c r="A98" s="4" t="s">
        <v>39</v>
      </c>
      <c r="C98" s="5" t="n">
        <v>0</v>
      </c>
      <c r="D98" s="5" t="n">
        <v>0</v>
      </c>
      <c r="E98" s="5" t="n">
        <v>0</v>
      </c>
      <c r="F98" s="5" t="n">
        <v>0</v>
      </c>
    </row>
    <row r="99" spans="1:7">
      <c r="A99" s="4" t="s">
        <v>41</v>
      </c>
      <c r="D99" s="5" t="n">
        <v>0</v>
      </c>
      <c r="E99" s="5" t="n">
        <v>0</v>
      </c>
      <c r="F99" s="5" t="n">
        <v>0</v>
      </c>
    </row>
    <row r="100" spans="1:7">
      <c r="A100" s="4" t="s">
        <v>45</v>
      </c>
      <c r="C100" s="5" t="n">
        <v>-11</v>
      </c>
      <c r="D100" s="5" t="n">
        <v>-12</v>
      </c>
      <c r="E100" s="5" t="n">
        <v>-24</v>
      </c>
      <c r="F100" s="5" t="n">
        <v>-21</v>
      </c>
    </row>
    <row r="101" spans="1:7">
      <c r="A101" s="4" t="s">
        <v>46</v>
      </c>
      <c r="C101" s="5" t="n">
        <v>0</v>
      </c>
      <c r="D101" s="5" t="n">
        <v>0</v>
      </c>
      <c r="E101" s="5" t="n">
        <v>0</v>
      </c>
      <c r="F101" s="5" t="n">
        <v>0</v>
      </c>
    </row>
    <row r="102" spans="1:7">
      <c r="A102" s="4" t="s">
        <v>427</v>
      </c>
      <c r="C102" s="5" t="n">
        <v>0</v>
      </c>
      <c r="D102" s="5" t="n">
        <v>0</v>
      </c>
      <c r="E102" s="5" t="n">
        <v>0</v>
      </c>
      <c r="F102" s="5" t="n">
        <v>0</v>
      </c>
    </row>
    <row r="103" spans="1:7">
      <c r="A103" s="4" t="s">
        <v>51</v>
      </c>
      <c r="C103" s="5" t="n">
        <v>0</v>
      </c>
      <c r="D103" s="5" t="n">
        <v>0</v>
      </c>
      <c r="E103" s="5" t="n">
        <v>0</v>
      </c>
      <c r="F103" s="5" t="n">
        <v>0</v>
      </c>
    </row>
    <row r="104" spans="1:7">
      <c r="A104" s="4" t="s">
        <v>101</v>
      </c>
      <c r="C104" s="5" t="n">
        <v>0</v>
      </c>
      <c r="D104" s="5" t="n">
        <v>0</v>
      </c>
      <c r="E104" s="5" t="n">
        <v>0</v>
      </c>
      <c r="F104" s="5" t="n">
        <v>0</v>
      </c>
    </row>
    <row r="105" spans="1:7">
      <c r="A105" s="4" t="s">
        <v>98</v>
      </c>
      <c r="C105" s="5" t="n">
        <v>0</v>
      </c>
      <c r="D105" s="5" t="n">
        <v>0</v>
      </c>
      <c r="E105" s="5" t="n">
        <v>0</v>
      </c>
      <c r="F105" s="5" t="n">
        <v>0</v>
      </c>
    </row>
    <row r="106" spans="1:7">
      <c r="A106" s="4" t="s">
        <v>158</v>
      </c>
      <c r="C106" s="7" t="n">
        <v>0</v>
      </c>
      <c r="D106" s="7" t="n">
        <v>0</v>
      </c>
      <c r="E106" s="7" t="n">
        <v>0</v>
      </c>
      <c r="F106" s="7" t="n">
        <v>0</v>
      </c>
    </row>
    <row r="107" spans="1:7"/>
    <row r="108" spans="1:7">
      <c r="A108" s="4" t="s">
        <v>33</v>
      </c>
      <c r="B108" s="4" t="s">
        <v>60</v>
      </c>
    </row>
  </sheetData>
  <mergeCells count="5">
    <mergeCell ref="A1:B2"/>
    <mergeCell ref="C1:D1"/>
    <mergeCell ref="E1:F1"/>
    <mergeCell ref="A107:F107"/>
    <mergeCell ref="B108:F10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56"/>
    <col customWidth="1" max="4" min="4" width="21"/>
    <col customWidth="1" max="5" min="5" width="21"/>
    <col customWidth="1" max="6" min="6" width="21"/>
  </cols>
  <sheetData>
    <row r="1" spans="1:6">
      <c r="A1" s="1" t="s">
        <v>1042</v>
      </c>
      <c r="B1" s="2" t="s">
        <v>1043</v>
      </c>
      <c r="C1" s="2" t="s">
        <v>334</v>
      </c>
      <c r="D1" s="2" t="s">
        <v>463</v>
      </c>
      <c r="E1" s="2" t="s">
        <v>338</v>
      </c>
      <c r="F1" s="2" t="s">
        <v>470</v>
      </c>
    </row>
    <row r="2" spans="1:6">
      <c r="A2" s="3" t="s">
        <v>1044</v>
      </c>
    </row>
    <row r="3" spans="1:6">
      <c r="A3" s="4" t="s">
        <v>352</v>
      </c>
      <c r="E3" s="7" t="n">
        <v>647</v>
      </c>
    </row>
    <row r="4" spans="1:6">
      <c r="A4" s="4" t="s">
        <v>451</v>
      </c>
      <c r="E4" s="5" t="n">
        <v>800</v>
      </c>
      <c r="F4" s="7" t="n">
        <v>800</v>
      </c>
    </row>
    <row r="5" spans="1:6">
      <c r="A5" s="4" t="s">
        <v>1045</v>
      </c>
    </row>
    <row r="6" spans="1:6">
      <c r="A6" s="3" t="s">
        <v>1044</v>
      </c>
    </row>
    <row r="7" spans="1:6">
      <c r="A7" s="4" t="s">
        <v>1046</v>
      </c>
      <c r="E7" s="7" t="n">
        <v>58</v>
      </c>
    </row>
    <row r="8" spans="1:6">
      <c r="A8" s="4" t="s">
        <v>1023</v>
      </c>
    </row>
    <row r="9" spans="1:6">
      <c r="A9" s="3" t="s">
        <v>1044</v>
      </c>
    </row>
    <row r="10" spans="1:6">
      <c r="A10" s="4" t="s">
        <v>352</v>
      </c>
      <c r="D10" s="7" t="n">
        <v>131</v>
      </c>
    </row>
    <row r="11" spans="1:6">
      <c r="A11" s="4" t="s">
        <v>1047</v>
      </c>
    </row>
    <row r="12" spans="1:6">
      <c r="A12" s="3" t="s">
        <v>1044</v>
      </c>
    </row>
    <row r="13" spans="1:6">
      <c r="A13" s="4" t="s">
        <v>1048</v>
      </c>
      <c r="E13" s="4" t="s">
        <v>1049</v>
      </c>
    </row>
    <row r="14" spans="1:6">
      <c r="A14" s="4" t="s">
        <v>1050</v>
      </c>
      <c r="E14" s="5" t="n">
        <v>7</v>
      </c>
    </row>
    <row r="15" spans="1:6">
      <c r="A15" s="4" t="s">
        <v>21</v>
      </c>
    </row>
    <row r="16" spans="1:6">
      <c r="A16" s="3" t="s">
        <v>1044</v>
      </c>
    </row>
    <row r="17" spans="1:6">
      <c r="A17" s="4" t="s">
        <v>352</v>
      </c>
      <c r="E17" s="7" t="n">
        <v>517</v>
      </c>
    </row>
    <row r="18" spans="1:6">
      <c r="A18" s="4" t="s">
        <v>451</v>
      </c>
      <c r="E18" s="7" t="n">
        <v>23</v>
      </c>
    </row>
    <row r="19" spans="1:6">
      <c r="A19" s="4" t="s">
        <v>1051</v>
      </c>
    </row>
    <row r="20" spans="1:6">
      <c r="A20" s="3" t="s">
        <v>1044</v>
      </c>
    </row>
    <row r="21" spans="1:6">
      <c r="A21" s="4" t="s">
        <v>360</v>
      </c>
      <c r="B21" s="5" t="n">
        <v>136</v>
      </c>
    </row>
    <row r="22" spans="1:6">
      <c r="A22" s="4" t="s">
        <v>1052</v>
      </c>
    </row>
    <row r="23" spans="1:6">
      <c r="A23" s="3" t="s">
        <v>1044</v>
      </c>
    </row>
    <row r="24" spans="1:6">
      <c r="A24" s="4" t="s">
        <v>360</v>
      </c>
      <c r="B24" s="5" t="n">
        <v>720</v>
      </c>
    </row>
    <row r="25" spans="1:6">
      <c r="A25" s="4" t="s">
        <v>1053</v>
      </c>
    </row>
    <row r="26" spans="1:6">
      <c r="A26" s="3" t="s">
        <v>1044</v>
      </c>
    </row>
    <row r="27" spans="1:6">
      <c r="A27" s="4" t="s">
        <v>1054</v>
      </c>
      <c r="D27" s="5" t="n">
        <v>792</v>
      </c>
    </row>
    <row r="28" spans="1:6">
      <c r="A28" s="4" t="s">
        <v>1055</v>
      </c>
      <c r="D28" s="5" t="n">
        <v>20</v>
      </c>
    </row>
    <row r="29" spans="1:6">
      <c r="A29" s="4" t="s">
        <v>1056</v>
      </c>
      <c r="D29" s="5" t="n">
        <v>4</v>
      </c>
    </row>
    <row r="30" spans="1:6">
      <c r="A30" s="4" t="s">
        <v>120</v>
      </c>
      <c r="D30" s="7" t="n">
        <v>1</v>
      </c>
    </row>
    <row r="31" spans="1:6">
      <c r="A31" s="4" t="s">
        <v>380</v>
      </c>
    </row>
    <row r="32" spans="1:6">
      <c r="A32" s="3" t="s">
        <v>1044</v>
      </c>
    </row>
    <row r="33" spans="1:6">
      <c r="A33" s="4" t="s">
        <v>360</v>
      </c>
      <c r="C33" s="5" t="n">
        <v>1572</v>
      </c>
    </row>
    <row r="34" spans="1:6">
      <c r="A34" s="4" t="s">
        <v>381</v>
      </c>
      <c r="C34" s="7" t="n">
        <v>925</v>
      </c>
    </row>
    <row r="35" spans="1:6">
      <c r="A35" s="4" t="s">
        <v>382</v>
      </c>
      <c r="C35" s="5" t="n">
        <v>2</v>
      </c>
    </row>
    <row r="36" spans="1:6">
      <c r="A36" s="4" t="s">
        <v>383</v>
      </c>
    </row>
    <row r="37" spans="1:6">
      <c r="A37" s="3" t="s">
        <v>1044</v>
      </c>
    </row>
    <row r="38" spans="1:6">
      <c r="A38" s="4" t="s">
        <v>384</v>
      </c>
      <c r="C38" s="5" t="n">
        <v>4</v>
      </c>
    </row>
    <row r="39" spans="1:6">
      <c r="A39" s="4" t="s">
        <v>385</v>
      </c>
      <c r="C39" s="7" t="n">
        <v>305</v>
      </c>
    </row>
    <row r="40" spans="1:6">
      <c r="A40" s="4" t="s">
        <v>386</v>
      </c>
      <c r="C40" s="7" t="n">
        <v>100</v>
      </c>
    </row>
    <row r="41" spans="1:6">
      <c r="A41" s="4" t="s">
        <v>387</v>
      </c>
    </row>
    <row r="42" spans="1:6">
      <c r="A42" s="3" t="s">
        <v>1044</v>
      </c>
    </row>
    <row r="43" spans="1:6">
      <c r="A43" s="4" t="s">
        <v>388</v>
      </c>
      <c r="C43" s="4" t="s">
        <v>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6</v>
      </c>
      <c r="C2" s="2" t="s">
        <v>27</v>
      </c>
    </row>
    <row r="3" spans="1:3">
      <c r="A3" s="3" t="s">
        <v>134</v>
      </c>
    </row>
    <row r="4" spans="1:3">
      <c r="A4" s="4" t="s">
        <v>65</v>
      </c>
      <c r="B4" s="7" t="n">
        <v>379</v>
      </c>
      <c r="C4" s="7" t="n">
        <v>-761</v>
      </c>
    </row>
    <row r="5" spans="1:3">
      <c r="A5" s="3" t="s">
        <v>135</v>
      </c>
    </row>
    <row r="6" spans="1:3">
      <c r="A6" s="4" t="s">
        <v>136</v>
      </c>
      <c r="B6" s="5" t="n">
        <v>792</v>
      </c>
      <c r="C6" s="5" t="n">
        <v>950</v>
      </c>
    </row>
    <row r="7" spans="1:3">
      <c r="A7" s="4" t="s">
        <v>137</v>
      </c>
      <c r="B7" s="5" t="n">
        <v>34</v>
      </c>
      <c r="C7" s="5" t="n">
        <v>-33</v>
      </c>
    </row>
    <row r="8" spans="1:3">
      <c r="A8" s="4" t="s">
        <v>138</v>
      </c>
      <c r="B8" s="5" t="n">
        <v>224</v>
      </c>
      <c r="C8" s="5" t="n">
        <v>72</v>
      </c>
    </row>
    <row r="9" spans="1:3">
      <c r="A9" s="4" t="s">
        <v>41</v>
      </c>
      <c r="B9" s="5" t="n">
        <v>131</v>
      </c>
      <c r="C9" s="5" t="n">
        <v>1447</v>
      </c>
    </row>
    <row r="10" spans="1:3">
      <c r="A10" s="4" t="s">
        <v>139</v>
      </c>
      <c r="B10" s="5" t="n">
        <v>7</v>
      </c>
      <c r="C10" s="5" t="n">
        <v>10</v>
      </c>
    </row>
    <row r="11" spans="1:3">
      <c r="A11" s="4" t="s">
        <v>140</v>
      </c>
      <c r="B11" s="5" t="n">
        <v>24</v>
      </c>
      <c r="C11" s="5" t="n">
        <v>24</v>
      </c>
    </row>
    <row r="12" spans="1:3">
      <c r="A12" s="4" t="s">
        <v>141</v>
      </c>
      <c r="B12" s="5" t="n">
        <v>17</v>
      </c>
      <c r="C12" s="5" t="n">
        <v>31</v>
      </c>
    </row>
    <row r="13" spans="1:3">
      <c r="A13" s="4" t="s">
        <v>142</v>
      </c>
      <c r="B13" s="5" t="n">
        <v>0</v>
      </c>
      <c r="C13" s="5" t="n">
        <v>-160</v>
      </c>
    </row>
    <row r="14" spans="1:3">
      <c r="A14" s="4" t="s">
        <v>143</v>
      </c>
      <c r="B14" s="5" t="n">
        <v>53</v>
      </c>
      <c r="C14" s="5" t="n">
        <v>5</v>
      </c>
    </row>
    <row r="15" spans="1:3">
      <c r="A15" s="4" t="s">
        <v>144</v>
      </c>
      <c r="B15" s="5" t="n">
        <v>-47</v>
      </c>
      <c r="C15" s="5" t="n">
        <v>-94</v>
      </c>
    </row>
    <row r="16" spans="1:3">
      <c r="A16" s="3" t="s">
        <v>145</v>
      </c>
    </row>
    <row r="17" spans="1:3">
      <c r="A17" s="4" t="s">
        <v>146</v>
      </c>
      <c r="B17" s="5" t="n">
        <v>83</v>
      </c>
      <c r="C17" s="5" t="n">
        <v>101</v>
      </c>
    </row>
    <row r="18" spans="1:3">
      <c r="A18" s="4" t="s">
        <v>81</v>
      </c>
      <c r="B18" s="5" t="n">
        <v>-10</v>
      </c>
      <c r="C18" s="5" t="n">
        <v>-1</v>
      </c>
    </row>
    <row r="19" spans="1:3">
      <c r="A19" s="4" t="s">
        <v>147</v>
      </c>
      <c r="B19" s="5" t="n">
        <v>-127</v>
      </c>
      <c r="C19" s="5" t="n">
        <v>-91</v>
      </c>
    </row>
    <row r="20" spans="1:3">
      <c r="A20" s="4" t="s">
        <v>105</v>
      </c>
      <c r="B20" s="5" t="n">
        <v>0</v>
      </c>
      <c r="C20" s="5" t="n">
        <v>-22</v>
      </c>
    </row>
    <row r="21" spans="1:3">
      <c r="A21" s="4" t="s">
        <v>106</v>
      </c>
      <c r="B21" s="5" t="n">
        <v>-62</v>
      </c>
      <c r="C21" s="5" t="n">
        <v>-80</v>
      </c>
    </row>
    <row r="22" spans="1:3">
      <c r="A22" s="4" t="s">
        <v>107</v>
      </c>
      <c r="B22" s="5" t="n">
        <v>-125</v>
      </c>
      <c r="C22" s="5" t="n">
        <v>-50</v>
      </c>
    </row>
    <row r="23" spans="1:3">
      <c r="A23" s="4" t="s">
        <v>148</v>
      </c>
      <c r="B23" s="5" t="n">
        <v>-55</v>
      </c>
      <c r="C23" s="5" t="n">
        <v>16</v>
      </c>
    </row>
    <row r="24" spans="1:3">
      <c r="A24" s="4" t="s">
        <v>149</v>
      </c>
      <c r="B24" s="5" t="n">
        <v>32</v>
      </c>
      <c r="C24" s="5" t="n">
        <v>21</v>
      </c>
    </row>
    <row r="25" spans="1:3">
      <c r="A25" s="4" t="s">
        <v>85</v>
      </c>
      <c r="B25" s="5" t="n">
        <v>132</v>
      </c>
      <c r="C25" s="5" t="n">
        <v>87</v>
      </c>
    </row>
    <row r="26" spans="1:3">
      <c r="A26" s="4" t="s">
        <v>150</v>
      </c>
      <c r="B26" s="5" t="n">
        <v>1482</v>
      </c>
      <c r="C26" s="5" t="n">
        <v>1472</v>
      </c>
    </row>
    <row r="27" spans="1:3">
      <c r="A27" s="3" t="s">
        <v>151</v>
      </c>
    </row>
    <row r="28" spans="1:3">
      <c r="A28" s="4" t="s">
        <v>152</v>
      </c>
      <c r="B28" s="5" t="n">
        <v>3500</v>
      </c>
      <c r="C28" s="5" t="n">
        <v>0</v>
      </c>
    </row>
    <row r="29" spans="1:3">
      <c r="A29" s="4" t="s">
        <v>153</v>
      </c>
      <c r="B29" s="5" t="n">
        <v>0</v>
      </c>
      <c r="C29" s="5" t="n">
        <v>1225</v>
      </c>
    </row>
    <row r="30" spans="1:3">
      <c r="A30" s="3" t="s">
        <v>154</v>
      </c>
    </row>
    <row r="31" spans="1:3">
      <c r="A31" s="4" t="s">
        <v>152</v>
      </c>
      <c r="B31" s="5" t="n">
        <v>-735</v>
      </c>
      <c r="C31" s="5" t="n">
        <v>-581</v>
      </c>
    </row>
    <row r="32" spans="1:3">
      <c r="A32" s="4" t="s">
        <v>153</v>
      </c>
      <c r="B32" s="5" t="n">
        <v>-2450</v>
      </c>
      <c r="C32" s="5" t="n">
        <v>0</v>
      </c>
    </row>
    <row r="33" spans="1:3">
      <c r="A33" s="4" t="s">
        <v>155</v>
      </c>
      <c r="B33" s="5" t="n">
        <v>-319</v>
      </c>
      <c r="C33" s="5" t="n">
        <v>-305</v>
      </c>
    </row>
    <row r="34" spans="1:3">
      <c r="A34" s="4" t="s">
        <v>85</v>
      </c>
      <c r="B34" s="5" t="n">
        <v>-52</v>
      </c>
      <c r="C34" s="5" t="n">
        <v>24</v>
      </c>
    </row>
    <row r="35" spans="1:3">
      <c r="A35" s="4" t="s">
        <v>156</v>
      </c>
      <c r="B35" s="5" t="n">
        <v>-56</v>
      </c>
      <c r="C35" s="5" t="n">
        <v>363</v>
      </c>
    </row>
    <row r="36" spans="1:3">
      <c r="A36" s="3" t="s">
        <v>157</v>
      </c>
    </row>
    <row r="37" spans="1:3">
      <c r="A37" s="4" t="s">
        <v>158</v>
      </c>
      <c r="B37" s="5" t="n">
        <v>-1254</v>
      </c>
      <c r="C37" s="5" t="n">
        <v>-1492</v>
      </c>
    </row>
    <row r="38" spans="1:3">
      <c r="A38" s="4" t="s">
        <v>159</v>
      </c>
      <c r="B38" s="5" t="n">
        <v>-134</v>
      </c>
      <c r="C38" s="5" t="n">
        <v>-188</v>
      </c>
    </row>
    <row r="39" spans="1:3">
      <c r="A39" s="4" t="s">
        <v>160</v>
      </c>
      <c r="B39" s="5" t="n">
        <v>1257</v>
      </c>
      <c r="C39" s="5" t="n">
        <v>1024</v>
      </c>
    </row>
    <row r="40" spans="1:3">
      <c r="A40" s="4" t="s">
        <v>161</v>
      </c>
      <c r="B40" s="5" t="n">
        <v>-1305</v>
      </c>
      <c r="C40" s="5" t="n">
        <v>-1073</v>
      </c>
    </row>
    <row r="41" spans="1:3">
      <c r="A41" s="4" t="s">
        <v>162</v>
      </c>
      <c r="B41" s="5" t="n">
        <v>-79</v>
      </c>
      <c r="C41" s="5" t="n">
        <v>-63</v>
      </c>
    </row>
    <row r="42" spans="1:3">
      <c r="A42" s="4" t="s">
        <v>85</v>
      </c>
      <c r="B42" s="5" t="n">
        <v>4</v>
      </c>
      <c r="C42" s="5" t="n">
        <v>25</v>
      </c>
    </row>
    <row r="43" spans="1:3">
      <c r="A43" s="4" t="s">
        <v>163</v>
      </c>
      <c r="B43" s="5" t="n">
        <v>-1511</v>
      </c>
      <c r="C43" s="5" t="n">
        <v>-1767</v>
      </c>
    </row>
    <row r="44" spans="1:3">
      <c r="A44" s="4" t="s">
        <v>164</v>
      </c>
      <c r="B44" s="5" t="n">
        <v>-85</v>
      </c>
      <c r="C44" s="5" t="n">
        <v>68</v>
      </c>
    </row>
    <row r="45" spans="1:3">
      <c r="A45" s="4" t="s">
        <v>165</v>
      </c>
      <c r="B45" s="5" t="n">
        <v>199</v>
      </c>
      <c r="C45" s="5" t="n">
        <v>131</v>
      </c>
    </row>
    <row r="46" spans="1:3">
      <c r="A46" s="4" t="s">
        <v>166</v>
      </c>
      <c r="B46" s="7" t="n">
        <v>114</v>
      </c>
      <c r="C46" s="7" t="n">
        <v>1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67</v>
      </c>
      <c r="C1" s="2" t="s">
        <v>25</v>
      </c>
      <c r="E1" s="2" t="s">
        <v>1</v>
      </c>
    </row>
    <row r="2" spans="1:6">
      <c r="C2" s="2" t="s">
        <v>26</v>
      </c>
      <c r="D2" s="2" t="s">
        <v>27</v>
      </c>
      <c r="E2" s="2" t="s">
        <v>26</v>
      </c>
      <c r="F2" s="2" t="s">
        <v>27</v>
      </c>
    </row>
    <row r="3" spans="1:6">
      <c r="A3" s="3" t="s">
        <v>28</v>
      </c>
    </row>
    <row r="4" spans="1:6">
      <c r="A4" s="4" t="s">
        <v>168</v>
      </c>
      <c r="C4" s="7" t="n">
        <v>720</v>
      </c>
      <c r="D4" s="7" t="n">
        <v>937</v>
      </c>
      <c r="E4" s="7" t="n">
        <v>1469</v>
      </c>
      <c r="F4" s="7" t="n">
        <v>2010</v>
      </c>
    </row>
    <row r="5" spans="1:6">
      <c r="A5" s="4" t="s">
        <v>32</v>
      </c>
      <c r="B5" s="4" t="s">
        <v>33</v>
      </c>
      <c r="C5" s="5" t="n">
        <v>3309</v>
      </c>
      <c r="D5" s="5" t="n">
        <v>3401</v>
      </c>
      <c r="E5" s="5" t="n">
        <v>6861</v>
      </c>
      <c r="F5" s="5" t="n">
        <v>7270</v>
      </c>
    </row>
    <row r="6" spans="1:6">
      <c r="A6" s="3" t="s">
        <v>34</v>
      </c>
    </row>
    <row r="7" spans="1:6">
      <c r="A7" s="4" t="s">
        <v>35</v>
      </c>
      <c r="C7" s="5" t="n">
        <v>343</v>
      </c>
      <c r="D7" s="5" t="n">
        <v>438</v>
      </c>
      <c r="E7" s="5" t="n">
        <v>711</v>
      </c>
      <c r="F7" s="5" t="n">
        <v>819</v>
      </c>
    </row>
    <row r="8" spans="1:6">
      <c r="A8" s="4" t="s">
        <v>36</v>
      </c>
      <c r="C8" s="5" t="n">
        <v>735</v>
      </c>
      <c r="D8" s="5" t="n">
        <v>889</v>
      </c>
      <c r="E8" s="5" t="n">
        <v>1598</v>
      </c>
      <c r="F8" s="5" t="n">
        <v>2013</v>
      </c>
    </row>
    <row r="9" spans="1:6">
      <c r="A9" s="4" t="s">
        <v>37</v>
      </c>
      <c r="C9" s="5" t="n">
        <v>957</v>
      </c>
      <c r="D9" s="5" t="n">
        <v>964</v>
      </c>
      <c r="E9" s="5" t="n">
        <v>2099</v>
      </c>
      <c r="F9" s="5" t="n">
        <v>1882</v>
      </c>
    </row>
    <row r="10" spans="1:6">
      <c r="A10" s="4" t="s">
        <v>38</v>
      </c>
      <c r="C10" s="5" t="n">
        <v>281</v>
      </c>
      <c r="D10" s="5" t="n">
        <v>334</v>
      </c>
      <c r="E10" s="5" t="n">
        <v>556</v>
      </c>
      <c r="F10" s="5" t="n">
        <v>663</v>
      </c>
    </row>
    <row r="11" spans="1:6">
      <c r="A11" s="4" t="s">
        <v>40</v>
      </c>
      <c r="C11" s="5" t="n">
        <v>253</v>
      </c>
      <c r="D11" s="5" t="n">
        <v>241</v>
      </c>
      <c r="E11" s="5" t="n">
        <v>524</v>
      </c>
      <c r="F11" s="5" t="n">
        <v>521</v>
      </c>
    </row>
    <row r="12" spans="1:6">
      <c r="A12" s="4" t="s">
        <v>41</v>
      </c>
      <c r="C12" s="5" t="n">
        <v>131</v>
      </c>
      <c r="D12" s="5" t="n">
        <v>1447</v>
      </c>
      <c r="E12" s="5" t="n">
        <v>131</v>
      </c>
      <c r="F12" s="5" t="n">
        <v>1447</v>
      </c>
    </row>
    <row r="13" spans="1:6">
      <c r="A13" s="4" t="s">
        <v>42</v>
      </c>
      <c r="C13" s="5" t="n">
        <v>2765</v>
      </c>
      <c r="D13" s="5" t="n">
        <v>4376</v>
      </c>
      <c r="E13" s="5" t="n">
        <v>5743</v>
      </c>
      <c r="F13" s="5" t="n">
        <v>7469</v>
      </c>
    </row>
    <row r="14" spans="1:6">
      <c r="A14" s="4" t="s">
        <v>43</v>
      </c>
      <c r="C14" s="5" t="n">
        <v>544</v>
      </c>
      <c r="D14" s="5" t="n">
        <v>-975</v>
      </c>
      <c r="E14" s="5" t="n">
        <v>1118</v>
      </c>
      <c r="F14" s="5" t="n">
        <v>-199</v>
      </c>
    </row>
    <row r="15" spans="1:6">
      <c r="A15" s="3" t="s">
        <v>44</v>
      </c>
    </row>
    <row r="16" spans="1:6">
      <c r="A16" s="4" t="s">
        <v>45</v>
      </c>
      <c r="C16" s="5" t="n">
        <v>17</v>
      </c>
      <c r="D16" s="5" t="n">
        <v>19</v>
      </c>
      <c r="E16" s="5" t="n">
        <v>41</v>
      </c>
      <c r="F16" s="5" t="n">
        <v>47</v>
      </c>
    </row>
    <row r="17" spans="1:6">
      <c r="A17" s="4" t="s">
        <v>46</v>
      </c>
      <c r="C17" s="5" t="n">
        <v>-290</v>
      </c>
      <c r="D17" s="5" t="n">
        <v>-289</v>
      </c>
      <c r="E17" s="5" t="n">
        <v>-577</v>
      </c>
      <c r="F17" s="5" t="n">
        <v>-577</v>
      </c>
    </row>
    <row r="18" spans="1:6">
      <c r="A18" s="4" t="s">
        <v>47</v>
      </c>
      <c r="C18" s="5" t="n">
        <v>20</v>
      </c>
      <c r="D18" s="5" t="n">
        <v>26</v>
      </c>
      <c r="E18" s="5" t="n">
        <v>40</v>
      </c>
      <c r="F18" s="5" t="n">
        <v>51</v>
      </c>
    </row>
    <row r="19" spans="1:6">
      <c r="A19" s="4" t="s">
        <v>48</v>
      </c>
      <c r="C19" s="5" t="n">
        <v>-253</v>
      </c>
      <c r="D19" s="5" t="n">
        <v>-244</v>
      </c>
      <c r="E19" s="5" t="n">
        <v>-496</v>
      </c>
      <c r="F19" s="5" t="n">
        <v>-479</v>
      </c>
    </row>
    <row r="20" spans="1:6">
      <c r="A20" s="4" t="s">
        <v>49</v>
      </c>
      <c r="C20" s="5" t="n">
        <v>291</v>
      </c>
      <c r="D20" s="5" t="n">
        <v>-1219</v>
      </c>
      <c r="E20" s="5" t="n">
        <v>622</v>
      </c>
      <c r="F20" s="5" t="n">
        <v>-678</v>
      </c>
    </row>
    <row r="21" spans="1:6">
      <c r="A21" s="4" t="s">
        <v>50</v>
      </c>
      <c r="C21" s="5" t="n">
        <v>117</v>
      </c>
      <c r="D21" s="5" t="n">
        <v>-130</v>
      </c>
      <c r="E21" s="5" t="n">
        <v>243</v>
      </c>
      <c r="F21" s="5" t="n">
        <v>83</v>
      </c>
    </row>
    <row r="22" spans="1:6">
      <c r="A22" s="4" t="s">
        <v>51</v>
      </c>
      <c r="C22" s="5" t="n">
        <v>174</v>
      </c>
      <c r="D22" s="5" t="n">
        <v>-1089</v>
      </c>
      <c r="E22" s="5" t="n">
        <v>379</v>
      </c>
      <c r="F22" s="5" t="n">
        <v>-761</v>
      </c>
    </row>
    <row r="23" spans="1:6">
      <c r="A23" s="3" t="s">
        <v>169</v>
      </c>
    </row>
    <row r="24" spans="1:6">
      <c r="A24" s="4" t="s">
        <v>170</v>
      </c>
      <c r="C24" s="5" t="n">
        <v>174</v>
      </c>
      <c r="D24" s="5" t="n">
        <v>-1089</v>
      </c>
      <c r="E24" s="5" t="n">
        <v>379</v>
      </c>
      <c r="F24" s="5" t="n">
        <v>-761</v>
      </c>
    </row>
    <row r="25" spans="1:6">
      <c r="A25" s="3" t="s">
        <v>66</v>
      </c>
    </row>
    <row r="26" spans="1:6">
      <c r="A26" s="4" t="s">
        <v>67</v>
      </c>
      <c r="C26" s="5" t="n">
        <v>-18</v>
      </c>
      <c r="D26" s="5" t="n">
        <v>-18</v>
      </c>
      <c r="E26" s="5" t="n">
        <v>-36</v>
      </c>
      <c r="F26" s="5" t="n">
        <v>-36</v>
      </c>
    </row>
    <row r="27" spans="1:6">
      <c r="A27" s="4" t="s">
        <v>68</v>
      </c>
      <c r="C27" s="5" t="n">
        <v>1</v>
      </c>
      <c r="D27" s="5" t="n">
        <v>2</v>
      </c>
      <c r="E27" s="5" t="n">
        <v>4</v>
      </c>
      <c r="F27" s="5" t="n">
        <v>4</v>
      </c>
    </row>
    <row r="28" spans="1:6">
      <c r="A28" s="4" t="s">
        <v>69</v>
      </c>
      <c r="C28" s="5" t="n">
        <v>-2</v>
      </c>
      <c r="D28" s="5" t="n">
        <v>35</v>
      </c>
      <c r="E28" s="5" t="n">
        <v>14</v>
      </c>
      <c r="F28" s="5" t="n">
        <v>63</v>
      </c>
    </row>
    <row r="29" spans="1:6">
      <c r="A29" s="4" t="s">
        <v>70</v>
      </c>
      <c r="C29" s="5" t="n">
        <v>-19</v>
      </c>
      <c r="D29" s="5" t="n">
        <v>19</v>
      </c>
      <c r="E29" s="5" t="n">
        <v>-18</v>
      </c>
      <c r="F29" s="5" t="n">
        <v>31</v>
      </c>
    </row>
    <row r="30" spans="1:6">
      <c r="A30" s="4" t="s">
        <v>71</v>
      </c>
      <c r="C30" s="5" t="n">
        <v>-7</v>
      </c>
      <c r="D30" s="5" t="n">
        <v>7</v>
      </c>
      <c r="E30" s="5" t="n">
        <v>-7</v>
      </c>
      <c r="F30" s="5" t="n">
        <v>11</v>
      </c>
    </row>
    <row r="31" spans="1:6">
      <c r="A31" s="4" t="s">
        <v>72</v>
      </c>
      <c r="C31" s="5" t="n">
        <v>-12</v>
      </c>
      <c r="D31" s="5" t="n">
        <v>12</v>
      </c>
      <c r="E31" s="5" t="n">
        <v>-11</v>
      </c>
      <c r="F31" s="5" t="n">
        <v>20</v>
      </c>
    </row>
    <row r="32" spans="1:6">
      <c r="A32" s="4" t="s">
        <v>73</v>
      </c>
      <c r="C32" s="5" t="n">
        <v>162</v>
      </c>
      <c r="D32" s="5" t="n">
        <v>-1077</v>
      </c>
      <c r="E32" s="5" t="n">
        <v>368</v>
      </c>
      <c r="F32" s="5" t="n">
        <v>-741</v>
      </c>
    </row>
    <row r="33" spans="1:6">
      <c r="A33" s="4" t="s">
        <v>21</v>
      </c>
    </row>
    <row r="34" spans="1:6">
      <c r="A34" s="3" t="s">
        <v>28</v>
      </c>
    </row>
    <row r="35" spans="1:6">
      <c r="A35" s="4" t="s">
        <v>85</v>
      </c>
      <c r="C35" s="5" t="n">
        <v>26</v>
      </c>
      <c r="D35" s="5" t="n">
        <v>42</v>
      </c>
      <c r="E35" s="5" t="n">
        <v>61</v>
      </c>
      <c r="F35" s="5" t="n">
        <v>87</v>
      </c>
    </row>
    <row r="36" spans="1:6">
      <c r="A36" s="4" t="s">
        <v>32</v>
      </c>
      <c r="C36" s="5" t="n">
        <v>741</v>
      </c>
      <c r="D36" s="5" t="n">
        <v>1102</v>
      </c>
      <c r="E36" s="5" t="n">
        <v>1655</v>
      </c>
      <c r="F36" s="5" t="n">
        <v>2301</v>
      </c>
    </row>
    <row r="37" spans="1:6">
      <c r="A37" s="3" t="s">
        <v>34</v>
      </c>
    </row>
    <row r="38" spans="1:6">
      <c r="A38" s="4" t="s">
        <v>35</v>
      </c>
      <c r="C38" s="5" t="n">
        <v>154</v>
      </c>
      <c r="D38" s="5" t="n">
        <v>228</v>
      </c>
      <c r="E38" s="5" t="n">
        <v>298</v>
      </c>
      <c r="F38" s="5" t="n">
        <v>393</v>
      </c>
    </row>
    <row r="39" spans="1:6">
      <c r="A39" s="4" t="s">
        <v>37</v>
      </c>
      <c r="C39" s="5" t="n">
        <v>286</v>
      </c>
      <c r="D39" s="5" t="n">
        <v>369</v>
      </c>
      <c r="E39" s="5" t="n">
        <v>804</v>
      </c>
      <c r="F39" s="5" t="n">
        <v>609</v>
      </c>
    </row>
    <row r="40" spans="1:6">
      <c r="A40" s="4" t="s">
        <v>38</v>
      </c>
      <c r="C40" s="5" t="n">
        <v>27</v>
      </c>
      <c r="D40" s="5" t="n">
        <v>84</v>
      </c>
      <c r="E40" s="5" t="n">
        <v>52</v>
      </c>
      <c r="F40" s="5" t="n">
        <v>167</v>
      </c>
    </row>
    <row r="41" spans="1:6">
      <c r="A41" s="4" t="s">
        <v>40</v>
      </c>
      <c r="C41" s="5" t="n">
        <v>18</v>
      </c>
      <c r="D41" s="5" t="n">
        <v>19</v>
      </c>
      <c r="E41" s="5" t="n">
        <v>39</v>
      </c>
      <c r="F41" s="5" t="n">
        <v>45</v>
      </c>
    </row>
    <row r="42" spans="1:6">
      <c r="A42" s="4" t="s">
        <v>41</v>
      </c>
      <c r="C42" s="5" t="n">
        <v>0</v>
      </c>
      <c r="D42" s="5" t="n">
        <v>540</v>
      </c>
      <c r="E42" s="5" t="n">
        <v>0</v>
      </c>
      <c r="F42" s="5" t="n">
        <v>540</v>
      </c>
    </row>
    <row r="43" spans="1:6">
      <c r="A43" s="4" t="s">
        <v>42</v>
      </c>
      <c r="C43" s="5" t="n">
        <v>680</v>
      </c>
      <c r="D43" s="5" t="n">
        <v>1673</v>
      </c>
      <c r="E43" s="5" t="n">
        <v>1711</v>
      </c>
      <c r="F43" s="5" t="n">
        <v>2646</v>
      </c>
    </row>
    <row r="44" spans="1:6">
      <c r="A44" s="4" t="s">
        <v>43</v>
      </c>
      <c r="C44" s="5" t="n">
        <v>61</v>
      </c>
      <c r="D44" s="5" t="n">
        <v>-571</v>
      </c>
      <c r="E44" s="5" t="n">
        <v>-56</v>
      </c>
      <c r="F44" s="5" t="n">
        <v>-345</v>
      </c>
    </row>
    <row r="45" spans="1:6">
      <c r="A45" s="3" t="s">
        <v>44</v>
      </c>
    </row>
    <row r="46" spans="1:6">
      <c r="A46" s="4" t="s">
        <v>45</v>
      </c>
      <c r="C46" s="5" t="n">
        <v>15</v>
      </c>
      <c r="D46" s="5" t="n">
        <v>19</v>
      </c>
      <c r="E46" s="5" t="n">
        <v>35</v>
      </c>
      <c r="F46" s="5" t="n">
        <v>32</v>
      </c>
    </row>
    <row r="47" spans="1:6">
      <c r="A47" s="4" t="s">
        <v>171</v>
      </c>
      <c r="C47" s="5" t="n">
        <v>0</v>
      </c>
      <c r="D47" s="5" t="n">
        <v>1</v>
      </c>
      <c r="E47" s="5" t="n">
        <v>5</v>
      </c>
      <c r="F47" s="5" t="n">
        <v>3</v>
      </c>
    </row>
    <row r="48" spans="1:6">
      <c r="A48" s="4" t="s">
        <v>47</v>
      </c>
      <c r="C48" s="5" t="n">
        <v>6</v>
      </c>
      <c r="D48" s="5" t="n">
        <v>8</v>
      </c>
      <c r="E48" s="5" t="n">
        <v>14</v>
      </c>
      <c r="F48" s="5" t="n">
        <v>18</v>
      </c>
    </row>
    <row r="49" spans="1:6">
      <c r="A49" s="4" t="s">
        <v>48</v>
      </c>
      <c r="C49" s="5" t="n">
        <v>-19</v>
      </c>
      <c r="D49" s="5" t="n">
        <v>-10</v>
      </c>
      <c r="E49" s="5" t="n">
        <v>-23</v>
      </c>
      <c r="F49" s="5" t="n">
        <v>-23</v>
      </c>
    </row>
    <row r="50" spans="1:6">
      <c r="A50" s="4" t="s">
        <v>49</v>
      </c>
      <c r="C50" s="5" t="n">
        <v>42</v>
      </c>
      <c r="D50" s="5" t="n">
        <v>-581</v>
      </c>
      <c r="E50" s="5" t="n">
        <v>-79</v>
      </c>
      <c r="F50" s="5" t="n">
        <v>-368</v>
      </c>
    </row>
    <row r="51" spans="1:6">
      <c r="A51" s="4" t="s">
        <v>50</v>
      </c>
      <c r="C51" s="5" t="n">
        <v>23</v>
      </c>
      <c r="D51" s="5" t="n">
        <v>-143</v>
      </c>
      <c r="E51" s="5" t="n">
        <v>-18</v>
      </c>
      <c r="F51" s="5" t="n">
        <v>-61</v>
      </c>
    </row>
    <row r="52" spans="1:6">
      <c r="A52" s="4" t="s">
        <v>51</v>
      </c>
      <c r="C52" s="5" t="n">
        <v>19</v>
      </c>
      <c r="D52" s="5" t="n">
        <v>-438</v>
      </c>
      <c r="E52" s="5" t="n">
        <v>-61</v>
      </c>
      <c r="F52" s="5" t="n">
        <v>-307</v>
      </c>
    </row>
    <row r="53" spans="1:6">
      <c r="A53" s="3" t="s">
        <v>169</v>
      </c>
    </row>
    <row r="54" spans="1:6">
      <c r="A54" s="4" t="s">
        <v>170</v>
      </c>
      <c r="C54" s="5" t="n">
        <v>19</v>
      </c>
      <c r="D54" s="5" t="n">
        <v>-438</v>
      </c>
      <c r="E54" s="5" t="n">
        <v>-61</v>
      </c>
      <c r="F54" s="5" t="n">
        <v>-307</v>
      </c>
    </row>
    <row r="55" spans="1:6">
      <c r="A55" s="3" t="s">
        <v>66</v>
      </c>
    </row>
    <row r="56" spans="1:6">
      <c r="A56" s="4" t="s">
        <v>67</v>
      </c>
      <c r="C56" s="5" t="n">
        <v>-4</v>
      </c>
      <c r="D56" s="5" t="n">
        <v>-3</v>
      </c>
      <c r="E56" s="5" t="n">
        <v>-7</v>
      </c>
      <c r="F56" s="5" t="n">
        <v>-7</v>
      </c>
    </row>
    <row r="57" spans="1:6">
      <c r="A57" s="4" t="s">
        <v>68</v>
      </c>
      <c r="C57" s="5" t="n">
        <v>0</v>
      </c>
      <c r="D57" s="5" t="n">
        <v>-1</v>
      </c>
      <c r="E57" s="5" t="n">
        <v>0</v>
      </c>
      <c r="F57" s="5" t="n">
        <v>-1</v>
      </c>
    </row>
    <row r="58" spans="1:6">
      <c r="A58" s="4" t="s">
        <v>69</v>
      </c>
      <c r="C58" s="5" t="n">
        <v>6</v>
      </c>
      <c r="D58" s="5" t="n">
        <v>33</v>
      </c>
      <c r="E58" s="5" t="n">
        <v>22</v>
      </c>
      <c r="F58" s="5" t="n">
        <v>56</v>
      </c>
    </row>
    <row r="59" spans="1:6">
      <c r="A59" s="4" t="s">
        <v>70</v>
      </c>
      <c r="C59" s="5" t="n">
        <v>2</v>
      </c>
      <c r="D59" s="5" t="n">
        <v>29</v>
      </c>
      <c r="E59" s="5" t="n">
        <v>15</v>
      </c>
      <c r="F59" s="5" t="n">
        <v>48</v>
      </c>
    </row>
    <row r="60" spans="1:6">
      <c r="A60" s="4" t="s">
        <v>71</v>
      </c>
      <c r="C60" s="5" t="n">
        <v>0</v>
      </c>
      <c r="D60" s="5" t="n">
        <v>12</v>
      </c>
      <c r="E60" s="5" t="n">
        <v>5</v>
      </c>
      <c r="F60" s="5" t="n">
        <v>19</v>
      </c>
    </row>
    <row r="61" spans="1:6">
      <c r="A61" s="4" t="s">
        <v>72</v>
      </c>
      <c r="C61" s="5" t="n">
        <v>2</v>
      </c>
      <c r="D61" s="5" t="n">
        <v>17</v>
      </c>
      <c r="E61" s="5" t="n">
        <v>10</v>
      </c>
      <c r="F61" s="5" t="n">
        <v>29</v>
      </c>
    </row>
    <row r="62" spans="1:6">
      <c r="A62" s="4" t="s">
        <v>73</v>
      </c>
      <c r="C62" s="5" t="n">
        <v>21</v>
      </c>
      <c r="D62" s="5" t="n">
        <v>-421</v>
      </c>
      <c r="E62" s="5" t="n">
        <v>-51</v>
      </c>
      <c r="F62" s="5" t="n">
        <v>-278</v>
      </c>
    </row>
    <row r="63" spans="1:6">
      <c r="A63" s="4" t="s">
        <v>172</v>
      </c>
    </row>
    <row r="64" spans="1:6">
      <c r="A64" s="3" t="s">
        <v>28</v>
      </c>
    </row>
    <row r="65" spans="1:6">
      <c r="A65" s="4" t="s">
        <v>168</v>
      </c>
      <c r="C65" s="5" t="n">
        <v>80</v>
      </c>
      <c r="D65" s="5" t="n">
        <v>102</v>
      </c>
      <c r="E65" s="5" t="n">
        <v>191</v>
      </c>
      <c r="F65" s="5" t="n">
        <v>249</v>
      </c>
    </row>
    <row r="66" spans="1:6">
      <c r="A66" s="3" t="s">
        <v>34</v>
      </c>
    </row>
    <row r="67" spans="1:6">
      <c r="A67" s="4" t="s">
        <v>36</v>
      </c>
      <c r="C67" s="5" t="n">
        <v>39</v>
      </c>
      <c r="D67" s="5" t="n">
        <v>167</v>
      </c>
      <c r="E67" s="5" t="n">
        <v>202</v>
      </c>
      <c r="F67" s="5" t="n">
        <v>249</v>
      </c>
    </row>
    <row r="68" spans="1:6">
      <c r="A68" s="3" t="s">
        <v>44</v>
      </c>
    </row>
    <row r="69" spans="1:6">
      <c r="A69" s="4" t="s">
        <v>46</v>
      </c>
      <c r="C69" s="5" t="n">
        <v>-5</v>
      </c>
      <c r="D69" s="5" t="n">
        <v>-1</v>
      </c>
      <c r="E69" s="5" t="n">
        <v>-7</v>
      </c>
      <c r="F69" s="5" t="n">
        <v>-3</v>
      </c>
    </row>
    <row r="70" spans="1:6">
      <c r="A70" s="4" t="s">
        <v>173</v>
      </c>
    </row>
    <row r="71" spans="1:6">
      <c r="A71" s="3" t="s">
        <v>28</v>
      </c>
    </row>
    <row r="72" spans="1:6">
      <c r="A72" s="4" t="s">
        <v>168</v>
      </c>
      <c r="C72" s="5" t="n">
        <v>635</v>
      </c>
      <c r="D72" s="5" t="n">
        <v>958</v>
      </c>
      <c r="E72" s="5" t="n">
        <v>1403</v>
      </c>
      <c r="F72" s="5" t="n">
        <v>1965</v>
      </c>
    </row>
    <row r="73" spans="1:6">
      <c r="A73" s="3" t="s">
        <v>34</v>
      </c>
    </row>
    <row r="74" spans="1:6">
      <c r="A74" s="4" t="s">
        <v>36</v>
      </c>
      <c r="C74" s="5" t="n">
        <v>156</v>
      </c>
      <c r="D74" s="5" t="n">
        <v>266</v>
      </c>
      <c r="E74" s="5" t="n">
        <v>316</v>
      </c>
      <c r="F74" s="5" t="n">
        <v>643</v>
      </c>
    </row>
    <row r="75" spans="1:6">
      <c r="A75" s="3" t="s">
        <v>44</v>
      </c>
    </row>
    <row r="76" spans="1:6">
      <c r="A76" s="4" t="s">
        <v>46</v>
      </c>
      <c r="C76" s="7" t="n">
        <v>-35</v>
      </c>
      <c r="D76" s="7" t="n">
        <v>-37</v>
      </c>
      <c r="E76" s="7" t="n">
        <v>-70</v>
      </c>
      <c r="F76" s="7" t="n">
        <v>-73</v>
      </c>
    </row>
    <row r="77" spans="1:6"/>
    <row r="78" spans="1:6">
      <c r="A78" s="4" t="s">
        <v>33</v>
      </c>
      <c r="B78" s="4" t="s">
        <v>60</v>
      </c>
    </row>
  </sheetData>
  <mergeCells count="5">
    <mergeCell ref="A1:B2"/>
    <mergeCell ref="C1:D1"/>
    <mergeCell ref="E1:F1"/>
    <mergeCell ref="A77:E77"/>
    <mergeCell ref="B78:E7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6</v>
      </c>
      <c r="C1" s="2" t="s">
        <v>75</v>
      </c>
    </row>
    <row r="2" spans="1:3">
      <c r="A2" s="3" t="s">
        <v>76</v>
      </c>
    </row>
    <row r="3" spans="1:3">
      <c r="A3" s="4" t="s">
        <v>77</v>
      </c>
      <c r="B3" s="7" t="n">
        <v>114</v>
      </c>
      <c r="C3" s="7" t="n">
        <v>199</v>
      </c>
    </row>
    <row r="4" spans="1:3">
      <c r="A4" s="3" t="s">
        <v>78</v>
      </c>
    </row>
    <row r="5" spans="1:3">
      <c r="A5" s="4" t="s">
        <v>175</v>
      </c>
      <c r="B5" s="5" t="n">
        <v>1375</v>
      </c>
      <c r="C5" s="5" t="n">
        <v>1440</v>
      </c>
    </row>
    <row r="6" spans="1:3">
      <c r="A6" s="4" t="s">
        <v>85</v>
      </c>
      <c r="B6" s="5" t="n">
        <v>161</v>
      </c>
      <c r="C6" s="5" t="n">
        <v>175</v>
      </c>
    </row>
    <row r="7" spans="1:3">
      <c r="A7" s="4" t="s">
        <v>81</v>
      </c>
      <c r="B7" s="5" t="n">
        <v>553</v>
      </c>
      <c r="C7" s="5" t="n">
        <v>564</v>
      </c>
    </row>
    <row r="8" spans="1:3">
      <c r="A8" s="4" t="s">
        <v>83</v>
      </c>
      <c r="B8" s="5" t="n">
        <v>45</v>
      </c>
      <c r="C8" s="5" t="n">
        <v>140</v>
      </c>
    </row>
    <row r="9" spans="1:3">
      <c r="A9" s="4" t="s">
        <v>84</v>
      </c>
      <c r="B9" s="5" t="n">
        <v>129</v>
      </c>
      <c r="C9" s="5" t="n">
        <v>176</v>
      </c>
    </row>
    <row r="10" spans="1:3">
      <c r="A10" s="4" t="s">
        <v>176</v>
      </c>
      <c r="B10" s="5" t="n">
        <v>151</v>
      </c>
      <c r="C10" s="5" t="n">
        <v>158</v>
      </c>
    </row>
    <row r="11" spans="1:3">
      <c r="A11" s="4" t="s">
        <v>86</v>
      </c>
      <c r="B11" s="5" t="n">
        <v>2755</v>
      </c>
      <c r="C11" s="5" t="n">
        <v>2950</v>
      </c>
    </row>
    <row r="12" spans="1:3">
      <c r="A12" s="3" t="s">
        <v>87</v>
      </c>
    </row>
    <row r="13" spans="1:3">
      <c r="A13" s="4" t="s">
        <v>88</v>
      </c>
      <c r="B13" s="5" t="n">
        <v>43929</v>
      </c>
      <c r="C13" s="5" t="n">
        <v>43767</v>
      </c>
    </row>
    <row r="14" spans="1:3">
      <c r="A14" s="4" t="s">
        <v>89</v>
      </c>
      <c r="B14" s="5" t="n">
        <v>15999</v>
      </c>
      <c r="C14" s="5" t="n">
        <v>15731</v>
      </c>
    </row>
    <row r="15" spans="1:3">
      <c r="A15" s="4" t="s">
        <v>90</v>
      </c>
      <c r="B15" s="5" t="n">
        <v>27930</v>
      </c>
      <c r="C15" s="5" t="n">
        <v>28036</v>
      </c>
    </row>
    <row r="16" spans="1:3">
      <c r="A16" s="4" t="s">
        <v>91</v>
      </c>
      <c r="B16" s="5" t="n">
        <v>1249</v>
      </c>
      <c r="C16" s="5" t="n">
        <v>1351</v>
      </c>
    </row>
    <row r="17" spans="1:3">
      <c r="A17" s="4" t="s">
        <v>92</v>
      </c>
      <c r="B17" s="5" t="n">
        <v>29179</v>
      </c>
      <c r="C17" s="5" t="n">
        <v>29387</v>
      </c>
    </row>
    <row r="18" spans="1:3">
      <c r="A18" s="3" t="s">
        <v>93</v>
      </c>
    </row>
    <row r="19" spans="1:3">
      <c r="A19" s="4" t="s">
        <v>94</v>
      </c>
      <c r="B19" s="5" t="n">
        <v>2588</v>
      </c>
      <c r="C19" s="5" t="n">
        <v>2514</v>
      </c>
    </row>
    <row r="20" spans="1:3">
      <c r="A20" s="4" t="s">
        <v>85</v>
      </c>
      <c r="B20" s="5" t="n">
        <v>507</v>
      </c>
      <c r="C20" s="5" t="n">
        <v>512</v>
      </c>
    </row>
    <row r="21" spans="1:3">
      <c r="A21" s="4" t="s">
        <v>95</v>
      </c>
      <c r="B21" s="5" t="n">
        <v>3095</v>
      </c>
      <c r="C21" s="5" t="n">
        <v>3026</v>
      </c>
    </row>
    <row r="22" spans="1:3">
      <c r="A22" s="3" t="s">
        <v>97</v>
      </c>
    </row>
    <row r="23" spans="1:3">
      <c r="A23" s="4" t="s">
        <v>85</v>
      </c>
      <c r="B23" s="5" t="n">
        <v>871</v>
      </c>
      <c r="C23" s="5" t="n">
        <v>1153</v>
      </c>
    </row>
    <row r="24" spans="1:3">
      <c r="A24" s="4" t="s">
        <v>100</v>
      </c>
      <c r="B24" s="5" t="n">
        <v>7483</v>
      </c>
      <c r="C24" s="5" t="n">
        <v>7785</v>
      </c>
    </row>
    <row r="25" spans="1:3">
      <c r="A25" s="4" t="s">
        <v>101</v>
      </c>
      <c r="B25" s="5" t="n">
        <v>43327</v>
      </c>
      <c r="C25" s="5" t="n">
        <v>43148</v>
      </c>
    </row>
    <row r="26" spans="1:3">
      <c r="A26" s="3" t="s">
        <v>102</v>
      </c>
    </row>
    <row r="27" spans="1:3">
      <c r="A27" s="4" t="s">
        <v>103</v>
      </c>
      <c r="B27" s="5" t="n">
        <v>2015</v>
      </c>
      <c r="C27" s="5" t="n">
        <v>1685</v>
      </c>
    </row>
    <row r="28" spans="1:3">
      <c r="A28" s="3" t="s">
        <v>177</v>
      </c>
    </row>
    <row r="29" spans="1:3">
      <c r="A29" s="4" t="s">
        <v>106</v>
      </c>
      <c r="B29" s="5" t="n">
        <v>518</v>
      </c>
      <c r="C29" s="5" t="n">
        <v>580</v>
      </c>
    </row>
    <row r="30" spans="1:3">
      <c r="A30" s="4" t="s">
        <v>83</v>
      </c>
      <c r="B30" s="5" t="n">
        <v>18</v>
      </c>
      <c r="C30" s="5" t="n">
        <v>78</v>
      </c>
    </row>
    <row r="31" spans="1:3">
      <c r="A31" s="4" t="s">
        <v>85</v>
      </c>
      <c r="B31" s="5" t="n">
        <v>619</v>
      </c>
      <c r="C31" s="5" t="n">
        <v>660</v>
      </c>
    </row>
    <row r="32" spans="1:3">
      <c r="A32" s="4" t="s">
        <v>108</v>
      </c>
      <c r="B32" s="5" t="n">
        <v>4647</v>
      </c>
      <c r="C32" s="5" t="n">
        <v>7126</v>
      </c>
    </row>
    <row r="33" spans="1:3">
      <c r="A33" s="3" t="s">
        <v>109</v>
      </c>
    </row>
    <row r="34" spans="1:3">
      <c r="A34" s="4" t="s">
        <v>178</v>
      </c>
      <c r="B34" s="5" t="n">
        <v>44</v>
      </c>
      <c r="C34" s="5" t="n">
        <v>44</v>
      </c>
    </row>
    <row r="35" spans="1:3">
      <c r="A35" s="4" t="s">
        <v>112</v>
      </c>
      <c r="B35" s="5" t="n">
        <v>163</v>
      </c>
      <c r="C35" s="5" t="n">
        <v>174</v>
      </c>
    </row>
    <row r="36" spans="1:3">
      <c r="A36" s="4" t="s">
        <v>113</v>
      </c>
      <c r="B36" s="5" t="n">
        <v>-4159</v>
      </c>
      <c r="C36" s="5" t="n">
        <v>-4532</v>
      </c>
    </row>
    <row r="37" spans="1:3">
      <c r="A37" s="4" t="s">
        <v>114</v>
      </c>
      <c r="B37" s="5" t="n">
        <v>6320</v>
      </c>
      <c r="C37" s="5" t="n">
        <v>6241</v>
      </c>
    </row>
    <row r="38" spans="1:3">
      <c r="A38" s="4" t="s">
        <v>115</v>
      </c>
      <c r="B38" s="5" t="n">
        <v>20582</v>
      </c>
      <c r="C38" s="5" t="n">
        <v>18192</v>
      </c>
    </row>
    <row r="39" spans="1:3">
      <c r="A39" s="4" t="s">
        <v>116</v>
      </c>
      <c r="B39" s="5" t="n">
        <v>26902</v>
      </c>
      <c r="C39" s="5" t="n">
        <v>24433</v>
      </c>
    </row>
    <row r="40" spans="1:3">
      <c r="A40" s="3" t="s">
        <v>117</v>
      </c>
    </row>
    <row r="41" spans="1:3">
      <c r="A41" s="4" t="s">
        <v>121</v>
      </c>
      <c r="B41" s="5" t="n">
        <v>740</v>
      </c>
      <c r="C41" s="5" t="n">
        <v>757</v>
      </c>
    </row>
    <row r="42" spans="1:3">
      <c r="A42" s="4" t="s">
        <v>119</v>
      </c>
      <c r="B42" s="5" t="n">
        <v>3784</v>
      </c>
      <c r="C42" s="5" t="n">
        <v>3719</v>
      </c>
    </row>
    <row r="43" spans="1:3">
      <c r="A43" s="4" t="s">
        <v>120</v>
      </c>
      <c r="B43" s="5" t="n">
        <v>1526</v>
      </c>
      <c r="C43" s="5" t="n">
        <v>1482</v>
      </c>
    </row>
    <row r="44" spans="1:3">
      <c r="A44" s="4" t="s">
        <v>85</v>
      </c>
      <c r="B44" s="5" t="n">
        <v>1584</v>
      </c>
      <c r="C44" s="5" t="n">
        <v>1704</v>
      </c>
    </row>
    <row r="45" spans="1:3">
      <c r="A45" s="4" t="s">
        <v>123</v>
      </c>
      <c r="B45" s="5" t="n">
        <v>11778</v>
      </c>
      <c r="C45" s="5" t="n">
        <v>11589</v>
      </c>
    </row>
    <row r="46" spans="1:3">
      <c r="A46" s="4" t="s">
        <v>124</v>
      </c>
      <c r="B46" s="4" t="s">
        <v>125</v>
      </c>
      <c r="C46" s="4" t="s">
        <v>125</v>
      </c>
    </row>
    <row r="47" spans="1:3">
      <c r="A47" s="4" t="s">
        <v>126</v>
      </c>
      <c r="B47" s="5" t="n">
        <v>43327</v>
      </c>
      <c r="C47" s="5" t="n">
        <v>43148</v>
      </c>
    </row>
    <row r="48" spans="1:3">
      <c r="A48" s="4" t="s">
        <v>21</v>
      </c>
    </row>
    <row r="49" spans="1:3">
      <c r="A49" s="3" t="s">
        <v>76</v>
      </c>
    </row>
    <row r="50" spans="1:3">
      <c r="A50" s="4" t="s">
        <v>77</v>
      </c>
      <c r="B50" s="5" t="n">
        <v>2</v>
      </c>
      <c r="C50" s="5" t="n">
        <v>2</v>
      </c>
    </row>
    <row r="51" spans="1:3">
      <c r="A51" s="3" t="s">
        <v>78</v>
      </c>
    </row>
    <row r="52" spans="1:3">
      <c r="A52" s="4" t="s">
        <v>175</v>
      </c>
      <c r="B52" s="5" t="n">
        <v>185</v>
      </c>
      <c r="C52" s="5" t="n">
        <v>213</v>
      </c>
    </row>
    <row r="53" spans="1:3">
      <c r="A53" s="4" t="s">
        <v>179</v>
      </c>
      <c r="B53" s="5" t="n">
        <v>385</v>
      </c>
      <c r="C53" s="5" t="n">
        <v>452</v>
      </c>
    </row>
    <row r="54" spans="1:3">
      <c r="A54" s="4" t="s">
        <v>85</v>
      </c>
      <c r="B54" s="5" t="n">
        <v>12</v>
      </c>
      <c r="C54" s="5" t="n">
        <v>27</v>
      </c>
    </row>
    <row r="55" spans="1:3">
      <c r="A55" s="4" t="s">
        <v>180</v>
      </c>
      <c r="B55" s="5" t="n">
        <v>0</v>
      </c>
      <c r="C55" s="5" t="n">
        <v>29</v>
      </c>
    </row>
    <row r="56" spans="1:3">
      <c r="A56" s="4" t="s">
        <v>81</v>
      </c>
      <c r="B56" s="5" t="n">
        <v>260</v>
      </c>
      <c r="C56" s="5" t="n">
        <v>267</v>
      </c>
    </row>
    <row r="57" spans="1:3">
      <c r="A57" s="4" t="s">
        <v>83</v>
      </c>
      <c r="B57" s="5" t="n">
        <v>41</v>
      </c>
      <c r="C57" s="5" t="n">
        <v>137</v>
      </c>
    </row>
    <row r="58" spans="1:3">
      <c r="A58" s="4" t="s">
        <v>84</v>
      </c>
      <c r="B58" s="5" t="n">
        <v>111</v>
      </c>
      <c r="C58" s="5" t="n">
        <v>157</v>
      </c>
    </row>
    <row r="59" spans="1:3">
      <c r="A59" s="4" t="s">
        <v>176</v>
      </c>
      <c r="B59" s="5" t="n">
        <v>51</v>
      </c>
      <c r="C59" s="5" t="n">
        <v>63</v>
      </c>
    </row>
    <row r="60" spans="1:3">
      <c r="A60" s="4" t="s">
        <v>86</v>
      </c>
      <c r="B60" s="5" t="n">
        <v>1047</v>
      </c>
      <c r="C60" s="5" t="n">
        <v>1347</v>
      </c>
    </row>
    <row r="61" spans="1:3">
      <c r="A61" s="3" t="s">
        <v>87</v>
      </c>
    </row>
    <row r="62" spans="1:3">
      <c r="A62" s="4" t="s">
        <v>88</v>
      </c>
      <c r="B62" s="5" t="n">
        <v>7382</v>
      </c>
      <c r="C62" s="5" t="n">
        <v>7057</v>
      </c>
    </row>
    <row r="63" spans="1:3">
      <c r="A63" s="4" t="s">
        <v>89</v>
      </c>
      <c r="B63" s="5" t="n">
        <v>6055</v>
      </c>
      <c r="C63" s="5" t="n">
        <v>5929</v>
      </c>
    </row>
    <row r="64" spans="1:3">
      <c r="A64" s="4" t="s">
        <v>90</v>
      </c>
      <c r="B64" s="5" t="n">
        <v>1327</v>
      </c>
      <c r="C64" s="5" t="n">
        <v>1128</v>
      </c>
    </row>
    <row r="65" spans="1:3">
      <c r="A65" s="4" t="s">
        <v>91</v>
      </c>
      <c r="B65" s="5" t="n">
        <v>299</v>
      </c>
      <c r="C65" s="5" t="n">
        <v>427</v>
      </c>
    </row>
    <row r="66" spans="1:3">
      <c r="A66" s="4" t="s">
        <v>92</v>
      </c>
      <c r="B66" s="5" t="n">
        <v>1626</v>
      </c>
      <c r="C66" s="5" t="n">
        <v>1555</v>
      </c>
    </row>
    <row r="67" spans="1:3">
      <c r="A67" s="3" t="s">
        <v>93</v>
      </c>
    </row>
    <row r="68" spans="1:3">
      <c r="A68" s="4" t="s">
        <v>94</v>
      </c>
      <c r="B68" s="5" t="n">
        <v>1793</v>
      </c>
      <c r="C68" s="5" t="n">
        <v>1552</v>
      </c>
    </row>
    <row r="69" spans="1:3">
      <c r="A69" s="4" t="s">
        <v>85</v>
      </c>
      <c r="B69" s="5" t="n">
        <v>9</v>
      </c>
      <c r="C69" s="5" t="n">
        <v>10</v>
      </c>
    </row>
    <row r="70" spans="1:3">
      <c r="A70" s="4" t="s">
        <v>95</v>
      </c>
      <c r="B70" s="5" t="n">
        <v>1802</v>
      </c>
      <c r="C70" s="5" t="n">
        <v>1562</v>
      </c>
    </row>
    <row r="71" spans="1:3">
      <c r="A71" s="3" t="s">
        <v>97</v>
      </c>
    </row>
    <row r="72" spans="1:3">
      <c r="A72" s="4" t="s">
        <v>181</v>
      </c>
      <c r="B72" s="5" t="n">
        <v>20</v>
      </c>
      <c r="C72" s="5" t="n">
        <v>40</v>
      </c>
    </row>
    <row r="73" spans="1:3">
      <c r="A73" s="4" t="s">
        <v>118</v>
      </c>
      <c r="B73" s="5" t="n">
        <v>2108</v>
      </c>
      <c r="C73" s="5" t="n">
        <v>2279</v>
      </c>
    </row>
    <row r="74" spans="1:3">
      <c r="A74" s="4" t="s">
        <v>83</v>
      </c>
      <c r="B74" s="5" t="n">
        <v>9</v>
      </c>
      <c r="C74" s="5" t="n">
        <v>77</v>
      </c>
    </row>
    <row r="75" spans="1:3">
      <c r="A75" s="4" t="s">
        <v>85</v>
      </c>
      <c r="B75" s="5" t="n">
        <v>379</v>
      </c>
      <c r="C75" s="5" t="n">
        <v>381</v>
      </c>
    </row>
    <row r="76" spans="1:3">
      <c r="A76" s="4" t="s">
        <v>100</v>
      </c>
      <c r="B76" s="5" t="n">
        <v>2516</v>
      </c>
      <c r="C76" s="5" t="n">
        <v>2777</v>
      </c>
    </row>
    <row r="77" spans="1:3">
      <c r="A77" s="4" t="s">
        <v>101</v>
      </c>
      <c r="B77" s="5" t="n">
        <v>6991</v>
      </c>
      <c r="C77" s="5" t="n">
        <v>7241</v>
      </c>
    </row>
    <row r="78" spans="1:3">
      <c r="A78" s="3" t="s">
        <v>102</v>
      </c>
    </row>
    <row r="79" spans="1:3">
      <c r="A79" s="4" t="s">
        <v>103</v>
      </c>
      <c r="B79" s="5" t="n">
        <v>255</v>
      </c>
      <c r="C79" s="5" t="n">
        <v>179</v>
      </c>
    </row>
    <row r="80" spans="1:3">
      <c r="A80" s="3" t="s">
        <v>177</v>
      </c>
    </row>
    <row r="81" spans="1:3">
      <c r="A81" s="4" t="s">
        <v>179</v>
      </c>
      <c r="B81" s="5" t="n">
        <v>264</v>
      </c>
      <c r="C81" s="5" t="n">
        <v>550</v>
      </c>
    </row>
    <row r="82" spans="1:3">
      <c r="A82" s="4" t="s">
        <v>85</v>
      </c>
      <c r="B82" s="5" t="n">
        <v>91</v>
      </c>
      <c r="C82" s="5" t="n">
        <v>110</v>
      </c>
    </row>
    <row r="83" spans="1:3">
      <c r="A83" s="4" t="s">
        <v>106</v>
      </c>
      <c r="B83" s="5" t="n">
        <v>129</v>
      </c>
      <c r="C83" s="5" t="n">
        <v>143</v>
      </c>
    </row>
    <row r="84" spans="1:3">
      <c r="A84" s="4" t="s">
        <v>83</v>
      </c>
      <c r="B84" s="5" t="n">
        <v>18</v>
      </c>
      <c r="C84" s="5" t="n">
        <v>77</v>
      </c>
    </row>
    <row r="85" spans="1:3">
      <c r="A85" s="4" t="s">
        <v>85</v>
      </c>
      <c r="B85" s="5" t="n">
        <v>170</v>
      </c>
      <c r="C85" s="5" t="n">
        <v>156</v>
      </c>
    </row>
    <row r="86" spans="1:3">
      <c r="A86" s="4" t="s">
        <v>108</v>
      </c>
      <c r="B86" s="5" t="n">
        <v>1202</v>
      </c>
      <c r="C86" s="5" t="n">
        <v>1316</v>
      </c>
    </row>
    <row r="87" spans="1:3">
      <c r="A87" s="3" t="s">
        <v>109</v>
      </c>
    </row>
    <row r="88" spans="1:3">
      <c r="A88" s="4" t="s">
        <v>178</v>
      </c>
      <c r="B88" s="5" t="n">
        <v>3730</v>
      </c>
      <c r="C88" s="5" t="n">
        <v>3658</v>
      </c>
    </row>
    <row r="89" spans="1:3">
      <c r="A89" s="4" t="s">
        <v>112</v>
      </c>
      <c r="B89" s="5" t="n">
        <v>79</v>
      </c>
      <c r="C89" s="5" t="n">
        <v>69</v>
      </c>
    </row>
    <row r="90" spans="1:3">
      <c r="A90" s="4" t="s">
        <v>113</v>
      </c>
      <c r="B90" s="5" t="n">
        <v>-3570</v>
      </c>
      <c r="C90" s="5" t="n">
        <v>-3509</v>
      </c>
    </row>
    <row r="91" spans="1:3">
      <c r="A91" s="4" t="s">
        <v>114</v>
      </c>
      <c r="B91" s="5" t="n">
        <v>239</v>
      </c>
      <c r="C91" s="5" t="n">
        <v>218</v>
      </c>
    </row>
    <row r="92" spans="1:3">
      <c r="A92" s="4" t="s">
        <v>115</v>
      </c>
      <c r="B92" s="5" t="n">
        <v>2573</v>
      </c>
      <c r="C92" s="5" t="n">
        <v>2813</v>
      </c>
    </row>
    <row r="93" spans="1:3">
      <c r="A93" s="4" t="s">
        <v>116</v>
      </c>
      <c r="B93" s="5" t="n">
        <v>2812</v>
      </c>
      <c r="C93" s="5" t="n">
        <v>3031</v>
      </c>
    </row>
    <row r="94" spans="1:3">
      <c r="A94" s="3" t="s">
        <v>117</v>
      </c>
    </row>
    <row r="95" spans="1:3">
      <c r="A95" s="4" t="s">
        <v>121</v>
      </c>
      <c r="B95" s="5" t="n">
        <v>740</v>
      </c>
      <c r="C95" s="5" t="n">
        <v>757</v>
      </c>
    </row>
    <row r="96" spans="1:3">
      <c r="A96" s="4" t="s">
        <v>119</v>
      </c>
      <c r="B96" s="5" t="n">
        <v>205</v>
      </c>
      <c r="C96" s="5" t="n">
        <v>197</v>
      </c>
    </row>
    <row r="97" spans="1:3">
      <c r="A97" s="4" t="s">
        <v>120</v>
      </c>
      <c r="B97" s="5" t="n">
        <v>975</v>
      </c>
      <c r="C97" s="5" t="n">
        <v>901</v>
      </c>
    </row>
    <row r="98" spans="1:3">
      <c r="A98" s="4" t="s">
        <v>83</v>
      </c>
      <c r="B98" s="5" t="n">
        <v>1</v>
      </c>
      <c r="C98" s="5" t="n">
        <v>52</v>
      </c>
    </row>
    <row r="99" spans="1:3">
      <c r="A99" s="4" t="s">
        <v>85</v>
      </c>
      <c r="B99" s="5" t="n">
        <v>1056</v>
      </c>
      <c r="C99" s="5" t="n">
        <v>987</v>
      </c>
    </row>
    <row r="100" spans="1:3">
      <c r="A100" s="4" t="s">
        <v>123</v>
      </c>
      <c r="B100" s="5" t="n">
        <v>2977</v>
      </c>
      <c r="C100" s="5" t="n">
        <v>2894</v>
      </c>
    </row>
    <row r="101" spans="1:3">
      <c r="A101" s="4" t="s">
        <v>124</v>
      </c>
      <c r="B101" s="4" t="s">
        <v>125</v>
      </c>
      <c r="C101" s="4" t="s">
        <v>125</v>
      </c>
    </row>
    <row r="102" spans="1:3">
      <c r="A102" s="4" t="s">
        <v>126</v>
      </c>
      <c r="B102" s="5" t="n">
        <v>6991</v>
      </c>
      <c r="C102" s="5" t="n">
        <v>7241</v>
      </c>
    </row>
    <row r="103" spans="1:3">
      <c r="A103" s="4" t="s">
        <v>182</v>
      </c>
    </row>
    <row r="104" spans="1:3">
      <c r="A104" s="3" t="s">
        <v>102</v>
      </c>
    </row>
    <row r="105" spans="1:3">
      <c r="A105" s="4" t="s">
        <v>179</v>
      </c>
      <c r="B105" s="7" t="n">
        <v>275</v>
      </c>
      <c r="C105" s="7" t="n">
        <v>1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7:06:20Z</dcterms:created>
  <dcterms:modified xmlns:dcterms="http://purl.org/dc/terms/" xmlns:xsi="http://www.w3.org/2001/XMLSchema-instance" xsi:type="dcterms:W3CDTF">2017-07-27T17:06:20Z</dcterms:modified>
</cp:coreProperties>
</file>